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Statements of Changes in Cons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Information concerning the Grou" sheetId="10" state="visible" r:id="rId10"/>
    <sheet xmlns:r="http://schemas.openxmlformats.org/officeDocument/2006/relationships" name="Impairment tests" sheetId="11" state="visible" r:id="rId11"/>
    <sheet xmlns:r="http://schemas.openxmlformats.org/officeDocument/2006/relationships" name="Intangible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Financial assets and liabilitie" sheetId="15" state="visible" r:id="rId15"/>
    <sheet xmlns:r="http://schemas.openxmlformats.org/officeDocument/2006/relationships" name="Inventories" sheetId="16" state="visible" r:id="rId16"/>
    <sheet xmlns:r="http://schemas.openxmlformats.org/officeDocument/2006/relationships" name="Trade receivables and other cur" sheetId="17" state="visible" r:id="rId17"/>
    <sheet xmlns:r="http://schemas.openxmlformats.org/officeDocument/2006/relationships" name="Current financial assets and Ca" sheetId="18" state="visible" r:id="rId18"/>
    <sheet xmlns:r="http://schemas.openxmlformats.org/officeDocument/2006/relationships" name="Financial liabilities" sheetId="19" state="visible" r:id="rId19"/>
    <sheet xmlns:r="http://schemas.openxmlformats.org/officeDocument/2006/relationships" name="Other current liabilities" sheetId="20" state="visible" r:id="rId20"/>
    <sheet xmlns:r="http://schemas.openxmlformats.org/officeDocument/2006/relationships" name="Deferred revenues and contract " sheetId="21" state="visible" r:id="rId21"/>
    <sheet xmlns:r="http://schemas.openxmlformats.org/officeDocument/2006/relationships" name="Capital" sheetId="22" state="visible" r:id="rId22"/>
    <sheet xmlns:r="http://schemas.openxmlformats.org/officeDocument/2006/relationships" name="Share-based payments" sheetId="23" state="visible" r:id="rId23"/>
    <sheet xmlns:r="http://schemas.openxmlformats.org/officeDocument/2006/relationships" name="Earnings per share" sheetId="24" state="visible" r:id="rId24"/>
    <sheet xmlns:r="http://schemas.openxmlformats.org/officeDocument/2006/relationships" name="Provisions" sheetId="25" state="visible" r:id="rId25"/>
    <sheet xmlns:r="http://schemas.openxmlformats.org/officeDocument/2006/relationships" name="Commitments"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Accounting principles (Policies" sheetId="29" state="visible" r:id="rId29"/>
    <sheet xmlns:r="http://schemas.openxmlformats.org/officeDocument/2006/relationships" name="Information concerning the Gr_2" sheetId="30" state="visible" r:id="rId30"/>
    <sheet xmlns:r="http://schemas.openxmlformats.org/officeDocument/2006/relationships" name="Intangible assets (Tables)" sheetId="31" state="visible" r:id="rId31"/>
    <sheet xmlns:r="http://schemas.openxmlformats.org/officeDocument/2006/relationships" name="Right-of-use assets (Tables)" sheetId="32" state="visible" r:id="rId32"/>
    <sheet xmlns:r="http://schemas.openxmlformats.org/officeDocument/2006/relationships" name="Property, plant and equipment (" sheetId="33" state="visible" r:id="rId33"/>
    <sheet xmlns:r="http://schemas.openxmlformats.org/officeDocument/2006/relationships" name="Financial assets and liabilit_2" sheetId="34" state="visible" r:id="rId34"/>
    <sheet xmlns:r="http://schemas.openxmlformats.org/officeDocument/2006/relationships" name="Trade receivables and other c_2" sheetId="35" state="visible" r:id="rId35"/>
    <sheet xmlns:r="http://schemas.openxmlformats.org/officeDocument/2006/relationships" name="Current financial assets and _2" sheetId="36" state="visible" r:id="rId36"/>
    <sheet xmlns:r="http://schemas.openxmlformats.org/officeDocument/2006/relationships" name="Financial liabilities (Tables)" sheetId="37" state="visible" r:id="rId37"/>
    <sheet xmlns:r="http://schemas.openxmlformats.org/officeDocument/2006/relationships" name="Other current liabilities (Tabl" sheetId="38" state="visible" r:id="rId38"/>
    <sheet xmlns:r="http://schemas.openxmlformats.org/officeDocument/2006/relationships" name="Deferred revenues and contrac_2" sheetId="39" state="visible" r:id="rId39"/>
    <sheet xmlns:r="http://schemas.openxmlformats.org/officeDocument/2006/relationships" name="Capital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Provisions (Tables)" sheetId="43" state="visible" r:id="rId43"/>
    <sheet xmlns:r="http://schemas.openxmlformats.org/officeDocument/2006/relationships" name="Commitments (Tables)" sheetId="44" state="visible" r:id="rId44"/>
    <sheet xmlns:r="http://schemas.openxmlformats.org/officeDocument/2006/relationships" name="Accounting Principles - Additio" sheetId="45" state="visible" r:id="rId45"/>
    <sheet xmlns:r="http://schemas.openxmlformats.org/officeDocument/2006/relationships" name="Information Concerning the Gr_3" sheetId="46" state="visible" r:id="rId46"/>
    <sheet xmlns:r="http://schemas.openxmlformats.org/officeDocument/2006/relationships" name="Information Concerning the Gr_4" sheetId="47" state="visible" r:id="rId47"/>
    <sheet xmlns:r="http://schemas.openxmlformats.org/officeDocument/2006/relationships" name="Information Concerning the Gr_5" sheetId="48" state="visible" r:id="rId48"/>
    <sheet xmlns:r="http://schemas.openxmlformats.org/officeDocument/2006/relationships" name="Information Concerning the Gr_6" sheetId="49" state="visible" r:id="rId49"/>
    <sheet xmlns:r="http://schemas.openxmlformats.org/officeDocument/2006/relationships" name="Information Concerning the Gr_7" sheetId="50" state="visible" r:id="rId50"/>
    <sheet xmlns:r="http://schemas.openxmlformats.org/officeDocument/2006/relationships" name="Information Concerning the Gr_8" sheetId="51" state="visible" r:id="rId51"/>
    <sheet xmlns:r="http://schemas.openxmlformats.org/officeDocument/2006/relationships" name="Information Concerning the Gr_9" sheetId="52" state="visible" r:id="rId52"/>
    <sheet xmlns:r="http://schemas.openxmlformats.org/officeDocument/2006/relationships" name="Information Concerning the G_10" sheetId="53" state="visible" r:id="rId53"/>
    <sheet xmlns:r="http://schemas.openxmlformats.org/officeDocument/2006/relationships" name="Impairment Tests - Additional I" sheetId="54" state="visible" r:id="rId54"/>
    <sheet xmlns:r="http://schemas.openxmlformats.org/officeDocument/2006/relationships" name="Intangible Assets - Additional " sheetId="55" state="visible" r:id="rId55"/>
    <sheet xmlns:r="http://schemas.openxmlformats.org/officeDocument/2006/relationships" name="Intangible Assets - Details Inf" sheetId="56" state="visible" r:id="rId56"/>
    <sheet xmlns:r="http://schemas.openxmlformats.org/officeDocument/2006/relationships" name="Right-of-use Assets - Additiona" sheetId="57" state="visible" r:id="rId57"/>
    <sheet xmlns:r="http://schemas.openxmlformats.org/officeDocument/2006/relationships" name="Right-of-use Assets - Details I"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Financial Assets and Liabilit_3" sheetId="62" state="visible" r:id="rId62"/>
    <sheet xmlns:r="http://schemas.openxmlformats.org/officeDocument/2006/relationships" name="Financial Assets and Liabilit_4" sheetId="63" state="visible" r:id="rId63"/>
    <sheet xmlns:r="http://schemas.openxmlformats.org/officeDocument/2006/relationships" name="Inventories - Additional Inform" sheetId="64" state="visible" r:id="rId64"/>
    <sheet xmlns:r="http://schemas.openxmlformats.org/officeDocument/2006/relationships" name="Trade Receivables and Other C_3" sheetId="65" state="visible" r:id="rId65"/>
    <sheet xmlns:r="http://schemas.openxmlformats.org/officeDocument/2006/relationships" name="Trade Receivables and Other C_4" sheetId="66" state="visible" r:id="rId66"/>
    <sheet xmlns:r="http://schemas.openxmlformats.org/officeDocument/2006/relationships" name="Trade Receivables and Other C_5" sheetId="67" state="visible" r:id="rId67"/>
    <sheet xmlns:r="http://schemas.openxmlformats.org/officeDocument/2006/relationships" name="Trade Receivables and Other C_6" sheetId="68" state="visible" r:id="rId68"/>
    <sheet xmlns:r="http://schemas.openxmlformats.org/officeDocument/2006/relationships" name="Current Financial Assets and _3" sheetId="69" state="visible" r:id="rId69"/>
    <sheet xmlns:r="http://schemas.openxmlformats.org/officeDocument/2006/relationships" name="Current Financial Assets and _4" sheetId="70" state="visible" r:id="rId70"/>
    <sheet xmlns:r="http://schemas.openxmlformats.org/officeDocument/2006/relationships" name="Current Financial Assets and _5" sheetId="71" state="visible" r:id="rId71"/>
    <sheet xmlns:r="http://schemas.openxmlformats.org/officeDocument/2006/relationships" name="Financial Liabilities - Schedul" sheetId="72" state="visible" r:id="rId72"/>
    <sheet xmlns:r="http://schemas.openxmlformats.org/officeDocument/2006/relationships" name="Financial Liabilities - Sched_2" sheetId="73" state="visible" r:id="rId73"/>
    <sheet xmlns:r="http://schemas.openxmlformats.org/officeDocument/2006/relationships" name="Financial liabilities - Additio" sheetId="74" state="visible" r:id="rId74"/>
    <sheet xmlns:r="http://schemas.openxmlformats.org/officeDocument/2006/relationships" name="Other Current Liabilities - Sum" sheetId="75" state="visible" r:id="rId75"/>
    <sheet xmlns:r="http://schemas.openxmlformats.org/officeDocument/2006/relationships" name="Other Current Liabilities - Add" sheetId="76" state="visible" r:id="rId76"/>
    <sheet xmlns:r="http://schemas.openxmlformats.org/officeDocument/2006/relationships" name="Deferred Revenues and Contrac_3" sheetId="77" state="visible" r:id="rId77"/>
    <sheet xmlns:r="http://schemas.openxmlformats.org/officeDocument/2006/relationships" name="Deferred Revenues and Contrac_4" sheetId="78" state="visible" r:id="rId78"/>
    <sheet xmlns:r="http://schemas.openxmlformats.org/officeDocument/2006/relationships" name="Capital - Schedule of Classes o" sheetId="79" state="visible" r:id="rId79"/>
    <sheet xmlns:r="http://schemas.openxmlformats.org/officeDocument/2006/relationships" name="Capital - Additional Informatio" sheetId="80" state="visible" r:id="rId80"/>
    <sheet xmlns:r="http://schemas.openxmlformats.org/officeDocument/2006/relationships" name="Capital - Disclosure of Share W" sheetId="81" state="visible" r:id="rId81"/>
    <sheet xmlns:r="http://schemas.openxmlformats.org/officeDocument/2006/relationships" name="Capital - Schedule of Informati" sheetId="82" state="visible" r:id="rId82"/>
    <sheet xmlns:r="http://schemas.openxmlformats.org/officeDocument/2006/relationships" name="Share-based Payments - Addition"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hare-Based Payments - Summar_3" sheetId="86" state="visible" r:id="rId86"/>
    <sheet xmlns:r="http://schemas.openxmlformats.org/officeDocument/2006/relationships" name="Share-Based Payments - Summar_4" sheetId="87" state="visible" r:id="rId87"/>
    <sheet xmlns:r="http://schemas.openxmlformats.org/officeDocument/2006/relationships" name="Share-Based Payment - Summary o" sheetId="88" state="visible" r:id="rId88"/>
    <sheet xmlns:r="http://schemas.openxmlformats.org/officeDocument/2006/relationships" name="Share-Based Payment - Summary_2" sheetId="89" state="visible" r:id="rId89"/>
    <sheet xmlns:r="http://schemas.openxmlformats.org/officeDocument/2006/relationships" name="Share-Based Payments - Calyxt E" sheetId="90" state="visible" r:id="rId90"/>
    <sheet xmlns:r="http://schemas.openxmlformats.org/officeDocument/2006/relationships" name="Share-Based Payments - Summar_5" sheetId="91" state="visible" r:id="rId91"/>
    <sheet xmlns:r="http://schemas.openxmlformats.org/officeDocument/2006/relationships" name="Share-Based Payments - Detailed" sheetId="92" state="visible" r:id="rId92"/>
    <sheet xmlns:r="http://schemas.openxmlformats.org/officeDocument/2006/relationships" name="Share-Based Payments - Detail_2" sheetId="93" state="visible" r:id="rId93"/>
    <sheet xmlns:r="http://schemas.openxmlformats.org/officeDocument/2006/relationships" name="Earnings Per Share - Details of" sheetId="94" state="visible" r:id="rId94"/>
    <sheet xmlns:r="http://schemas.openxmlformats.org/officeDocument/2006/relationships" name="Provisions - Summary of Provisi" sheetId="95" state="visible" r:id="rId95"/>
    <sheet xmlns:r="http://schemas.openxmlformats.org/officeDocument/2006/relationships" name="Provisions - Additional Informa" sheetId="96" state="visible" r:id="rId96"/>
    <sheet xmlns:r="http://schemas.openxmlformats.org/officeDocument/2006/relationships" name="Provisions - Schedule of Estima" sheetId="97" state="visible" r:id="rId97"/>
    <sheet xmlns:r="http://schemas.openxmlformats.org/officeDocument/2006/relationships" name="Provisions - Summary of Net Def" sheetId="98" state="visible" r:id="rId98"/>
    <sheet xmlns:r="http://schemas.openxmlformats.org/officeDocument/2006/relationships" name="Commitments - Schedule of Commi" sheetId="99" state="visible" r:id="rId99"/>
    <sheet xmlns:r="http://schemas.openxmlformats.org/officeDocument/2006/relationships" name="Related Parties - Additional In"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42780186</v>
      </c>
    </row>
    <row r="16">
      <c r="A16" s="4" t="inlineStr">
        <is>
          <t>Entity Shell Company</t>
        </is>
      </c>
      <c r="B16" s="4" t="inlineStr">
        <is>
          <t>false</t>
        </is>
      </c>
    </row>
    <row r="17">
      <c r="A17" s="4" t="inlineStr">
        <is>
          <t>Entity Emerging Growth Company</t>
        </is>
      </c>
      <c r="B17" s="4" t="inlineStr">
        <is>
          <t>false</t>
        </is>
      </c>
    </row>
    <row r="18">
      <c r="A18" s="4" t="inlineStr">
        <is>
          <t>Document Transition Report</t>
        </is>
      </c>
      <c r="B18" s="4" t="inlineStr">
        <is>
          <t>false</t>
        </is>
      </c>
    </row>
    <row r="19">
      <c r="A19" s="4" t="inlineStr">
        <is>
          <t>Document Annual Report</t>
        </is>
      </c>
      <c r="B19" s="4" t="inlineStr">
        <is>
          <t>true</t>
        </is>
      </c>
    </row>
    <row r="20">
      <c r="A20" s="4" t="inlineStr">
        <is>
          <t>Entity Voluntary Filers</t>
        </is>
      </c>
      <c r="B20" s="4" t="inlineStr">
        <is>
          <t>No</t>
        </is>
      </c>
    </row>
    <row r="21">
      <c r="A21" s="4" t="inlineStr">
        <is>
          <t>Entity Interactive Data Current</t>
        </is>
      </c>
      <c r="B21" s="4" t="inlineStr">
        <is>
          <t>Yes</t>
        </is>
      </c>
    </row>
    <row r="22">
      <c r="A22" s="4" t="inlineStr">
        <is>
          <t>Entity Address, Country</t>
        </is>
      </c>
      <c r="B22" s="4" t="inlineStr">
        <is>
          <t>FR</t>
        </is>
      </c>
    </row>
    <row r="23">
      <c r="A23" s="4" t="inlineStr">
        <is>
          <t>Document Shell Company Report</t>
        </is>
      </c>
      <c r="B23" s="4" t="inlineStr">
        <is>
          <t>false</t>
        </is>
      </c>
    </row>
    <row r="24">
      <c r="A24" s="4" t="inlineStr">
        <is>
          <t>ICFR Auditor Attestation Flag</t>
        </is>
      </c>
      <c r="B24" s="4" t="inlineStr">
        <is>
          <t>true</t>
        </is>
      </c>
    </row>
    <row r="25">
      <c r="A25" s="4" t="inlineStr">
        <is>
          <t>American Depositary Shares [member]</t>
        </is>
      </c>
    </row>
    <row r="26">
      <c r="A26" s="3" t="inlineStr">
        <is>
          <t>Document Information [Line Items]</t>
        </is>
      </c>
    </row>
    <row r="27">
      <c r="A27" s="4" t="inlineStr">
        <is>
          <t>Trading Symbol</t>
        </is>
      </c>
      <c r="B27" s="4" t="inlineStr">
        <is>
          <t>CLLS</t>
        </is>
      </c>
    </row>
    <row r="28">
      <c r="A28" s="4" t="inlineStr">
        <is>
          <t>Title of 12(b) Security</t>
        </is>
      </c>
      <c r="B28" s="4" t="inlineStr">
        <is>
          <t>American Depositary Shares, each representing one ordinary share, nominal value &amp;#8364;0.05 per share</t>
        </is>
      </c>
    </row>
    <row r="29">
      <c r="A29" s="4" t="inlineStr">
        <is>
          <t>Security Exchange Name</t>
        </is>
      </c>
      <c r="B2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12 Months Ended</t>
        </is>
      </c>
    </row>
    <row r="2">
      <c r="B2" s="2" t="inlineStr">
        <is>
          <t>Dec. 31, 2020</t>
        </is>
      </c>
    </row>
    <row r="3">
      <c r="A3" s="3" t="inlineStr">
        <is>
          <t>Text block1 [abstract]</t>
        </is>
      </c>
    </row>
    <row r="4">
      <c r="A4" s="4" t="inlineStr">
        <is>
          <t>Information concerning the Group's Consolidated Operations</t>
        </is>
      </c>
      <c r="B4" s="4" t="inlineStr">
        <is>
          <t xml:space="preserve">Note 3. Information concerning the Group’s Consolidated Operations 3.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 or/ services) to a customer, i.e. when the customer obtains control of these goods or services. We have entered into certain research and development collaboration agreements that consist of the licensing of rights to technology, research and development programs, research and development cost reimbursements and royalties. We have analyzed the agreements to identify the separate performance obligations. These collaboration agreements may generate cash flows through non-refundable upfront payments related to the licensing of rights to technology and research and development programs, milestone payments research and development cost reimbursements and royalties. Licensing of rights to technology pursuant to non-cancelable, non-refundable fixed and upfront fee arrangements are recognized when such technology is delivered to the co-contracting party and our exclusive rights to access the technology have stopped. Up-front Research and development costs reimbursements are recognized on a time and material basis over the length of the specific research and development project. Milestone payments represent variable consideration,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Royalty revenues arise from our contractual entitlement to receive a percentage of product sales achieved by co-contracting In addition, we license our technology to other third parties and revenues are recognized ratably over the period of the license agreements. Sales of products and services Revenues on sales of products are recognized at the point in time once the control over the delivered products is transferred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In certain instances, we may sell grain to a processor with a commitment to repurchase any soybean meal resulting from their grain crushing activity with a single net cash settlement occurring between the parties. In those instances, we recognize revenue from the sale of grain in the amount of the final net cash settlement with the processor. We also recognize revenue on our sale of the meal to our customers in accordance with our previously disclosed revenue recognition accounting policies. Costs are ascribed to grain and meal sold pursuant to the agreement with the processor. In certain instances, we may sell grain to a processor and subsequent to the sale they will utilize our storage facility to hold the grain until such time they request it be delivered. We are responsible for all handling charges and delivery activities. In those instances, we recognize revenue from the sale of grain to the processor and concurrently accrue all estimated future storage, handling associated with that sale, except delivery costs considered as future revenues and prepaid expenses. We also offer research services, which revenue is recognized over time, as the customer receives the benefits of the services. Research Tax Credit The main Research Tax Credit from which we benefit is the Cr é dit d ’ Imp ô t Recherche, medium-sized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18 2019 2020 From France 12,495 7,896 51,057 From USA 236 7,294 22,892 Revenues 12,731 15,190 73,949 Research tax credit 8,561 7,800 8,433 Subsidies and other 140 — 74 Other income 8,701 7,800 8,507 Total revenues and other income 21,432 22,990 82,456 For the years ended December 31, 2020, 2019 and 2018, the revenue from France was generated by Cellectis S.A. For the years ended December 31, 2020, 2019 and 2018, the revenue from USA was generated by Calyxt. Revenues by nature For the year ended December 31, 2018 2019 2020 $ in thousands Recognition of previously deferred upfront payments 7,114 — 20,291 Other revenues 3,383 6,055 28,532 Collaboration agreements 10,497 6,055 48,823 Licenses 2,142 1,762 2,123 Products &amp; services 92 7,373 23,003 Total revenues 12,731 15,190 73,949 Recognition of previously deferred upfront payments mainly reflects the recognition of $19.4 million of deferred upfront and milestone payments on released targets, which is associated with the amendment to the License, Development and Commercialization Agreement between Les Laboratoires Servier and Institut de Recherches Internationales Servier (“Servier”) and Cellectis dated March 4, 2020 (the “Servier Amendment”). In 2018, other revenues primarily consisted of research and development cost reimbursement. In addition to the cost reimbursement, for the year ended December 31, 2019, other revenues also include the recognition of a $5.0 million milestone which is associated with the initiation of the study of ALLO-715 T-cell UCART19/ALLO-501 and ALLO-501A. For the years ended December 31, 2020, 2019 and 2018, revenues related to licenses includes royalties received under our various license agreements. For the year ended December 31, 2020, products and services revenues mainly include the revenues of plants activities which in 2020 are primarily attributable to the commercialization of Calyxt’s first products, high oleic soybean oil and meal for $22.9 million. Entity-wide disclosures: In 2020, two clients represent more than 10% of the total revenue: Client A with 64% and Client B with 25%. In 2019, two clients represent more than 10% of the total revenue: Client A with 36% and Client B with 28%. In 2018, two clients represent more than 10% of the total revenue: Client A with 55% and Client B with 21%. 3.2 Operating expenses Accounting policies Prior to 2019, cost of goods sold represented immaterial costs associated with Calyxt’s out-licensing osts incurred at Calyxt associate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based on fixed annual royalties or conditioned by mileston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or the year ended December 31, 2018 2019 2020 $ in thousands Cost of revenue Cost of goods sold (1) — (9,280 ) (34,168 ) Royalty expenses (2,739 ) (2,112 ) (2,107 ) Cost of revenue (2,739 ) (11,392 ) (36,275 ) For the year ended December 31, 2018 2019 2020 $ in thousands Research and development expenses Wages and salaries (16,452 ) (21,294 ) (29,818 ) Social charges on stock option grants (99 ) (1,357 ) (56 ) Non-cash (18,057 ) (12,260 ) (8,029 ) Personnel expenses (34,608 ) (34,911 ) (37,903 ) Purchases and external expenses (40,458 ) (49,251 ) (41,270 ) Other (1,501 ) (7,880 ) (7,777 ) Total research and development expenses (76,567 ) (92,042 ) (86,950 ) For the year ended December 31, 2018 2019 2020 $ in thousands Selling, general and administrative expenses Wages and salaries (11,373 ) (12,822 ) (15,794 ) Social charges on stock option grants (29 ) (491 ) (23 ) Non-cash (19,161 ) (14,621 ) (8,707 ) Personnel expenses (30,563 ) (27,934 ) (24,524 ) Purchases and external expenses (14,251 ) (11,431 ) (15,358 ) Other (2,433 ) (3,652 ) (4,319 ) Total selling, general and administrative expenses (47,248 ) (43,017 ) (44,201 ) For the year ended December 31, 2018 2019 2020 $ in thousands Personnel expenses Wages and salaries (27,825 ) (34,116 ) (45,612 ) Social charges on free shares and stock option grants (128 ) (1,848 ) (79 ) Non-cash (37,218 ) (26,881 ) (16,736 ) Total personnel expenses (65,171 ) (62,845 ) (62,427 ) (1) Corresponds to the Calyxt costs of goods sold decreased by transportation costs related to Archer Daniels Midland (ADM) sales, considered as prepaid expenses under IFRS 15. 3.3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Other financial income and expenses, mainly derived from fair value adjustments related to our financial assets and derivative instruments. Details of financial income and expenses For the year ended December 31, 2018 2019 2020 Interest income 6,787 6,985 1,949 Foreign exchange gain 13,597 4,481 3,155 Other financial revenues 188 505 364 Total financial revenues 20,572 11,971 5,468 Interest expenses (39 ) (3 ) (43 ) Interest expenses for leases (7 ) (2,603 ) (3,557 ) Foreign exchange loss (3,090 ) (671 ) (13,885 ) Other financial expenses (677 ) (354 ) (29 ) Total financial expenses (3,813 ) (3,631 ) (17,514 ) Total 16,758 8,340 (12,046 ) The decrease in financial income of $6.5 million between 2019 and 2020 was mainly attributable to a decrease of the foreign exchange gain of $1.3 million (from a $4.5 million gain in 2019 to a $3.2 million gain in 2020), to the decrease of interest received from financial investment of $5.0 million and to the decrease in fair value adjustment for $0.2 million in relation with the decrease in interest rates compared to 2019. The increase in financial expenses of $13.9 million between 2019 and 2020 was mainly attributable to $13.2 million increase in foreign exchange loss (from a $0.7 million loss in 2019 to a $13.9 million loss in 2020), the increase in financial expenses related to the increase in lease debt for $1.0 million and other immaterial variances for $0.3 million. The decrease in financial income and expenses between 2018 and 2019 of $8.4 million was mainly attributable to the decrease in net foreign exchange gain ($6.7 million), and the increase in interest expenses related to IFRS 16 application ($2.6 million), partly offset by the increase of foreign exchange derivatives fair value adjustment ($0.6 million), included in other financial revenues and expenses and the increase in net interest income ($0.2 million) and other immaterial variances for $0.1 million. 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ax proof For the year ended December 31, 2018 2019 2020 in thousands Income (loss) before taxes from continuing operations (88,333 ) (115,212 ) (97,483 ) Theoretical group tax rate 23.66 % 25.35 % 24.88 % Theoretical tax benefit (expense) 20,901 29,208 24,254 Increase/ decrease in tax benefit arising from: Permanent differences 832 (1,131 ) (1,141 ) Research tax credit 2,079 2,786 3,245 Share-based compensation &amp; other IFRS adjustments (8,065 ) (7,828 ) (4,198 ) Non recognition of deferred tax assets related to tax losses and temporary differences (15,652 ) (23,079 ) (22,159 ) Other differences (95 ) 43 0 Effective tax expense — — — Effective tax rate 0.00 % 0.00 % 0.00 % Deferred tax assets and liabilities As of December 31, 2018 2019 2020 $ in thousands Credits and net operating loss carryforwards 65,555 102,112 141,954 Pension commitments 569 714 1,003 Leases (4 ) 47 319 Impairment of assets 10 1 1 Revenue recognition 200 197 (491 ) Other 491 284 1,308 Total unrecognized deferred tax assets, net (66,823 ) (103,354 ) (144,095 ) We have cumulative tax loss carryforwards for the French entity of the Group totaling $325 tax The cumulative tax loss carryforwards for the U.S. entities of the Group totaled $160 Calyxt’s carryforward periods are as follows: $64.0 million do not expire; zero expire in 2019 and 2020; and $41.9 million expire in 2032 and beyond. 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ief Executive Officer; • The Executive Vice President Strategic Initiatives; • The Executive Vice President Global Quality; • The Senior Vice President Europe Technical Operations (from August 6, 2020); • The Senior Vice President of US Manufacturing (from August 6, 2020); • The Chief Scientific Officer; • The Chief Financial Officer; • The General Counsel; • The Chief Business Officer; • The Chief Regulatory &amp; Compliance Officer; • The Chief Medical Officer (from April 13, 2020); and • The Chief Human Resources Officer (from November 6, 2020).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with general sales and administrative functions, accounting and finance functions, investor relations, intellectual property, legal advice, human resources, communication and information technology under a Management Services Agreement. Effective with the end of the third quarter 2019, Calyxt has internalized nearly all of the services previously provided by Cellectis under this agreement. Under the Management Services Agreement, Cellectis S.A. charges Calyxt,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Details of key performance indicators by reportable segment For the year ended December 31, 2018 For the year ended December 31, 2019 For the year ended December 31, 2020 ( ) Plants Therapeutics Total Plants Therapeutics Total Plants Therapeutics Total External revenues 236 12,495 12,731 7,294 7,896 15,190 22,892 51,057 73,949 External other income 178 8,523 8,701 — 7,800 7,800 — 8,507 8,507 External revenues and other income 414 21,018 21,432 7,294 15,696 22,990 22,892 59,564 82,456 Cost of revenue (595 ) (2,144 ) (2,739 ) (9,275 ) (2,117 ) (11,392 ) (34,324 ) (1,951 ) (36,275 ) Research and development expenses (8,638 ) (67,929 ) (76,567 ) (12,390 ) (79,652 ) (92,042 ) (9,903 ) (77,048 ) (86,951 ) Selling, general and administrative expenses (21,067 ) (26,180 ) (47,248 ) (26,090 ) (16,927 ) (43,017 ) (21,688 ) (22,513 ) (44,201 ) Other operating income and expenses (50 ) 81 31 25 (116 ) (91 ) (103 ) (363 ) (466 ) Total operating expenses (30,351 ) (96,172 ) (126,523 ) (47,730 ) (98,812 ) (146,542 ) (66,018 ) (101,875 ) (167,893 ) Operating income (loss) before tax (29,937 ) (75,154 ) (105,091 ) (40,436 ) (83,116 ) (123,552 ) (43,126 ) (42,311 ) (85,437 ) Financial gain (loss) 1,420 15,339 16,758 294 8,045 8,340 (776 ) (11,270 ) (12,046 ) Net income (loss) (28,517 ) (59,816 ) (88,333 ) (40,142 ) (75,071 ) (115,212 ) (43,902 ) (53,581 ) (97,483 ) Non controlling interests 9,640 — 9,640 13,121 — 13,121 16,409 — 16,409 Net income (loss) attributable to shareholders of Cellectis (18,877 ) (59,816 ) (78,693 ) (27,021 ) (75,071 ) (102,091 ) (27,493 ) (53,581 ) (81,074 ) R&amp;D non-cash 838 16,852 17,689 1,619 10,010 11,629 801 6,790 7,591 SG&amp;A non-cash 5,218 11,655 16,873 6,673 4,940 11,613 3,536 3,238 6,774 Adjustment of share-based compensation attributable to shareholders of Cellectis 6,056 28,507 34,563 8,292 14,950 23,242 4,337 10,028 14,365 Adjusted net income (loss) attributable to shareholders of Cellectis (12,821 ) (31,309 ) (44,130 ) (18,729 ) (60,121 ) (78,849 ) (23,156 ) (43,553 ) (66,709 ) Depreciation and amortization (637 ) (1,740 ) (2,377 ) (1,233 ) (5,642 ) (6,875 ) (1,869 ) (7,950 ) (9,819 ) Additions to tangible and intangible assets 1,871 3,040 4,911 2,998 14,668 17,666 1,786 48,813 50,5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4" customWidth="1" min="5" max="5"/>
  </cols>
  <sheetData>
    <row r="1">
      <c r="A1" s="1" t="inlineStr">
        <is>
          <t>Related Parties - Additional Information (Detail)</t>
        </is>
      </c>
      <c r="B1" s="2" t="inlineStr">
        <is>
          <t>12 Months Ended</t>
        </is>
      </c>
    </row>
    <row r="2">
      <c r="B2" s="2" t="inlineStr">
        <is>
          <t>Dec. 31, 2020USD ($)Agreementshares</t>
        </is>
      </c>
      <c r="C2" s="2" t="inlineStr">
        <is>
          <t>Dec. 31, 2019USD ($)</t>
        </is>
      </c>
      <c r="D2" s="2" t="inlineStr">
        <is>
          <t>Dec. 31, 2018USD ($)</t>
        </is>
      </c>
      <c r="E2" s="2" t="inlineStr">
        <is>
          <t>Dec. 31, 2020€ / shares</t>
        </is>
      </c>
    </row>
    <row r="3">
      <c r="A3" s="3" t="inlineStr">
        <is>
          <t>Disclosure of transactions between related parties [line items]</t>
        </is>
      </c>
    </row>
    <row r="4">
      <c r="A4" s="4" t="inlineStr">
        <is>
          <t>Key management personnel compensation, short-term employee benefits | $</t>
        </is>
      </c>
      <c r="B4" s="6" t="n">
        <v>6300000</v>
      </c>
      <c r="C4" s="6" t="n">
        <v>5200000</v>
      </c>
      <c r="D4" s="6" t="n">
        <v>4400000</v>
      </c>
    </row>
    <row r="5">
      <c r="A5" s="4" t="inlineStr">
        <is>
          <t>Key management personnel compensation, share-based payments in shares</t>
        </is>
      </c>
      <c r="B5" s="5" t="n">
        <v>380100</v>
      </c>
    </row>
    <row r="6">
      <c r="A6" s="4" t="inlineStr">
        <is>
          <t>Key management personnel non-cash stock-based compensation expense recognized | $</t>
        </is>
      </c>
      <c r="B6" s="6" t="n">
        <v>700000</v>
      </c>
    </row>
    <row r="7">
      <c r="A7" s="4" t="inlineStr">
        <is>
          <t>Mr. Godard [member]</t>
        </is>
      </c>
    </row>
    <row r="8">
      <c r="A8" s="3" t="inlineStr">
        <is>
          <t>Disclosure of transactions between related parties [line items]</t>
        </is>
      </c>
    </row>
    <row r="9">
      <c r="A9" s="4" t="inlineStr">
        <is>
          <t>Number of service agreements | Agreement</t>
        </is>
      </c>
      <c r="B9" s="5" t="n">
        <v>2</v>
      </c>
    </row>
    <row r="10">
      <c r="A10" s="4" t="inlineStr">
        <is>
          <t>Compensation paid for consultancy services | $</t>
        </is>
      </c>
      <c r="B10" s="6" t="n">
        <v>58000</v>
      </c>
      <c r="C10" s="6" t="n">
        <v>71000</v>
      </c>
      <c r="D10" s="6" t="n">
        <v>70000</v>
      </c>
    </row>
    <row r="11">
      <c r="A11" s="4" t="inlineStr">
        <is>
          <t>Transactions with related parties, amount outstanding | $</t>
        </is>
      </c>
      <c r="B11" s="6" t="n">
        <v>0</v>
      </c>
    </row>
    <row r="12">
      <c r="A12" s="4" t="inlineStr">
        <is>
          <t>Mr. Godard [member] | Non-Employee Warrant One [member]</t>
        </is>
      </c>
    </row>
    <row r="13">
      <c r="A13" s="3" t="inlineStr">
        <is>
          <t>Disclosure of transactions between related parties [line items]</t>
        </is>
      </c>
    </row>
    <row r="14">
      <c r="A14" s="4" t="inlineStr">
        <is>
          <t>Number of non-employee warrants exercisable to obtain shares</t>
        </is>
      </c>
      <c r="B14" s="5" t="n">
        <v>220175</v>
      </c>
    </row>
    <row r="15">
      <c r="A15" s="4" t="inlineStr">
        <is>
          <t>Number of shares to be obtained upon exercise of warrants, strike price | € / shares</t>
        </is>
      </c>
      <c r="E15" s="12" t="n">
        <v>38.45</v>
      </c>
    </row>
    <row r="16">
      <c r="A16" s="4" t="inlineStr">
        <is>
          <t>Mr. Godard [member] | Non-Employee Warrant Two [member]</t>
        </is>
      </c>
    </row>
    <row r="17">
      <c r="A17" s="3" t="inlineStr">
        <is>
          <t>Disclosure of transactions between related parties [line items]</t>
        </is>
      </c>
    </row>
    <row r="18">
      <c r="A18" s="4" t="inlineStr">
        <is>
          <t>Number of non-employee warrants exercisable to obtain shares</t>
        </is>
      </c>
      <c r="B18" s="5" t="n">
        <v>50000</v>
      </c>
    </row>
    <row r="19">
      <c r="A19" s="4" t="inlineStr">
        <is>
          <t>Number of shares to be obtained upon exercise of warrants</t>
        </is>
      </c>
      <c r="B19" s="5" t="n">
        <v>50000</v>
      </c>
    </row>
    <row r="20">
      <c r="A20" s="4" t="inlineStr">
        <is>
          <t>Number of shares to be obtained upon exercise of warrants, strike price | € / shares</t>
        </is>
      </c>
      <c r="E20" s="13" t="n">
        <v>28.01</v>
      </c>
    </row>
    <row r="21">
      <c r="A21" s="4" t="inlineStr">
        <is>
          <t>Mr. Godard [member] | Non-Employee Warrant Three [member]</t>
        </is>
      </c>
    </row>
    <row r="22">
      <c r="A22" s="3" t="inlineStr">
        <is>
          <t>Disclosure of transactions between related parties [line items]</t>
        </is>
      </c>
    </row>
    <row r="23">
      <c r="A23" s="4" t="inlineStr">
        <is>
          <t>Number of non-employee warrants exercisable to obtain shares</t>
        </is>
      </c>
      <c r="B23" s="5" t="n">
        <v>40175</v>
      </c>
    </row>
    <row r="24">
      <c r="A24" s="4" t="inlineStr">
        <is>
          <t>Number of shares to be obtained upon exercise of warrants</t>
        </is>
      </c>
      <c r="B24" s="5" t="n">
        <v>40175</v>
      </c>
    </row>
    <row r="25">
      <c r="A25" s="4" t="inlineStr">
        <is>
          <t>Number of shares to be obtained upon exercise of warrants, strike price | € / shares</t>
        </is>
      </c>
      <c r="E25" s="13" t="n">
        <v>27.37</v>
      </c>
    </row>
    <row r="26">
      <c r="A26" s="4" t="inlineStr">
        <is>
          <t>Mr. Godard [member] | Non-Employee Warrant Four [member]</t>
        </is>
      </c>
    </row>
    <row r="27">
      <c r="A27" s="3" t="inlineStr">
        <is>
          <t>Disclosure of transactions between related parties [line items]</t>
        </is>
      </c>
    </row>
    <row r="28">
      <c r="A28" s="4" t="inlineStr">
        <is>
          <t>Number of non-employee warrants exercisable to obtain shares</t>
        </is>
      </c>
      <c r="B28" s="5" t="n">
        <v>40000</v>
      </c>
    </row>
    <row r="29">
      <c r="A29" s="4" t="inlineStr">
        <is>
          <t>Number of shares to be obtained upon exercise of warrants</t>
        </is>
      </c>
      <c r="B29" s="5" t="n">
        <v>40000</v>
      </c>
    </row>
    <row r="30">
      <c r="A30" s="4" t="inlineStr">
        <is>
          <t>Number of shares to be obtained upon exercise of warrants, strike price | € / shares</t>
        </is>
      </c>
      <c r="E30" s="13" t="n">
        <v>18.68</v>
      </c>
    </row>
    <row r="31">
      <c r="A31" s="4" t="inlineStr">
        <is>
          <t>Mr. Godard [member] | Non Employee Warrant Five [member]</t>
        </is>
      </c>
    </row>
    <row r="32">
      <c r="A32" s="3" t="inlineStr">
        <is>
          <t>Disclosure of transactions between related parties [line items]</t>
        </is>
      </c>
    </row>
    <row r="33">
      <c r="A33" s="4" t="inlineStr">
        <is>
          <t>Number of non-employee warrants exercisable to obtain shares</t>
        </is>
      </c>
      <c r="B33" s="5" t="n">
        <v>40000</v>
      </c>
    </row>
    <row r="34">
      <c r="A34" s="4" t="inlineStr">
        <is>
          <t>Number of shares to be obtained upon exercise of warrants</t>
        </is>
      </c>
      <c r="B34" s="5" t="n">
        <v>40000</v>
      </c>
    </row>
    <row r="35">
      <c r="A35" s="4" t="inlineStr">
        <is>
          <t>Number of shares to be obtained upon exercise of warrants, strike price | € / shares</t>
        </is>
      </c>
      <c r="E35" s="12" t="n">
        <v>24.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Feb. 19, 2021</t>
        </is>
      </c>
      <c r="C1" s="2" t="inlineStr">
        <is>
          <t>Feb. 16, 2021</t>
        </is>
      </c>
      <c r="D1" s="2" t="inlineStr">
        <is>
          <t>Dec. 31, 2020</t>
        </is>
      </c>
    </row>
    <row r="2">
      <c r="A2" s="3" t="inlineStr">
        <is>
          <t>Disclosure of non-adjusting events after reporting period [line items]</t>
        </is>
      </c>
    </row>
    <row r="3">
      <c r="A3" s="4" t="inlineStr">
        <is>
          <t>Key management personnel non-cash stock-based compensation expense recognized</t>
        </is>
      </c>
      <c r="D3" s="8" t="n">
        <v>0.7</v>
      </c>
    </row>
    <row r="4">
      <c r="A4" s="4" t="inlineStr">
        <is>
          <t>Strategic research and development collaboration [Member] | Cytovia Therapeutics, Inc. [Member]</t>
        </is>
      </c>
    </row>
    <row r="5">
      <c r="A5" s="3" t="inlineStr">
        <is>
          <t>Disclosure of non-adjusting events after reporting period [line items]</t>
        </is>
      </c>
    </row>
    <row r="6">
      <c r="A6" s="4" t="inlineStr">
        <is>
          <t>Revenue from collaborative arrangement</t>
        </is>
      </c>
      <c r="C6" s="6" t="n">
        <v>760</v>
      </c>
    </row>
    <row r="7">
      <c r="A7" s="4" t="inlineStr">
        <is>
          <t>Equity interest receivable value</t>
        </is>
      </c>
      <c r="C7" s="5" t="n">
        <v>15</v>
      </c>
    </row>
    <row r="8">
      <c r="A8" s="4" t="inlineStr">
        <is>
          <t>Upfront cash payments</t>
        </is>
      </c>
      <c r="C8" s="6" t="n">
        <v>15</v>
      </c>
    </row>
    <row r="9">
      <c r="A9" s="4" t="inlineStr">
        <is>
          <t>Compensation and benefits as part termination [member] | Chief Executive Officer [Member]</t>
        </is>
      </c>
    </row>
    <row r="10">
      <c r="A10" s="3" t="inlineStr">
        <is>
          <t>Disclosure of non-adjusting events after reporting period [line items]</t>
        </is>
      </c>
    </row>
    <row r="11">
      <c r="A11" s="4" t="inlineStr">
        <is>
          <t>Key management personnel cash expense for separation related payments</t>
        </is>
      </c>
      <c r="B11" s="8" t="n">
        <v>2.3</v>
      </c>
    </row>
    <row r="12">
      <c r="A12" s="4" t="inlineStr">
        <is>
          <t>Key management personnel non-cash stock-based compensation expense recognized</t>
        </is>
      </c>
      <c r="B12" s="10" t="n">
        <v>0.1</v>
      </c>
    </row>
    <row r="13">
      <c r="A13" s="4" t="inlineStr">
        <is>
          <t>Compensation and benefits as part termination [member] | Chief Executive Officer [Member] | Unvested stock awards [member]</t>
        </is>
      </c>
    </row>
    <row r="14">
      <c r="A14" s="3" t="inlineStr">
        <is>
          <t>Disclosure of non-adjusting events after reporting period [line items]</t>
        </is>
      </c>
    </row>
    <row r="15">
      <c r="A15" s="4" t="inlineStr">
        <is>
          <t>Key management personnel non-cash stock-based compensation expense recognized</t>
        </is>
      </c>
      <c r="B15" s="8" t="n">
        <v>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12 Months Ended</t>
        </is>
      </c>
    </row>
    <row r="2">
      <c r="B2" s="2" t="inlineStr">
        <is>
          <t>Dec. 31, 2020</t>
        </is>
      </c>
    </row>
    <row r="3">
      <c r="A3" s="3" t="inlineStr">
        <is>
          <t>Text block1 [abstract]</t>
        </is>
      </c>
    </row>
    <row r="4">
      <c r="A4" s="4" t="inlineStr">
        <is>
          <t>Impairment tests</t>
        </is>
      </c>
      <c r="B4" s="4" t="inlineStr">
        <is>
          <t xml:space="preserve">Note 4. Impairment tests Accounting policy Amortizable intangible assets, depreciable tangible assets and right-of-use Our cash-generating units (“CGUs”) correspond to the operating/reportable segments: Therapeutics and Plants. Results of impairment test No indicator of impairment has been identified for any intangible or tangible assets in either of the CGUs for the years ended December 31, 2018, 2019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0</t>
        </is>
      </c>
    </row>
    <row r="3">
      <c r="A3" s="3" t="inlineStr">
        <is>
          <t>Text block1 [abstract]</t>
        </is>
      </c>
    </row>
    <row r="4">
      <c r="A4" s="4" t="inlineStr">
        <is>
          <t>Intangible assets</t>
        </is>
      </c>
      <c r="B4" s="4" t="inlineStr">
        <is>
          <t xml:space="preserve">Note 5. Intangible assets 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year to 3 years; • Patents: amortized from acquisition until legal protection expires, maximum of 20 years. Details of intangible assets $ in thousands Software and Patents Assets under construction Total Net book value as of January 1, 2018 811 619 1,431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Net book value as of January 1, 2019 577 691 1,268 Additions to intangible assets 84 (2 ) 82 Disposal of intangible assets (50 ) — (50 ) Reclassification 6 — 6 Depreciation expense (174 ) — (174 ) Translation adjustments (12 ) (12 ) (24 ) Net book value as of December 31, 2019 431 677 1,108 Gross value at end of period 2,448 677 3,125 Accumulated depreciation and impairment at end of period (2,017 ) — (2,017 ) Net book value as of January 1, 2020 431 677 1,108 Additions to intangible assets 558 (41 ) 517 Disposal of intangible assets — — — Reclassification 76 — 76 Depreciation expense (206 ) — (206 ) Translation adjustments 30 59 89 Net book value as of December 31, 2020 889 695 1,584 Gross value at end of period 3,309 695 4,004 Accumulated depreciation and impairment at end of period (2,419 ) — (2,419 ) Intangible assets mainly consist of electroporation technology patents acquired in 2011. The 2018, 2019 and 2020 additions in intangible assets under construction corresponds to the internal development of existing technolo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0</t>
        </is>
      </c>
    </row>
    <row r="3">
      <c r="A3" s="3" t="inlineStr">
        <is>
          <t>Text block1 [abstract]</t>
        </is>
      </c>
    </row>
    <row r="4">
      <c r="A4" s="4" t="inlineStr">
        <is>
          <t>Right-of-use assets</t>
        </is>
      </c>
      <c r="B4" s="4" t="inlineStr">
        <is>
          <t xml:space="preserve">Note 6 Right-of-use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COVID-19-Related On May 28, 2020, the IASB issued “Covid-19-Related Covid-19 The amount recognised in profit or loss for the reporting period to reflect changes in lease payments that arise from rent concessions to which the Group has applied the practical expedient in IFRS 16.46A is immaterial.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s and low value lease remains classified as leases expenses in operating expenses and are immaterial. Details of Right-of-use IFRS 16 “Leases” was applicable for annual periods beginning on or after January 1, 2019. The consequence of the application of this standard is to recognize a right of use and lease liability on the balance sheet. For the leaseback on Calyxt Headquarters, according to IFRS 16, the value of the right-of-use The breakdown of right-of-use Building lease Office and Total $ in thousands Net book value as of January 1, 2019 36,061 1,508 37,569 Additions 11,357 1,516 12,873 Depreciation expense (4,058 ) (520 ) (4,578 ) Translation adjustments (248 ) (4 ) (252 ) Net book value as of December 31, 2019 43,112 2,500 45,612 Gross value at end of period 47,175 3,153 50,328 Accumulated depreciation at end of period (4,063 ) (653 ) (4,716 ) Net book value as of January 1, 2020 43,112 2,500 45,612 Additions 24,719 8,369 33,088 Depreciation expense (4,904 ) (1,568 ) (6,472 ) Translation adjustments 1,699 (82 ) 1,617 Net book value as of December 31, 2020 64,626 9,219 73,845 Gross value at end of period 73,878 11,511 85,389 Accumulated depreciation at end of period (9,252 ) (2,292 ) (11,5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1 [abstract]</t>
        </is>
      </c>
    </row>
    <row r="4">
      <c r="A4" s="4" t="inlineStr">
        <is>
          <t>Property, plant and equipment</t>
        </is>
      </c>
      <c r="B4" s="4" t="inlineStr">
        <is>
          <t xml:space="preserve">Note 7.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Before IFRS 16 adoption as of January 1, 2019, payments made under operating leases were expensed on a straight-line basis over the term of the lease. Lease incentives received were recognized as an integral part of the total lease expense, over the term of the lease. If, according to the terms of a lease, it appeared that substantially all the risks and rewards incidental to ownership were transferred from the lessor to the lessee, the associated leased assets were initially recognized as an asset at the lower of their fair value and the present value of the minimum lease payments and subsequently depreciated or impaired, as necessary. Finance lease assets were transferred to Right-of-use “non-current Details of property, plant and equipment Lands and Technical Fixtures, Assets under Total $ in thousands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Net book value as of January 1, 2019 3,229 2,084 2,172 1,247 8,732 Additions to tangible assets 318 374 329 16,563 17,584 Disposal of tangible assets — (10 ) (1 ) (419 ) (430 ) Reclassification 15 1,974 630 (2,624 ) (5 ) Depreciation expense (192 ) (1,247 ) (684 ) — (2,123 ) Translation adjustments (40 ) (15 ) (11 ) 20 (46 ) Net book value as of December 31, 2019 3,330 3,160 2,435 14,787 23,712 Gross value at end of period 7,833 13,962 4,149 15,585 41,529 Accumulated depreciation and impairment at end of period (4,503 ) (10,802 ) (1,714 ) (798 ) (17,817 ) Net book value as of January 1, 2020 3,330 3,160 2,435 14,787 23,712 Additions to tangible assets 5,248 2,034 854 41,946 50,082 Disposal of tangible assets 4 (122 ) — — (118 ) Reclassification 8,258 692 670 (9,696 ) (76 ) Depreciation expense (817 ) (1,464 ) (861 ) — (3,141 ) Translation adjustments 742 136 73 264 1,215 Net book value as of December 31, 2020 16,765 4,436 3,171 47,301 71,673 Gross value at end of period 22,518 17,381 5,843 47,301 93,043 Accumulated depreciation and impairment at end of period (5,752 ) (12,946 ) (2,672 ) (0 ) (21,370 ) * See note 2.2 on IFRS16 application No assets have been pledged as security for financial liabilities. There is no restriction on title of property, plant and equipment. In 2017, Calyxt entered into a transaction whereby it sold a certain land and building (with a total net book value of $9.2 million), which was considered a sale under applicable accounting guidance and then entered into an operating lease for this property. The sale and lease-back agreement has a defined lease term and was classified as an operating lease agreement under IAS 17. According to IFRS 16, this lease receives the standard accounting treatment for operating leases existing at the date of initial application and the value of the right-of-use For the year ended December 31, 2020, we continued our investments in research and development equipment in both the United States of America and France. The addition in tangible assets reflects improvements of Calyxt and Cellectis sites for $5.2 million and other equipment for $2.9 million ($2.0 million of technical equipment and $0.9 million of other equipment). Assets under construction as of December 31, 2020 primarily relates to Cellectis’ new raw materials manufacturing facility in Paris ($2.3 million), a new commercial manufacturing facility in Raleigh, North Carolina ($37.9 million), and the balance relates to capital expenditure in New York office and in the Plants Segment. These amounts include $6.6 million related to internal costs capital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Text block1 [abstract]</t>
        </is>
      </c>
    </row>
    <row r="4">
      <c r="A4" s="4" t="inlineStr">
        <is>
          <t>Financial assets and liabilities</t>
        </is>
      </c>
      <c r="B4" s="4" t="inlineStr">
        <is>
          <t xml:space="preserve">Note 8. Financial assets and liabilities 8.1 Accounting principles The new standard IFRS 9 “Financial instruments” is of mandatory application since January 1, 2018. Cellectis elected not to restate the 2016 and 2017 comparative periods, as authorized by the standard. Such adoption did not lead to any adjustment recorded in the Group opening equity at January 1, 2018.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The introduction of a new expected loss model for impairment of financial assets under IFRS 9 had no significant impact on the initial recognition of Cellectis trade and other receivables.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The application of IFRS 9 has no impact on the Cellectis’ accounting policy regarding financial liabilities. Financial liabilities include trade and other payables, finance leases, PPP loan, State Guaranteed loan « PGE »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8.2 Detail of financial assets and liabilities The following table shows the carrying amounts and fair values of financial assets and financial liabilities. Accounting category Book value on the Fair Value 2019 Fair value through profit and loss Amortized cost $ in thousands Financial assets Non-current — 5,517 5,517 5,517 Trade receivables — 2,959 2,959 2,959 Subsidies receivables — 9,140 9,140 9,140 Current financial assets — 20,385 20,385 20,385 Cash and cash equivalents 340,522 — 340,522 340,522 Total financial assets 340,522 38,001 378,523 378,523 Financial liabilities Non-current — 46,540 46,540 46,540 Lease debts — 1,067 1,067 1,067 Trade payables — 29,264 29,264 29,264 Other current liabilities — 8,497 8,497 8,497 Total financial liabilities — 85,368 85,368 85,368 Accounting category Book value on the Fair Value 2020 Fair value through Amortized cost $ in thousands Financial assets Non-current — 7,007 7,007 7,007 Trade receivables — 5,171 5,171 5,171 Subsidies receivables — 10,703 10,703 10,703 Current financial assets — 27,091 27,091 27,091 Cash and cash equivalents 241,148 — 241,148 241,148 Total financial assets 241,148 49,972 291,120 291,120 Financial liabilities Non-current — 75,764 75,764 75,764 Other non-current — 28,836 28,836 28,836 Current lease debts — 6,696 6,696 6,696 Trade payables — 24,609 24,609 24,609 Other current liabilities — 19,127 19,127 19,127 Total financial liabilities — 155,032 155,032 155,032 8.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primarily agreements entered into by Calyxt and our agreement with Allogene Therapeutics, Inc.). As of December 31, 2019, 63% of our cash and cash equivalents were denominated in US dollars. As of December 31, 2020, 56% of our cash and cash equivalents were denominated in US dollars. Cellectis hedging policy is not affected by the application of IFRS 9. As of December 31, 2019 and 2020, we did not hold derivative financial instruments to hedge foreign currency exchange risks. Liquidity risk As of December 31, 2020, our financial debt consist million, a loan from a bank syndicate formed with HSBC, Société Générale, Banque Palatine and Bpifrance in the form of a state-guaranteed loan ( Pr ê t Garanti par l ’ Etat million (interests included), Calyxt’s paycheck protection program loan New-York We have incurred losses and cumulative negative cash flows from operations since our inception in 2000, and we anticipate that we will continue to incur losses for at least the next several years. As of December 31, 2020, we held $241.1 million in cash and cash equivalents. Interest rate risk We seek to engage in prudent management of our cash and cash equivalents, mainly cash on hand and common financial instruments (typically short- and mid-term Credit risk Credit risk is the risk of our financial loss if a customer or counterparty to a financial instrument defaults on its contract commitments. We are exposed to credit risk due to our trade receivables, subsidies receivables and cash equivalents. Our policy is to manage our risk by dealing with third parties with good credit stand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Text block1 [abstract]</t>
        </is>
      </c>
    </row>
    <row r="4">
      <c r="A4" s="4" t="inlineStr">
        <is>
          <t>Inventories</t>
        </is>
      </c>
      <c r="B4" s="4" t="inlineStr">
        <is>
          <t>Note 9. Inventories Accounting policy Inventories are measured at the lower of cost and net realizable value. Cost is determined using the first in first out cost method. They include all costs of seed production and grain Calyxt purchases as well as costs to store, transport and process the grain into finished products. Consideration Calyxt receives from growers when they purchase seed is recorded as a reduction of inventory. Calyxt evaluates inventory balances for obsolescence on a regular basis using projected selling prices for our products, market prices for the underlying agricultural markets, the age of products and other factors that take into consideration our limited operating history. Prior to the commercialization of our high oleic soybean oil and high oleic soybean meal in early 2019, all Grain Costs were expensed as R&amp;D. Description of inventories As of December 31, 2020, inventories amounted to $1.6 million, $1.4 million of which related to Calyxt’s grain and seed costs, and $0.2 million to raw materials and laboratory consumables (representing pharmaceutical and chemical products). As of December 31, 2019, inventories consisted of $2.9 million, $2.6 million of which related to Calyxt’s grain and seed costs, and $0.3 million to raw materials and laboratory consumables (representing pharmaceutical and chemical products). As of December 31, 2020, $3.9 million of net realizable value adjustments to period-end No provision for impairment has been recorded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0</t>
        </is>
      </c>
    </row>
    <row r="3">
      <c r="A3" s="3" t="inlineStr">
        <is>
          <t>Text block1 [abstract]</t>
        </is>
      </c>
    </row>
    <row r="4">
      <c r="A4" s="4" t="inlineStr">
        <is>
          <t>Trade receivables and other current assets</t>
        </is>
      </c>
      <c r="B4" s="4" t="inlineStr">
        <is>
          <t xml:space="preserve">Note 10. Trade receivables and other current assets Accounting policies for trade receivables and other current assets are described in Note 8.1. 10.1 Trade receivables As of December 31, As of December 31, 2019 2020 $ in thousands Trade receivables 3,513 5,787 Valuation allowance (554 ) (616 ) Total net value of trade receivables 2,959 5,171 All trade receivables have payment terms of less than one year. The trade receivables are mainly due to collaboration contracts and to the commercialization of Calyxt’s first products. 10.2 Subsidies receivables As of December 31, As of December 31, 2019 2020 $ in thousands Research tax credit 9,140 10,703 Total subsidies receivables 9,140 10,703 Research tax credit receivables as of December 31, 2020 include the accrual for a French research tax credit related to 2020 for $9.2 million and to previous periods for $1.3 million. The remaining amount relates to refundable tax credits in the United States. During December 2018, the French Tax Authority initiated an audit related to the 2014, 2015, 2016 and 2017 French research tax credits. Based on our current evaluation of the status of the audit, we do not believe that a provision should be recorded as of December 31, 2020. Research tax credit receivables as of December 31, 2019 mainly include the accrual for a French research tax credit related to 2019 for $7.9 million and to previous periods for $1.2 million. The remaining amount mainly relates to refundable tax credits in the United States. 10.3 Other current assets As of December 31, As of December 31, 2019 2020 $ in thousands VAT receivables 3,044 3,093 Prepaid expenses and other prepayments 11,829 14,113 Tax and social receivables 150 227 Deferred expenses and other current assets 594 12,210 Total other current assets 15,617 29,643 Prepaid expenses and other prepayments primarily include advances to our sub-contractors During the years ended December 31, 2020 and December 31, 2019, we prepaid certain manufacturing costs related to our product candidates UCART123, UCART22 and UCARTCS1 of which the delivery of products or services is expected in the coming months. As of December 31, 2019, deferred expenses and other current assets mainly relates to commission fees with respect to a letter of credit relating to our Raleigh facility, a Calyxt broker receivable and certain down payments to suppliers. As of December 31, 2020, deferred expenses and other current assets mainly relates to a $6.2 million receivable following Cellectis’ employees option exercise, a Calyxt broker receivable and certain down payments to suppliers for $2.7 million, as well as a right of $3.0 million to obtain equipment at our Raleigh facility which generates an equivalent financial liability. As of December 31, 2019, tax and social receivables relate mainly to social charges on personnel expenses and tax reimbursement. As of December 31, 2020, tax and social receivables relate mainly to social charges on personnel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12 Months Ended</t>
        </is>
      </c>
    </row>
    <row r="2">
      <c r="B2" s="2" t="inlineStr">
        <is>
          <t>Dec. 31, 2020</t>
        </is>
      </c>
    </row>
    <row r="3">
      <c r="A3" s="3" t="inlineStr">
        <is>
          <t>Text block1 [abstract]</t>
        </is>
      </c>
    </row>
    <row r="4">
      <c r="A4" s="4" t="inlineStr">
        <is>
          <t>Current financial assets and Cash and cash equivalents</t>
        </is>
      </c>
      <c r="B4" s="4" t="inlineStr">
        <is>
          <t>Note 11. Current financial assets and Cash and cash equivalents As of December 31, 2019 Carrying amount Unrealized Gains/(Losses) Estimated fair value $ in thousands Current financial assets 20,385 — 20,385 Cash and cash equivalents 340,522 — 340,522 Current financial assets and cash and cash equivalents 360,907 — 360,907 As of December 31, 2020 Carrying amount Unrealized Gains/(Losses) Estimated fair value $ in thousands Current financial assets 27,091 — 27,091 Cash and cash equivalents 241,148 — 241,148 Current financial assets and cash and cash equivalents 268,239 — 268,239 11.1 Current financial assets Accounting policies Current financial assets include current restricted cash for $15.4 million and other current financial assets for $11.7 million related to a Calyxt’s short-term investment. As of December 31, 2020, restricted cash consists of: i. deposit to secure commitment to supplier regarding the manufacturing facility construction for $15 million classified as short-term restricted cash included within current financial assets, and ii. deposits to secure a Calyxt furniture and equipment sale-leaseback for $1.0 million of which $0.4 million are classified as short-term restricted cash included within current financial assets. As of December 31, 2019, restricted cash consists of deposit to secure commitment to supplier regarding the manufacturing facility construction for $20 million classified as short-term restricted cash included within current financial assets and deposits to secure a Calyxt furniture and equipment sale-leaseback for $1.4 million of which $0.4 million are classified as short-term restricted cash included within current financial assets. Financial assets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11.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19 2020 $ in thousands Cash and bank accounts 270,630 164,586 Money market funds 13,722 13,977 Fixed bank deposits 56,170 62,585 Total cash and cash equivalents 340,522 241,148 Money market funds earn interest and are refundable overnight. Fixed bank deposits have fixed original terms that are less than three months or are readily convertible to a known amount of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0</t>
        </is>
      </c>
    </row>
    <row r="3">
      <c r="A3" s="3" t="inlineStr">
        <is>
          <t>Text block1 [abstract]</t>
        </is>
      </c>
    </row>
    <row r="4">
      <c r="A4" s="4" t="inlineStr">
        <is>
          <t>Financial liabilities</t>
        </is>
      </c>
      <c r="B4" s="4" t="inlineStr">
        <is>
          <t xml:space="preserve">Note 12. Financial liabilities 12.1 Detail of financial liabilities As of December 31, As of December 31, 2019 2020 $ in thousands Lease debts 46,540 75,764 State Guaranteed loan « PGE » — 22,701 PPP loan 1,518 Other non-current — 4,617 Total non-current 46,540 104,600 Lease debts 1,067 6,696 Total current financial liabilities 1,067 6,696 Trade payables 29,264 24,609 Other current liabilities 8,497 19,127 Total Financial liabilities 85,368 155,032 As of December 31, 2020, the increase in non-current • a financial liability of $3.0 million related to an equipment rental agreement at our Raleigh good manufacturing practices (“GMP”) facility, which will be reclassified to lease debt when the equipment is delivered or accepted by Cellectis; • Cellectis’ obtention of a $1.5 million loan to finance leasehold improvement at our location in New-York; • Cellectis Biologics Inc’s obtention of $3.3 million tenant improvement allowance at our location in Raleigh; • Calyxt’s obtention of a $1.5 million paycheck protection program loan under the U.S. Coronavirus Aid, Relief and Economic Security (CARES) Act, for which Calyxt has applied for forgiveness on October 21, 2020 but which has not been granted yet as of December 31, 2020; and • Cellectis’s obtention of an € 18.5 million (or $22.7 COVID-19 to 12.2 Due dates of the financial liabilities Balance as of December 31, 2020 Book Value Less than One One to Five More than Five $ in thousands Lease debts 82,460 6,696 30,706 45,058 Other financial liabilities 28,836 78 24,698 4,061 Financial liabilities 111,296 6,774 55,404 49,118 Trade payables 24,609 24,609 — — Other current liabilities 19,127 19,127 — — Total financial liabilities 155,032 50,510 54,404 49,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USD ($) $ in Thousands</t>
        </is>
      </c>
      <c r="B1" s="2" t="inlineStr">
        <is>
          <t>Dec. 31, 2020</t>
        </is>
      </c>
      <c r="C1" s="2" t="inlineStr">
        <is>
          <t>Dec. 31, 2019</t>
        </is>
      </c>
    </row>
    <row r="2">
      <c r="A2" s="3" t="inlineStr">
        <is>
          <t>Non-current assets</t>
        </is>
      </c>
    </row>
    <row r="3">
      <c r="A3" s="4" t="inlineStr">
        <is>
          <t>Intangible assets</t>
        </is>
      </c>
      <c r="B3" s="6" t="n">
        <v>1584</v>
      </c>
      <c r="C3" s="6" t="n">
        <v>1108</v>
      </c>
    </row>
    <row r="4">
      <c r="A4" s="4" t="inlineStr">
        <is>
          <t>Property, plant, and equipment</t>
        </is>
      </c>
      <c r="B4" s="5" t="n">
        <v>71673</v>
      </c>
      <c r="C4" s="5" t="n">
        <v>23712</v>
      </c>
    </row>
    <row r="5">
      <c r="A5" s="4" t="inlineStr">
        <is>
          <t>Right-of-use assets</t>
        </is>
      </c>
      <c r="B5" s="5" t="n">
        <v>73845</v>
      </c>
      <c r="C5" s="5" t="n">
        <v>45612</v>
      </c>
    </row>
    <row r="6">
      <c r="A6" s="4" t="inlineStr">
        <is>
          <t>Other non-current financial assets</t>
        </is>
      </c>
      <c r="B6" s="5" t="n">
        <v>7007</v>
      </c>
      <c r="C6" s="5" t="n">
        <v>5517</v>
      </c>
    </row>
    <row r="7">
      <c r="A7" s="4" t="inlineStr">
        <is>
          <t>Total non-current assets</t>
        </is>
      </c>
      <c r="B7" s="5" t="n">
        <v>154109</v>
      </c>
      <c r="C7" s="5" t="n">
        <v>75949</v>
      </c>
    </row>
    <row r="8">
      <c r="A8" s="3" t="inlineStr">
        <is>
          <t>Current assets</t>
        </is>
      </c>
    </row>
    <row r="9">
      <c r="A9" s="4" t="inlineStr">
        <is>
          <t>Inventories</t>
        </is>
      </c>
      <c r="B9" s="5" t="n">
        <v>1606</v>
      </c>
      <c r="C9" s="5" t="n">
        <v>2897</v>
      </c>
    </row>
    <row r="10">
      <c r="A10" s="4" t="inlineStr">
        <is>
          <t>Trade receivables</t>
        </is>
      </c>
      <c r="B10" s="5" t="n">
        <v>5171</v>
      </c>
      <c r="C10" s="5" t="n">
        <v>2959</v>
      </c>
    </row>
    <row r="11">
      <c r="A11" s="4" t="inlineStr">
        <is>
          <t>Subsidies receivables</t>
        </is>
      </c>
      <c r="B11" s="5" t="n">
        <v>10703</v>
      </c>
      <c r="C11" s="5" t="n">
        <v>9140</v>
      </c>
    </row>
    <row r="12">
      <c r="A12" s="4" t="inlineStr">
        <is>
          <t>Other current assets</t>
        </is>
      </c>
      <c r="B12" s="5" t="n">
        <v>29643</v>
      </c>
      <c r="C12" s="5" t="n">
        <v>15617</v>
      </c>
    </row>
    <row r="13">
      <c r="A13" s="4" t="inlineStr">
        <is>
          <t>Current financial assets</t>
        </is>
      </c>
      <c r="B13" s="5" t="n">
        <v>27091</v>
      </c>
      <c r="C13" s="5" t="n">
        <v>20385</v>
      </c>
    </row>
    <row r="14">
      <c r="A14" s="4" t="inlineStr">
        <is>
          <t>Cash and cash equivalents</t>
        </is>
      </c>
      <c r="B14" s="5" t="n">
        <v>241148</v>
      </c>
      <c r="C14" s="5" t="n">
        <v>340522</v>
      </c>
    </row>
    <row r="15">
      <c r="A15" s="4" t="inlineStr">
        <is>
          <t>Total current assets</t>
        </is>
      </c>
      <c r="B15" s="5" t="n">
        <v>315362</v>
      </c>
      <c r="C15" s="5" t="n">
        <v>391520</v>
      </c>
    </row>
    <row r="16">
      <c r="A16" s="4" t="inlineStr">
        <is>
          <t>TOTAL ASSETS</t>
        </is>
      </c>
      <c r="B16" s="5" t="n">
        <v>469471</v>
      </c>
      <c r="C16" s="5" t="n">
        <v>467469</v>
      </c>
    </row>
    <row r="17">
      <c r="A17" s="3" t="inlineStr">
        <is>
          <t>Shareholders' equity</t>
        </is>
      </c>
    </row>
    <row r="18">
      <c r="A18" s="4" t="inlineStr">
        <is>
          <t>Share capital</t>
        </is>
      </c>
      <c r="B18" s="5" t="n">
        <v>2785</v>
      </c>
      <c r="C18" s="5" t="n">
        <v>2767</v>
      </c>
    </row>
    <row r="19">
      <c r="A19" s="4" t="inlineStr">
        <is>
          <t>Premiums related to the share capital</t>
        </is>
      </c>
      <c r="B19" s="5" t="n">
        <v>863912</v>
      </c>
      <c r="C19" s="5" t="n">
        <v>843478</v>
      </c>
    </row>
    <row r="20">
      <c r="A20" s="4" t="inlineStr">
        <is>
          <t>Currency translation adjustment</t>
        </is>
      </c>
      <c r="B20" s="5" t="n">
        <v>-4089</v>
      </c>
      <c r="C20" s="5" t="n">
        <v>-22641</v>
      </c>
    </row>
    <row r="21">
      <c r="A21" s="4" t="inlineStr">
        <is>
          <t>Retained earnings</t>
        </is>
      </c>
      <c r="B21" s="5" t="n">
        <v>-505961</v>
      </c>
      <c r="C21" s="5" t="n">
        <v>-406390</v>
      </c>
    </row>
    <row r="22">
      <c r="A22" s="4" t="inlineStr">
        <is>
          <t>Net income (loss)</t>
        </is>
      </c>
      <c r="B22" s="5" t="n">
        <v>-81074</v>
      </c>
      <c r="C22" s="5" t="n">
        <v>-102091</v>
      </c>
    </row>
    <row r="23">
      <c r="A23" s="4" t="inlineStr">
        <is>
          <t>Total shareholders' equity - Group Share</t>
        </is>
      </c>
      <c r="B23" s="5" t="n">
        <v>275573</v>
      </c>
      <c r="C23" s="5" t="n">
        <v>315123</v>
      </c>
    </row>
    <row r="24">
      <c r="A24" s="4" t="inlineStr">
        <is>
          <t>Non-controlling interests</t>
        </is>
      </c>
      <c r="B24" s="5" t="n">
        <v>33273</v>
      </c>
      <c r="C24" s="5" t="n">
        <v>40347</v>
      </c>
    </row>
    <row r="25">
      <c r="A25" s="4" t="inlineStr">
        <is>
          <t>Total shareholders' equity</t>
        </is>
      </c>
      <c r="B25" s="5" t="n">
        <v>308846</v>
      </c>
      <c r="C25" s="5" t="n">
        <v>355470</v>
      </c>
    </row>
    <row r="26">
      <c r="A26" s="3" t="inlineStr">
        <is>
          <t>Non-current liabilities</t>
        </is>
      </c>
    </row>
    <row r="27">
      <c r="A27" s="4" t="inlineStr">
        <is>
          <t>Non-current financial liabilities</t>
        </is>
      </c>
      <c r="B27" s="5" t="n">
        <v>28836</v>
      </c>
    </row>
    <row r="28">
      <c r="A28" s="4" t="inlineStr">
        <is>
          <t>Non-current lease debts</t>
        </is>
      </c>
      <c r="B28" s="5" t="n">
        <v>75764</v>
      </c>
      <c r="C28" s="5" t="n">
        <v>46540</v>
      </c>
    </row>
    <row r="29">
      <c r="A29" s="4" t="inlineStr">
        <is>
          <t>Non-current provisions</t>
        </is>
      </c>
      <c r="B29" s="5" t="n">
        <v>4010</v>
      </c>
      <c r="C29" s="5" t="n">
        <v>2855</v>
      </c>
    </row>
    <row r="30">
      <c r="A30" s="4" t="inlineStr">
        <is>
          <t>Total non-current liabilities</t>
        </is>
      </c>
      <c r="B30" s="5" t="n">
        <v>108610</v>
      </c>
      <c r="C30" s="5" t="n">
        <v>49395</v>
      </c>
    </row>
    <row r="31">
      <c r="A31" s="3" t="inlineStr">
        <is>
          <t>Current liabilities</t>
        </is>
      </c>
    </row>
    <row r="32">
      <c r="A32" s="4" t="inlineStr">
        <is>
          <t>Current lease debts</t>
        </is>
      </c>
      <c r="B32" s="5" t="n">
        <v>6696</v>
      </c>
      <c r="C32" s="5" t="n">
        <v>1067</v>
      </c>
    </row>
    <row r="33">
      <c r="A33" s="4" t="inlineStr">
        <is>
          <t>Trade payables</t>
        </is>
      </c>
      <c r="B33" s="5" t="n">
        <v>24609</v>
      </c>
      <c r="C33" s="5" t="n">
        <v>29264</v>
      </c>
    </row>
    <row r="34">
      <c r="A34" s="4" t="inlineStr">
        <is>
          <t>Deferred revenues and contract liabilities</t>
        </is>
      </c>
      <c r="B34" s="5" t="n">
        <v>452</v>
      </c>
      <c r="C34" s="5" t="n">
        <v>20033</v>
      </c>
    </row>
    <row r="35">
      <c r="A35" s="4" t="inlineStr">
        <is>
          <t>Current provisions</t>
        </is>
      </c>
      <c r="B35" s="5" t="n">
        <v>1131</v>
      </c>
      <c r="C35" s="5" t="n">
        <v>3743</v>
      </c>
    </row>
    <row r="36">
      <c r="A36" s="4" t="inlineStr">
        <is>
          <t>Other current liabilities</t>
        </is>
      </c>
      <c r="B36" s="5" t="n">
        <v>19127</v>
      </c>
      <c r="C36" s="5" t="n">
        <v>8497</v>
      </c>
    </row>
    <row r="37">
      <c r="A37" s="4" t="inlineStr">
        <is>
          <t>Total current liabilities</t>
        </is>
      </c>
      <c r="B37" s="5" t="n">
        <v>52015</v>
      </c>
      <c r="C37" s="5" t="n">
        <v>62604</v>
      </c>
    </row>
    <row r="38">
      <c r="A38" s="4" t="inlineStr">
        <is>
          <t>TOTAL LIABILITIES AND SHAREHOLDERS' EQUITY</t>
        </is>
      </c>
      <c r="B38" s="6" t="n">
        <v>469471</v>
      </c>
      <c r="C38" s="6" t="n">
        <v>46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Text block1 [abstract]</t>
        </is>
      </c>
    </row>
    <row r="4">
      <c r="A4" s="4" t="inlineStr">
        <is>
          <t>Other current liabilities</t>
        </is>
      </c>
      <c r="B4" s="4" t="inlineStr">
        <is>
          <t xml:space="preserve">Note 13. Other current liabilities As of December 31, As of December 31, 2019 2020 $ in thousands VAT Payables 130 81 Accruals for personnel related expenses 7,295 13,235 Other 1,072 6,077 Total 8,497 19,393 Accruals for personnel are related to annual bonuses, vacations accruals and social expenses on stock options. The increase in accruals for personnel related expenses between December 31, 2019 and December 31, 2020, is mainly driven by higher accrual for paid vacations, French social security and annual bonuses due to the increase of headcount recruited both in the United States and in France. As of December 31, 2020 “Other” mainly include payables to fixed asset suppliers for $3.7 million, Board of Directors attendance fees for $0.3 million liabilities and other tax liabilities for $0.2 million. As of December 31, 2019 “Other” mainly include payables to fixed asset suppliers for $0.6 million, Board of Directors attendance fees for $0.3 million liabilities and other tax liabilities for $0.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12 Months Ended</t>
        </is>
      </c>
    </row>
    <row r="2">
      <c r="B2" s="2" t="inlineStr">
        <is>
          <t>Dec. 31, 2020</t>
        </is>
      </c>
    </row>
    <row r="3">
      <c r="A3" s="3" t="inlineStr">
        <is>
          <t>Text block1 [abstract]</t>
        </is>
      </c>
    </row>
    <row r="4">
      <c r="A4" s="4" t="inlineStr">
        <is>
          <t>Deferred revenues and contract liabilities</t>
        </is>
      </c>
      <c r="B4" s="4" t="inlineStr">
        <is>
          <t xml:space="preserve">Note 14. Deferred revenues and contract liabilities Accounting policies Details of deferred revenues and deferred income As of December 31, 2019 As of December 31, 2020 $ in thousands Deferred revenues and contract liabilities 20,033 452 Others — — Total Deferred revenue and contract liabilities 20,033 452 Deferred revenues The deferred revenues and contract liabilities as of December 31, 2019 were mainly attributable to upfront payments and milestone payments for the collaboration agreements with Servier. During the period ended December 31, 2020, we recognized as revenue $16.9 million related to upfront payments and $2.5 million related to milestone payments on released targets based on the amendment signed in March 2020 to our collaboration agreement with Servi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t>
        </is>
      </c>
      <c r="B1" s="2" t="inlineStr">
        <is>
          <t>12 Months Ended</t>
        </is>
      </c>
    </row>
    <row r="2">
      <c r="B2" s="2" t="inlineStr">
        <is>
          <t>Dec. 31, 2020</t>
        </is>
      </c>
    </row>
    <row r="3">
      <c r="A3" s="3" t="inlineStr">
        <is>
          <t>Text block1 [abstract]</t>
        </is>
      </c>
    </row>
    <row r="4">
      <c r="A4" s="4" t="inlineStr">
        <is>
          <t>Capital</t>
        </is>
      </c>
      <c r="B4" s="4" t="inlineStr">
        <is>
          <t xml:space="preserve">Note 15. Capital 15.1 Share capital issued Accounting policy In general, each shareholder is entitled to one vote per share at any general shareholders’ meeting. However, our By-Laws Nature of the Transactions Share Capital Share premium Number of shares Nominal value $ in thousands in $ Balance as of January 1, 2018 2,367 614,037 35,960,062 0.05 Capital Increase 379 178,230 6,146,000 — Exercise of share warrants, employee warrants and stock options 19 7,751 324,007 — Non-cash — 28,507 — — Balance as of December 31, 2018 2,765 828,525 42,430,069 0.05 Capital Increase 2 — 35,600 — Exercise of share warrants, employee warrants and stock options — — — — Non-cash — 14,951 — — Other movements — 2 — Balance as of December 31, 2019 2,767 843,478 42,465,669 0.05 Exercise of share warrants, employee warrants and stock options 18 6,101 314,517 — Non-cash — 14,365 — — Other movements — (32 ) — Balance as of December 31, 2020 2,785 863,912 42,780,186 0.05 Capital evolution in 2020 • During the full year ended December 31, 2020, 20,464 ordinary shares were issued upon the exercise of 19,702 employee warrants (“bons de souscription de parts de créateurs”) for t o Capital evolution in 2019 • During the full year ended December 31, 2019, 35,600 free shares were converted to 35,600 ordinary shares. Capital evolution in 2018 • During the full year ended December 31, 2018, 6,146,000 ordinary shares were issued upon the closing of a follow-on non-employees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16.4 million. Voting rights: After a shareholder continuously holds ordinary shares for two years, each ordinary share held by such shareholder is entitled to two votes. • At December 31, 2020, we had 42,780,186 ordinary shares outstanding of which 6,067,389 had a double voting right. • At December 31, 2019, we had 42,465,669 ordinary shares outstanding of which 4,389,581 had a double voting right. • At December 31, 2018, we had 42,430,069 ordinary shares outstanding of which 5,016,911 had a double voting right. Otherwise, our ordinary shares are not entitled to any preferential voting right or restriction. 15.2 Share warrants and non-employee Share warrants and non-employee Date Type Number of Number of Number of Number of Number of Maximum of shares Number of Strike price per 07/27/2010 BSPCE 19,702 — 19,702 — — — — 7.97 03/24/2015 Stock Options 1,612,994 — — 21,391 1,591,603 1,591,603 1,591,603 38.45 03/27/2015 BSA 130,000 — — — 130,000 130,000 130,000 38.45 05/18/2015 BSA 50,000 — — — 50,000 50,000 50,000 29.58 09/08/2015 BSA 224,200 — — — 224,200 224,200 224,200 28.01 09/08/2015 Stock Options 1,623,200 — — 24,500 1,598,700 1,598,700 1,598,700 27.55 03/14/2016 BSA 147,025 — — 147,025 147,025 147,025 27.37 03/14/2016 Stock Options 1,652,595 — 2,354 13,536 1,636,705 1,636,705 1,636,705 22.44 10/28/2016 BSA 148,000 — — 148,000 148,000 148,000 18.68 10/28/2016 Stock Options 2,178,893 238,660 21,599 1,918,634 1,918,634 1,918,634 17.90 10/11/2017 BSA 200,000 — — — 200,000 200,000 200,000 24.34 10/11/2017 Stock Options 960,000 — 1,000 35,000 924,000 924,000 707,722 22.57 10/08/2018 Free shares 3,000 — 3,000 — — — — 23.84 10/08/2018 Stock Options 50,000 — — 30,000 20,000 20,000 9,996 24.80 12/17/2018 Free shares 13,000 — — 13,000 — — — 16.00 12/17/2018 Stock Options 40,000 — — 40,000 — — — 18.37 03/07/2019 Free shares 2,500 — — — 2,500 2,500 — 16.00 04/24/2019 Stock Options 1,469,700 — 41,539 162,646 1,265,515 1,265,515 531,538 18.25 04/24/2019 Free shares 6,500 — — — 6,500 6,500 — 18.01 07/16/2019 Free shares 4,000 — — — 4,000 4,000 — 14.01 11/06/2019 Stock Options 55,000 — — 25,000 30,000 30,000 7,500 11.06 11/06/2019 Free shares 21,500 — — 6,500 15,000 15,000 — 11.32 11/18/2019 Stock Options 30,000 — 7,500 — 22,500 22,500 — 12.33 11/18/2019 Free shares 16,500 — — — 16,500 16,500 — 12.16 03/04/2020 Free shares — 6,500 — — 6,500 6,500 — 14.54 04/14/2020 Free shares — 20,000 — — 20,000 20,000 — 9.14 04/14/2020 Stock Options — 160,000 — — 160,000 160,000 — 8.27 06/19/2020 Free shares — 16,500 — — 16,500 16,500 — 14.76 06/19/2020 Stock Options — 17,000 — — 17,000 17,000 — 15.84 07/20/2020 Free shares — 10,000 — — 10,000 10,000 — 15.76 07/20/2020 Stock Options — 17,000 — — 17,000 17,000 — 15.12 08/05/2020 Free shares — 70,000 — — 70,000 70,000 — 14.00 08/05/2020 Stock Options — 212,000 — — 212,000 212,000 — 14.62 09/11/2020 Free shares — 15,000 — — 15,000 15,000 — 14.58 09/11/2020 Free shares — 6,500 — — 6,500 6,500 — 14.98 09/11/2020 Stock Options — 45,000 — — 45,000 45,000 — 14.36 10/14/2020 Free shares — 423,285 — 6,535 416,750 416,750 — 22.45 11/05/2020 Stock Options — 28,000 — — 28,000 28,000 — 14.62 11/05/2020 Free shares — 16,600 — — 16,600 16,600 — 14.76 12/16/2020 Free shares — 7,300 — — 7,300 7,300 — 23.75 Total 10,658,309 1,070,685 313,755 399,707 11,015,532 11,015,532 8,901,623 Holders of vested stock options and warrants are entitled to subscribe to a capital increase of Cellectis at predetermined exercise price. • In 2020, our subsidiary Calyxt granted stock options, restricted stock unit and performance stock unit in Calyxt representing as of December 31, 2020 a 2.7% interest of that subsidiary if fully exercised to a group of its employees, directors, executive officers and consultants. The compensation expense for 2020 amounted to $6.7 million (see Note 16). • In 2019, our subsidiary Calyxt granted stock options, restricted stock unit and performance stock unit in Calyxt representing as of December 31, 2019 a 6.1% interest of that subsidiary if fully exercised to a group of its employees, directors, executive officers and consultants. The compensation expense for 2019 amounted to $4.4 million (see Note 16). • In 2018, our subsidiary Calyxt granted stock options and restricted stock unit in Calyxt representing as of December 31, 2018 a 3.1% interest of that subsidiary if full y 15.3 Non-controlling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completed a follow-on follow-on SEC-registered, As of December 31, 2020, non-controlling The following table summarizes the information relating to each of our subsidiaries that reported non-controlling CALYXT 2019 2020 $ in thousands Revenue 7,294 22,892 Net Profit (Loss) (40,142 ) (43,902 ) Net Profit (Loss) attributable to NCI (13,121 ) (16,409 ) Other comprehensive income (1,237 ) (1,196 ) Total comprehensive income (41,378 ) (45,098 ) Total comprehensive income attributable to NCI (12,856 ) (15,942 ) Current assets 63,528 39,590 Non-current 22,518 23,737 Current liabilities 6,642 6,945 Non-current 15,121 19,507 Net assets 64,283 36,875 Net assets attributable to NCI 19,973 13,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0</t>
        </is>
      </c>
    </row>
    <row r="3">
      <c r="A3" s="3" t="inlineStr">
        <is>
          <t>Text block1 [abstract]</t>
        </is>
      </c>
    </row>
    <row r="4">
      <c r="A4" s="4" t="inlineStr">
        <is>
          <t>Share-based payments</t>
        </is>
      </c>
      <c r="B4" s="4" t="inlineStr">
        <is>
          <t xml:space="preserve">Note 16. Share-based payments 16.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18 2019 2020 Weighted-Average fair values of stock options granted 8.84€ 10.19€ 7.40€ Assumptions: Risk-free interest rate 0.13% - 0.21% -0.38% - 0.09% 0.00% Share entitlement per options 1 1 1 Exercise price 18.37€ - 24.80€ 11.06€ - 18.25€ 8.27€ - 15.84€ Grant date share fair value 16€ - 17.78€ 11.32€ - 17.80€ 9.14€ - 15.76€ Expected volatility 63.3% - 63.4% 63.8% - 66.6% 61.3% - 62.8% Expected term (in years) 6.25 6.15 - 6.25 6.15 Vesting conditions Service Service Service Vesting period Graded Graded Graded Information on stock option activity follows: Options Weighted- Options Weighted- Remaining Balance as of December 31, 2018 5,644,044 27.47 € 8,978,106 25.36 € 7.3y Granted — — € 1,650,800 17.90 € Exercised — — € 0 0.00 € Forfeited or Expired — — € (956,524 ) 24.01 € Balance as of December 31, 2019 6,922,172 26.30 € 9,672,382 24.22 € 6.8y Granted — — € 479,000 12.54 € Exercised — — € (291,053 ) 17.86 € Forfeited or Expired — — € (373,672 ) 20.61 € Balance as of December 31, 2020 8,002,398 25.28 € 9,486,657 23.97 € 5.9y Share-based compensation expense related to stock option awards was $8.9 million in 2020, $13.4 million in 2019, and $26.0 million in 2018. Warrants The weighted-average fair values of warrants granted and the assumptions used for the Black-Scholes option pricing model were as follows: 2016 2017 Weighted-Average fair values of warrants granted 9.33€ 13.20€ Assumptions: Risk-free interest rate 0.00% - 0.12% Share entitlement per options 1 1 Exercise price 18.68€ - 27.37€ 24.34€ Grant date share fair value 16.42€ - 22.48€ 24.95€ Expected volatility 62.8% - 63.1% 64.7% Expected term (in years) 6 6 Vesting conditions Service Service Vesting period Graded Graded Information on warrants activity follows: Warrants Weighted- Warrants Weighted- Remaining Balance as of December 31, 2018 687,252 27.74 € 918,927 26.74 € 7.2y Granted — — — — Exercised — — — — Forfeited or Expired — — — — Balance as of December 31, 2019 852,260 35.35 € 918,927 35.12 € 6.9y Granted — — — — Exercised — — (19,702 ) 8.28 € Forfeited or Expired — — — — Balance as of December 31, 2020 899,225 27.15 € 899,225 27.15 € 5.3y Share-based compensation expense related to warrants awards was $0.3 million in 2020, $0.9 million in 2019, and $2.3 million in 2018. Free shares The free shares granted prior to 2018 are subject to a two-year one-year two-years Information on free shares activity follows: Number of Free Weighted- Unvested balance at December 31, 2018 71,600 27.37 € Granted 57,000 13.04 € Vested (35,600 ) 25.74 € Cancelled (26,000 ) 21.65 € Unvested balance at December 31, 2019 67,000 13.98 € Granted (1) 591,685 20.10 € Vested (3,000 ) 23.84 € Cancelled (26,035 ) 16.45 € Unvested balance at December 31, 2020 629,650 19.59 € (1) 423,285 free shares have been granted in October 2020 under the 2018 Stock Option Plan and are under non-market performance vesting condition s t hese shares were voided as of December 31, 2020. The fair value of free shares corresponds to the grant date share fair value. We have never declared or paid any cash dividends and do not presently plan to pay cash dividends in the foreseeable future. Consequently, we used an expected dividend yield of zero Share-based compensation expense related to free shares awards was $0.9 million in 2020, $0.7 million in 2019, and $0.2 million in 2018. 16.2 Detail of Calyxt equity awards Stock Options The estimated fair values of stock options granted and the assumptions used for the Black-Scholes option pricing model were as follows: 2018 2019 2020 Weighted-Average fair values of stock options granted $9.09 $10.18 $3.24 Assumptions: Risk-free interest rate 2.2% - 3% 1.7% - 2.5% 0.3% - 1.7% Share entitlement per options 1 1 1 Exercise price $14.24 - $23.39 $4.05 - $15.39 $3.22 - $7.30 Grant date share fair value $14.24 - $23.39 $4.05 - $15.39 $3.22 - $7.30 Expected volatility 40.9% - 57.2% 52.6% - 78.9% 77.4% - 81.2% Expected term (in years) 5.6 - 10.0 6.8 -10.0 6.0 - 10.0 Vesting conditions Service Service Service Vesting period Grade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Calyxt’s expected term represents the period of time that options granted are expected to be outstanding determined using the simplified method. The risk-free interest rate for periods during the expected term of the options is based on the U.S. Treasury zero-coupon Calyxt has not paid and does not expect to pay dividends for the foreseeable future. Options may be priced at 100 percent or more of the fair market value on the date of grant, and generally vest over six ten Information on stock option activity follows: Options Weighted- Options Weighted- Remaining Balance as of December 31, 2018 1,278,038 $ 7.45 3,201,887 $ 10.67 8.2y Granted — — 1,590,000 $ 13.80 Exercised — — (95,327 ) $ 3.61 Forfeited or Expired — — (227,696 ) $ 14.68 Other activity 12,495 $ 13.29 Balance as of December 31, 2019 1,789,567 $ 8.73 4,481,359 $ 11.73 6.8y Granted — — 887,765 $ 4.67 Exercised — — (58,575 ) $ 3.60 Forfeited or Expired — — (689,376 ) $ 12.89 Balance as of December 31, 2020 2,347,665 $ 10.15 4,621,173 $ 10.30 6.2y Stock-based compensation expense related to stock option awards was $4.0 million in 2020, $6.8 million in 2019 and $3.2 million in 2018. The options granted under the plans were originally only exercisable upon a triggering event or initial public offering as defined by the plans.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Weighted-Average Unvested balance at December 31, 2018 1,051,414 $ 14.11 Granted 100,000 $ 12.48 Vested (324,043 ) $ 9.69 Cancelled (13,845 ) $ 12.72 Unvested balance at December 31, 2019 813,526 $ 10.31 Granted 105,633 $ 6.54 Vested (309,693 ) $ 10.08 Cancelled (61,659 ) $ 10.80 Unvested balance at December 31, 2020 547,807 $ 9.49 The fair value of restricted stock units corresponds to the grant date share fair value. Calyxt has not paid and does not expect to pay dividends for the foreseeable future. Share-based compensation expense related to restricted stock units awards was $2.3 million in 2020, $4.9 million in 2019 and $5.5 million in 2018.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Information on performance stock unit activity follows: Number of Weighted- Unvested balance at December 31, 2019 311,667 $ 7.06 Granted — — Vested — — Cancelled — — Unvested balance at December 31, 2020 311,667 $ 7.06 Share-based compensation expense related to performance stock unit awards was $0.4 million in 2020 and $0.2 million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0</t>
        </is>
      </c>
    </row>
    <row r="3">
      <c r="A3" s="3" t="inlineStr">
        <is>
          <t>Text block1 [abstract]</t>
        </is>
      </c>
    </row>
    <row r="4">
      <c r="A4" s="4" t="inlineStr">
        <is>
          <t>Earnings per share</t>
        </is>
      </c>
      <c r="B4" s="4" t="inlineStr">
        <is>
          <t xml:space="preserve">Note 17.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18 2019 2020 Net income (loss) attributable to shareholders of Cellectis ($ in thousands) (78,693 ) (102,091 ) (81,074 ) Adjusted weighted average number of outstanding shares, used to calculate both basic and diluted net result per share 40,774,197 42,442,136 42,503,447 Basic / Diluted net income (loss) per share attributable to shareholders of Cellectis Basic net income (loss) attributable to shareholders of Cellectis per share ( $ /share) (1.93 ) (2.41 ) (1.91 ) Diluted net income (loss) attributable to shareholders of Cellectis per share ( $ /share) (1.93 ) (2.41 ) (1.9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0</t>
        </is>
      </c>
    </row>
    <row r="3">
      <c r="A3" s="3" t="inlineStr">
        <is>
          <t>Text block1 [abstract]</t>
        </is>
      </c>
    </row>
    <row r="4">
      <c r="A4" s="4" t="inlineStr">
        <is>
          <t>Provisions</t>
        </is>
      </c>
      <c r="B4" s="4" t="inlineStr">
        <is>
          <t>Note 18.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01/01/2019 as restated Reclassification Additions Amounts used Reversals OCI 12/31/2019 $ in thousands Pension 2,278 — 314 — — 263 2,855 Loss on contract — 1,043 690 (1,461 ) — — 272 Employee litigation 41 — 715 (43 ) (75 ) 1 639 Commercial litigation 850 — 2,604 (595 ) (17 ) (11 ) 2,832 Total 3,169 1,043 4,323 (2,099 ) (92 ) 253 6,598 Non-current 2,278 314 — — 263 2,855 Current provisions 891 1,043 4,009 (2,099 ) (92 ) (10 ) 3,743 01/01/2020 Additions Amounts used Reversals OCI 12/31/2020 Pension 2,855 410 — — 745 4,010 Loss on contract 272 — (272 ) — — — Employee litigation 639 229 (308 ) (49 ) 49 560 Commercial litigation 2,832 329 (1,692 ) (985 ) 86 571 Total 6,598 968 (2,272 ) (1,034 ) 881 5,141 Non-current 2,855 410 — — 745 4,010 Current provisions 3,743 558 (2,272 ) (1,034 ) 136 1,131 * As of January 1, 2019, Montvale, New Jersey facility lease agreement provision for loss on contract was scoped under IFRS 16 and classified as lease debts. During the period, the agreement has been discontinued which changed its treatment placing it outside the scope of IFRS 16 and resulting in the reclassification to “loss on contract” presented above. During the year ended December 31, 2020, additions mainly relate to (i) commercial litigation for $0.3 million, (ii) employee litigation for $0.2 million and (ii) pension service cost of the period for $0.4 million. The amounts used and reversed during the period mainly relate to (i) fee payments in connection with the Montvale, New Jersey facility discontinuation, for $0.3 million, (ii) the settlement of employee litigation for $0.3 million and (iii) the settlement of a commercial litigation (for $2.7 million, of which $1.7 million was paid). During the year ended December 31, 2019, additions mainly relate to (i) the discontinuation of the lease for a non-operational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the years ended December 31, 2018, 2019 and 2020 amounted to $1.5 million, $1.1 million and $1.5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calculation of legal compensation for termination has changed in 2017 following the publication of a new French law. The two important changes are: • Seniority conditions: the employee must be entitled to an indemnity of 8 working months against one year before. • Calculation of the allowance: 1/4 of a month of salary per year of seniority up to 10 years, against 1/5 before, and no change beyond the 11th year. As part of the estimation of the retirement indemnity to employee, the following assumptions were used for all categories of employees: 2018 2019 2020 % social security contributions 45.00% 45.00% 45.00% Salary increases 3.50% 3.50% 3.50% Discount rate 1.75% 1.00% 0.68% Terms of retirement voluntary retirement Retirement age 65 years old 65 years old 65 years old The discount rates are based on the market yield at the end of the reporting period on high quality corporate bonds. The following table shows reconciliation from the opening balances to the closing balances for net defined benefit liability and its components. $ in thousands As of January 1, 2018 (2,194 ) Current service cost (276 ) Interest cost (38 ) Benefit paid 54 Actuarial gains and losses 70 Reclassification/CTA 105 As of December 31, 2018 (2,278 ) Current service cost (275 ) Interest cost (39 ) Benefit paid Actuarial gains and losses (303 ) Reclassification/CTA 40 As of December 31, 2019 (2,855 ) Current service cost (381 ) Interest cost (29 ) Benefit paid Actuarial gains and losses (411 ) Reclassification/CTA (334 ) As of December 31, 2020 (4,010 ) United States of America There is no defined benefit plan for Cellectis S.A.’s subsidiaries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Text block1 [abstract]</t>
        </is>
      </c>
    </row>
    <row r="4">
      <c r="A4" s="4" t="inlineStr">
        <is>
          <t>Commitments</t>
        </is>
      </c>
      <c r="B4" s="4" t="inlineStr">
        <is>
          <t>Note 19.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y do not include obligations under agreements that we can cancel without a significant penalty. Details of commitments As of December 31, 2020 Total Less than 1 1 - 3 3 - 5 More than 5 $ in thousands License agreements 19,110 1,530 3,060 3,060 11,460 Manufacturing agreements 942 942 — — — Clinical &amp; R&amp;D agreements 1,353 946 408 — — Construction agreements 9,272 9,272 — — — Other agreements 21,704 21,631 72 — — Total commitments 52,381 34,321 3,540 3,060 11,460 Obligations under the terms of lease agreement Almost all of our lease agreement are accounted for under IFRS 16 and thereby are presented in the statement of consolidated financial position. The commitments related to operating leases exempted from IFRS 16 application are immaterial.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s based on future events that are uncertain and therefore they are not included in the table above. Obligations under the terms of manufacturing agreements We have manufacturing agreements whereby we are obligated to pay for services rendered in the next year regarding our products UCART123, UCARTCS1 and UCART22. Obligations under the terms of Clinical &amp; Research agreements We have entered into clinical and research agreements where we are obligated to pay for services to be provided in the next years regarding our research collaboration agreements, clinical trials and translational research projects. Obligations under the terms of Construction agreements We have entered into a construction agreement regarding our manufacturing facility based in Raleigh, North Carolina, where we committed to pay for construction work. Obligations under the terms of other agreements Calyxt enters into seed and grain production agreements (Forward Purchase Contracts) with seed producers and growers. Calyxt announced in December 2020 that Archer Daniels Midland has committed to purchase over four million bushels of Calyxt’s grain, which includes all the 2020 soybean crop, which Calyxt will purchase from growers between January 1, 2021 and August 31, 2021. Calyxt expects to sell that grain throughout 2021 and no later than December 31, 2021. Calyxt expects to sell the remaining grain to Archer Daniels Midland at market prices, and as a result, Calyxt will continue to hedge fixed price grain inventories and fixed price Forward Purchase Contracts to mitigate the risk changing market prices may have on Calyxt’s margins. The seed contracts often require Calyxt to pay prices for the seed produced at an exchange-traded price of grain plus a premium with the seed grower having the option to fix their price with Calyxt throughout the term of the agreement. The grower contracts are linked to a commodity futures market prices with the grain grower having the option to fix their price with Calyxt throughout the term of the agreement. The grain grower contracts allow for delivery of grain to Calyxt at harvest if so specified when the agreement is executed, otherwise delivery occurs on a date that Calyxt elects through August 31 of the following year. In all periods presented, we considered Forward Purchase Contracts as normal purchases and not derivatives. Any mark-to-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0</t>
        </is>
      </c>
    </row>
    <row r="3">
      <c r="A3" s="3" t="inlineStr">
        <is>
          <t>Text block1 [abstract]</t>
        </is>
      </c>
    </row>
    <row r="4">
      <c r="A4" s="4" t="inlineStr">
        <is>
          <t>Related parties</t>
        </is>
      </c>
      <c r="B4" s="4" t="inlineStr">
        <is>
          <t>Note 20. Related parties Key management personnel remuneration Key management personnel include members of the Board of Directors and the CODM as of December 31, 2020, as described in Note 3.5. Short-term employee benefits paid to key management personnel totaled to $4.4 million in the fiscal year 2018, $5.2 million in the fiscal year 2019 and $6.3 million in the fiscal year 2020.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380,100 securities in share-based remuneration (free shares and stock options) over the year ended December 31, 2020. The associated non-cash Other transactions with related parties Mr. Godard, a member of the Board of Directors, entered into two service agreements with us and provided consultancy services in the area of (i) global development strategy and (ii) specific development of agricultural biotechnology activities. Compensation paid for those services in the years ended December 31, 2018, 2019 and 2020 amounted to $70 thousand, $71 thousand and $58 thousand respectively. No balances were outstanding at the end of each fiscal year. As of December 31, 2020, Mr. Godard held 220,175 non-employ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0</t>
        </is>
      </c>
    </row>
    <row r="3">
      <c r="A3" s="3" t="inlineStr">
        <is>
          <t>Text block1 [abstract]</t>
        </is>
      </c>
    </row>
    <row r="4">
      <c r="A4" s="4" t="inlineStr">
        <is>
          <t>Subsequent events</t>
        </is>
      </c>
      <c r="B4" s="4" t="inlineStr">
        <is>
          <t>Note 21. Subsequent events On February 16, 2021, Cytovia Therapeutics, Inc., a biopharmaceutical company developing allogeneic “off-the-shelf” (CAR)-NK ® CAR-NK ® On February 19, 2021 Yves Ribeill, Ph.D., Chair of the Board of Directors of Calyxt, Inc., was appointed as the Executive Chair of the Board of Directors and in that capacity, will serve as Calyxt’s principal executive officer until the appointment of a successor to James Blome, Calyxt’s former Chief Executive Officer. Mr. Blome is entitled to compensation and benefits as part of this termination without cause, and in the first quarter of 2021 Calyxt expect to record up to $2.3 million of cash expense for separation-related payments as well as an additional non-cash sign-on s non-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rinciples (Policies)</t>
        </is>
      </c>
      <c r="B1" s="2" t="inlineStr">
        <is>
          <t>12 Months Ended</t>
        </is>
      </c>
    </row>
    <row r="2">
      <c r="B2" s="2" t="inlineStr">
        <is>
          <t>Dec. 31, 2020</t>
        </is>
      </c>
    </row>
    <row r="3">
      <c r="A3" s="3" t="inlineStr">
        <is>
          <t>Text block1 [abstract]</t>
        </is>
      </c>
    </row>
    <row r="4">
      <c r="A4" s="4" t="inlineStr">
        <is>
          <t>Basis for preparation</t>
        </is>
      </c>
      <c r="B4" s="4" t="inlineStr">
        <is>
          <t xml:space="preserve">2.1 Basis for preparation The Consolidated Financial Statements of Cellectis as of and for the year ended December 31, 2020 were approved by our Board of Directors on March 4, 2021. Our Consolidated Financial Statements are presented in U.S. dollars. See Note 2.3.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20 but had no significant impact on the Consolidated Financial Statements: • Amendments to References to the Conceptual Framework in IFRS Standards (Effective for the accounting periods as of January 1, 2020) • Amendment to IFRS 3 “Business Combinations” (Effective for the accounting periods as of January 1, 2020) • Amendments to IAS 1 “Presentation of financial statements” and IAS 8 “Accounting policies, changes in accounting estimates and errors” (Effective for the accounting periods as of January 1, 2020) • Amendments to IFRS 9 “Financial instruments”, IAS 39 “Financial instruments: Recognition and Measurement” and IFRS 7 “Financial instruments: Disclosures” (Effective for the accounting periods as of January 1, 2020)—Interest Rate Benchmark Reform • On May 28, 2020, the IASB issued “Covid-19-Related Covid-19 Standards, interpretations and amendments issued but not yet effective The following pronouncements and related amendments are applicable for first quarter accounting periods beginning after January 1, 2021. We do not anticipate that the adoption of these pronouncements and amendments will have a material impact on our results of operations, financial position or cash flows. • IFRS 17 “Insurance Contracts” (Effective for accounting periods beginning after January 1, 2023 and not yet adopted by the European Union) • Amendments to IAS 37 – Onerous Contracts: Cost of Fulfilling a Contract (Effective for the accounting periods as of January 1, 2022)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Amendments to IFRS 9, IAS 39, IFRS 7, IFRS 4 and IFRS 16 – Interest Rate Benchmark Reform – Phase 2 (Effective for the accounting periods as of January 1, 2021) </t>
        </is>
      </c>
    </row>
    <row r="5">
      <c r="A5" s="4" t="inlineStr">
        <is>
          <t>IFRS16 application</t>
        </is>
      </c>
      <c r="B5" s="4" t="inlineStr">
        <is>
          <t xml:space="preserve">2.2 IFRS16 application Since January 1, 2019, Cellectis has applied the new standard IFRS 16 “Leases”. Under this standard, a financial asset and a financial liability are recognized for Group leases that meet the standard’s criteria. The financial statements for prior periods have not been restated in accordance with the transition options of IFRS 16 elected by the Group since Cellectis has applied the modified retrospective approach. The Group uses the two capitalization exemptions provided by the standard: • lease contracts with a duration of less than 12 months; and • lease contracts for which the underlying asset has a low value, which has been defined by the Group to be below $5,000. The Group has also applied the following practical expedients at the transition date: • exclusion of initial direct costs from the measurement of the right-of-use • accounting for leases for which the lease term ends within 12 months of the date of initial application as short-term leases i.e. accounting for leases expenses in Profit and loss account; and • the carrying amount of the right-of-use The following discount rates have been applied: • building rental in Paris, France (discounting rate 2%), building rental in Roseville, Minnesota, USA and Raleigh, North Carolina, USA (discounting rate of 8%), building rental in New York, New York, USA (discounting rate of 4.4%), and equipment rental (discounting rate 1%). The main changes introduced by IFRS 16 are the following: Capitalization of the right-of-use Identified lease contracts mainly concern Cellectis’ Headquarters and R&amp;D buildings in Paris, New York and Raleigh, North Carolina, USA and Calyxt’s Headquarters and its production and storage areas in Roseville, Minnesota, USA. For purposes of IFRS 16, the lease term reflects the Group’s reasonable expectation of the period during which the underlying asset will be used. The discount rate used to calculate the lease debt has been determined, for each portfolio of assets, according to the incremental borrowing rate at the transition date. The sale and lease-back agreement entered into by Calyxt in the third quarter of 2017 has a defined lease term and was classified as an operating lease agreement under IAS 17. According to IFRS 16, this lease receives the standard accounting treatment for operating leases existing at the date of initial application and the value of the right-of-use Accounting for the other assets leases: The main lease contracts identified correspond to office and laboratory equipment. </t>
        </is>
      </c>
    </row>
    <row r="6">
      <c r="A6" s="4" t="inlineStr">
        <is>
          <t>Currency of the financial statements</t>
        </is>
      </c>
      <c r="B6" s="4" t="inlineStr">
        <is>
          <t xml:space="preserve">2.3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 </t>
        </is>
      </c>
    </row>
    <row r="7">
      <c r="A7" s="4" t="inlineStr">
        <is>
          <t>Basis of consolidation</t>
        </is>
      </c>
      <c r="B7" s="4" t="inlineStr">
        <is>
          <t>2.4 Basis of consolidation Going concern The consolidated financial statements were prepared on a going concern basis. With cash and cash equivalents of $241,148 thousand as of December 31, 2020, the Company believes it has sufficient resources to continue operating for at least twelve months following the consolidated financial statements’ public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20, the consolidated group of companies (sometimes referred to as the “Group”) includes Cellectis S.A., Cellectis, Inc., Cellectis Biologics Inc., which was incorporated on January 18, 2019, and Calyxt. As of December 31, 2020, Cellectis S.A. owns 100% of Cellectis, Inc., which owns 100% of Cellectis Biologics, Inc., and approximately 64.7% of Calyxt’s outstanding shares of common stock. As of December 31, 2019, Cellectis S.A. owned 100% of Cellectis, Inc. and approximately 68.9% of Calyxt’s outstanding shares of common stock. Until July 25, 2017, Cellectis S.A. fully owned Calyxt.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completed a follow-on follow-on follow-on SEC-registered, Non-controlling Non-controlling non-controlling follow-on</t>
        </is>
      </c>
    </row>
    <row r="8">
      <c r="A8" s="4" t="inlineStr">
        <is>
          <t>Foreign currency</t>
        </is>
      </c>
      <c r="B8" s="4" t="inlineStr">
        <is>
          <t xml:space="preserve">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3.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t>
        </is>
      </c>
    </row>
    <row r="9">
      <c r="A9" s="4" t="inlineStr">
        <is>
          <t>Use of judgment, estimates and assumptions</t>
        </is>
      </c>
      <c r="B9" s="4" t="inlineStr">
        <is>
          <t>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8.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6 • Provisions for risks and charges – Note 18 • Right-of-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73949</v>
      </c>
      <c r="C4" s="6" t="n">
        <v>15190</v>
      </c>
      <c r="D4" s="6" t="n">
        <v>12731</v>
      </c>
    </row>
    <row r="5">
      <c r="A5" s="4" t="inlineStr">
        <is>
          <t>Other income</t>
        </is>
      </c>
      <c r="B5" s="5" t="n">
        <v>8507</v>
      </c>
      <c r="C5" s="5" t="n">
        <v>7800</v>
      </c>
      <c r="D5" s="5" t="n">
        <v>8701</v>
      </c>
    </row>
    <row r="6">
      <c r="A6" s="4" t="inlineStr">
        <is>
          <t>Total revenues and other income</t>
        </is>
      </c>
      <c r="B6" s="5" t="n">
        <v>82456</v>
      </c>
      <c r="C6" s="5" t="n">
        <v>22990</v>
      </c>
      <c r="D6" s="5" t="n">
        <v>21432</v>
      </c>
    </row>
    <row r="7">
      <c r="A7" s="3" t="inlineStr">
        <is>
          <t>Operating expenses</t>
        </is>
      </c>
    </row>
    <row r="8">
      <c r="A8" s="4" t="inlineStr">
        <is>
          <t>Cost of revenue</t>
        </is>
      </c>
      <c r="B8" s="5" t="n">
        <v>-36275</v>
      </c>
      <c r="C8" s="5" t="n">
        <v>-11392</v>
      </c>
      <c r="D8" s="5" t="n">
        <v>-2739</v>
      </c>
    </row>
    <row r="9">
      <c r="A9" s="4" t="inlineStr">
        <is>
          <t>Research and development expenses</t>
        </is>
      </c>
      <c r="B9" s="5" t="n">
        <v>-86950</v>
      </c>
      <c r="C9" s="5" t="n">
        <v>-92042</v>
      </c>
      <c r="D9" s="5" t="n">
        <v>-76567</v>
      </c>
    </row>
    <row r="10">
      <c r="A10" s="4" t="inlineStr">
        <is>
          <t>Selling, general and administrative expenses</t>
        </is>
      </c>
      <c r="B10" s="5" t="n">
        <v>-44201</v>
      </c>
      <c r="C10" s="5" t="n">
        <v>-43017</v>
      </c>
      <c r="D10" s="5" t="n">
        <v>-47248</v>
      </c>
    </row>
    <row r="11">
      <c r="A11" s="4" t="inlineStr">
        <is>
          <t>Other operating income (expenses)</t>
        </is>
      </c>
      <c r="B11" s="5" t="n">
        <v>-467</v>
      </c>
      <c r="C11" s="5" t="n">
        <v>-91</v>
      </c>
      <c r="D11" s="5" t="n">
        <v>31</v>
      </c>
    </row>
    <row r="12">
      <c r="A12" s="4" t="inlineStr">
        <is>
          <t>Total operating expenses</t>
        </is>
      </c>
      <c r="B12" s="5" t="n">
        <v>-167893</v>
      </c>
      <c r="C12" s="5" t="n">
        <v>-146542</v>
      </c>
      <c r="D12" s="5" t="n">
        <v>-126523</v>
      </c>
    </row>
    <row r="13">
      <c r="A13" s="4" t="inlineStr">
        <is>
          <t>Operating income (loss)</t>
        </is>
      </c>
      <c r="B13" s="5" t="n">
        <v>-85437</v>
      </c>
      <c r="C13" s="5" t="n">
        <v>-123552</v>
      </c>
      <c r="D13" s="5" t="n">
        <v>-105091</v>
      </c>
    </row>
    <row r="14">
      <c r="A14" s="4" t="inlineStr">
        <is>
          <t>Financial income</t>
        </is>
      </c>
      <c r="B14" s="5" t="n">
        <v>5468</v>
      </c>
      <c r="C14" s="5" t="n">
        <v>11971</v>
      </c>
      <c r="D14" s="5" t="n">
        <v>20572</v>
      </c>
    </row>
    <row r="15">
      <c r="A15" s="4" t="inlineStr">
        <is>
          <t>Financial expenses</t>
        </is>
      </c>
      <c r="B15" s="5" t="n">
        <v>-17514</v>
      </c>
      <c r="C15" s="5" t="n">
        <v>-3631</v>
      </c>
      <c r="D15" s="5" t="n">
        <v>-3813</v>
      </c>
    </row>
    <row r="16">
      <c r="A16" s="4" t="inlineStr">
        <is>
          <t>Financial gain (loss)</t>
        </is>
      </c>
      <c r="B16" s="5" t="n">
        <v>-12046</v>
      </c>
      <c r="C16" s="5" t="n">
        <v>8340</v>
      </c>
      <c r="D16" s="5" t="n">
        <v>16758</v>
      </c>
    </row>
    <row r="17">
      <c r="A17" s="4" t="inlineStr">
        <is>
          <t>Income tax</t>
        </is>
      </c>
      <c r="B17" s="5" t="n">
        <v>0</v>
      </c>
      <c r="C17" s="5" t="n">
        <v>0</v>
      </c>
      <c r="D17" s="5" t="n">
        <v>0</v>
      </c>
    </row>
    <row r="18">
      <c r="A18" s="4" t="inlineStr">
        <is>
          <t>Net income (loss)</t>
        </is>
      </c>
      <c r="B18" s="5" t="n">
        <v>-97483</v>
      </c>
      <c r="C18" s="5" t="n">
        <v>-115212</v>
      </c>
      <c r="D18" s="5" t="n">
        <v>-88333</v>
      </c>
    </row>
    <row r="19">
      <c r="A19" s="4" t="inlineStr">
        <is>
          <t>Attributable to shareholders of Cellectis</t>
        </is>
      </c>
      <c r="B19" s="5" t="n">
        <v>-81074</v>
      </c>
      <c r="C19" s="5" t="n">
        <v>-102091</v>
      </c>
      <c r="D19" s="5" t="n">
        <v>-78693</v>
      </c>
    </row>
    <row r="20">
      <c r="A20" s="4" t="inlineStr">
        <is>
          <t>Attributable to non-controlling interests</t>
        </is>
      </c>
      <c r="B20" s="6" t="n">
        <v>-16409</v>
      </c>
      <c r="C20" s="6" t="n">
        <v>-13121</v>
      </c>
      <c r="D20" s="6" t="n">
        <v>-9640</v>
      </c>
    </row>
    <row r="21">
      <c r="A21" s="3" t="inlineStr">
        <is>
          <t>Basic / Diluted net income (loss) per share attributable to shareholders of Cellectis</t>
        </is>
      </c>
    </row>
    <row r="22">
      <c r="A22" s="4" t="inlineStr">
        <is>
          <t>Basic net income (loss) attributable to shareholders of Cellectis per share ($ /share)</t>
        </is>
      </c>
      <c r="B22" s="7" t="n">
        <v>-1.91</v>
      </c>
      <c r="C22" s="7" t="n">
        <v>-2.41</v>
      </c>
      <c r="D22" s="7" t="n">
        <v>-1.93</v>
      </c>
    </row>
    <row r="23">
      <c r="A23" s="4" t="inlineStr">
        <is>
          <t>Diluted net income (loss) attributable to shareholders of Cellectis per share ($ /share)</t>
        </is>
      </c>
      <c r="B23" s="7" t="n">
        <v>-1.91</v>
      </c>
      <c r="C23" s="7" t="n">
        <v>-2.41</v>
      </c>
      <c r="D23" s="7" t="n">
        <v>-1.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12 Months Ended</t>
        </is>
      </c>
    </row>
    <row r="2">
      <c r="B2" s="2" t="inlineStr">
        <is>
          <t>Dec. 31, 2020</t>
        </is>
      </c>
    </row>
    <row r="3">
      <c r="A3" s="3" t="inlineStr">
        <is>
          <t>Text block1 [abstract]</t>
        </is>
      </c>
    </row>
    <row r="4">
      <c r="A4" s="4" t="inlineStr">
        <is>
          <t>Revenues By Country of Origin and Other Income</t>
        </is>
      </c>
      <c r="B4" s="4" t="inlineStr">
        <is>
          <t xml:space="preserve">Revenues by country of origin and other income For the year ended December 31, 2018 2019 2020 From France 12,495 7,896 51,057 From USA 236 7,294 22,892 Revenues 12,731 15,190 73,949 Research tax credit 8,561 7,800 8,433 Subsidies and other 140 — 74 Other income 8,701 7,800 8,507 Total revenues and other income 21,432 22,990 82,456 </t>
        </is>
      </c>
    </row>
    <row r="5">
      <c r="A5" s="4" t="inlineStr">
        <is>
          <t>Revenues by Nature</t>
        </is>
      </c>
      <c r="B5" s="4" t="inlineStr">
        <is>
          <t xml:space="preserve">Revenues by nature For the year ended December 31, 2018 2019 2020 $ in thousands Recognition of previously deferred upfront payments 7,114 — 20,291 Other revenues 3,383 6,055 28,532 Collaboration agreements 10,497 6,055 48,823 Licenses 2,142 1,762 2,123 Products &amp; services 92 7,373 23,003 Total revenues 12,731 15,190 73,949 </t>
        </is>
      </c>
    </row>
    <row r="6">
      <c r="A6" s="4" t="inlineStr">
        <is>
          <t>Details of Operating Expenses by Nature</t>
        </is>
      </c>
      <c r="B6" s="4" t="inlineStr">
        <is>
          <t xml:space="preserve">Details of operating expenses by nature For the year ended December 31, 2018 2019 2020 $ in thousands Cost of revenue Cost of goods sold (1) — (9,280 ) (34,168 ) Royalty expenses (2,739 ) (2,112 ) (2,107 ) Cost of revenue (2,739 ) (11,392 ) (36,275 ) For the year ended December 31, 2018 2019 2020 $ in thousands Research and development expenses Wages and salaries (16,452 ) (21,294 ) (29,818 ) Social charges on stock option grants (99 ) (1,357 ) (56 ) Non-cash (18,057 ) (12,260 ) (8,029 ) Personnel expenses (34,608 ) (34,911 ) (37,903 ) Purchases and external expenses (40,458 ) (49,251 ) (41,270 ) Other (1,501 ) (7,880 ) (7,777 ) Total research and development expenses (76,567 ) (92,042 ) (86,950 ) For the year ended December 31, 2018 2019 2020 $ in thousands Selling, general and administrative expenses Wages and salaries (11,373 ) (12,822 ) (15,794 ) Social charges on stock option grants (29 ) (491 ) (23 ) Non-cash (19,161 ) (14,621 ) (8,707 ) Personnel expenses (30,563 ) (27,934 ) (24,524 ) Purchases and external expenses (14,251 ) (11,431 ) (15,358 ) Other (2,433 ) (3,652 ) (4,319 ) Total selling, general and administrative expenses (47,248 ) (43,017 ) (44,201 ) For the year ended December 31, 2018 2019 2020 $ in thousands Personnel expenses Wages and salaries (27,825 ) (34,116 ) (45,612 ) Social charges on free shares and stock option grants (128 ) (1,848 ) (79 ) Non-cash (37,218 ) (26,881 ) (16,736 ) Total personnel expenses (65,171 ) (62,845 ) (62,427 ) (1) Corresponds to the Calyxt costs of goods sold decreased by transportation costs related to Archer Daniels Midland (ADM) sales, considered as prepaid expenses under IFRS 15. </t>
        </is>
      </c>
    </row>
    <row r="7">
      <c r="A7" s="4" t="inlineStr">
        <is>
          <t>Details of Financial Income and Expenses</t>
        </is>
      </c>
      <c r="B7" s="4" t="inlineStr">
        <is>
          <t xml:space="preserve">Details of financial income and expenses For the year ended December 31, 2018 2019 2020 Interest income 6,787 6,985 1,949 Foreign exchange gain 13,597 4,481 3,155 Other financial revenues 188 505 364 Total financial revenues 20,572 11,971 5,468 Interest expenses (39 ) (3 ) (43 ) Interest expenses for leases (7 ) (2,603 ) (3,557 ) Foreign exchange loss (3,090 ) (671 ) (13,885 ) Other financial expenses (677 ) (354 ) (29 ) Total financial expenses (3,813 ) (3,631 ) (17,514 ) Total 16,758 8,340 (12,046 ) </t>
        </is>
      </c>
    </row>
    <row r="8">
      <c r="A8" s="4" t="inlineStr">
        <is>
          <t>Disclosure of Income Tax (Expense or Income)</t>
        </is>
      </c>
      <c r="B8" s="4" t="inlineStr">
        <is>
          <t xml:space="preserve">Tax proof For the year ended December 31, 2018 2019 2020 in thousands Income (loss) before taxes from continuing operations (88,333 ) (115,212 ) (97,483 ) Theoretical group tax rate 23.66 % 25.35 % 24.88 % Theoretical tax benefit (expense) 20,901 29,208 24,254 Increase/ decrease in tax benefit arising from: Permanent differences 832 (1,131 ) (1,141 ) Research tax credit 2,079 2,786 3,245 Share-based compensation &amp; other IFRS adjustments (8,065 ) (7,828 ) (4,198 ) Non recognition of deferred tax assets related to tax losses and temporary differences (15,652 ) (23,079 ) (22,159 ) Other differences (95 ) 43 0 Effective tax expense — — — Effective tax rate 0.00 % 0.00 % 0.00 % </t>
        </is>
      </c>
    </row>
    <row r="9">
      <c r="A9" s="4" t="inlineStr">
        <is>
          <t>Disclosure of Deferred Tax Assets and Liabilities</t>
        </is>
      </c>
      <c r="B9" s="4" t="inlineStr">
        <is>
          <t xml:space="preserve">Deferred tax assets and liabilities As of December 31, 2018 2019 2020 $ in thousands Credits and net operating loss carryforwards 65,555 102,112 141,954 Pension commitments 569 714 1,003 Leases (4 ) 47 319 Impairment of assets 10 1 1 Revenue recognition 200 197 (491 ) Other 491 284 1,308 Total unrecognized deferred tax assets, net (66,823 ) (103,354 ) (144,095 ) </t>
        </is>
      </c>
    </row>
    <row r="10">
      <c r="A10" s="4" t="inlineStr">
        <is>
          <t>Summary of Key Performance Indicators by Reportable Segments</t>
        </is>
      </c>
      <c r="B10" s="4" t="inlineStr">
        <is>
          <t xml:space="preserve">Details of key performance indicators by reportable segment For the year ended December 31, 2018 For the year ended December 31, 2019 For the year ended December 31, 2020 ( ) Plants Therapeutics Total Plants Therapeutics Total Plants Therapeutics Total External revenues 236 12,495 12,731 7,294 7,896 15,190 22,892 51,057 73,949 External other income 178 8,523 8,701 — 7,800 7,800 — 8,507 8,507 External revenues and other income 414 21,018 21,432 7,294 15,696 22,990 22,892 59,564 82,456 Cost of revenue (595 ) (2,144 ) (2,739 ) (9,275 ) (2,117 ) (11,392 ) (34,324 ) (1,951 ) (36,275 ) Research and development expenses (8,638 ) (67,929 ) (76,567 ) (12,390 ) (79,652 ) (92,042 ) (9,903 ) (77,048 ) (86,951 ) Selling, general and administrative expenses (21,067 ) (26,180 ) (47,248 ) (26,090 ) (16,927 ) (43,017 ) (21,688 ) (22,513 ) (44,201 ) Other operating income and expenses (50 ) 81 31 25 (116 ) (91 ) (103 ) (363 ) (466 ) Total operating expenses (30,351 ) (96,172 ) (126,523 ) (47,730 ) (98,812 ) (146,542 ) (66,018 ) (101,875 ) (167,893 ) Operating income (loss) before tax (29,937 ) (75,154 ) (105,091 ) (40,436 ) (83,116 ) (123,552 ) (43,126 ) (42,311 ) (85,437 ) Financial gain (loss) 1,420 15,339 16,758 294 8,045 8,340 (776 ) (11,270 ) (12,046 ) Net income (loss) (28,517 ) (59,816 ) (88,333 ) (40,142 ) (75,071 ) (115,212 ) (43,902 ) (53,581 ) (97,483 ) Non controlling interests 9,640 — 9,640 13,121 — 13,121 16,409 — 16,409 Net income (loss) attributable to shareholders of Cellectis (18,877 ) (59,816 ) (78,693 ) (27,021 ) (75,071 ) (102,091 ) (27,493 ) (53,581 ) (81,074 ) R&amp;D non-cash 838 16,852 17,689 1,619 10,010 11,629 801 6,790 7,591 SG&amp;A non-cash 5,218 11,655 16,873 6,673 4,940 11,613 3,536 3,238 6,774 Adjustment of share-based compensation attributable to shareholders of Cellectis 6,056 28,507 34,563 8,292 14,950 23,242 4,337 10,028 14,365 Adjusted net income (loss) attributable to shareholders of Cellectis (12,821 ) (31,309 ) (44,130 ) (18,729 ) (60,121 ) (78,849 ) (23,156 ) (43,553 ) (66,709 ) Depreciation and amortization (637 ) (1,740 ) (2,377 ) (1,233 ) (5,642 ) (6,875 ) (1,869 ) (7,950 ) (9,819 ) Additions to tangible and intangible assets 1,871 3,040 4,911 2,998 14,668 17,666 1,786 48,813 50,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1 [abstract]</t>
        </is>
      </c>
    </row>
    <row r="4">
      <c r="A4" s="4" t="inlineStr">
        <is>
          <t>Details Information About Intangible Assets</t>
        </is>
      </c>
      <c r="B4" s="4" t="inlineStr">
        <is>
          <t xml:space="preserve">Details of intangible assets $ in thousands Software and Patents Assets under construction Total Net book value as of January 1, 2018 811 619 1,431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Net book value as of January 1, 2019 577 691 1,268 Additions to intangible assets 84 (2 ) 82 Disposal of intangible assets (50 ) — (50 ) Reclassification 6 — 6 Depreciation expense (174 ) — (174 ) Translation adjustments (12 ) (12 ) (24 ) Net book value as of December 31, 2019 431 677 1,108 Gross value at end of period 2,448 677 3,125 Accumulated depreciation and impairment at end of period (2,017 ) — (2,017 ) Net book value as of January 1, 2020 431 677 1,108 Additions to intangible assets 558 (41 ) 517 Disposal of intangible assets — — — Reclassification 76 — 76 Depreciation expense (206 ) — (206 ) Translation adjustments 30 59 89 Net book value as of December 31, 2020 889 695 1,584 Gross value at end of period 3,309 695 4,004 Accumulated depreciation and impairment at end of period (2,419 ) — (2,4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0</t>
        </is>
      </c>
    </row>
    <row r="3">
      <c r="A3" s="3" t="inlineStr">
        <is>
          <t>Text block1 [abstract]</t>
        </is>
      </c>
    </row>
    <row r="4">
      <c r="A4" s="4" t="inlineStr">
        <is>
          <t>Disclosure Of Detailed Information About Breakdown Of Right Of Use Assets Explanatory</t>
        </is>
      </c>
      <c r="B4" s="4" t="inlineStr">
        <is>
          <t xml:space="preserve">The breakdown of right-of-use Building lease Office and Total $ in thousands Net book value as of January 1, 2019 36,061 1,508 37,569 Additions 11,357 1,516 12,873 Depreciation expense (4,058 ) (520 ) (4,578 ) Translation adjustments (248 ) (4 ) (252 ) Net book value as of December 31, 2019 43,112 2,500 45,612 Gross value at end of period 47,175 3,153 50,328 Accumulated depreciation at end of period (4,063 ) (653 ) (4,716 ) Net book value as of January 1, 2020 43,112 2,500 45,612 Additions 24,719 8,369 33,088 Depreciation expense (4,904 ) (1,568 ) (6,472 ) Translation adjustments 1,699 (82 ) 1,617 Net book value as of December 31, 2020 64,626 9,219 73,845 Gross value at end of period 73,878 11,511 85,389 Accumulated depreciation at end of period (9,252 ) (2,292 ) (11,54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1 [abstract]</t>
        </is>
      </c>
    </row>
    <row r="4">
      <c r="A4" s="4" t="inlineStr">
        <is>
          <t>Summary of Property Plant and Equipment Estimated Useful Lives</t>
        </is>
      </c>
      <c r="B4" s="4" t="inlineStr">
        <is>
          <t>The estimated useful lives are as follows: • Buildings and other outside improvements 10-20 • Leasehold improvements 5-10 • Office furniture 10 years • Laboratory equipment 3-10 • Office equipment 5 years • IT equipment 3 years</t>
        </is>
      </c>
    </row>
    <row r="5">
      <c r="A5" s="4" t="inlineStr">
        <is>
          <t>Details of Property, Plant and Equipment</t>
        </is>
      </c>
      <c r="B5" s="4" t="inlineStr">
        <is>
          <t xml:space="preserve">Details of property, plant and equipment Lands and Technical Fixtures, Assets under Total $ in thousands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Net book value as of January 1, 2019 3,229 2,084 2,172 1,247 8,732 Additions to tangible assets 318 374 329 16,563 17,584 Disposal of tangible assets — (10 ) (1 ) (419 ) (430 ) Reclassification 15 1,974 630 (2,624 ) (5 ) Depreciation expense (192 ) (1,247 ) (684 ) — (2,123 ) Translation adjustments (40 ) (15 ) (11 ) 20 (46 ) Net book value as of December 31, 2019 3,330 3,160 2,435 14,787 23,712 Gross value at end of period 7,833 13,962 4,149 15,585 41,529 Accumulated depreciation and impairment at end of period (4,503 ) (10,802 ) (1,714 ) (798 ) (17,817 ) Net book value as of January 1, 2020 3,330 3,160 2,435 14,787 23,712 Additions to tangible assets 5,248 2,034 854 41,946 50,082 Disposal of tangible assets 4 (122 ) — — (118 ) Reclassification 8,258 692 670 (9,696 ) (76 ) Depreciation expense (817 ) (1,464 ) (861 ) — (3,141 ) Translation adjustments 742 136 73 264 1,215 Net book value as of December 31, 2020 16,765 4,436 3,171 47,301 71,673 Gross value at end of period 22,518 17,381 5,843 47,301 93,043 Accumulated depreciation and impairment at end of period (5,752 ) (12,946 ) (2,672 ) (0 ) (21,3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Text block1 [abstract]</t>
        </is>
      </c>
    </row>
    <row r="4">
      <c r="A4" s="4" t="inlineStr">
        <is>
          <t>Summary of Financial Assets and Liabilities</t>
        </is>
      </c>
      <c r="B4" s="4" t="inlineStr">
        <is>
          <t xml:space="preserve">The following table shows the carrying amounts and fair values of financial assets and financial liabilities. Accounting category Book value on the Fair Value 2019 Fair value through profit and loss Amortized cost $ in thousands Financial assets Non-current — 5,517 5,517 5,517 Trade receivables — 2,959 2,959 2,959 Subsidies receivables — 9,140 9,140 9,140 Current financial assets — 20,385 20,385 20,385 Cash and cash equivalents 340,522 — 340,522 340,522 Total financial assets 340,522 38,001 378,523 378,523 Financial liabilities Non-current — 46,540 46,540 46,540 Lease debts — 1,067 1,067 1,067 Trade payables — 29,264 29,264 29,264 Other current liabilities — 8,497 8,497 8,497 Total financial liabilities — 85,368 85,368 85,368 Accounting category Book value on the Fair Value 2020 Fair value through Amortized cost $ in thousands Financial assets Non-current — 7,007 7,007 7,007 Trade receivables — 5,171 5,171 5,171 Subsidies receivables — 10,703 10,703 10,703 Current financial assets — 27,091 27,091 27,091 Cash and cash equivalents 241,148 — 241,148 241,148 Total financial assets 241,148 49,972 291,120 291,120 Financial liabilities Non-current — 75,764 75,764 75,764 Other non-current — 28,836 28,836 28,836 Current lease debts — 6,696 6,696 6,696 Trade payables — 24,609 24,609 24,609 Other current liabilities — 19,127 19,127 19,127 Total financial liabilities — 155,032 155,032 155,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12 Months Ended</t>
        </is>
      </c>
    </row>
    <row r="2">
      <c r="B2" s="2" t="inlineStr">
        <is>
          <t>Dec. 31, 2020</t>
        </is>
      </c>
    </row>
    <row r="3">
      <c r="A3" s="3" t="inlineStr">
        <is>
          <t>Text block1 [abstract]</t>
        </is>
      </c>
    </row>
    <row r="4">
      <c r="A4" s="4" t="inlineStr">
        <is>
          <t>Disclosure of Trade Receivables</t>
        </is>
      </c>
      <c r="B4" s="4" t="inlineStr">
        <is>
          <t xml:space="preserve">10.1 Trade receivables As of December 31, As of December 31, 2019 2020 $ in thousands Trade receivables 3,513 5,787 Valuation allowance (554 ) (616 ) Total net value of trade receivables 2,959 5,171 </t>
        </is>
      </c>
    </row>
    <row r="5">
      <c r="A5" s="4" t="inlineStr">
        <is>
          <t>Disclosure of Subsidies Receivables</t>
        </is>
      </c>
      <c r="B5" s="4" t="inlineStr">
        <is>
          <t xml:space="preserve">10.2 Subsidies receivables As of December 31, As of December 31, 2019 2020 $ in thousands Research tax credit 9,140 10,703 Total subsidies receivables 9,140 10,703 </t>
        </is>
      </c>
    </row>
    <row r="6">
      <c r="A6" s="4" t="inlineStr">
        <is>
          <t>Disclosure of Other Current Assets</t>
        </is>
      </c>
      <c r="B6" s="4" t="inlineStr">
        <is>
          <t xml:space="preserve">10.3 Other current assets As of December 31, As of December 31, 2019 2020 $ in thousands VAT receivables 3,044 3,093 Prepaid expenses and other prepayments 11,829 14,113 Tax and social receivables 150 227 Deferred expenses and other current assets 594 12,210 Total other current assets 15,617 29,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12 Months Ended</t>
        </is>
      </c>
    </row>
    <row r="2">
      <c r="B2" s="2" t="inlineStr">
        <is>
          <t>Dec. 31, 2020</t>
        </is>
      </c>
    </row>
    <row r="3">
      <c r="A3" s="3" t="inlineStr">
        <is>
          <t>Text block1 [abstract]</t>
        </is>
      </c>
    </row>
    <row r="4">
      <c r="A4" s="4" t="inlineStr">
        <is>
          <t>Summary of Current Financial Assets and Cash and Cash Equivalents</t>
        </is>
      </c>
      <c r="B4" s="4" t="inlineStr">
        <is>
          <t xml:space="preserve">As of December 31, 2019 Carrying amount Unrealized Gains/(Losses) Estimated fair value $ in thousands Current financial assets 20,385 — 20,385 Cash and cash equivalents 340,522 — 340,522 Current financial assets and cash and cash equivalents 360,907 — 360,907 As of December 31, 2020 Carrying amount Unrealized Gains/(Losses) Estimated fair value $ in thousands Current financial assets 27,091 — 27,091 Cash and cash equivalents 241,148 — 241,148 Current financial assets and cash and cash equivalents 268,239 — 268,239 </t>
        </is>
      </c>
    </row>
    <row r="5">
      <c r="A5" s="4" t="inlineStr">
        <is>
          <t>Details of Cash and Cash Equivalents</t>
        </is>
      </c>
      <c r="B5" s="4" t="inlineStr">
        <is>
          <t xml:space="preserve">Details of cash and cash equivalents As of December 31, As of December 31, 2019 2020 $ in thousands Cash and bank accounts 270,630 164,586 Money market funds 13,722 13,977 Fixed bank deposits 56,170 62,585 Total cash and cash equivalents 340,522 241,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12 Months Ended</t>
        </is>
      </c>
    </row>
    <row r="2">
      <c r="B2" s="2" t="inlineStr">
        <is>
          <t>Dec. 31, 2020</t>
        </is>
      </c>
    </row>
    <row r="3">
      <c r="A3" s="3" t="inlineStr">
        <is>
          <t>Text block1 [abstract]</t>
        </is>
      </c>
    </row>
    <row r="4">
      <c r="A4" s="4" t="inlineStr">
        <is>
          <t>Detail of financial liabilities</t>
        </is>
      </c>
      <c r="B4" s="4" t="inlineStr">
        <is>
          <t xml:space="preserve">12.1 Detail of financial liabilities As of December 31, As of December 31, 2019 2020 $ in thousands Lease debts 46,540 75,764 State Guaranteed loan « PGE » — 22,701 PPP loan 1,518 Other non-current — 4,617 Total non-current 46,540 104,600 Lease debts 1,067 6,696 Total current financial liabilities 1,067 6,696 Trade payables 29,264 24,609 Other current liabilities 8,497 19,127 Total Financial liabilities 85,368 155,032 </t>
        </is>
      </c>
    </row>
    <row r="5">
      <c r="A5" s="4" t="inlineStr">
        <is>
          <t>Due dates of the financial liabilities</t>
        </is>
      </c>
      <c r="B5" s="4" t="inlineStr">
        <is>
          <t xml:space="preserve">12.2 Due dates of the financial liabilities Balance as of December 31, 2020 Book Value Less than One One to Five More than Five $ in thousands Lease debts 82,460 6,696 30,706 45,058 Other financial liabilities 28,836 78 24,698 4,061 Financial liabilities 111,296 6,774 55,404 49,118 Trade payables 24,609 24,609 — — Other current liabilities 19,127 19,127 — — Total financial liabilities 155,032 50,510 54,404 49,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0</t>
        </is>
      </c>
    </row>
    <row r="3">
      <c r="A3" s="3" t="inlineStr">
        <is>
          <t>Text block1 [abstract]</t>
        </is>
      </c>
    </row>
    <row r="4">
      <c r="A4" s="4" t="inlineStr">
        <is>
          <t>Summary of Other Current Liabilities</t>
        </is>
      </c>
      <c r="B4" s="4" t="inlineStr">
        <is>
          <t xml:space="preserve"> As of December 31, As of December 31, 2019 2020 $ in thousands VAT Payables 130 81 Accruals for personnel related expenses 7,295 13,235 Other 1,072 6,077 Total 8,497 19,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12 Months Ended</t>
        </is>
      </c>
    </row>
    <row r="2">
      <c r="B2" s="2" t="inlineStr">
        <is>
          <t>Dec. 31, 2020</t>
        </is>
      </c>
    </row>
    <row r="3">
      <c r="A3" s="3" t="inlineStr">
        <is>
          <t>Text block1 [abstract]</t>
        </is>
      </c>
    </row>
    <row r="4">
      <c r="A4" s="4" t="inlineStr">
        <is>
          <t>Details of Deferred Revenues and Contract Liabilities</t>
        </is>
      </c>
      <c r="B4" s="4" t="inlineStr">
        <is>
          <t xml:space="preserve">Details of deferred revenues and deferred income As of December 31, 2019 As of December 31, 2020 $ in thousands Deferred revenues and contract liabilities 20,033 452 Others — — Total Deferred revenue and contract liabilities 20,033 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97483</v>
      </c>
      <c r="C4" s="6" t="n">
        <v>-115212</v>
      </c>
      <c r="D4" s="6" t="n">
        <v>-88333</v>
      </c>
    </row>
    <row r="5">
      <c r="A5" s="4" t="inlineStr">
        <is>
          <t>Actuarial gains and losses</t>
        </is>
      </c>
      <c r="B5" s="5" t="n">
        <v>-430</v>
      </c>
      <c r="C5" s="5" t="n">
        <v>-303</v>
      </c>
      <c r="D5" s="5" t="n">
        <v>70</v>
      </c>
    </row>
    <row r="6">
      <c r="A6" s="4" t="inlineStr">
        <is>
          <t>Other comprehensive income (loss) that will not be reclassified subsequently to income or loss</t>
        </is>
      </c>
      <c r="B6" s="5" t="n">
        <v>-430</v>
      </c>
      <c r="C6" s="5" t="n">
        <v>-303</v>
      </c>
      <c r="D6" s="5" t="n">
        <v>70</v>
      </c>
    </row>
    <row r="7">
      <c r="A7" s="4" t="inlineStr">
        <is>
          <t>Currency translation adjustment</t>
        </is>
      </c>
      <c r="B7" s="5" t="n">
        <v>19019</v>
      </c>
      <c r="C7" s="5" t="n">
        <v>-5714</v>
      </c>
      <c r="D7" s="5" t="n">
        <v>-19192</v>
      </c>
    </row>
    <row r="8">
      <c r="A8" s="4" t="inlineStr">
        <is>
          <t>Commodity derivative contracts</t>
        </is>
      </c>
      <c r="B8" s="5" t="n">
        <v>0</v>
      </c>
      <c r="C8" s="5" t="n">
        <v>17</v>
      </c>
    </row>
    <row r="9">
      <c r="A9" s="4" t="inlineStr">
        <is>
          <t>Other comprehensive income (loss) that will be reclassified subsequently to income or loss</t>
        </is>
      </c>
      <c r="B9" s="5" t="n">
        <v>19019</v>
      </c>
      <c r="C9" s="5" t="n">
        <v>-5697</v>
      </c>
      <c r="D9" s="5" t="n">
        <v>-19192</v>
      </c>
    </row>
    <row r="10">
      <c r="A10" s="4" t="inlineStr">
        <is>
          <t>Total Comprehensive income (loss)</t>
        </is>
      </c>
      <c r="B10" s="5" t="n">
        <v>-78894</v>
      </c>
      <c r="C10" s="5" t="n">
        <v>-121212</v>
      </c>
      <c r="D10" s="5" t="n">
        <v>-107455</v>
      </c>
    </row>
    <row r="11">
      <c r="A11" s="4" t="inlineStr">
        <is>
          <t>Attributable to shareholders of Cellectis</t>
        </is>
      </c>
      <c r="B11" s="5" t="n">
        <v>-62952</v>
      </c>
      <c r="C11" s="5" t="n">
        <v>-108356</v>
      </c>
      <c r="D11" s="5" t="n">
        <v>-97125</v>
      </c>
    </row>
    <row r="12">
      <c r="A12" s="4" t="inlineStr">
        <is>
          <t>Attributable to non-controlling interests</t>
        </is>
      </c>
      <c r="B12" s="6" t="n">
        <v>-15942</v>
      </c>
      <c r="C12" s="6" t="n">
        <v>-12856</v>
      </c>
      <c r="D12" s="6" t="n">
        <v>-103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0</t>
        </is>
      </c>
    </row>
    <row r="3">
      <c r="A3" s="3" t="inlineStr">
        <is>
          <t>Text block1 [abstract]</t>
        </is>
      </c>
    </row>
    <row r="4">
      <c r="A4" s="4" t="inlineStr">
        <is>
          <t>Schedule of Classes of Share Capital</t>
        </is>
      </c>
      <c r="B4" s="4" t="inlineStr">
        <is>
          <t xml:space="preserve">Nature of the Transactions Share Capital Share premium Number of shares Nominal value $ in thousands in $ Balance as of January 1, 2018 2,367 614,037 35,960,062 0.05 Capital Increase 379 178,230 6,146,000 — Exercise of share warrants, employee warrants and stock options 19 7,751 324,007 — Non-cash — 28,507 — — Balance as of December 31, 2018 2,765 828,525 42,430,069 0.05 Capital Increase 2 — 35,600 — Exercise of share warrants, employee warrants and stock options — — — — Non-cash — 14,951 — — Other movements — 2 — Balance as of December 31, 2019 2,767 843,478 42,465,669 0.05 Exercise of share warrants, employee warrants and stock options 18 6,101 314,517 — Non-cash — 14,365 — — Other movements — (32 ) — Balance as of December 31, 2020 2,785 863,912 42,780,186 0.05 </t>
        </is>
      </c>
    </row>
    <row r="5">
      <c r="A5" s="4" t="inlineStr">
        <is>
          <t>Schedule of Share Warrants and Non-employee Warrants</t>
        </is>
      </c>
      <c r="B5" s="4" t="inlineStr">
        <is>
          <t xml:space="preserve">Date Type Number of Number of Number of Number of Number of Maximum of shares Number of Strike price per 07/27/2010 BSPCE 19,702 — 19,702 — — — — 7.97 03/24/2015 Stock Options 1,612,994 — — 21,391 1,591,603 1,591,603 1,591,603 38.45 03/27/2015 BSA 130,000 — — — 130,000 130,000 130,000 38.45 05/18/2015 BSA 50,000 — — — 50,000 50,000 50,000 29.58 09/08/2015 BSA 224,200 — — — 224,200 224,200 224,200 28.01 09/08/2015 Stock Options 1,623,200 — — 24,500 1,598,700 1,598,700 1,598,700 27.55 03/14/2016 BSA 147,025 — — 147,025 147,025 147,025 27.37 03/14/2016 Stock Options 1,652,595 — 2,354 13,536 1,636,705 1,636,705 1,636,705 22.44 10/28/2016 BSA 148,000 — — 148,000 148,000 148,000 18.68 10/28/2016 Stock Options 2,178,893 238,660 21,599 1,918,634 1,918,634 1,918,634 17.90 10/11/2017 BSA 200,000 — — — 200,000 200,000 200,000 24.34 10/11/2017 Stock Options 960,000 — 1,000 35,000 924,000 924,000 707,722 22.57 10/08/2018 Free shares 3,000 — 3,000 — — — — 23.84 10/08/2018 Stock Options 50,000 — — 30,000 20,000 20,000 9,996 24.80 12/17/2018 Free shares 13,000 — — 13,000 — — — 16.00 12/17/2018 Stock Options 40,000 — — 40,000 — — — 18.37 03/07/2019 Free shares 2,500 — — — 2,500 2,500 — 16.00 04/24/2019 Stock Options 1,469,700 — 41,539 162,646 1,265,515 1,265,515 531,538 18.25 04/24/2019 Free shares 6,500 — — — 6,500 6,500 — 18.01 07/16/2019 Free shares 4,000 — — — 4,000 4,000 — 14.01 11/06/2019 Stock Options 55,000 — — 25,000 30,000 30,000 7,500 11.06 11/06/2019 Free shares 21,500 — — 6,500 15,000 15,000 — 11.32 11/18/2019 Stock Options 30,000 — 7,500 — 22,500 22,500 — 12.33 11/18/2019 Free shares 16,500 — — — 16,500 16,500 — 12.16 03/04/2020 Free shares — 6,500 — — 6,500 6,500 — 14.54 04/14/2020 Free shares — 20,000 — — 20,000 20,000 — 9.14 04/14/2020 Stock Options — 160,000 — — 160,000 160,000 — 8.27 06/19/2020 Free shares — 16,500 — — 16,500 16,500 — 14.76 06/19/2020 Stock Options — 17,000 — — 17,000 17,000 — 15.84 07/20/2020 Free shares — 10,000 — — 10,000 10,000 — 15.76 07/20/2020 Stock Options — 17,000 — — 17,000 17,000 — 15.12 08/05/2020 Free shares — 70,000 — — 70,000 70,000 — 14.00 08/05/2020 Stock Options — 212,000 — — 212,000 212,000 — 14.62 09/11/2020 Free shares — 15,000 — — 15,000 15,000 — 14.58 09/11/2020 Free shares — 6,500 — — 6,500 6,500 — 14.98 09/11/2020 Stock Options — 45,000 — — 45,000 45,000 — 14.36 10/14/2020 Free shares — 423,285 — 6,535 416,750 416,750 — 22.45 11/05/2020 Stock Options — 28,000 — — 28,000 28,000 — 14.62 11/05/2020 Free shares — 16,600 — — 16,600 16,600 — 14.76 12/16/2020 Free shares — 7,300 — — 7,300 7,300 — 23.75 Total 10,658,309 1,070,685 313,755 399,707 11,015,532 11,015,532 8,901,623 </t>
        </is>
      </c>
    </row>
    <row r="6">
      <c r="A6" s="4" t="inlineStr">
        <is>
          <t>Schedule of Information Relating to Subsidiaries that Reported Non-Controlling Interest</t>
        </is>
      </c>
      <c r="B6" s="4" t="inlineStr">
        <is>
          <t xml:space="preserve">The following table summarizes the information relating to each of our subsidiaries that reported non-controlling CALYXT 2019 2020 $ in thousands Revenue 7,294 22,892 Net Profit (Loss) (40,142 ) (43,902 ) Net Profit (Loss) attributable to NCI (13,121 ) (16,409 ) Other comprehensive income (1,237 ) (1,196 ) Total comprehensive income (41,378 ) (45,098 ) Total comprehensive income attributable to NCI (12,856 ) (15,942 ) Current assets 63,528 39,590 Non-current 22,518 23,737 Current liabilities 6,642 6,945 Non-current 15,121 19,507 Net assets 64,283 36,875 Net assets attributable to NCI 19,973 13,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tatement [Line Items]</t>
        </is>
      </c>
    </row>
    <row r="4">
      <c r="A4" s="4" t="inlineStr">
        <is>
          <t>Summary of Number of Shares Outstanding and Weighted Average Grant Date Fair Value</t>
        </is>
      </c>
      <c r="B4" s="4" t="inlineStr">
        <is>
          <t>Information on free shares activity follows: Number of Free Weighted- Unvested balance at December 31, 2018 71,600 27.37 € Granted 57,000 13.04 € Vested (35,600 ) 25.74 € Cancelled (26,000 ) 21.65 € Unvested balance at December 31, 2019 67,000 13.98 € Granted (1) 591,685 20.10 € Vested (3,000 ) 23.84 € Cancelled (26,035 ) 16.45 € Unvested balance at December 31, 2020 629,650 19.59 € (1) 423,285 free shares have been granted in October 2020 under the 2018 Stock Option Plan and are under non-market performance vesting condition s t hese shares were voided as of December 31, 2020.</t>
        </is>
      </c>
    </row>
    <row r="5">
      <c r="A5" s="4" t="inlineStr">
        <is>
          <t>Warrants [member]</t>
        </is>
      </c>
    </row>
    <row r="6">
      <c r="A6" s="3" t="inlineStr">
        <is>
          <t>Statement [Line Items]</t>
        </is>
      </c>
    </row>
    <row r="7">
      <c r="A7" s="4" t="inlineStr">
        <is>
          <t>Summary of Information on Stock Option Activity</t>
        </is>
      </c>
      <c r="B7" s="4" t="inlineStr">
        <is>
          <t xml:space="preserve">Information on warrants activity follows: Warrants Weighted- Warrants Weighted- Remaining Balance as of December 31, 2018 687,252 27.74 € 918,927 26.74 € 7.2y Granted — — — — Exercised — — — — Forfeited or Expired — — — — Balance as of December 31, 2019 852,260 35.35 € 918,927 35.12 € 6.9y Granted — — — — Exercised — — (19,702 ) 8.28 € Forfeited or Expired — — — — Balance as of December 31, 2020 899,225 27.15 € 899,225 27.15 € 5.3y </t>
        </is>
      </c>
    </row>
    <row r="8">
      <c r="A8" s="4" t="inlineStr">
        <is>
          <t>Summary of assumptions Weighted-average Fair Values of Warrants Granted and Assumptions Used for Black-Scholes Option Pricing Model</t>
        </is>
      </c>
      <c r="B8" s="4" t="inlineStr">
        <is>
          <t>The weighted-average fair values of warrants granted and the assumptions used for the Black-Scholes option pricing model were as follows: 2016 2017 Weighted-Average fair values of warrants granted 9.33€ 13.20€ Assumptions: Risk-free interest rate 0.00% - 0.12% Share entitlement per options 1 1 Exercise price 18.68€ - 27.37€ 24.34€ Grant date share fair value 16.42€ - 22.48€ 24.95€ Expected volatility 62.8% - 63.1% 64.7% Expected term (in years) 6 6 Vesting conditions Service Service Vesting period Graded Graded</t>
        </is>
      </c>
    </row>
    <row r="9">
      <c r="A9" s="4" t="inlineStr">
        <is>
          <t>Stock options [member]</t>
        </is>
      </c>
    </row>
    <row r="10">
      <c r="A10" s="3" t="inlineStr">
        <is>
          <t>Statement [Line Items]</t>
        </is>
      </c>
    </row>
    <row r="11">
      <c r="A11" s="4" t="inlineStr">
        <is>
          <t>Summary of Information on Stock Option Activity</t>
        </is>
      </c>
      <c r="B11" s="4" t="inlineStr">
        <is>
          <t xml:space="preserve">Information on stock option activity follows: Options Weighted- Options Weighted- Remaining Balance as of December 31, 2018 5,644,044 27.47 € 8,978,106 25.36 € 7.3y Granted — — € 1,650,800 17.90 € Exercised — — € 0 0.00 € Forfeited or Expired — — € (956,524 ) 24.01 € Balance as of December 31, 2019 6,922,172 26.30 € 9,672,382 24.22 € 6.8y Granted — — € 479,000 12.54 € Exercised — — € (291,053 ) 17.86 € Forfeited or Expired — — € (373,672 ) 20.61 € Balance as of December 31, 2020 8,002,398 25.28 € 9,486,657 23.97 € 5.9y </t>
        </is>
      </c>
    </row>
    <row r="12">
      <c r="A12" s="4" t="inlineStr">
        <is>
          <t>Summary of assumptions Vesting Details</t>
        </is>
      </c>
      <c r="B12" s="4" t="inlineStr">
        <is>
          <t>The weighted-average fair values of stock options granted and the assumptions used for the Black-Scholes option pricing model were as follows: 2018 2019 2020 Weighted-Average fair values of stock options granted 8.84€ 10.19€ 7.40€ Assumptions: Risk-free interest rate 0.13% - 0.21% -0.38% - 0.09% 0.00% Share entitlement per options 1 1 1 Exercise price 18.37€ - 24.80€ 11.06€ - 18.25€ 8.27€ - 15.84€ Grant date share fair value 16€ - 17.78€ 11.32€ - 17.80€ 9.14€ - 15.76€ Expected volatility 63.3% - 63.4% 63.8% - 66.6% 61.3% - 62.8% Expected term (in years) 6.25 6.15 - 6.25 6.15 Vesting conditions Service Service Service Vesting period Graded Graded Graded</t>
        </is>
      </c>
    </row>
    <row r="13">
      <c r="A13" s="4" t="inlineStr">
        <is>
          <t>Stock options [member] | Calyxt Inc. [member]</t>
        </is>
      </c>
    </row>
    <row r="14">
      <c r="A14" s="3" t="inlineStr">
        <is>
          <t>Statement [Line Items]</t>
        </is>
      </c>
    </row>
    <row r="15">
      <c r="A15" s="4" t="inlineStr">
        <is>
          <t>Summary of Information on Stock Option Activity</t>
        </is>
      </c>
      <c r="B15" s="4" t="inlineStr">
        <is>
          <t xml:space="preserve">Information on stock option activity follows: Options Weighted- Options Weighted- Remaining Balance as of December 31, 2018 1,278,038 $ 7.45 3,201,887 $ 10.67 8.2y Granted — — 1,590,000 $ 13.80 Exercised — — (95,327 ) $ 3.61 Forfeited or Expired — — (227,696 ) $ 14.68 Other activity 12,495 $ 13.29 Balance as of December 31, 2019 1,789,567 $ 8.73 4,481,359 $ 11.73 6.8y Granted — — 887,765 $ 4.67 Exercised — — (58,575 ) $ 3.60 Forfeited or Expired — — (689,376 ) $ 12.89 Balance as of December 31, 2020 2,347,665 $ 10.15 4,621,173 $ 10.30 7.3y </t>
        </is>
      </c>
    </row>
    <row r="16">
      <c r="A16" s="4" t="inlineStr">
        <is>
          <t>Summary of assumptions Vesting Details</t>
        </is>
      </c>
      <c r="B16" s="4" t="inlineStr">
        <is>
          <t>The estimated fair values of stock options granted and the assumptions used for the Black-Scholes option pricing model were as follows: 2018 2019 2020 Weighted-Average fair values of stock options granted $9.09 $10.18 $3.24 Assumptions: Risk-free interest rate 2.2% - 3% 1.7% - 2.5% 0.3% - 1.7% Share entitlement per options 1 1 1 Exercise price $14.24 - $23.39 $4.05 - $15.39 $3.22 - $7.30 Grant date share fair value $14.24 - $23.39 $4.05 - $15.39 $3.22 - $7.30 Expected volatility 40.9% - 57.2% 52.6% - 78.9% 77.4% - 81.2% Expected term (in years) 5.6 - 10.0 6.8 - 10.0 6.0 - 10.0 Vesting conditions Service Service Service Vesting period Graded Graded Graded</t>
        </is>
      </c>
    </row>
    <row r="17">
      <c r="A17" s="4" t="inlineStr">
        <is>
          <t>Restricted Stock Unit [Member] | Calyxt Inc. [member]</t>
        </is>
      </c>
    </row>
    <row r="18">
      <c r="A18" s="3" t="inlineStr">
        <is>
          <t>Statement [Line Items]</t>
        </is>
      </c>
    </row>
    <row r="19">
      <c r="A19" s="4" t="inlineStr">
        <is>
          <t>Summary of Information on Stock Option Activity</t>
        </is>
      </c>
      <c r="B19" s="4" t="inlineStr">
        <is>
          <t xml:space="preserve">Information on restricted stock unit activity follows: Number of Weighted- Unvested balance at December 31, 2018 1,051,414 $ 14.11 Granted 100,000 $ 12.48 Vested (324,043 ) $ 9.69 Cancelled (13,845 ) $ 12.72 Unvested balance at December 31, 2019 813,526 $ 10.31 Granted 105,633 $ 6.54 Vested (309,693 ) $ 10.08 Cancelled (61,659 ) $ 10.80 Unvested balance at December 31, 2020 547,807 $ 9.49 </t>
        </is>
      </c>
    </row>
    <row r="20">
      <c r="A20" s="4" t="inlineStr">
        <is>
          <t>Performance Stock Unit [Member] | Calyxt Inc. [member]</t>
        </is>
      </c>
    </row>
    <row r="21">
      <c r="A21" s="3" t="inlineStr">
        <is>
          <t>Statement [Line Items]</t>
        </is>
      </c>
    </row>
    <row r="22">
      <c r="A22" s="4" t="inlineStr">
        <is>
          <t>Summary of Information on Stock Option Activity</t>
        </is>
      </c>
      <c r="B22" s="4" t="inlineStr">
        <is>
          <t xml:space="preserve">Information on performance stock unit activity follows: Number of Weighted-Average Unvested balance at December 31, 2019 311,667 $ 7.06 Granted — — Vested — — Cancelled — — Unvested balance at December 31, 2020 311,667 $ 7.06 </t>
        </is>
      </c>
    </row>
    <row r="23">
      <c r="A23" s="4" t="inlineStr">
        <is>
          <t>Summary of assumptions Detail Of Stock Unit Activity Performance Stock</t>
        </is>
      </c>
      <c r="B23" s="4" t="inlineStr">
        <is>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1 [abstract]</t>
        </is>
      </c>
    </row>
    <row r="4">
      <c r="A4" s="4" t="inlineStr">
        <is>
          <t>Earnings per share</t>
        </is>
      </c>
      <c r="B4" s="4" t="inlineStr">
        <is>
          <t xml:space="preserve">Detail of earnings per share For the year ended December 31, 2018 2019 2020 Net income (loss) attributable to shareholders of Cellectis ($ in thousands) (78,693 ) (102,091 ) (81,074 ) Adjusted weighted average number of outstanding shares, used to calculate both basic and diluted net result per share 40,774,197 42,442,136 42,503,447 Basic / Diluted net income (loss) per share attributable to shareholders of Cellectis Basic net income (loss) attributable to shareholders of Cellectis per share ( $ /share) (1.93 ) (2.41 ) (1.91 ) Diluted net income (loss) attributable to shareholders of Cellectis per share ( $ /share) (1.93 ) (2.41 ) (1.9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0</t>
        </is>
      </c>
    </row>
    <row r="3">
      <c r="A3" s="3" t="inlineStr">
        <is>
          <t>Text block1 [abstract]</t>
        </is>
      </c>
    </row>
    <row r="4">
      <c r="A4" s="4" t="inlineStr">
        <is>
          <t>Details of Provisions</t>
        </is>
      </c>
      <c r="B4" s="4" t="inlineStr">
        <is>
          <t xml:space="preserve">Details of provisions 01/01/2019 as restated Reclassification Additions Amounts used Reversals OCI 12/31/2019 $ in thousands Pension 2,278 — 314 — — 263 2,855 Loss on contract — 1,043 690 (1,461 ) — — 272 Employee litigation 41 — 715 (43 ) (75 ) 1 639 Commercial litigation 850 — 2,604 (595 ) (17 ) (11 ) 2,832 Total 3,169 1,043 4,323 (2,099 ) (92 ) 253 6,598 Non-current 2,278 314 — — 263 2,855 Current provisions 891 1,043 4,009 (2,099 ) (92 ) (10 ) 3,743 01/01/2020 Additions Amounts used Reversals OCI 12/31/2020 Pension 2,855 410 — — 745 4,010 Loss on contract 272 — (272 ) — — — Employee litigation 639 229 (308 ) (49 ) 49 560 Commercial litigation 2,832 329 (1,692 ) (985 ) 86 571 Total 6,598 968 (2,272 ) (1,034 ) 881 5,141 Non-current 2,855 410 — — 745 4,010 Current provisions 3,743 558 (2,272 ) (1,034 ) 136 1,131 * As of January 1, 2019, Montvale, New Jersey facility lease agreement provision for loss on contract was scoped under IFRS 16 and classified as lease debts. During the period, the agreement has been discontinued which changed its treatment placing it outside the scope of IFRS 16 and resulting in the reclassification to “loss on contract” presented above. </t>
        </is>
      </c>
    </row>
    <row r="5">
      <c r="A5" s="4" t="inlineStr">
        <is>
          <t>Schedule of Estimation of Retirement Indemnity to Employee</t>
        </is>
      </c>
      <c r="B5" s="4" t="inlineStr">
        <is>
          <t>As part of the estimation of the retirement indemnity to employee, the following assumptions were used for all categories of employees: 2018 2019 2020 % social security contributions 45.00% 45.00% 45.00% Salary increases 3.50% 3.50% 3.50% Discount rate 1.75% 1.00% 0.68% Terms of retirement voluntary retirement Retirement age 65 years old 65 years old 65 years old</t>
        </is>
      </c>
    </row>
    <row r="6">
      <c r="A6" s="4" t="inlineStr">
        <is>
          <t>Summary of Net Defined Benefit Liability and Components</t>
        </is>
      </c>
      <c r="B6" s="4" t="inlineStr">
        <is>
          <t xml:space="preserve">The following table shows reconciliation from the opening balances to the closing balances for net defined benefit liability and its components. $ in thousands As of January 1, 2018 (2,194 ) Current service cost (276 ) Interest cost (38 ) Benefit paid 54 Actuarial gains and losses 70 Reclassification/CTA 105 As of December 31, 2018 (2,278 ) Current service cost (275 ) Interest cost (39 ) Benefit paid Actuarial gains and losses (303 ) Reclassification/CTA 40 As of December 31, 2019 (2,855 ) Current service cost (381 ) Interest cost (29 ) Benefit paid Actuarial gains and losses (411 ) Reclassification/CTA (334 ) As of December 31, 2020 (4,01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0</t>
        </is>
      </c>
    </row>
    <row r="3">
      <c r="A3" s="3" t="inlineStr">
        <is>
          <t>Text block1 [abstract]</t>
        </is>
      </c>
    </row>
    <row r="4">
      <c r="A4" s="4" t="inlineStr">
        <is>
          <t>Details of commitments</t>
        </is>
      </c>
      <c r="B4" s="4" t="inlineStr">
        <is>
          <t xml:space="preserve">Details of commitments As of December 31, 2020 Total Less than 1 1 - 3 3 - 5 More than 5 $ in thousands License agreements 19,110 1,530 3,060 3,060 11,460 Manufacturing agreements 942 942 — — — Clinical &amp; R&amp;D agreements 1,353 946 408 — — Construction agreements 9,272 9,272 — — — Other agreements 21,704 21,631 72 — — Total commitments 52,381 34,321 3,540 3,060 11,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counting Principles - Additional Information (Detail) - USD ($)</t>
        </is>
      </c>
      <c r="B1" s="2" t="inlineStr">
        <is>
          <t>Oct. 20, 2020</t>
        </is>
      </c>
      <c r="C1" s="2" t="inlineStr">
        <is>
          <t>Jun. 14, 2018</t>
        </is>
      </c>
      <c r="D1" s="2" t="inlineStr">
        <is>
          <t>May 22, 2018</t>
        </is>
      </c>
      <c r="E1" s="2" t="inlineStr">
        <is>
          <t>Jul. 25, 2017</t>
        </is>
      </c>
      <c r="F1" s="2" t="inlineStr">
        <is>
          <t>Dec. 31, 2020</t>
        </is>
      </c>
      <c r="G1" s="2" t="inlineStr">
        <is>
          <t>Dec. 31, 2019</t>
        </is>
      </c>
      <c r="H1" s="2" t="inlineStr">
        <is>
          <t>Dec. 31, 2018</t>
        </is>
      </c>
      <c r="I1" s="2" t="inlineStr">
        <is>
          <t>Dec. 31, 2017</t>
        </is>
      </c>
    </row>
    <row r="2">
      <c r="A2" s="3" t="inlineStr">
        <is>
          <t>Disclosure of changes in accounting estimates [line items]</t>
        </is>
      </c>
    </row>
    <row r="3">
      <c r="A3" s="4" t="inlineStr">
        <is>
          <t>Gross proceeds</t>
        </is>
      </c>
      <c r="D3" s="6" t="n">
        <v>57000000</v>
      </c>
      <c r="E3" s="6" t="n">
        <v>64400000</v>
      </c>
    </row>
    <row r="4">
      <c r="A4" s="4" t="inlineStr">
        <is>
          <t>Par value per share</t>
        </is>
      </c>
      <c r="F4" s="7" t="n">
        <v>0.05</v>
      </c>
      <c r="G4" s="7" t="n">
        <v>0.05</v>
      </c>
      <c r="H4" s="7" t="n">
        <v>0.05</v>
      </c>
    </row>
    <row r="5">
      <c r="A5" s="4" t="inlineStr">
        <is>
          <t>Shares to underwriters</t>
        </is>
      </c>
      <c r="E5" s="5" t="n">
        <v>20000000</v>
      </c>
    </row>
    <row r="6">
      <c r="A6" s="4" t="inlineStr">
        <is>
          <t>Discounting Rate</t>
        </is>
      </c>
      <c r="F6" s="4" t="inlineStr">
        <is>
          <t>1.00%</t>
        </is>
      </c>
    </row>
    <row r="7">
      <c r="A7" s="4" t="inlineStr">
        <is>
          <t>Equity value</t>
        </is>
      </c>
      <c r="F7" s="6" t="n">
        <v>275573000</v>
      </c>
      <c r="G7" s="6" t="n">
        <v>315123000</v>
      </c>
    </row>
    <row r="8">
      <c r="A8" s="4" t="inlineStr">
        <is>
          <t>Cash and cash equivalents</t>
        </is>
      </c>
      <c r="F8" s="6" t="n">
        <v>241148000</v>
      </c>
      <c r="G8" s="6" t="n">
        <v>340522000</v>
      </c>
      <c r="H8" s="6" t="n">
        <v>451501000</v>
      </c>
      <c r="I8" s="6" t="n">
        <v>256380000</v>
      </c>
    </row>
    <row r="9">
      <c r="A9" s="4" t="inlineStr">
        <is>
          <t>Paris [Member]</t>
        </is>
      </c>
    </row>
    <row r="10">
      <c r="A10" s="3" t="inlineStr">
        <is>
          <t>Disclosure of changes in accounting estimates [line items]</t>
        </is>
      </c>
    </row>
    <row r="11">
      <c r="A11" s="4" t="inlineStr">
        <is>
          <t>Discounting Rate</t>
        </is>
      </c>
      <c r="F11" s="4" t="inlineStr">
        <is>
          <t>2.00%</t>
        </is>
      </c>
    </row>
    <row r="12">
      <c r="A12" s="4" t="inlineStr">
        <is>
          <t>Roseville [Member]</t>
        </is>
      </c>
    </row>
    <row r="13">
      <c r="A13" s="3" t="inlineStr">
        <is>
          <t>Disclosure of changes in accounting estimates [line items]</t>
        </is>
      </c>
    </row>
    <row r="14">
      <c r="A14" s="4" t="inlineStr">
        <is>
          <t>Discounting Rate</t>
        </is>
      </c>
      <c r="F14" s="4" t="inlineStr">
        <is>
          <t>8.00%</t>
        </is>
      </c>
    </row>
    <row r="15">
      <c r="A15" s="4" t="inlineStr">
        <is>
          <t>Minnesota [Member]</t>
        </is>
      </c>
    </row>
    <row r="16">
      <c r="A16" s="3" t="inlineStr">
        <is>
          <t>Disclosure of changes in accounting estimates [line items]</t>
        </is>
      </c>
    </row>
    <row r="17">
      <c r="A17" s="4" t="inlineStr">
        <is>
          <t>Discounting Rate</t>
        </is>
      </c>
      <c r="F17" s="4" t="inlineStr">
        <is>
          <t>8.00%</t>
        </is>
      </c>
    </row>
    <row r="18">
      <c r="A18" s="4" t="inlineStr">
        <is>
          <t>Raleigh [Member]</t>
        </is>
      </c>
    </row>
    <row r="19">
      <c r="A19" s="3" t="inlineStr">
        <is>
          <t>Disclosure of changes in accounting estimates [line items]</t>
        </is>
      </c>
    </row>
    <row r="20">
      <c r="A20" s="4" t="inlineStr">
        <is>
          <t>Discounting Rate</t>
        </is>
      </c>
      <c r="F20" s="4" t="inlineStr">
        <is>
          <t>8.00%</t>
        </is>
      </c>
    </row>
    <row r="21">
      <c r="A21" s="4" t="inlineStr">
        <is>
          <t>North Carolina [Member]</t>
        </is>
      </c>
    </row>
    <row r="22">
      <c r="A22" s="3" t="inlineStr">
        <is>
          <t>Disclosure of changes in accounting estimates [line items]</t>
        </is>
      </c>
    </row>
    <row r="23">
      <c r="A23" s="4" t="inlineStr">
        <is>
          <t>Discounting Rate</t>
        </is>
      </c>
      <c r="F23" s="4" t="inlineStr">
        <is>
          <t>8.00%</t>
        </is>
      </c>
    </row>
    <row r="24">
      <c r="A24" s="4" t="inlineStr">
        <is>
          <t>New York [Member]</t>
        </is>
      </c>
    </row>
    <row r="25">
      <c r="A25" s="3" t="inlineStr">
        <is>
          <t>Disclosure of changes in accounting estimates [line items]</t>
        </is>
      </c>
    </row>
    <row r="26">
      <c r="A26" s="4" t="inlineStr">
        <is>
          <t>Discounting Rate</t>
        </is>
      </c>
      <c r="F26" s="4" t="inlineStr">
        <is>
          <t>4.40%</t>
        </is>
      </c>
    </row>
    <row r="27">
      <c r="A27" s="4" t="inlineStr">
        <is>
          <t>Top of Range [member] | IFRS 16 [Member]</t>
        </is>
      </c>
    </row>
    <row r="28">
      <c r="A28" s="3" t="inlineStr">
        <is>
          <t>Disclosure of changes in accounting estimates [line items]</t>
        </is>
      </c>
    </row>
    <row r="29">
      <c r="A29" s="4" t="inlineStr">
        <is>
          <t>Threshold limit of underlying asset</t>
        </is>
      </c>
      <c r="F29" s="6" t="n">
        <v>5000</v>
      </c>
    </row>
    <row r="30">
      <c r="A30" s="4" t="inlineStr">
        <is>
          <t>Cellectis, Inc. [member]</t>
        </is>
      </c>
    </row>
    <row r="31">
      <c r="A31" s="3" t="inlineStr">
        <is>
          <t>Disclosure of changes in accounting estimates [line items]</t>
        </is>
      </c>
    </row>
    <row r="32">
      <c r="A32" s="4" t="inlineStr">
        <is>
          <t>Ownership interest in subsidiary</t>
        </is>
      </c>
      <c r="F32" s="4" t="inlineStr">
        <is>
          <t>100.00%</t>
        </is>
      </c>
      <c r="G32" s="4" t="inlineStr">
        <is>
          <t>100.00%</t>
        </is>
      </c>
    </row>
    <row r="33">
      <c r="A33" s="4" t="inlineStr">
        <is>
          <t>Calyxt Inc [member]</t>
        </is>
      </c>
    </row>
    <row r="34">
      <c r="A34" s="3" t="inlineStr">
        <is>
          <t>Disclosure of changes in accounting estimates [line items]</t>
        </is>
      </c>
    </row>
    <row r="35">
      <c r="A35" s="4" t="inlineStr">
        <is>
          <t>Ownership interest in subsidiary</t>
        </is>
      </c>
      <c r="F35" s="4" t="inlineStr">
        <is>
          <t>64.70%</t>
        </is>
      </c>
      <c r="G35" s="4" t="inlineStr">
        <is>
          <t>68.90%</t>
        </is>
      </c>
    </row>
    <row r="36">
      <c r="A36" s="4" t="inlineStr">
        <is>
          <t>Gross proceeds</t>
        </is>
      </c>
      <c r="B36" s="6" t="n">
        <v>15000000</v>
      </c>
      <c r="D36" s="6" t="n">
        <v>57000000</v>
      </c>
      <c r="E36" s="6" t="n">
        <v>64400000</v>
      </c>
    </row>
    <row r="37">
      <c r="A37" s="4" t="inlineStr">
        <is>
          <t>Common stock sold</t>
        </is>
      </c>
      <c r="B37" s="5" t="n">
        <v>3750000</v>
      </c>
      <c r="D37" s="5" t="n">
        <v>4057500</v>
      </c>
      <c r="E37" s="5" t="n">
        <v>8050000</v>
      </c>
    </row>
    <row r="38">
      <c r="A38" s="4" t="inlineStr">
        <is>
          <t>Par value per share</t>
        </is>
      </c>
      <c r="B38" s="6" t="n">
        <v>4</v>
      </c>
      <c r="D38" s="6" t="n">
        <v>15</v>
      </c>
      <c r="E38" s="6" t="n">
        <v>8</v>
      </c>
    </row>
    <row r="39">
      <c r="A39" s="4" t="inlineStr">
        <is>
          <t>Shares to underwriters</t>
        </is>
      </c>
      <c r="E39" s="6" t="n">
        <v>20000000</v>
      </c>
    </row>
    <row r="40">
      <c r="A40" s="4" t="inlineStr">
        <is>
          <t>Selling price per common share</t>
        </is>
      </c>
      <c r="B40" s="6" t="n">
        <v>4</v>
      </c>
      <c r="D40" s="6" t="n">
        <v>15</v>
      </c>
    </row>
    <row r="41">
      <c r="A41" s="4" t="inlineStr">
        <is>
          <t>Common stock for exercising underwriters' option</t>
        </is>
      </c>
      <c r="D41" s="5" t="n">
        <v>457500</v>
      </c>
    </row>
    <row r="42">
      <c r="A42" s="4" t="inlineStr">
        <is>
          <t>Underwriting discounts and commissions</t>
        </is>
      </c>
      <c r="D42" s="6" t="n">
        <v>3200000</v>
      </c>
    </row>
    <row r="43">
      <c r="A43" s="4" t="inlineStr">
        <is>
          <t>Offering expense</t>
        </is>
      </c>
      <c r="D43" s="6" t="n">
        <v>700000</v>
      </c>
    </row>
    <row r="44">
      <c r="A44" s="4" t="inlineStr">
        <is>
          <t>Non-controlling shareholders interest</t>
        </is>
      </c>
      <c r="F44" s="4" t="inlineStr">
        <is>
          <t>35.30%</t>
        </is>
      </c>
      <c r="G44" s="4" t="inlineStr">
        <is>
          <t>31.10%</t>
        </is>
      </c>
    </row>
    <row r="45">
      <c r="A45" s="4" t="inlineStr">
        <is>
          <t>Calyxt Inc [member] | IFRS 16 [Member]</t>
        </is>
      </c>
    </row>
    <row r="46">
      <c r="A46" s="3" t="inlineStr">
        <is>
          <t>Disclosure of changes in accounting estimates [line items]</t>
        </is>
      </c>
    </row>
    <row r="47">
      <c r="A47" s="4" t="inlineStr">
        <is>
          <t>Increase in right of used assets</t>
        </is>
      </c>
      <c r="H47" s="6" t="n">
        <v>1800000</v>
      </c>
    </row>
    <row r="48">
      <c r="A48" s="4" t="inlineStr">
        <is>
          <t>Calyxt Inc [member] | Cellectis, Inc. [member]</t>
        </is>
      </c>
    </row>
    <row r="49">
      <c r="A49" s="3" t="inlineStr">
        <is>
          <t>Disclosure of changes in accounting estimates [line items]</t>
        </is>
      </c>
    </row>
    <row r="50">
      <c r="A50" s="4" t="inlineStr">
        <is>
          <t>Purchase of common stock</t>
        </is>
      </c>
      <c r="D50" s="5" t="n">
        <v>550000</v>
      </c>
    </row>
    <row r="51">
      <c r="A51" s="4" t="inlineStr">
        <is>
          <t>Purchase of common shares</t>
        </is>
      </c>
      <c r="B51" s="5" t="n">
        <v>1250000</v>
      </c>
    </row>
    <row r="52">
      <c r="A52" s="4" t="inlineStr">
        <is>
          <t>Equity value</t>
        </is>
      </c>
      <c r="B52" s="6" t="n">
        <v>5000000</v>
      </c>
    </row>
    <row r="53">
      <c r="A53" s="4" t="inlineStr">
        <is>
          <t>Purchase of common stock, value</t>
        </is>
      </c>
      <c r="B53" s="6" t="n">
        <v>14000000</v>
      </c>
    </row>
    <row r="54">
      <c r="A54" s="4" t="inlineStr">
        <is>
          <t>Calyxt Inc [member] | Cellectis [Member]</t>
        </is>
      </c>
    </row>
    <row r="55">
      <c r="A55" s="3" t="inlineStr">
        <is>
          <t>Disclosure of changes in accounting estimates [line items]</t>
        </is>
      </c>
    </row>
    <row r="56">
      <c r="A56" s="4" t="inlineStr">
        <is>
          <t>Purchase of common stock</t>
        </is>
      </c>
      <c r="D56" s="5" t="n">
        <v>550000</v>
      </c>
    </row>
    <row r="57">
      <c r="A57" s="4" t="inlineStr">
        <is>
          <t>Purchase of common stock, value</t>
        </is>
      </c>
      <c r="C57" s="6" t="n">
        <v>1200000</v>
      </c>
      <c r="D57" s="6" t="n">
        <v>8300000</v>
      </c>
    </row>
    <row r="58">
      <c r="A58" s="4" t="inlineStr">
        <is>
          <t>Purchase of common shares</t>
        </is>
      </c>
      <c r="B58" s="5" t="n">
        <v>1250000</v>
      </c>
      <c r="C58" s="5" t="n">
        <v>63175</v>
      </c>
    </row>
    <row r="59">
      <c r="A59" s="4" t="inlineStr">
        <is>
          <t>Equity value</t>
        </is>
      </c>
      <c r="B59" s="6" t="n">
        <v>5000000</v>
      </c>
    </row>
    <row r="60">
      <c r="A60" s="4" t="inlineStr">
        <is>
          <t>Purchase of common stock, value</t>
        </is>
      </c>
      <c r="B60" s="6" t="n">
        <v>14000000</v>
      </c>
    </row>
    <row r="61">
      <c r="A61" s="4" t="inlineStr">
        <is>
          <t>Cellectis Biologics [Member]</t>
        </is>
      </c>
    </row>
    <row r="62">
      <c r="A62" s="3" t="inlineStr">
        <is>
          <t>Disclosure of changes in accounting estimates [line items]</t>
        </is>
      </c>
    </row>
    <row r="63">
      <c r="A63" s="4" t="inlineStr">
        <is>
          <t>Ownership interest in subsidiary</t>
        </is>
      </c>
      <c r="F63"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Revenues by Country of Origin and Other Income (Detail) - USD ($) $ in Thousands</t>
        </is>
      </c>
      <c r="B1" s="2" t="inlineStr">
        <is>
          <t>12 Months Ended</t>
        </is>
      </c>
    </row>
    <row r="2">
      <c r="B2" s="2" t="inlineStr">
        <is>
          <t>Dec. 31, 2020</t>
        </is>
      </c>
      <c r="C2" s="2" t="inlineStr">
        <is>
          <t>Dec. 31, 2019</t>
        </is>
      </c>
      <c r="D2" s="2" t="inlineStr">
        <is>
          <t>Dec. 31, 2018</t>
        </is>
      </c>
    </row>
    <row r="3">
      <c r="A3" s="3" t="inlineStr">
        <is>
          <t>Disclosure of revenue [line items]</t>
        </is>
      </c>
    </row>
    <row r="4">
      <c r="A4" s="4" t="inlineStr">
        <is>
          <t>Revenues</t>
        </is>
      </c>
      <c r="B4" s="6" t="n">
        <v>73949</v>
      </c>
      <c r="C4" s="6" t="n">
        <v>15190</v>
      </c>
      <c r="D4" s="6" t="n">
        <v>12731</v>
      </c>
    </row>
    <row r="5">
      <c r="A5" s="4" t="inlineStr">
        <is>
          <t>Research tax credit</t>
        </is>
      </c>
      <c r="B5" s="5" t="n">
        <v>8433</v>
      </c>
      <c r="C5" s="5" t="n">
        <v>7800</v>
      </c>
      <c r="D5" s="5" t="n">
        <v>8561</v>
      </c>
    </row>
    <row r="6">
      <c r="A6" s="4" t="inlineStr">
        <is>
          <t>Subsidies and other</t>
        </is>
      </c>
      <c r="B6" s="5" t="n">
        <v>74</v>
      </c>
      <c r="D6" s="5" t="n">
        <v>140</v>
      </c>
    </row>
    <row r="7">
      <c r="A7" s="4" t="inlineStr">
        <is>
          <t>Other income</t>
        </is>
      </c>
      <c r="B7" s="5" t="n">
        <v>8507</v>
      </c>
      <c r="C7" s="5" t="n">
        <v>7800</v>
      </c>
      <c r="D7" s="5" t="n">
        <v>8701</v>
      </c>
    </row>
    <row r="8">
      <c r="A8" s="4" t="inlineStr">
        <is>
          <t>Total revenues and other income</t>
        </is>
      </c>
      <c r="B8" s="5" t="n">
        <v>82456</v>
      </c>
      <c r="C8" s="5" t="n">
        <v>22990</v>
      </c>
      <c r="D8" s="5" t="n">
        <v>21432</v>
      </c>
    </row>
    <row r="9">
      <c r="A9" s="4" t="inlineStr">
        <is>
          <t>France [member]</t>
        </is>
      </c>
    </row>
    <row r="10">
      <c r="A10" s="3" t="inlineStr">
        <is>
          <t>Disclosure of revenue [line items]</t>
        </is>
      </c>
    </row>
    <row r="11">
      <c r="A11" s="4" t="inlineStr">
        <is>
          <t>Revenues</t>
        </is>
      </c>
      <c r="B11" s="5" t="n">
        <v>51057</v>
      </c>
      <c r="C11" s="5" t="n">
        <v>7896</v>
      </c>
      <c r="D11" s="5" t="n">
        <v>12495</v>
      </c>
    </row>
    <row r="12">
      <c r="A12" s="4" t="inlineStr">
        <is>
          <t>United States [member]</t>
        </is>
      </c>
    </row>
    <row r="13">
      <c r="A13" s="3" t="inlineStr">
        <is>
          <t>Disclosure of revenue [line items]</t>
        </is>
      </c>
    </row>
    <row r="14">
      <c r="A14" s="4" t="inlineStr">
        <is>
          <t>Revenues</t>
        </is>
      </c>
      <c r="B14" s="6" t="n">
        <v>22892</v>
      </c>
      <c r="C14" s="6" t="n">
        <v>7294</v>
      </c>
      <c r="D14" s="6" t="n">
        <v>2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Concerning the Group's Consolidated Operations - Revenues by Nature (Detail) - USD ($) $ in Thousands</t>
        </is>
      </c>
      <c r="B1" s="2" t="inlineStr">
        <is>
          <t>Mar. 04, 2020</t>
        </is>
      </c>
      <c r="C1" s="2" t="inlineStr">
        <is>
          <t>Dec. 31, 2020</t>
        </is>
      </c>
      <c r="D1" s="2" t="inlineStr">
        <is>
          <t>Dec. 31, 2019</t>
        </is>
      </c>
      <c r="E1" s="2" t="inlineStr">
        <is>
          <t>Dec. 31, 2018</t>
        </is>
      </c>
    </row>
    <row r="2">
      <c r="A2" s="3" t="inlineStr">
        <is>
          <t>Disclosure of revenue [line items]</t>
        </is>
      </c>
    </row>
    <row r="3">
      <c r="A3" s="4" t="inlineStr">
        <is>
          <t>Recognition of previously deferred upfront payments</t>
        </is>
      </c>
      <c r="B3" s="6" t="n">
        <v>19400</v>
      </c>
      <c r="C3" s="6" t="n">
        <v>20291</v>
      </c>
      <c r="E3" s="6" t="n">
        <v>7114</v>
      </c>
    </row>
    <row r="4">
      <c r="A4" s="4" t="inlineStr">
        <is>
          <t>Other revenues</t>
        </is>
      </c>
      <c r="C4" s="5" t="n">
        <v>28532</v>
      </c>
      <c r="D4" s="6" t="n">
        <v>6055</v>
      </c>
      <c r="E4" s="5" t="n">
        <v>3383</v>
      </c>
    </row>
    <row r="5">
      <c r="A5" s="4" t="inlineStr">
        <is>
          <t>Collaboration agreements</t>
        </is>
      </c>
      <c r="C5" s="5" t="n">
        <v>48823</v>
      </c>
      <c r="D5" s="5" t="n">
        <v>6055</v>
      </c>
      <c r="E5" s="5" t="n">
        <v>10497</v>
      </c>
    </row>
    <row r="6">
      <c r="A6" s="4" t="inlineStr">
        <is>
          <t>Licenses</t>
        </is>
      </c>
      <c r="C6" s="5" t="n">
        <v>2123</v>
      </c>
      <c r="D6" s="5" t="n">
        <v>1762</v>
      </c>
      <c r="E6" s="5" t="n">
        <v>2142</v>
      </c>
    </row>
    <row r="7">
      <c r="A7" s="4" t="inlineStr">
        <is>
          <t>Products &amp; services</t>
        </is>
      </c>
      <c r="C7" s="5" t="n">
        <v>23003</v>
      </c>
      <c r="D7" s="5" t="n">
        <v>7373</v>
      </c>
      <c r="E7" s="5" t="n">
        <v>92</v>
      </c>
    </row>
    <row r="8">
      <c r="A8" s="4" t="inlineStr">
        <is>
          <t>Total revenues</t>
        </is>
      </c>
      <c r="C8" s="6" t="n">
        <v>73949</v>
      </c>
      <c r="D8" s="6" t="n">
        <v>15190</v>
      </c>
      <c r="E8" s="6" t="n">
        <v>12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Concerning the Group's Consolidated Operations - Additional Information (Detail) - USD ($)</t>
        </is>
      </c>
      <c r="B1" s="2" t="inlineStr">
        <is>
          <t>Mar. 04, 2020</t>
        </is>
      </c>
      <c r="C1" s="2" t="inlineStr">
        <is>
          <t>Dec. 31, 2020</t>
        </is>
      </c>
      <c r="D1" s="2" t="inlineStr">
        <is>
          <t>Dec. 31, 2019</t>
        </is>
      </c>
      <c r="E1" s="2" t="inlineStr">
        <is>
          <t>Dec. 31, 2018</t>
        </is>
      </c>
    </row>
    <row r="2">
      <c r="A2" s="3" t="inlineStr">
        <is>
          <t>Consolidated operations [line items]</t>
        </is>
      </c>
    </row>
    <row r="3">
      <c r="A3" s="4" t="inlineStr">
        <is>
          <t>Decrease (increase) in financial income and expenses</t>
        </is>
      </c>
      <c r="D3" s="6" t="n">
        <v>8400000</v>
      </c>
    </row>
    <row r="4">
      <c r="A4" s="4" t="inlineStr">
        <is>
          <t>Decrease (increase) in net foreign exchange gain</t>
        </is>
      </c>
      <c r="C4" s="6" t="n">
        <v>1300000</v>
      </c>
      <c r="D4" s="5" t="n">
        <v>6700000</v>
      </c>
    </row>
    <row r="5">
      <c r="A5" s="4" t="inlineStr">
        <is>
          <t>Decrease (increase) in interest income and expenses</t>
        </is>
      </c>
      <c r="C5" s="5" t="n">
        <v>5000000</v>
      </c>
      <c r="D5" s="5" t="n">
        <v>2600000</v>
      </c>
      <c r="E5" s="6" t="n">
        <v>0</v>
      </c>
    </row>
    <row r="6">
      <c r="A6" s="4" t="inlineStr">
        <is>
          <t>Decrease (increase) in foreign exchange derivatives fair value adjustment</t>
        </is>
      </c>
      <c r="C6" s="5" t="n">
        <v>200000</v>
      </c>
      <c r="D6" s="5" t="n">
        <v>600000</v>
      </c>
      <c r="E6" s="5" t="n">
        <v>0</v>
      </c>
    </row>
    <row r="7">
      <c r="A7" s="4" t="inlineStr">
        <is>
          <t>Net interest income</t>
        </is>
      </c>
      <c r="D7" s="5" t="n">
        <v>200000</v>
      </c>
      <c r="E7" s="5" t="n">
        <v>0</v>
      </c>
    </row>
    <row r="8">
      <c r="A8" s="4" t="inlineStr">
        <is>
          <t>Other immaterial variances</t>
        </is>
      </c>
      <c r="C8" s="5" t="n">
        <v>300000</v>
      </c>
      <c r="D8" s="5" t="n">
        <v>100000</v>
      </c>
      <c r="E8" s="5" t="n">
        <v>0</v>
      </c>
    </row>
    <row r="9">
      <c r="A9" s="4" t="inlineStr">
        <is>
          <t>Credits and net operating loss carryforwards</t>
        </is>
      </c>
      <c r="C9" s="6" t="n">
        <v>-141954000</v>
      </c>
      <c r="D9" s="5" t="n">
        <v>-102112000</v>
      </c>
      <c r="E9" s="5" t="n">
        <v>-65555000</v>
      </c>
    </row>
    <row r="10">
      <c r="A10" s="4" t="inlineStr">
        <is>
          <t>Carryforwards limit that can be offset against future taxable profit, additional percentage of profit exceeding the limit</t>
        </is>
      </c>
      <c r="C10" s="4" t="inlineStr">
        <is>
          <t>50.00%</t>
        </is>
      </c>
    </row>
    <row r="11">
      <c r="A11" s="4" t="inlineStr">
        <is>
          <t>Products &amp; services</t>
        </is>
      </c>
      <c r="C11" s="6" t="n">
        <v>23003000</v>
      </c>
      <c r="D11" s="5" t="n">
        <v>7373000</v>
      </c>
      <c r="E11" s="5" t="n">
        <v>92000</v>
      </c>
    </row>
    <row r="12">
      <c r="A12" s="4" t="inlineStr">
        <is>
          <t>Decrease /increase in financial income</t>
        </is>
      </c>
      <c r="C12" s="5" t="n">
        <v>6500000</v>
      </c>
    </row>
    <row r="13">
      <c r="A13" s="4" t="inlineStr">
        <is>
          <t>Foreign exchange gain</t>
        </is>
      </c>
      <c r="C13" s="5" t="n">
        <v>3155000</v>
      </c>
      <c r="D13" s="5" t="n">
        <v>4481000</v>
      </c>
      <c r="E13" s="5" t="n">
        <v>13597000</v>
      </c>
    </row>
    <row r="14">
      <c r="A14" s="4" t="inlineStr">
        <is>
          <t>Decrease /increase in financial Expenses</t>
        </is>
      </c>
      <c r="C14" s="5" t="n">
        <v>13900000</v>
      </c>
    </row>
    <row r="15">
      <c r="A15" s="4" t="inlineStr">
        <is>
          <t>Increase/ Decrease in foreign exchange losses</t>
        </is>
      </c>
      <c r="C15" s="5" t="n">
        <v>13200000</v>
      </c>
    </row>
    <row r="16">
      <c r="A16" s="4" t="inlineStr">
        <is>
          <t>Net foreign exchange loss</t>
        </is>
      </c>
      <c r="C16" s="5" t="n">
        <v>13885000</v>
      </c>
      <c r="D16" s="5" t="n">
        <v>671000</v>
      </c>
      <c r="E16" s="5" t="n">
        <v>3090000</v>
      </c>
    </row>
    <row r="17">
      <c r="A17" s="4" t="inlineStr">
        <is>
          <t>Increase Decrease In Financial Expenses Lease Debt</t>
        </is>
      </c>
      <c r="C17" s="5" t="n">
        <v>1000000</v>
      </c>
    </row>
    <row r="18">
      <c r="A18" s="4" t="inlineStr">
        <is>
          <t>Recognition of previously deferred upfront payments</t>
        </is>
      </c>
      <c r="B18" s="6" t="n">
        <v>19400000</v>
      </c>
      <c r="C18" s="5" t="n">
        <v>20291000</v>
      </c>
      <c r="E18" s="5" t="n">
        <v>7114000</v>
      </c>
    </row>
    <row r="19">
      <c r="A19" s="4" t="inlineStr">
        <is>
          <t>ALLO715 [Member]</t>
        </is>
      </c>
    </row>
    <row r="20">
      <c r="A20" s="3" t="inlineStr">
        <is>
          <t>Consolidated operations [line items]</t>
        </is>
      </c>
    </row>
    <row r="21">
      <c r="A21" s="4" t="inlineStr">
        <is>
          <t>Revenue from performance obligation</t>
        </is>
      </c>
      <c r="C21" s="5" t="n">
        <v>28500000</v>
      </c>
      <c r="D21" s="5" t="n">
        <v>5000000</v>
      </c>
    </row>
    <row r="22">
      <c r="A22" s="4" t="inlineStr">
        <is>
          <t>Top of Range [member]</t>
        </is>
      </c>
    </row>
    <row r="23">
      <c r="A23" s="3" t="inlineStr">
        <is>
          <t>Consolidated operations [line items]</t>
        </is>
      </c>
    </row>
    <row r="24">
      <c r="A24" s="4" t="inlineStr">
        <is>
          <t>Carryforwards limit that can be offset against future taxable profit</t>
        </is>
      </c>
      <c r="C24" s="5" t="n">
        <v>1000000</v>
      </c>
    </row>
    <row r="25">
      <c r="A25" s="4" t="inlineStr">
        <is>
          <t>France [member]</t>
        </is>
      </c>
    </row>
    <row r="26">
      <c r="A26" s="3" t="inlineStr">
        <is>
          <t>Consolidated operations [line items]</t>
        </is>
      </c>
    </row>
    <row r="27">
      <c r="A27" s="4" t="inlineStr">
        <is>
          <t>Credits and net operating loss carryforwards</t>
        </is>
      </c>
      <c r="C27" s="5" t="n">
        <v>325000000</v>
      </c>
      <c r="D27" s="5" t="n">
        <v>246000000</v>
      </c>
      <c r="E27" s="5" t="n">
        <v>186000000</v>
      </c>
    </row>
    <row r="28">
      <c r="A28" s="4" t="inlineStr">
        <is>
          <t>United States [member]</t>
        </is>
      </c>
    </row>
    <row r="29">
      <c r="A29" s="3" t="inlineStr">
        <is>
          <t>Consolidated operations [line items]</t>
        </is>
      </c>
    </row>
    <row r="30">
      <c r="A30" s="4" t="inlineStr">
        <is>
          <t>Credits and net operating loss carryforwards</t>
        </is>
      </c>
      <c r="C30" s="6" t="n">
        <v>160000000</v>
      </c>
      <c r="D30" s="6" t="n">
        <v>162000000</v>
      </c>
      <c r="E30" s="6" t="n">
        <v>84000000</v>
      </c>
    </row>
    <row r="31">
      <c r="A31" s="4" t="inlineStr">
        <is>
          <t>Client A [member]</t>
        </is>
      </c>
    </row>
    <row r="32">
      <c r="A32" s="3" t="inlineStr">
        <is>
          <t>Consolidated operations [line items]</t>
        </is>
      </c>
    </row>
    <row r="33">
      <c r="A33" s="4" t="inlineStr">
        <is>
          <t>Percentage of Revenue</t>
        </is>
      </c>
      <c r="C33" s="4" t="inlineStr">
        <is>
          <t>64.00%</t>
        </is>
      </c>
      <c r="D33" s="4" t="inlineStr">
        <is>
          <t>36.00%</t>
        </is>
      </c>
      <c r="E33" s="4" t="inlineStr">
        <is>
          <t>55.00%</t>
        </is>
      </c>
    </row>
    <row r="34">
      <c r="A34" s="4" t="inlineStr">
        <is>
          <t>Client B [member]</t>
        </is>
      </c>
    </row>
    <row r="35">
      <c r="A35" s="3" t="inlineStr">
        <is>
          <t>Consolidated operations [line items]</t>
        </is>
      </c>
    </row>
    <row r="36">
      <c r="A36" s="4" t="inlineStr">
        <is>
          <t>Percentage of Revenue</t>
        </is>
      </c>
      <c r="C36" s="4" t="inlineStr">
        <is>
          <t>25.00%</t>
        </is>
      </c>
      <c r="D36" s="4" t="inlineStr">
        <is>
          <t>28.00%</t>
        </is>
      </c>
      <c r="E36" s="4" t="inlineStr">
        <is>
          <t>21.00%</t>
        </is>
      </c>
    </row>
    <row r="37">
      <c r="A37" s="4" t="inlineStr">
        <is>
          <t>Calyxt [Member] | High Oleic Soyabean Oil [Member]</t>
        </is>
      </c>
    </row>
    <row r="38">
      <c r="A38" s="3" t="inlineStr">
        <is>
          <t>Consolidated operations [line items]</t>
        </is>
      </c>
    </row>
    <row r="39">
      <c r="A39" s="4" t="inlineStr">
        <is>
          <t>Products &amp; services</t>
        </is>
      </c>
      <c r="C39" s="6" t="n">
        <v>22900000</v>
      </c>
    </row>
    <row r="40">
      <c r="A40" s="4" t="inlineStr">
        <is>
          <t>Calyxt [Member] | United States [member] | Indefinite Carry Forward [Member]</t>
        </is>
      </c>
    </row>
    <row r="41">
      <c r="A41" s="3" t="inlineStr">
        <is>
          <t>Consolidated operations [line items]</t>
        </is>
      </c>
    </row>
    <row r="42">
      <c r="A42" s="4" t="inlineStr">
        <is>
          <t>Credits and net operating loss carryforwards</t>
        </is>
      </c>
      <c r="C42" s="5" t="n">
        <v>64000000</v>
      </c>
    </row>
    <row r="43">
      <c r="A43" s="4" t="inlineStr">
        <is>
          <t>Calyxt [Member] | United States [member] | 2032 and beyond [Member]</t>
        </is>
      </c>
    </row>
    <row r="44">
      <c r="A44" s="3" t="inlineStr">
        <is>
          <t>Consolidated operations [line items]</t>
        </is>
      </c>
    </row>
    <row r="45">
      <c r="A45" s="4" t="inlineStr">
        <is>
          <t>Credits and net operating loss carryforwards</t>
        </is>
      </c>
      <c r="C45" s="5" t="n">
        <v>41900000</v>
      </c>
    </row>
    <row r="46">
      <c r="A46" s="4" t="inlineStr">
        <is>
          <t>Calyxt [Member] | US Subsidiaries [member] | 2019 [Member]</t>
        </is>
      </c>
    </row>
    <row r="47">
      <c r="A47" s="3" t="inlineStr">
        <is>
          <t>Consolidated operations [line items]</t>
        </is>
      </c>
    </row>
    <row r="48">
      <c r="A48" s="4" t="inlineStr">
        <is>
          <t>Credits and net operating loss carryforwards</t>
        </is>
      </c>
      <c r="D48" s="6" t="n">
        <v>0</v>
      </c>
    </row>
    <row r="49">
      <c r="A49" s="4" t="inlineStr">
        <is>
          <t>Calyxt [Member] | US Subsidiaries [member] | 2020 [Member]</t>
        </is>
      </c>
    </row>
    <row r="50">
      <c r="A50" s="3" t="inlineStr">
        <is>
          <t>Consolidated operations [line items]</t>
        </is>
      </c>
    </row>
    <row r="51">
      <c r="A51" s="4" t="inlineStr">
        <is>
          <t>Credits and net operating loss carryforwards</t>
        </is>
      </c>
      <c r="C5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etails of Operating Expenses by Nature (Detail) - USD ($) $ in Thousands</t>
        </is>
      </c>
      <c r="B1" s="2" t="inlineStr">
        <is>
          <t>12 Months Ended</t>
        </is>
      </c>
    </row>
    <row r="2">
      <c r="B2" s="2" t="inlineStr">
        <is>
          <t>Dec. 31, 2020</t>
        </is>
      </c>
      <c r="C2" s="2" t="inlineStr">
        <is>
          <t>Dec. 31, 2019</t>
        </is>
      </c>
      <c r="D2" s="2" t="inlineStr">
        <is>
          <t>Dec. 31, 2018</t>
        </is>
      </c>
    </row>
    <row r="3">
      <c r="A3" s="3" t="inlineStr">
        <is>
          <t>Expense by nature [line Items]</t>
        </is>
      </c>
    </row>
    <row r="4">
      <c r="A4" s="4" t="inlineStr">
        <is>
          <t>Cost of good sold</t>
        </is>
      </c>
      <c r="B4" s="6" t="n">
        <v>-34168</v>
      </c>
      <c r="C4" s="6" t="n">
        <v>-9280</v>
      </c>
    </row>
    <row r="5">
      <c r="A5" s="4" t="inlineStr">
        <is>
          <t>Royalty expenses</t>
        </is>
      </c>
      <c r="B5" s="5" t="n">
        <v>-2107</v>
      </c>
      <c r="C5" s="5" t="n">
        <v>-2112</v>
      </c>
      <c r="D5" s="6" t="n">
        <v>-2739</v>
      </c>
    </row>
    <row r="6">
      <c r="A6" s="4" t="inlineStr">
        <is>
          <t>Cost of revenue</t>
        </is>
      </c>
      <c r="B6" s="5" t="n">
        <v>-36275</v>
      </c>
      <c r="C6" s="5" t="n">
        <v>-11392</v>
      </c>
      <c r="D6" s="5" t="n">
        <v>-2739</v>
      </c>
    </row>
    <row r="7">
      <c r="A7" s="4" t="inlineStr">
        <is>
          <t>Total research and development expenses</t>
        </is>
      </c>
      <c r="B7" s="5" t="n">
        <v>-86950</v>
      </c>
      <c r="C7" s="5" t="n">
        <v>-92042</v>
      </c>
      <c r="D7" s="5" t="n">
        <v>-76567</v>
      </c>
    </row>
    <row r="8">
      <c r="A8" s="4" t="inlineStr">
        <is>
          <t>Total selling, general and administrative expenses</t>
        </is>
      </c>
      <c r="B8" s="5" t="n">
        <v>-44201</v>
      </c>
      <c r="C8" s="5" t="n">
        <v>-43017</v>
      </c>
      <c r="D8" s="5" t="n">
        <v>-47248</v>
      </c>
    </row>
    <row r="9">
      <c r="A9" s="4" t="inlineStr">
        <is>
          <t>Research and Development Expenses [member]</t>
        </is>
      </c>
    </row>
    <row r="10">
      <c r="A10" s="3" t="inlineStr">
        <is>
          <t>Expense by nature [line Items]</t>
        </is>
      </c>
    </row>
    <row r="11">
      <c r="A11" s="4" t="inlineStr">
        <is>
          <t>Wages and salaries</t>
        </is>
      </c>
      <c r="B11" s="5" t="n">
        <v>-29818</v>
      </c>
      <c r="C11" s="5" t="n">
        <v>-21294</v>
      </c>
      <c r="D11" s="5" t="n">
        <v>-16452</v>
      </c>
    </row>
    <row r="12">
      <c r="A12" s="4" t="inlineStr">
        <is>
          <t>Social charges on free shares and stock option grants</t>
        </is>
      </c>
      <c r="B12" s="5" t="n">
        <v>-56</v>
      </c>
      <c r="C12" s="5" t="n">
        <v>-1357</v>
      </c>
      <c r="D12" s="5" t="n">
        <v>-99</v>
      </c>
    </row>
    <row r="13">
      <c r="A13" s="4" t="inlineStr">
        <is>
          <t>Non-cash stock based compensation expense</t>
        </is>
      </c>
      <c r="B13" s="5" t="n">
        <v>-8029</v>
      </c>
      <c r="C13" s="5" t="n">
        <v>-12260</v>
      </c>
      <c r="D13" s="5" t="n">
        <v>-18057</v>
      </c>
    </row>
    <row r="14">
      <c r="A14" s="4" t="inlineStr">
        <is>
          <t>Personnel expenses</t>
        </is>
      </c>
      <c r="B14" s="5" t="n">
        <v>-37903</v>
      </c>
      <c r="C14" s="5" t="n">
        <v>-34911</v>
      </c>
      <c r="D14" s="5" t="n">
        <v>-34608</v>
      </c>
    </row>
    <row r="15">
      <c r="A15" s="4" t="inlineStr">
        <is>
          <t>Purchases and external expenses</t>
        </is>
      </c>
      <c r="B15" s="5" t="n">
        <v>-41270</v>
      </c>
      <c r="C15" s="5" t="n">
        <v>-49251</v>
      </c>
      <c r="D15" s="5" t="n">
        <v>-40458</v>
      </c>
    </row>
    <row r="16">
      <c r="A16" s="4" t="inlineStr">
        <is>
          <t>Other</t>
        </is>
      </c>
      <c r="B16" s="5" t="n">
        <v>-7777</v>
      </c>
      <c r="C16" s="5" t="n">
        <v>-7880</v>
      </c>
      <c r="D16" s="5" t="n">
        <v>-1501</v>
      </c>
    </row>
    <row r="17">
      <c r="A17" s="4" t="inlineStr">
        <is>
          <t>Total research and development expenses</t>
        </is>
      </c>
      <c r="B17" s="5" t="n">
        <v>-86950</v>
      </c>
      <c r="C17" s="5" t="n">
        <v>-92042</v>
      </c>
      <c r="D17" s="5" t="n">
        <v>-76567</v>
      </c>
    </row>
    <row r="18">
      <c r="A18" s="4" t="inlineStr">
        <is>
          <t>Personnel Expenses [member]</t>
        </is>
      </c>
    </row>
    <row r="19">
      <c r="A19" s="3" t="inlineStr">
        <is>
          <t>Expense by nature [line Items]</t>
        </is>
      </c>
    </row>
    <row r="20">
      <c r="A20" s="4" t="inlineStr">
        <is>
          <t>Wages and salaries</t>
        </is>
      </c>
      <c r="B20" s="5" t="n">
        <v>-45612</v>
      </c>
      <c r="C20" s="5" t="n">
        <v>-34116</v>
      </c>
      <c r="D20" s="5" t="n">
        <v>-27825</v>
      </c>
    </row>
    <row r="21">
      <c r="A21" s="4" t="inlineStr">
        <is>
          <t>Social charges on free shares and stock option grants</t>
        </is>
      </c>
      <c r="B21" s="5" t="n">
        <v>-79</v>
      </c>
      <c r="C21" s="5" t="n">
        <v>-1848</v>
      </c>
      <c r="D21" s="5" t="n">
        <v>-128</v>
      </c>
    </row>
    <row r="22">
      <c r="A22" s="4" t="inlineStr">
        <is>
          <t>Non-cash stock based compensation expense</t>
        </is>
      </c>
      <c r="B22" s="5" t="n">
        <v>-16736</v>
      </c>
      <c r="C22" s="5" t="n">
        <v>-26881</v>
      </c>
      <c r="D22" s="5" t="n">
        <v>-37218</v>
      </c>
    </row>
    <row r="23">
      <c r="A23" s="4" t="inlineStr">
        <is>
          <t>Personnel expenses</t>
        </is>
      </c>
      <c r="B23" s="5" t="n">
        <v>-62427</v>
      </c>
      <c r="C23" s="5" t="n">
        <v>-62845</v>
      </c>
      <c r="D23" s="5" t="n">
        <v>-65171</v>
      </c>
    </row>
    <row r="24">
      <c r="A24" s="4" t="inlineStr">
        <is>
          <t>Selling, General and Administrative Expenses [member]</t>
        </is>
      </c>
    </row>
    <row r="25">
      <c r="A25" s="3" t="inlineStr">
        <is>
          <t>Expense by nature [line Items]</t>
        </is>
      </c>
    </row>
    <row r="26">
      <c r="A26" s="4" t="inlineStr">
        <is>
          <t>Wages and salaries</t>
        </is>
      </c>
      <c r="B26" s="5" t="n">
        <v>-15794</v>
      </c>
      <c r="C26" s="5" t="n">
        <v>-12822</v>
      </c>
      <c r="D26" s="5" t="n">
        <v>-11373</v>
      </c>
    </row>
    <row r="27">
      <c r="A27" s="4" t="inlineStr">
        <is>
          <t>Social charges on free shares and stock option grants</t>
        </is>
      </c>
      <c r="B27" s="5" t="n">
        <v>-23</v>
      </c>
      <c r="C27" s="5" t="n">
        <v>-491</v>
      </c>
      <c r="D27" s="5" t="n">
        <v>-29</v>
      </c>
    </row>
    <row r="28">
      <c r="A28" s="4" t="inlineStr">
        <is>
          <t>Non-cash stock based compensation expense</t>
        </is>
      </c>
      <c r="B28" s="5" t="n">
        <v>-8707</v>
      </c>
      <c r="C28" s="5" t="n">
        <v>-14621</v>
      </c>
      <c r="D28" s="5" t="n">
        <v>-19161</v>
      </c>
    </row>
    <row r="29">
      <c r="A29" s="4" t="inlineStr">
        <is>
          <t>Personnel expenses</t>
        </is>
      </c>
      <c r="B29" s="5" t="n">
        <v>-24524</v>
      </c>
      <c r="C29" s="5" t="n">
        <v>-27934</v>
      </c>
      <c r="D29" s="5" t="n">
        <v>-30563</v>
      </c>
    </row>
    <row r="30">
      <c r="A30" s="4" t="inlineStr">
        <is>
          <t>Purchases and external expenses</t>
        </is>
      </c>
      <c r="B30" s="5" t="n">
        <v>-15358</v>
      </c>
      <c r="C30" s="5" t="n">
        <v>-11431</v>
      </c>
      <c r="D30" s="5" t="n">
        <v>-14251</v>
      </c>
    </row>
    <row r="31">
      <c r="A31" s="4" t="inlineStr">
        <is>
          <t>Other</t>
        </is>
      </c>
      <c r="B31" s="5" t="n">
        <v>-4319</v>
      </c>
      <c r="C31" s="5" t="n">
        <v>-3652</v>
      </c>
      <c r="D31" s="5" t="n">
        <v>-2433</v>
      </c>
    </row>
    <row r="32">
      <c r="A32" s="4" t="inlineStr">
        <is>
          <t>Total selling, general and administrative expenses</t>
        </is>
      </c>
      <c r="B32" s="6" t="n">
        <v>-44201</v>
      </c>
      <c r="C32" s="6" t="n">
        <v>-43017</v>
      </c>
      <c r="D32" s="6" t="n">
        <v>-472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or the period</t>
        </is>
      </c>
      <c r="B4" s="6" t="n">
        <v>-97483</v>
      </c>
      <c r="C4" s="6" t="n">
        <v>-115212</v>
      </c>
      <c r="D4" s="6" t="n">
        <v>-88333</v>
      </c>
    </row>
    <row r="5">
      <c r="A5" s="3" t="inlineStr">
        <is>
          <t>Reconciliation of net income (loss) and of the cash provided by</t>
        </is>
      </c>
    </row>
    <row r="6">
      <c r="A6" s="4" t="inlineStr">
        <is>
          <t>Amortization and depreciation</t>
        </is>
      </c>
      <c r="B6" s="5" t="n">
        <v>9819</v>
      </c>
      <c r="C6" s="5" t="n">
        <v>6875</v>
      </c>
      <c r="D6" s="5" t="n">
        <v>2377</v>
      </c>
    </row>
    <row r="7">
      <c r="A7" s="4" t="inlineStr">
        <is>
          <t>Net loss (income) on disposals</t>
        </is>
      </c>
      <c r="B7" s="5" t="n">
        <v>195</v>
      </c>
      <c r="C7" s="5" t="n">
        <v>15</v>
      </c>
      <c r="D7" s="5" t="n">
        <v>20</v>
      </c>
    </row>
    <row r="8">
      <c r="A8" s="4" t="inlineStr">
        <is>
          <t>Net financial loss (gain)</t>
        </is>
      </c>
      <c r="B8" s="5" t="n">
        <v>12045</v>
      </c>
      <c r="C8" s="5" t="n">
        <v>-8340</v>
      </c>
      <c r="D8" s="5" t="n">
        <v>-16759</v>
      </c>
    </row>
    <row r="9">
      <c r="A9" s="4" t="inlineStr">
        <is>
          <t>Expenses related to share-based payments</t>
        </is>
      </c>
      <c r="B9" s="5" t="n">
        <v>16736</v>
      </c>
      <c r="C9" s="5" t="n">
        <v>26880</v>
      </c>
      <c r="D9" s="5" t="n">
        <v>37218</v>
      </c>
    </row>
    <row r="10">
      <c r="A10" s="4" t="inlineStr">
        <is>
          <t>Provisions</t>
        </is>
      </c>
      <c r="B10" s="5" t="n">
        <v>-2366</v>
      </c>
      <c r="C10" s="5" t="n">
        <v>2093</v>
      </c>
      <c r="D10" s="5" t="n">
        <v>-468</v>
      </c>
    </row>
    <row r="11">
      <c r="A11" s="4" t="inlineStr">
        <is>
          <t>Other non cash items</t>
        </is>
      </c>
      <c r="B11" s="5" t="n">
        <v>-17</v>
      </c>
      <c r="C11" s="5" t="n">
        <v>85</v>
      </c>
    </row>
    <row r="12">
      <c r="A12" s="4" t="inlineStr">
        <is>
          <t>Interest (paid) / received</t>
        </is>
      </c>
      <c r="B12" s="5" t="n">
        <v>2639</v>
      </c>
      <c r="C12" s="5" t="n">
        <v>6808</v>
      </c>
      <c r="D12" s="5" t="n">
        <v>6905</v>
      </c>
    </row>
    <row r="13">
      <c r="A13" s="4" t="inlineStr">
        <is>
          <t>Operating cash flows before change in working capital</t>
        </is>
      </c>
      <c r="B13" s="5" t="n">
        <v>-58434</v>
      </c>
      <c r="C13" s="5" t="n">
        <v>-80796</v>
      </c>
      <c r="D13" s="5" t="n">
        <v>-59040</v>
      </c>
    </row>
    <row r="14">
      <c r="A14" s="4" t="inlineStr">
        <is>
          <t>Decrease (increase) in inventories</t>
        </is>
      </c>
      <c r="B14" s="5" t="n">
        <v>1311</v>
      </c>
      <c r="C14" s="5" t="n">
        <v>-2627</v>
      </c>
      <c r="D14" s="5" t="n">
        <v>-37</v>
      </c>
    </row>
    <row r="15">
      <c r="A15" s="4" t="inlineStr">
        <is>
          <t>Decrease (increase) in trade receivables and other current assets</t>
        </is>
      </c>
      <c r="B15" s="5" t="n">
        <v>-8338</v>
      </c>
      <c r="C15" s="5" t="n">
        <v>-2674</v>
      </c>
      <c r="D15" s="5" t="n">
        <v>-3696</v>
      </c>
    </row>
    <row r="16">
      <c r="A16" s="4" t="inlineStr">
        <is>
          <t>Decrease (increase) in subsidies receivables</t>
        </is>
      </c>
      <c r="B16" s="5" t="n">
        <v>-685</v>
      </c>
      <c r="C16" s="5" t="n">
        <v>7359</v>
      </c>
      <c r="D16" s="5" t="n">
        <v>-8257</v>
      </c>
    </row>
    <row r="17">
      <c r="A17" s="4" t="inlineStr">
        <is>
          <t>(Decrease) increase in trade payables and other current liabilities</t>
        </is>
      </c>
      <c r="B17" s="5" t="n">
        <v>5802</v>
      </c>
      <c r="C17" s="5" t="n">
        <v>9635</v>
      </c>
      <c r="D17" s="5" t="n">
        <v>9374</v>
      </c>
    </row>
    <row r="18">
      <c r="A18" s="4" t="inlineStr">
        <is>
          <t>(Decrease) increase in deferred income</t>
        </is>
      </c>
      <c r="B18" s="5" t="n">
        <v>-19918</v>
      </c>
      <c r="C18" s="5" t="n">
        <v>-39</v>
      </c>
      <c r="D18" s="5" t="n">
        <v>-6480</v>
      </c>
    </row>
    <row r="19">
      <c r="A19" s="4" t="inlineStr">
        <is>
          <t>Change in working capital</t>
        </is>
      </c>
      <c r="B19" s="5" t="n">
        <v>-21828</v>
      </c>
      <c r="C19" s="5" t="n">
        <v>11654</v>
      </c>
      <c r="D19" s="5" t="n">
        <v>-9096</v>
      </c>
    </row>
    <row r="20">
      <c r="A20" s="4" t="inlineStr">
        <is>
          <t>Net cash flows provided by (used in) operating activities</t>
        </is>
      </c>
      <c r="B20" s="5" t="n">
        <v>-80262</v>
      </c>
      <c r="C20" s="5" t="n">
        <v>-69142</v>
      </c>
      <c r="D20" s="5" t="n">
        <v>-68137</v>
      </c>
    </row>
    <row r="21">
      <c r="A21" s="3" t="inlineStr">
        <is>
          <t>Cash flows from investment activities</t>
        </is>
      </c>
    </row>
    <row r="22">
      <c r="A22" s="4" t="inlineStr">
        <is>
          <t>Proceeds from disposal of property, plant and equipment</t>
        </is>
      </c>
      <c r="B22" s="5" t="n">
        <v>54</v>
      </c>
      <c r="C22" s="5" t="n">
        <v>414</v>
      </c>
      <c r="D22" s="5" t="n">
        <v>1262</v>
      </c>
    </row>
    <row r="23">
      <c r="A23" s="4" t="inlineStr">
        <is>
          <t>Acquisition of intangible assets</t>
        </is>
      </c>
      <c r="B23" s="5" t="n">
        <v>-567</v>
      </c>
      <c r="C23" s="5" t="n">
        <v>-45</v>
      </c>
      <c r="D23" s="5" t="n">
        <v>-171</v>
      </c>
    </row>
    <row r="24">
      <c r="A24" s="4" t="inlineStr">
        <is>
          <t>Acquisition of property, plant and equipment</t>
        </is>
      </c>
      <c r="B24" s="5" t="n">
        <v>-45693</v>
      </c>
      <c r="C24" s="5" t="n">
        <v>-12913</v>
      </c>
      <c r="D24" s="5" t="n">
        <v>-4715</v>
      </c>
    </row>
    <row r="25">
      <c r="A25" s="4" t="inlineStr">
        <is>
          <t>Net change in non-current financial assets</t>
        </is>
      </c>
      <c r="B25" s="5" t="n">
        <v>-1430</v>
      </c>
      <c r="C25" s="5" t="n">
        <v>-3636</v>
      </c>
      <c r="D25" s="5" t="n">
        <v>221</v>
      </c>
    </row>
    <row r="26">
      <c r="A26" s="4" t="inlineStr">
        <is>
          <t>Sale (Acquisition) of current financial assets</t>
        </is>
      </c>
      <c r="B26" s="5" t="n">
        <v>-6706</v>
      </c>
      <c r="C26" s="5" t="n">
        <v>-19692</v>
      </c>
      <c r="D26" s="5" t="n">
        <v>39025</v>
      </c>
    </row>
    <row r="27">
      <c r="A27" s="4" t="inlineStr">
        <is>
          <t>Net cash flows provided by (used in) investing activities</t>
        </is>
      </c>
      <c r="B27" s="5" t="n">
        <v>-54342</v>
      </c>
      <c r="C27" s="5" t="n">
        <v>-35872</v>
      </c>
      <c r="D27" s="5" t="n">
        <v>35623</v>
      </c>
    </row>
    <row r="28">
      <c r="A28" s="3" t="inlineStr">
        <is>
          <t>Cash flows from financing activities</t>
        </is>
      </c>
    </row>
    <row r="29">
      <c r="A29" s="4" t="inlineStr">
        <is>
          <t>Increase in borrowings</t>
        </is>
      </c>
      <c r="B29" s="5" t="n">
        <v>24170</v>
      </c>
    </row>
    <row r="30">
      <c r="A30" s="4" t="inlineStr">
        <is>
          <t>Decrease in borrowings</t>
        </is>
      </c>
      <c r="D30" s="5" t="n">
        <v>-127</v>
      </c>
    </row>
    <row r="31">
      <c r="A31" s="4" t="inlineStr">
        <is>
          <t>Payments on lease debts</t>
        </is>
      </c>
      <c r="B31" s="5" t="n">
        <v>-6607</v>
      </c>
      <c r="C31" s="5" t="n">
        <v>-3393</v>
      </c>
    </row>
    <row r="32">
      <c r="A32" s="4" t="inlineStr">
        <is>
          <t>Treasury shares</t>
        </is>
      </c>
      <c r="D32" s="5" t="n">
        <v>297</v>
      </c>
    </row>
    <row r="33">
      <c r="A33" s="4" t="inlineStr">
        <is>
          <t>Net cash flows provided by (used in) financing activities</t>
        </is>
      </c>
      <c r="B33" s="5" t="n">
        <v>27322</v>
      </c>
      <c r="C33" s="5" t="n">
        <v>-3862</v>
      </c>
      <c r="D33" s="5" t="n">
        <v>236494</v>
      </c>
    </row>
    <row r="34">
      <c r="A34" s="4" t="inlineStr">
        <is>
          <t>(Decrease) increase in cash and cash equivalents</t>
        </is>
      </c>
      <c r="B34" s="5" t="n">
        <v>-107282</v>
      </c>
      <c r="C34" s="5" t="n">
        <v>-108876</v>
      </c>
      <c r="D34" s="5" t="n">
        <v>203981</v>
      </c>
    </row>
    <row r="35">
      <c r="A35" s="4" t="inlineStr">
        <is>
          <t>Cash and cash equivalents at the beginning of the year</t>
        </is>
      </c>
      <c r="B35" s="5" t="n">
        <v>340522</v>
      </c>
      <c r="C35" s="5" t="n">
        <v>451501</v>
      </c>
      <c r="D35" s="5" t="n">
        <v>256380</v>
      </c>
    </row>
    <row r="36">
      <c r="A36" s="4" t="inlineStr">
        <is>
          <t>Effect of exchange rate changes on cash</t>
        </is>
      </c>
      <c r="B36" s="5" t="n">
        <v>7908</v>
      </c>
      <c r="C36" s="5" t="n">
        <v>-2103</v>
      </c>
      <c r="D36" s="5" t="n">
        <v>-8860</v>
      </c>
    </row>
    <row r="37">
      <c r="A37" s="4" t="inlineStr">
        <is>
          <t>Cash and cash equivalents at the end of the period</t>
        </is>
      </c>
      <c r="B37" s="5" t="n">
        <v>241148</v>
      </c>
      <c r="C37" s="5" t="n">
        <v>340522</v>
      </c>
      <c r="D37" s="5" t="n">
        <v>451501</v>
      </c>
    </row>
    <row r="38">
      <c r="A38" s="4" t="inlineStr">
        <is>
          <t>Calyxt Inc [Member]</t>
        </is>
      </c>
    </row>
    <row r="39">
      <c r="A39" s="3" t="inlineStr">
        <is>
          <t>Cash flows from financing activities</t>
        </is>
      </c>
    </row>
    <row r="40">
      <c r="A40" s="4" t="inlineStr">
        <is>
          <t>Proceeds from the exercise of stock options</t>
        </is>
      </c>
      <c r="B40" s="5" t="n">
        <v>210</v>
      </c>
      <c r="C40" s="6" t="n">
        <v>-469</v>
      </c>
    </row>
    <row r="41">
      <c r="A41" s="4" t="inlineStr">
        <is>
          <t>Increase in share capital</t>
        </is>
      </c>
      <c r="B41" s="5" t="n">
        <v>9205</v>
      </c>
      <c r="D41" s="5" t="n">
        <v>49942</v>
      </c>
    </row>
    <row r="42">
      <c r="A42" s="4" t="inlineStr">
        <is>
          <t>Cellectis [Member]</t>
        </is>
      </c>
    </row>
    <row r="43">
      <c r="A43" s="3" t="inlineStr">
        <is>
          <t>Cash flows from financing activities</t>
        </is>
      </c>
    </row>
    <row r="44">
      <c r="A44" s="4" t="inlineStr">
        <is>
          <t>Proceeds from the exercise of stock options</t>
        </is>
      </c>
      <c r="B44" s="6" t="n">
        <v>344</v>
      </c>
      <c r="D44" s="5" t="n">
        <v>7771</v>
      </c>
    </row>
    <row r="45">
      <c r="A45" s="4" t="inlineStr">
        <is>
          <t>Increase in share capital</t>
        </is>
      </c>
      <c r="D45" s="6" t="n">
        <v>1786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etails of Financial Income and Expenses (Detail) - USD ($) $ in Thousands</t>
        </is>
      </c>
      <c r="B1" s="2" t="inlineStr">
        <is>
          <t>12 Months Ended</t>
        </is>
      </c>
    </row>
    <row r="2">
      <c r="B2" s="2" t="inlineStr">
        <is>
          <t>Dec. 31, 2020</t>
        </is>
      </c>
      <c r="C2" s="2" t="inlineStr">
        <is>
          <t>Dec. 31, 2019</t>
        </is>
      </c>
      <c r="D2" s="2" t="inlineStr">
        <is>
          <t>Dec. 31, 2018</t>
        </is>
      </c>
    </row>
    <row r="3">
      <c r="A3" s="3" t="inlineStr">
        <is>
          <t>Finance income expense [abstract]</t>
        </is>
      </c>
    </row>
    <row r="4">
      <c r="A4" s="4" t="inlineStr">
        <is>
          <t>Interest income</t>
        </is>
      </c>
      <c r="B4" s="6" t="n">
        <v>1949</v>
      </c>
      <c r="C4" s="6" t="n">
        <v>6985</v>
      </c>
      <c r="D4" s="6" t="n">
        <v>6787</v>
      </c>
    </row>
    <row r="5">
      <c r="A5" s="4" t="inlineStr">
        <is>
          <t>Foreign exchange gain</t>
        </is>
      </c>
      <c r="B5" s="5" t="n">
        <v>3155</v>
      </c>
      <c r="C5" s="5" t="n">
        <v>4481</v>
      </c>
      <c r="D5" s="5" t="n">
        <v>13597</v>
      </c>
    </row>
    <row r="6">
      <c r="A6" s="4" t="inlineStr">
        <is>
          <t>Other financial revenues</t>
        </is>
      </c>
      <c r="B6" s="5" t="n">
        <v>364</v>
      </c>
      <c r="C6" s="5" t="n">
        <v>505</v>
      </c>
      <c r="D6" s="5" t="n">
        <v>188</v>
      </c>
    </row>
    <row r="7">
      <c r="A7" s="4" t="inlineStr">
        <is>
          <t>Total financial revenues</t>
        </is>
      </c>
      <c r="B7" s="5" t="n">
        <v>5468</v>
      </c>
      <c r="C7" s="5" t="n">
        <v>11971</v>
      </c>
      <c r="D7" s="5" t="n">
        <v>20572</v>
      </c>
    </row>
    <row r="8">
      <c r="A8" s="4" t="inlineStr">
        <is>
          <t>Interest expenses</t>
        </is>
      </c>
      <c r="B8" s="5" t="n">
        <v>-43</v>
      </c>
      <c r="C8" s="5" t="n">
        <v>-3</v>
      </c>
      <c r="D8" s="5" t="n">
        <v>-39</v>
      </c>
    </row>
    <row r="9">
      <c r="A9" s="4" t="inlineStr">
        <is>
          <t>Interest expenses for leases</t>
        </is>
      </c>
      <c r="B9" s="5" t="n">
        <v>-3557</v>
      </c>
      <c r="C9" s="5" t="n">
        <v>-2603</v>
      </c>
      <c r="D9" s="5" t="n">
        <v>-7</v>
      </c>
    </row>
    <row r="10">
      <c r="A10" s="4" t="inlineStr">
        <is>
          <t>Foreign exchange loss</t>
        </is>
      </c>
      <c r="B10" s="5" t="n">
        <v>-13885</v>
      </c>
      <c r="C10" s="5" t="n">
        <v>-671</v>
      </c>
      <c r="D10" s="5" t="n">
        <v>-3090</v>
      </c>
    </row>
    <row r="11">
      <c r="A11" s="4" t="inlineStr">
        <is>
          <t>Other financial expenses</t>
        </is>
      </c>
      <c r="B11" s="5" t="n">
        <v>-29</v>
      </c>
      <c r="C11" s="5" t="n">
        <v>-354</v>
      </c>
      <c r="D11" s="5" t="n">
        <v>-677</v>
      </c>
    </row>
    <row r="12">
      <c r="A12" s="4" t="inlineStr">
        <is>
          <t>Total financial expenses</t>
        </is>
      </c>
      <c r="B12" s="5" t="n">
        <v>-17514</v>
      </c>
      <c r="C12" s="5" t="n">
        <v>-3631</v>
      </c>
      <c r="D12" s="5" t="n">
        <v>-3813</v>
      </c>
    </row>
    <row r="13">
      <c r="A13" s="4" t="inlineStr">
        <is>
          <t>Total</t>
        </is>
      </c>
      <c r="B13" s="6" t="n">
        <v>-12046</v>
      </c>
      <c r="C13" s="6" t="n">
        <v>8340</v>
      </c>
      <c r="D13" s="6" t="n">
        <v>167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isclosure of Income Tax (Expense or Income) (Detail)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Income (loss) before taxes from continuing operations</t>
        </is>
      </c>
      <c r="B4" s="6" t="n">
        <v>-97483</v>
      </c>
      <c r="C4" s="6" t="n">
        <v>-115212</v>
      </c>
      <c r="D4" s="6" t="n">
        <v>-88333</v>
      </c>
    </row>
    <row r="5">
      <c r="A5" s="4" t="inlineStr">
        <is>
          <t>Theoretical group tax rate</t>
        </is>
      </c>
      <c r="B5" s="4" t="inlineStr">
        <is>
          <t>24.88%</t>
        </is>
      </c>
      <c r="C5" s="4" t="inlineStr">
        <is>
          <t>25.35%</t>
        </is>
      </c>
      <c r="D5" s="4" t="inlineStr">
        <is>
          <t>23.66%</t>
        </is>
      </c>
    </row>
    <row r="6">
      <c r="A6" s="4" t="inlineStr">
        <is>
          <t>Theoretical tax benefit (expense)</t>
        </is>
      </c>
      <c r="B6" s="6" t="n">
        <v>24254</v>
      </c>
      <c r="C6" s="6" t="n">
        <v>29208</v>
      </c>
      <c r="D6" s="6" t="n">
        <v>20901</v>
      </c>
    </row>
    <row r="7">
      <c r="A7" s="4" t="inlineStr">
        <is>
          <t>Permanent differences</t>
        </is>
      </c>
      <c r="B7" s="5" t="n">
        <v>-1141</v>
      </c>
      <c r="C7" s="5" t="n">
        <v>-1131</v>
      </c>
      <c r="D7" s="5" t="n">
        <v>832</v>
      </c>
    </row>
    <row r="8">
      <c r="A8" s="4" t="inlineStr">
        <is>
          <t>Research tax credit</t>
        </is>
      </c>
      <c r="B8" s="5" t="n">
        <v>3245</v>
      </c>
      <c r="C8" s="5" t="n">
        <v>2786</v>
      </c>
      <c r="D8" s="5" t="n">
        <v>2079</v>
      </c>
    </row>
    <row r="9">
      <c r="A9" s="4" t="inlineStr">
        <is>
          <t>Share-based compensation &amp; other IFRS adjustments</t>
        </is>
      </c>
      <c r="B9" s="5" t="n">
        <v>-4198</v>
      </c>
      <c r="C9" s="5" t="n">
        <v>-7828</v>
      </c>
      <c r="D9" s="5" t="n">
        <v>-8065</v>
      </c>
    </row>
    <row r="10">
      <c r="A10" s="4" t="inlineStr">
        <is>
          <t>Non recognition of deferred tax assets related to tax losses and temporary differences</t>
        </is>
      </c>
      <c r="B10" s="5" t="n">
        <v>-22159</v>
      </c>
      <c r="C10" s="5" t="n">
        <v>-23079</v>
      </c>
      <c r="D10" s="5" t="n">
        <v>-15652</v>
      </c>
    </row>
    <row r="11">
      <c r="A11" s="4" t="inlineStr">
        <is>
          <t>Other differences</t>
        </is>
      </c>
      <c r="B11" s="5" t="n">
        <v>0</v>
      </c>
      <c r="C11" s="5" t="n">
        <v>43</v>
      </c>
      <c r="D11" s="5" t="n">
        <v>-95</v>
      </c>
    </row>
    <row r="12">
      <c r="A12" s="4" t="inlineStr">
        <is>
          <t>Effective tax expense</t>
        </is>
      </c>
      <c r="B12" s="6" t="n">
        <v>0</v>
      </c>
      <c r="C12" s="6" t="n">
        <v>0</v>
      </c>
      <c r="D12" s="6" t="n">
        <v>0</v>
      </c>
    </row>
    <row r="13">
      <c r="A13" s="4" t="inlineStr">
        <is>
          <t>Effective tax rate</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isclosure of Deferred Tax Assets and Liabilities (Detail) - USD ($) $ in Thousands</t>
        </is>
      </c>
      <c r="B1" s="2" t="inlineStr">
        <is>
          <t>12 Months Ended</t>
        </is>
      </c>
    </row>
    <row r="2">
      <c r="B2" s="2" t="inlineStr">
        <is>
          <t>Dec. 31, 2020</t>
        </is>
      </c>
      <c r="C2" s="2" t="inlineStr">
        <is>
          <t>Dec. 31, 2019</t>
        </is>
      </c>
      <c r="D2" s="2" t="inlineStr">
        <is>
          <t>Dec. 31, 2018</t>
        </is>
      </c>
    </row>
    <row r="3">
      <c r="A3" s="3" t="inlineStr">
        <is>
          <t>Changes in deferred tax liability (asset) [abstract]</t>
        </is>
      </c>
    </row>
    <row r="4">
      <c r="A4" s="4" t="inlineStr">
        <is>
          <t>Credits and net operating loss carryforwards</t>
        </is>
      </c>
      <c r="B4" s="6" t="n">
        <v>141954</v>
      </c>
      <c r="C4" s="6" t="n">
        <v>102112</v>
      </c>
      <c r="D4" s="6" t="n">
        <v>65555</v>
      </c>
    </row>
    <row r="5">
      <c r="A5" s="4" t="inlineStr">
        <is>
          <t>Pension commitments</t>
        </is>
      </c>
      <c r="B5" s="5" t="n">
        <v>1003</v>
      </c>
      <c r="C5" s="5" t="n">
        <v>714</v>
      </c>
      <c r="D5" s="5" t="n">
        <v>569</v>
      </c>
    </row>
    <row r="6">
      <c r="A6" s="4" t="inlineStr">
        <is>
          <t>Leases</t>
        </is>
      </c>
      <c r="B6" s="5" t="n">
        <v>319</v>
      </c>
      <c r="C6" s="5" t="n">
        <v>47</v>
      </c>
      <c r="D6" s="5" t="n">
        <v>-4</v>
      </c>
    </row>
    <row r="7">
      <c r="A7" s="4" t="inlineStr">
        <is>
          <t>Impairment of assets</t>
        </is>
      </c>
      <c r="B7" s="5" t="n">
        <v>1</v>
      </c>
      <c r="C7" s="5" t="n">
        <v>1</v>
      </c>
      <c r="D7" s="5" t="n">
        <v>10</v>
      </c>
    </row>
    <row r="8">
      <c r="A8" s="4" t="inlineStr">
        <is>
          <t>Revenue recognition</t>
        </is>
      </c>
      <c r="B8" s="5" t="n">
        <v>-491</v>
      </c>
      <c r="C8" s="5" t="n">
        <v>197</v>
      </c>
      <c r="D8" s="5" t="n">
        <v>200</v>
      </c>
    </row>
    <row r="9">
      <c r="A9" s="4" t="inlineStr">
        <is>
          <t>Other</t>
        </is>
      </c>
      <c r="B9" s="5" t="n">
        <v>1308</v>
      </c>
      <c r="C9" s="5" t="n">
        <v>284</v>
      </c>
      <c r="D9" s="5" t="n">
        <v>491</v>
      </c>
    </row>
    <row r="10">
      <c r="A10" s="4" t="inlineStr">
        <is>
          <t>Total unrecognized deferred tax assets, net</t>
        </is>
      </c>
      <c r="B10" s="6" t="n">
        <v>-144095</v>
      </c>
      <c r="C10" s="6" t="n">
        <v>-103354</v>
      </c>
      <c r="D10" s="6" t="n">
        <v>-668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Summary of Key Performance Indicators by Reportable Segments (Detail)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External revenues</t>
        </is>
      </c>
      <c r="B4" s="6" t="n">
        <v>73949</v>
      </c>
      <c r="C4" s="6" t="n">
        <v>15190</v>
      </c>
      <c r="D4" s="6" t="n">
        <v>12731</v>
      </c>
    </row>
    <row r="5">
      <c r="A5" s="4" t="inlineStr">
        <is>
          <t>External other income</t>
        </is>
      </c>
      <c r="B5" s="5" t="n">
        <v>8507</v>
      </c>
      <c r="C5" s="5" t="n">
        <v>7800</v>
      </c>
      <c r="D5" s="5" t="n">
        <v>8701</v>
      </c>
    </row>
    <row r="6">
      <c r="A6" s="4" t="inlineStr">
        <is>
          <t>External revenues and other income</t>
        </is>
      </c>
      <c r="B6" s="5" t="n">
        <v>82456</v>
      </c>
      <c r="C6" s="5" t="n">
        <v>22990</v>
      </c>
      <c r="D6" s="5" t="n">
        <v>21432</v>
      </c>
    </row>
    <row r="7">
      <c r="A7" s="4" t="inlineStr">
        <is>
          <t>Cost of revenue</t>
        </is>
      </c>
      <c r="B7" s="5" t="n">
        <v>-36275</v>
      </c>
      <c r="C7" s="5" t="n">
        <v>-11392</v>
      </c>
      <c r="D7" s="5" t="n">
        <v>-2739</v>
      </c>
    </row>
    <row r="8">
      <c r="A8" s="4" t="inlineStr">
        <is>
          <t>Research and development expenses</t>
        </is>
      </c>
      <c r="B8" s="5" t="n">
        <v>-86950</v>
      </c>
      <c r="C8" s="5" t="n">
        <v>-92042</v>
      </c>
      <c r="D8" s="5" t="n">
        <v>-76567</v>
      </c>
    </row>
    <row r="9">
      <c r="A9" s="4" t="inlineStr">
        <is>
          <t>Selling, general and administrative expenses</t>
        </is>
      </c>
      <c r="B9" s="5" t="n">
        <v>-44201</v>
      </c>
      <c r="C9" s="5" t="n">
        <v>-43017</v>
      </c>
      <c r="D9" s="5" t="n">
        <v>-47248</v>
      </c>
    </row>
    <row r="10">
      <c r="A10" s="4" t="inlineStr">
        <is>
          <t>Other operating income and expenses</t>
        </is>
      </c>
      <c r="B10" s="5" t="n">
        <v>-466</v>
      </c>
      <c r="C10" s="5" t="n">
        <v>-91</v>
      </c>
      <c r="D10" s="5" t="n">
        <v>31</v>
      </c>
    </row>
    <row r="11">
      <c r="A11" s="4" t="inlineStr">
        <is>
          <t>Total operating expenses</t>
        </is>
      </c>
      <c r="B11" s="5" t="n">
        <v>-167893</v>
      </c>
      <c r="C11" s="5" t="n">
        <v>-146542</v>
      </c>
      <c r="D11" s="5" t="n">
        <v>-126523</v>
      </c>
    </row>
    <row r="12">
      <c r="A12" s="4" t="inlineStr">
        <is>
          <t>Operating income (loss) before tax</t>
        </is>
      </c>
      <c r="B12" s="5" t="n">
        <v>-85437</v>
      </c>
      <c r="C12" s="5" t="n">
        <v>-123552</v>
      </c>
      <c r="D12" s="5" t="n">
        <v>-105091</v>
      </c>
    </row>
    <row r="13">
      <c r="A13" s="4" t="inlineStr">
        <is>
          <t>Financial gain (loss)</t>
        </is>
      </c>
      <c r="B13" s="5" t="n">
        <v>-12046</v>
      </c>
      <c r="C13" s="5" t="n">
        <v>8340</v>
      </c>
      <c r="D13" s="5" t="n">
        <v>16758</v>
      </c>
    </row>
    <row r="14">
      <c r="A14" s="4" t="inlineStr">
        <is>
          <t>Net income (loss) from discontinued operations</t>
        </is>
      </c>
      <c r="B14" s="5" t="n">
        <v>-97483</v>
      </c>
      <c r="C14" s="5" t="n">
        <v>-115212</v>
      </c>
      <c r="D14" s="5" t="n">
        <v>-88333</v>
      </c>
    </row>
    <row r="15">
      <c r="A15" s="4" t="inlineStr">
        <is>
          <t>Non controlling interests</t>
        </is>
      </c>
      <c r="B15" s="5" t="n">
        <v>-16409</v>
      </c>
      <c r="C15" s="5" t="n">
        <v>-13121</v>
      </c>
      <c r="D15" s="5" t="n">
        <v>-9640</v>
      </c>
    </row>
    <row r="16">
      <c r="A16" s="4" t="inlineStr">
        <is>
          <t>Net income (loss) attributable to shareholders of Cellectis</t>
        </is>
      </c>
      <c r="B16" s="5" t="n">
        <v>-81074</v>
      </c>
      <c r="C16" s="5" t="n">
        <v>-102091</v>
      </c>
      <c r="D16" s="5" t="n">
        <v>-78693</v>
      </c>
    </row>
    <row r="17">
      <c r="A17" s="4" t="inlineStr">
        <is>
          <t>Adjustment of share-based compensation attributable to shareholders of Cellectis</t>
        </is>
      </c>
      <c r="B17" s="5" t="n">
        <v>14365</v>
      </c>
      <c r="C17" s="5" t="n">
        <v>23242</v>
      </c>
      <c r="D17" s="5" t="n">
        <v>34563</v>
      </c>
    </row>
    <row r="18">
      <c r="A18" s="4" t="inlineStr">
        <is>
          <t>Adjusted net income (loss) attributable to shareholders of Cellectis</t>
        </is>
      </c>
      <c r="B18" s="5" t="n">
        <v>-66709</v>
      </c>
      <c r="C18" s="5" t="n">
        <v>-78849</v>
      </c>
      <c r="D18" s="5" t="n">
        <v>-44130</v>
      </c>
    </row>
    <row r="19">
      <c r="A19" s="4" t="inlineStr">
        <is>
          <t>Depreciation and amortization</t>
        </is>
      </c>
      <c r="B19" s="5" t="n">
        <v>-9819</v>
      </c>
      <c r="C19" s="5" t="n">
        <v>-6875</v>
      </c>
      <c r="D19" s="5" t="n">
        <v>-2377</v>
      </c>
    </row>
    <row r="20">
      <c r="A20" s="4" t="inlineStr">
        <is>
          <t>Additions to tangible and intangible assets</t>
        </is>
      </c>
      <c r="B20" s="5" t="n">
        <v>50599</v>
      </c>
      <c r="C20" s="5" t="n">
        <v>17666</v>
      </c>
      <c r="D20" s="5" t="n">
        <v>4911</v>
      </c>
    </row>
    <row r="21">
      <c r="A21" s="4" t="inlineStr">
        <is>
          <t>Research and Development [member]</t>
        </is>
      </c>
    </row>
    <row r="22">
      <c r="A22" s="3" t="inlineStr">
        <is>
          <t>Disclosure of operating segments [line items]</t>
        </is>
      </c>
    </row>
    <row r="23">
      <c r="A23" s="4" t="inlineStr">
        <is>
          <t>Adjustment of share-based compensation attributable to shareholders of Cellectis</t>
        </is>
      </c>
      <c r="B23" s="5" t="n">
        <v>7591</v>
      </c>
      <c r="C23" s="5" t="n">
        <v>11629</v>
      </c>
      <c r="D23" s="5" t="n">
        <v>17689</v>
      </c>
    </row>
    <row r="24">
      <c r="A24" s="4" t="inlineStr">
        <is>
          <t>Selling, General and Administration [member]</t>
        </is>
      </c>
    </row>
    <row r="25">
      <c r="A25" s="3" t="inlineStr">
        <is>
          <t>Disclosure of operating segments [line items]</t>
        </is>
      </c>
    </row>
    <row r="26">
      <c r="A26" s="4" t="inlineStr">
        <is>
          <t>Adjustment of share-based compensation attributable to shareholders of Cellectis</t>
        </is>
      </c>
      <c r="B26" s="5" t="n">
        <v>6774</v>
      </c>
      <c r="C26" s="5" t="n">
        <v>11613</v>
      </c>
      <c r="D26" s="5" t="n">
        <v>16873</v>
      </c>
    </row>
    <row r="27">
      <c r="A27" s="4" t="inlineStr">
        <is>
          <t>Plants [member]</t>
        </is>
      </c>
    </row>
    <row r="28">
      <c r="A28" s="3" t="inlineStr">
        <is>
          <t>Disclosure of operating segments [line items]</t>
        </is>
      </c>
    </row>
    <row r="29">
      <c r="A29" s="4" t="inlineStr">
        <is>
          <t>External revenues and other income</t>
        </is>
      </c>
      <c r="B29" s="5" t="n">
        <v>22892</v>
      </c>
      <c r="C29" s="5" t="n">
        <v>7294</v>
      </c>
      <c r="D29" s="5" t="n">
        <v>414</v>
      </c>
    </row>
    <row r="30">
      <c r="A30" s="4" t="inlineStr">
        <is>
          <t>Cost of revenue</t>
        </is>
      </c>
      <c r="B30" s="5" t="n">
        <v>-34324</v>
      </c>
      <c r="C30" s="5" t="n">
        <v>-9275</v>
      </c>
      <c r="D30" s="5" t="n">
        <v>-595</v>
      </c>
    </row>
    <row r="31">
      <c r="A31" s="4" t="inlineStr">
        <is>
          <t>Research and development expenses</t>
        </is>
      </c>
      <c r="B31" s="5" t="n">
        <v>-9903</v>
      </c>
      <c r="C31" s="5" t="n">
        <v>-12390</v>
      </c>
      <c r="D31" s="5" t="n">
        <v>-8638</v>
      </c>
    </row>
    <row r="32">
      <c r="A32" s="4" t="inlineStr">
        <is>
          <t>Selling, general and administrative expenses</t>
        </is>
      </c>
      <c r="B32" s="5" t="n">
        <v>-21688</v>
      </c>
      <c r="C32" s="5" t="n">
        <v>-26090</v>
      </c>
      <c r="D32" s="5" t="n">
        <v>-21067</v>
      </c>
    </row>
    <row r="33">
      <c r="A33" s="4" t="inlineStr">
        <is>
          <t>Other operating income and expenses</t>
        </is>
      </c>
      <c r="B33" s="5" t="n">
        <v>-103</v>
      </c>
      <c r="C33" s="5" t="n">
        <v>25</v>
      </c>
      <c r="D33" s="5" t="n">
        <v>-50</v>
      </c>
    </row>
    <row r="34">
      <c r="A34" s="4" t="inlineStr">
        <is>
          <t>Total operating expenses</t>
        </is>
      </c>
      <c r="B34" s="5" t="n">
        <v>-66018</v>
      </c>
      <c r="C34" s="5" t="n">
        <v>-47730</v>
      </c>
      <c r="D34" s="5" t="n">
        <v>-30351</v>
      </c>
    </row>
    <row r="35">
      <c r="A35" s="4" t="inlineStr">
        <is>
          <t>Operating income (loss) before tax</t>
        </is>
      </c>
      <c r="B35" s="5" t="n">
        <v>-43126</v>
      </c>
      <c r="C35" s="5" t="n">
        <v>-40436</v>
      </c>
      <c r="D35" s="5" t="n">
        <v>-29937</v>
      </c>
    </row>
    <row r="36">
      <c r="A36" s="4" t="inlineStr">
        <is>
          <t>Financial gain (loss)</t>
        </is>
      </c>
      <c r="B36" s="5" t="n">
        <v>-776</v>
      </c>
      <c r="C36" s="5" t="n">
        <v>294</v>
      </c>
      <c r="D36" s="5" t="n">
        <v>1420</v>
      </c>
    </row>
    <row r="37">
      <c r="A37" s="4" t="inlineStr">
        <is>
          <t>Net income (loss) from discontinued operations</t>
        </is>
      </c>
      <c r="B37" s="5" t="n">
        <v>-43902</v>
      </c>
      <c r="C37" s="5" t="n">
        <v>-40142</v>
      </c>
      <c r="D37" s="5" t="n">
        <v>-28517</v>
      </c>
    </row>
    <row r="38">
      <c r="A38" s="4" t="inlineStr">
        <is>
          <t>Non controlling interests</t>
        </is>
      </c>
      <c r="B38" s="5" t="n">
        <v>-16409</v>
      </c>
      <c r="C38" s="5" t="n">
        <v>-13121</v>
      </c>
      <c r="D38" s="5" t="n">
        <v>-9640</v>
      </c>
    </row>
    <row r="39">
      <c r="A39" s="4" t="inlineStr">
        <is>
          <t>Net income (loss) attributable to shareholders of Cellectis</t>
        </is>
      </c>
      <c r="B39" s="5" t="n">
        <v>-27493</v>
      </c>
      <c r="C39" s="5" t="n">
        <v>-27021</v>
      </c>
      <c r="D39" s="5" t="n">
        <v>-18877</v>
      </c>
    </row>
    <row r="40">
      <c r="A40" s="4" t="inlineStr">
        <is>
          <t>Adjustment of share-based compensation attributable to shareholders of Cellectis</t>
        </is>
      </c>
      <c r="B40" s="5" t="n">
        <v>4337</v>
      </c>
      <c r="C40" s="5" t="n">
        <v>8292</v>
      </c>
      <c r="D40" s="5" t="n">
        <v>6056</v>
      </c>
    </row>
    <row r="41">
      <c r="A41" s="4" t="inlineStr">
        <is>
          <t>Adjusted net income (loss) attributable to shareholders of Cellectis</t>
        </is>
      </c>
      <c r="B41" s="5" t="n">
        <v>-23156</v>
      </c>
      <c r="C41" s="5" t="n">
        <v>-18729</v>
      </c>
      <c r="D41" s="5" t="n">
        <v>-12821</v>
      </c>
    </row>
    <row r="42">
      <c r="A42" s="4" t="inlineStr">
        <is>
          <t>Depreciation and amortization</t>
        </is>
      </c>
      <c r="B42" s="5" t="n">
        <v>-1869</v>
      </c>
      <c r="C42" s="5" t="n">
        <v>-1233</v>
      </c>
      <c r="D42" s="5" t="n">
        <v>-637</v>
      </c>
    </row>
    <row r="43">
      <c r="A43" s="4" t="inlineStr">
        <is>
          <t>Additions to tangible and intangible assets</t>
        </is>
      </c>
      <c r="B43" s="5" t="n">
        <v>1786</v>
      </c>
      <c r="C43" s="5" t="n">
        <v>2998</v>
      </c>
      <c r="D43" s="5" t="n">
        <v>1871</v>
      </c>
    </row>
    <row r="44">
      <c r="A44" s="4" t="inlineStr">
        <is>
          <t>Plants [member] | Research and Development [member]</t>
        </is>
      </c>
    </row>
    <row r="45">
      <c r="A45" s="3" t="inlineStr">
        <is>
          <t>Disclosure of operating segments [line items]</t>
        </is>
      </c>
    </row>
    <row r="46">
      <c r="A46" s="4" t="inlineStr">
        <is>
          <t>Adjustment of share-based compensation attributable to shareholders of Cellectis</t>
        </is>
      </c>
      <c r="B46" s="5" t="n">
        <v>801</v>
      </c>
      <c r="C46" s="5" t="n">
        <v>1619</v>
      </c>
      <c r="D46" s="5" t="n">
        <v>838</v>
      </c>
    </row>
    <row r="47">
      <c r="A47" s="4" t="inlineStr">
        <is>
          <t>Plants [member] | Selling, General and Administration [member]</t>
        </is>
      </c>
    </row>
    <row r="48">
      <c r="A48" s="3" t="inlineStr">
        <is>
          <t>Disclosure of operating segments [line items]</t>
        </is>
      </c>
    </row>
    <row r="49">
      <c r="A49" s="4" t="inlineStr">
        <is>
          <t>Adjustment of share-based compensation attributable to shareholders of Cellectis</t>
        </is>
      </c>
      <c r="B49" s="5" t="n">
        <v>3536</v>
      </c>
      <c r="C49" s="5" t="n">
        <v>6673</v>
      </c>
      <c r="D49" s="5" t="n">
        <v>5218</v>
      </c>
    </row>
    <row r="50">
      <c r="A50" s="4" t="inlineStr">
        <is>
          <t>Therapeutics [member]</t>
        </is>
      </c>
    </row>
    <row r="51">
      <c r="A51" s="3" t="inlineStr">
        <is>
          <t>Disclosure of operating segments [line items]</t>
        </is>
      </c>
    </row>
    <row r="52">
      <c r="A52" s="4" t="inlineStr">
        <is>
          <t>External revenues and other income</t>
        </is>
      </c>
      <c r="B52" s="5" t="n">
        <v>59564</v>
      </c>
      <c r="C52" s="5" t="n">
        <v>15696</v>
      </c>
      <c r="D52" s="5" t="n">
        <v>21018</v>
      </c>
    </row>
    <row r="53">
      <c r="A53" s="4" t="inlineStr">
        <is>
          <t>Cost of revenue</t>
        </is>
      </c>
      <c r="B53" s="5" t="n">
        <v>-1951</v>
      </c>
      <c r="C53" s="5" t="n">
        <v>-2117</v>
      </c>
      <c r="D53" s="5" t="n">
        <v>-2144</v>
      </c>
    </row>
    <row r="54">
      <c r="A54" s="4" t="inlineStr">
        <is>
          <t>Research and development expenses</t>
        </is>
      </c>
      <c r="B54" s="5" t="n">
        <v>-77048</v>
      </c>
      <c r="C54" s="5" t="n">
        <v>-79652</v>
      </c>
      <c r="D54" s="5" t="n">
        <v>-67929</v>
      </c>
    </row>
    <row r="55">
      <c r="A55" s="4" t="inlineStr">
        <is>
          <t>Selling, general and administrative expenses</t>
        </is>
      </c>
      <c r="B55" s="5" t="n">
        <v>-22513</v>
      </c>
      <c r="C55" s="5" t="n">
        <v>-16927</v>
      </c>
      <c r="D55" s="5" t="n">
        <v>-26180</v>
      </c>
    </row>
    <row r="56">
      <c r="A56" s="4" t="inlineStr">
        <is>
          <t>Other operating income and expenses</t>
        </is>
      </c>
      <c r="B56" s="5" t="n">
        <v>-363</v>
      </c>
      <c r="C56" s="5" t="n">
        <v>-116</v>
      </c>
      <c r="D56" s="5" t="n">
        <v>81</v>
      </c>
    </row>
    <row r="57">
      <c r="A57" s="4" t="inlineStr">
        <is>
          <t>Total operating expenses</t>
        </is>
      </c>
      <c r="B57" s="5" t="n">
        <v>-101875</v>
      </c>
      <c r="C57" s="5" t="n">
        <v>-98812</v>
      </c>
      <c r="D57" s="5" t="n">
        <v>-96172</v>
      </c>
    </row>
    <row r="58">
      <c r="A58" s="4" t="inlineStr">
        <is>
          <t>Operating income (loss) before tax</t>
        </is>
      </c>
      <c r="B58" s="5" t="n">
        <v>-42311</v>
      </c>
      <c r="C58" s="5" t="n">
        <v>-83116</v>
      </c>
      <c r="D58" s="5" t="n">
        <v>-75154</v>
      </c>
    </row>
    <row r="59">
      <c r="A59" s="4" t="inlineStr">
        <is>
          <t>Financial gain (loss)</t>
        </is>
      </c>
      <c r="B59" s="5" t="n">
        <v>-11270</v>
      </c>
      <c r="C59" s="5" t="n">
        <v>8045</v>
      </c>
      <c r="D59" s="5" t="n">
        <v>15339</v>
      </c>
    </row>
    <row r="60">
      <c r="A60" s="4" t="inlineStr">
        <is>
          <t>Net income (loss) from discontinued operations</t>
        </is>
      </c>
      <c r="B60" s="5" t="n">
        <v>-53581</v>
      </c>
      <c r="C60" s="5" t="n">
        <v>-75071</v>
      </c>
      <c r="D60" s="5" t="n">
        <v>-59816</v>
      </c>
    </row>
    <row r="61">
      <c r="A61" s="4" t="inlineStr">
        <is>
          <t>Non controlling interests</t>
        </is>
      </c>
      <c r="B61" s="5" t="n">
        <v>0</v>
      </c>
      <c r="C61" s="5" t="n">
        <v>0</v>
      </c>
      <c r="D61" s="5" t="n">
        <v>0</v>
      </c>
    </row>
    <row r="62">
      <c r="A62" s="4" t="inlineStr">
        <is>
          <t>Net income (loss) attributable to shareholders of Cellectis</t>
        </is>
      </c>
      <c r="B62" s="5" t="n">
        <v>-53581</v>
      </c>
      <c r="C62" s="5" t="n">
        <v>-75071</v>
      </c>
      <c r="D62" s="5" t="n">
        <v>-59816</v>
      </c>
    </row>
    <row r="63">
      <c r="A63" s="4" t="inlineStr">
        <is>
          <t>Adjustment of share-based compensation attributable to shareholders of Cellectis</t>
        </is>
      </c>
      <c r="B63" s="5" t="n">
        <v>10028</v>
      </c>
      <c r="C63" s="5" t="n">
        <v>14950</v>
      </c>
      <c r="D63" s="5" t="n">
        <v>28507</v>
      </c>
    </row>
    <row r="64">
      <c r="A64" s="4" t="inlineStr">
        <is>
          <t>Adjusted net income (loss) attributable to shareholders of Cellectis</t>
        </is>
      </c>
      <c r="B64" s="5" t="n">
        <v>-43553</v>
      </c>
      <c r="C64" s="5" t="n">
        <v>-60121</v>
      </c>
      <c r="D64" s="5" t="n">
        <v>-31309</v>
      </c>
    </row>
    <row r="65">
      <c r="A65" s="4" t="inlineStr">
        <is>
          <t>Depreciation and amortization</t>
        </is>
      </c>
      <c r="B65" s="5" t="n">
        <v>-7950</v>
      </c>
      <c r="C65" s="5" t="n">
        <v>-5642</v>
      </c>
      <c r="D65" s="5" t="n">
        <v>-1740</v>
      </c>
    </row>
    <row r="66">
      <c r="A66" s="4" t="inlineStr">
        <is>
          <t>Additions to tangible and intangible assets</t>
        </is>
      </c>
      <c r="B66" s="5" t="n">
        <v>48813</v>
      </c>
      <c r="C66" s="5" t="n">
        <v>14668</v>
      </c>
      <c r="D66" s="5" t="n">
        <v>3040</v>
      </c>
    </row>
    <row r="67">
      <c r="A67" s="4" t="inlineStr">
        <is>
          <t>Therapeutics [member] | Research and Development [member]</t>
        </is>
      </c>
    </row>
    <row r="68">
      <c r="A68" s="3" t="inlineStr">
        <is>
          <t>Disclosure of operating segments [line items]</t>
        </is>
      </c>
    </row>
    <row r="69">
      <c r="A69" s="4" t="inlineStr">
        <is>
          <t>Adjustment of share-based compensation attributable to shareholders of Cellectis</t>
        </is>
      </c>
      <c r="B69" s="5" t="n">
        <v>6790</v>
      </c>
      <c r="C69" s="5" t="n">
        <v>10010</v>
      </c>
      <c r="D69" s="5" t="n">
        <v>16852</v>
      </c>
    </row>
    <row r="70">
      <c r="A70" s="4" t="inlineStr">
        <is>
          <t>Therapeutics [member] | Selling, General and Administration [member]</t>
        </is>
      </c>
    </row>
    <row r="71">
      <c r="A71" s="3" t="inlineStr">
        <is>
          <t>Disclosure of operating segments [line items]</t>
        </is>
      </c>
    </row>
    <row r="72">
      <c r="A72" s="4" t="inlineStr">
        <is>
          <t>Adjustment of share-based compensation attributable to shareholders of Cellectis</t>
        </is>
      </c>
      <c r="B72" s="5" t="n">
        <v>3238</v>
      </c>
      <c r="C72" s="5" t="n">
        <v>4940</v>
      </c>
      <c r="D72" s="5" t="n">
        <v>11655</v>
      </c>
    </row>
    <row r="73">
      <c r="A73" s="4" t="inlineStr">
        <is>
          <t>Operating Segments [member]</t>
        </is>
      </c>
    </row>
    <row r="74">
      <c r="A74" s="3" t="inlineStr">
        <is>
          <t>Disclosure of operating segments [line items]</t>
        </is>
      </c>
    </row>
    <row r="75">
      <c r="A75" s="4" t="inlineStr">
        <is>
          <t>External revenues</t>
        </is>
      </c>
      <c r="B75" s="5" t="n">
        <v>73949</v>
      </c>
      <c r="C75" s="5" t="n">
        <v>15190</v>
      </c>
      <c r="D75" s="5" t="n">
        <v>12731</v>
      </c>
    </row>
    <row r="76">
      <c r="A76" s="4" t="inlineStr">
        <is>
          <t>Operating Segments [member] | Plants [member]</t>
        </is>
      </c>
    </row>
    <row r="77">
      <c r="A77" s="3" t="inlineStr">
        <is>
          <t>Disclosure of operating segments [line items]</t>
        </is>
      </c>
    </row>
    <row r="78">
      <c r="A78" s="4" t="inlineStr">
        <is>
          <t>External revenues</t>
        </is>
      </c>
      <c r="B78" s="5" t="n">
        <v>22892</v>
      </c>
      <c r="C78" s="5" t="n">
        <v>7294</v>
      </c>
      <c r="D78" s="5" t="n">
        <v>236</v>
      </c>
    </row>
    <row r="79">
      <c r="A79" s="4" t="inlineStr">
        <is>
          <t>Operating Segments [member] | Therapeutics [member]</t>
        </is>
      </c>
    </row>
    <row r="80">
      <c r="A80" s="3" t="inlineStr">
        <is>
          <t>Disclosure of operating segments [line items]</t>
        </is>
      </c>
    </row>
    <row r="81">
      <c r="A81" s="4" t="inlineStr">
        <is>
          <t>External revenues</t>
        </is>
      </c>
      <c r="B81" s="5" t="n">
        <v>51057</v>
      </c>
      <c r="C81" s="5" t="n">
        <v>7896</v>
      </c>
      <c r="D81" s="5" t="n">
        <v>12495</v>
      </c>
    </row>
    <row r="82">
      <c r="A82" s="4" t="inlineStr">
        <is>
          <t>Inter-segment Revenues [member]</t>
        </is>
      </c>
    </row>
    <row r="83">
      <c r="A83" s="3" t="inlineStr">
        <is>
          <t>Disclosure of operating segments [line items]</t>
        </is>
      </c>
    </row>
    <row r="84">
      <c r="A84" s="4" t="inlineStr">
        <is>
          <t>External other income</t>
        </is>
      </c>
      <c r="B84" s="5" t="n">
        <v>8507</v>
      </c>
      <c r="C84" s="5" t="n">
        <v>7800</v>
      </c>
      <c r="D84" s="5" t="n">
        <v>8701</v>
      </c>
    </row>
    <row r="85">
      <c r="A85" s="4" t="inlineStr">
        <is>
          <t>Inter-segment Revenues [member] | Plants [member]</t>
        </is>
      </c>
    </row>
    <row r="86">
      <c r="A86" s="3" t="inlineStr">
        <is>
          <t>Disclosure of operating segments [line items]</t>
        </is>
      </c>
    </row>
    <row r="87">
      <c r="A87" s="4" t="inlineStr">
        <is>
          <t>External other income</t>
        </is>
      </c>
      <c r="B87" s="5" t="n">
        <v>0</v>
      </c>
      <c r="C87" s="5" t="n">
        <v>0</v>
      </c>
      <c r="D87" s="5" t="n">
        <v>178</v>
      </c>
    </row>
    <row r="88">
      <c r="A88" s="4" t="inlineStr">
        <is>
          <t>Inter-segment Revenues [member] | Therapeutics [member]</t>
        </is>
      </c>
    </row>
    <row r="89">
      <c r="A89" s="3" t="inlineStr">
        <is>
          <t>Disclosure of operating segments [line items]</t>
        </is>
      </c>
    </row>
    <row r="90">
      <c r="A90" s="4" t="inlineStr">
        <is>
          <t>External other income</t>
        </is>
      </c>
      <c r="B90" s="6" t="n">
        <v>8507</v>
      </c>
      <c r="C90" s="6" t="n">
        <v>7800</v>
      </c>
      <c r="D90" s="6" t="n">
        <v>85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Tests - Additional Information (Detail) - USD ($)</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of assets</t>
        </is>
      </c>
      <c r="B4" s="6" t="n">
        <v>0</v>
      </c>
      <c r="C4" s="6" t="n">
        <v>0</v>
      </c>
      <c r="D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Intangible Assets - Additional Information (Detail)</t>
        </is>
      </c>
      <c r="B1" s="2" t="inlineStr">
        <is>
          <t>12 Months Ended</t>
        </is>
      </c>
    </row>
    <row r="2">
      <c r="B2" s="2" t="inlineStr">
        <is>
          <t>Dec. 31, 2020</t>
        </is>
      </c>
    </row>
    <row r="3">
      <c r="A3" s="4" t="inlineStr">
        <is>
          <t>Computer Software [member] | Bottom of Range [member]</t>
        </is>
      </c>
    </row>
    <row r="4">
      <c r="A4" s="3" t="inlineStr">
        <is>
          <t>Disclosure of detailed information about intangible assets [line items]</t>
        </is>
      </c>
    </row>
    <row r="5">
      <c r="A5" s="4" t="inlineStr">
        <is>
          <t>Estimated useful lives</t>
        </is>
      </c>
      <c r="B5" s="4" t="inlineStr">
        <is>
          <t>1 year</t>
        </is>
      </c>
    </row>
    <row r="6">
      <c r="A6" s="4" t="inlineStr">
        <is>
          <t>Computer Software [member] | Top of Range [member]</t>
        </is>
      </c>
    </row>
    <row r="7">
      <c r="A7" s="3" t="inlineStr">
        <is>
          <t>Disclosure of detailed information about intangible assets [line items]</t>
        </is>
      </c>
    </row>
    <row r="8">
      <c r="A8" s="4" t="inlineStr">
        <is>
          <t>Estimated useful lives</t>
        </is>
      </c>
      <c r="B8" s="4" t="inlineStr">
        <is>
          <t>3 years</t>
        </is>
      </c>
    </row>
    <row r="9">
      <c r="A9" s="4" t="inlineStr">
        <is>
          <t>Patents [member] | Top of Range [member]</t>
        </is>
      </c>
    </row>
    <row r="10">
      <c r="A10" s="3" t="inlineStr">
        <is>
          <t>Disclosure of detailed information about intangible assets [line items]</t>
        </is>
      </c>
    </row>
    <row r="11">
      <c r="A11" s="4" t="inlineStr">
        <is>
          <t>Estimated useful lives</t>
        </is>
      </c>
      <c r="B11"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tails Information About Intangible Assets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1108</v>
      </c>
      <c r="C4" s="6" t="n">
        <v>1268</v>
      </c>
      <c r="D4" s="6" t="n">
        <v>1431</v>
      </c>
    </row>
    <row r="5">
      <c r="A5" s="4" t="inlineStr">
        <is>
          <t>Additions to intangible assets</t>
        </is>
      </c>
      <c r="B5" s="5" t="n">
        <v>517</v>
      </c>
      <c r="C5" s="5" t="n">
        <v>82</v>
      </c>
      <c r="D5" s="5" t="n">
        <v>117</v>
      </c>
    </row>
    <row r="6">
      <c r="A6" s="4" t="inlineStr">
        <is>
          <t>Disposal of intangible assets</t>
        </is>
      </c>
      <c r="B6" s="5" t="n">
        <v>0</v>
      </c>
      <c r="C6" s="5" t="n">
        <v>-50</v>
      </c>
      <c r="D6" s="5" t="n">
        <v>-7</v>
      </c>
    </row>
    <row r="7">
      <c r="A7" s="4" t="inlineStr">
        <is>
          <t>Reclassification</t>
        </is>
      </c>
      <c r="B7" s="5" t="n">
        <v>76</v>
      </c>
      <c r="C7" s="5" t="n">
        <v>6</v>
      </c>
      <c r="D7" s="5" t="n">
        <v>6</v>
      </c>
    </row>
    <row r="8">
      <c r="A8" s="4" t="inlineStr">
        <is>
          <t>Depreciation expense</t>
        </is>
      </c>
      <c r="B8" s="5" t="n">
        <v>-206</v>
      </c>
      <c r="C8" s="5" t="n">
        <v>-174</v>
      </c>
      <c r="D8" s="5" t="n">
        <v>-217</v>
      </c>
    </row>
    <row r="9">
      <c r="A9" s="4" t="inlineStr">
        <is>
          <t>Translation adjustments</t>
        </is>
      </c>
      <c r="B9" s="5" t="n">
        <v>89</v>
      </c>
      <c r="C9" s="5" t="n">
        <v>-24</v>
      </c>
      <c r="D9" s="5" t="n">
        <v>-61</v>
      </c>
    </row>
    <row r="10">
      <c r="A10" s="4" t="inlineStr">
        <is>
          <t>Ending balance</t>
        </is>
      </c>
      <c r="B10" s="5" t="n">
        <v>1584</v>
      </c>
      <c r="C10" s="5" t="n">
        <v>1108</v>
      </c>
      <c r="D10" s="5" t="n">
        <v>1268</v>
      </c>
    </row>
    <row r="11">
      <c r="A11" s="4" t="inlineStr">
        <is>
          <t>Gross value at end of period</t>
        </is>
      </c>
      <c r="B11" s="5" t="n">
        <v>4004</v>
      </c>
      <c r="C11" s="5" t="n">
        <v>3125</v>
      </c>
      <c r="D11" s="5" t="n">
        <v>3146</v>
      </c>
    </row>
    <row r="12">
      <c r="A12" s="4" t="inlineStr">
        <is>
          <t>Accumulated depreciation and impairment at end of period</t>
        </is>
      </c>
      <c r="B12" s="5" t="n">
        <v>-2419</v>
      </c>
      <c r="C12" s="5" t="n">
        <v>-2017</v>
      </c>
      <c r="D12" s="5" t="n">
        <v>-1878</v>
      </c>
    </row>
    <row r="13">
      <c r="A13" s="4" t="inlineStr">
        <is>
          <t>Software and Patents [member]</t>
        </is>
      </c>
    </row>
    <row r="14">
      <c r="A14" s="3" t="inlineStr">
        <is>
          <t>Disclosure of detailed information about intangible assets [line items]</t>
        </is>
      </c>
    </row>
    <row r="15">
      <c r="A15" s="4" t="inlineStr">
        <is>
          <t>Beginning balance</t>
        </is>
      </c>
      <c r="B15" s="5" t="n">
        <v>431</v>
      </c>
      <c r="C15" s="5" t="n">
        <v>577</v>
      </c>
      <c r="D15" s="5" t="n">
        <v>811</v>
      </c>
    </row>
    <row r="16">
      <c r="A16" s="4" t="inlineStr">
        <is>
          <t>Additions to intangible assets</t>
        </is>
      </c>
      <c r="B16" s="5" t="n">
        <v>558</v>
      </c>
      <c r="C16" s="5" t="n">
        <v>84</v>
      </c>
      <c r="D16" s="5" t="n">
        <v>14</v>
      </c>
    </row>
    <row r="17">
      <c r="A17" s="4" t="inlineStr">
        <is>
          <t>Disposal of intangible assets</t>
        </is>
      </c>
      <c r="B17" s="5" t="n">
        <v>0</v>
      </c>
      <c r="C17" s="5" t="n">
        <v>-50</v>
      </c>
      <c r="D17" s="5" t="n">
        <v>-7</v>
      </c>
    </row>
    <row r="18">
      <c r="A18" s="4" t="inlineStr">
        <is>
          <t>Reclassification</t>
        </is>
      </c>
      <c r="B18" s="5" t="n">
        <v>76</v>
      </c>
      <c r="C18" s="5" t="n">
        <v>6</v>
      </c>
      <c r="D18" s="5" t="n">
        <v>6</v>
      </c>
    </row>
    <row r="19">
      <c r="A19" s="4" t="inlineStr">
        <is>
          <t>Depreciation expense</t>
        </is>
      </c>
      <c r="B19" s="5" t="n">
        <v>-206</v>
      </c>
      <c r="C19" s="5" t="n">
        <v>-174</v>
      </c>
      <c r="D19" s="5" t="n">
        <v>-217</v>
      </c>
    </row>
    <row r="20">
      <c r="A20" s="4" t="inlineStr">
        <is>
          <t>Translation adjustments</t>
        </is>
      </c>
      <c r="B20" s="5" t="n">
        <v>30</v>
      </c>
      <c r="C20" s="5" t="n">
        <v>-12</v>
      </c>
      <c r="D20" s="5" t="n">
        <v>-30</v>
      </c>
    </row>
    <row r="21">
      <c r="A21" s="4" t="inlineStr">
        <is>
          <t>Ending balance</t>
        </is>
      </c>
      <c r="B21" s="5" t="n">
        <v>889</v>
      </c>
      <c r="C21" s="5" t="n">
        <v>431</v>
      </c>
      <c r="D21" s="5" t="n">
        <v>577</v>
      </c>
    </row>
    <row r="22">
      <c r="A22" s="4" t="inlineStr">
        <is>
          <t>Gross value at end of period</t>
        </is>
      </c>
      <c r="B22" s="5" t="n">
        <v>3309</v>
      </c>
      <c r="C22" s="5" t="n">
        <v>2448</v>
      </c>
      <c r="D22" s="5" t="n">
        <v>2454</v>
      </c>
    </row>
    <row r="23">
      <c r="A23" s="4" t="inlineStr">
        <is>
          <t>Accumulated depreciation and impairment at end of period</t>
        </is>
      </c>
      <c r="B23" s="5" t="n">
        <v>-2419</v>
      </c>
      <c r="C23" s="5" t="n">
        <v>-2017</v>
      </c>
      <c r="D23" s="5" t="n">
        <v>-1878</v>
      </c>
    </row>
    <row r="24">
      <c r="A24" s="4" t="inlineStr">
        <is>
          <t>Assets Under Construction [member]</t>
        </is>
      </c>
    </row>
    <row r="25">
      <c r="A25" s="3" t="inlineStr">
        <is>
          <t>Disclosure of detailed information about intangible assets [line items]</t>
        </is>
      </c>
    </row>
    <row r="26">
      <c r="A26" s="4" t="inlineStr">
        <is>
          <t>Beginning balance</t>
        </is>
      </c>
      <c r="B26" s="5" t="n">
        <v>677</v>
      </c>
      <c r="C26" s="5" t="n">
        <v>691</v>
      </c>
      <c r="D26" s="5" t="n">
        <v>619</v>
      </c>
    </row>
    <row r="27">
      <c r="A27" s="4" t="inlineStr">
        <is>
          <t>Additions to intangible assets</t>
        </is>
      </c>
      <c r="B27" s="5" t="n">
        <v>-41</v>
      </c>
      <c r="C27" s="5" t="n">
        <v>-2</v>
      </c>
      <c r="D27" s="5" t="n">
        <v>103</v>
      </c>
    </row>
    <row r="28">
      <c r="A28" s="4" t="inlineStr">
        <is>
          <t>Disposal of intangible assets</t>
        </is>
      </c>
      <c r="B28" s="5" t="n">
        <v>0</v>
      </c>
    </row>
    <row r="29">
      <c r="A29" s="4" t="inlineStr">
        <is>
          <t>Reclassification</t>
        </is>
      </c>
      <c r="B29" s="5" t="n">
        <v>0</v>
      </c>
    </row>
    <row r="30">
      <c r="A30" s="4" t="inlineStr">
        <is>
          <t>Depreciation expense</t>
        </is>
      </c>
      <c r="B30" s="5" t="n">
        <v>0</v>
      </c>
    </row>
    <row r="31">
      <c r="A31" s="4" t="inlineStr">
        <is>
          <t>Translation adjustments</t>
        </is>
      </c>
      <c r="B31" s="5" t="n">
        <v>59</v>
      </c>
      <c r="C31" s="5" t="n">
        <v>-12</v>
      </c>
      <c r="D31" s="5" t="n">
        <v>-31</v>
      </c>
    </row>
    <row r="32">
      <c r="A32" s="4" t="inlineStr">
        <is>
          <t>Ending balance</t>
        </is>
      </c>
      <c r="B32" s="5" t="n">
        <v>695</v>
      </c>
      <c r="C32" s="5" t="n">
        <v>677</v>
      </c>
      <c r="D32" s="5" t="n">
        <v>691</v>
      </c>
    </row>
    <row r="33">
      <c r="A33" s="4" t="inlineStr">
        <is>
          <t>Gross value at end of period</t>
        </is>
      </c>
      <c r="B33" s="5" t="n">
        <v>695</v>
      </c>
      <c r="C33" s="6" t="n">
        <v>677</v>
      </c>
      <c r="D33" s="6" t="n">
        <v>691</v>
      </c>
    </row>
    <row r="34">
      <c r="A34" s="4" t="inlineStr">
        <is>
          <t>Accumulated depreciation and impairment at end of period</t>
        </is>
      </c>
      <c r="B3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ight-of-use Assets - Additional Information (Detail) $ in Millions</t>
        </is>
      </c>
      <c r="B1" s="2" t="inlineStr">
        <is>
          <t>Dec. 31, 2020USD ($)</t>
        </is>
      </c>
    </row>
    <row r="2">
      <c r="A2" s="4" t="inlineStr">
        <is>
          <t>Calyxt [Member]</t>
        </is>
      </c>
    </row>
    <row r="3">
      <c r="A3" s="3" t="inlineStr">
        <is>
          <t>Disclosure of quantitative information about right-of-use assets [line items]</t>
        </is>
      </c>
    </row>
    <row r="4">
      <c r="A4" s="4" t="inlineStr">
        <is>
          <t>Right of use assets adjusted to net deferred losses</t>
        </is>
      </c>
      <c r="B4" s="8"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etails Information About Breakdown Of Right Of Use Assets (Detail)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45612</v>
      </c>
    </row>
    <row r="5">
      <c r="A5" s="4" t="inlineStr">
        <is>
          <t>Ending balance</t>
        </is>
      </c>
      <c r="B5" s="5" t="n">
        <v>73845</v>
      </c>
      <c r="C5" s="6" t="n">
        <v>45612</v>
      </c>
    </row>
    <row r="6">
      <c r="A6" s="4" t="inlineStr">
        <is>
          <t>Right-of-use assets [member]</t>
        </is>
      </c>
    </row>
    <row r="7">
      <c r="A7" s="3" t="inlineStr">
        <is>
          <t>Disclosure of quantitative information about right-of-use assets [line items]</t>
        </is>
      </c>
    </row>
    <row r="8">
      <c r="A8" s="4" t="inlineStr">
        <is>
          <t>Beginning balance</t>
        </is>
      </c>
      <c r="B8" s="5" t="n">
        <v>45612</v>
      </c>
      <c r="C8" s="5" t="n">
        <v>37569</v>
      </c>
    </row>
    <row r="9">
      <c r="A9" s="4" t="inlineStr">
        <is>
          <t>Additions</t>
        </is>
      </c>
      <c r="B9" s="5" t="n">
        <v>33088</v>
      </c>
      <c r="C9" s="5" t="n">
        <v>12873</v>
      </c>
    </row>
    <row r="10">
      <c r="A10" s="4" t="inlineStr">
        <is>
          <t>Depreciation expense</t>
        </is>
      </c>
      <c r="B10" s="5" t="n">
        <v>-6472</v>
      </c>
      <c r="C10" s="5" t="n">
        <v>-4578</v>
      </c>
    </row>
    <row r="11">
      <c r="A11" s="4" t="inlineStr">
        <is>
          <t>Translation adjustments</t>
        </is>
      </c>
      <c r="B11" s="5" t="n">
        <v>1617</v>
      </c>
      <c r="C11" s="5" t="n">
        <v>-252</v>
      </c>
    </row>
    <row r="12">
      <c r="A12" s="4" t="inlineStr">
        <is>
          <t>Ending balance</t>
        </is>
      </c>
      <c r="B12" s="5" t="n">
        <v>73845</v>
      </c>
      <c r="C12" s="5" t="n">
        <v>45612</v>
      </c>
    </row>
    <row r="13">
      <c r="A13" s="4" t="inlineStr">
        <is>
          <t>Gross value at end of period</t>
        </is>
      </c>
      <c r="B13" s="5" t="n">
        <v>85389</v>
      </c>
      <c r="C13" s="5" t="n">
        <v>50328</v>
      </c>
    </row>
    <row r="14">
      <c r="A14" s="4" t="inlineStr">
        <is>
          <t>Accumulated depreciation at end of period</t>
        </is>
      </c>
      <c r="B14" s="5" t="n">
        <v>-11544</v>
      </c>
      <c r="C14" s="5" t="n">
        <v>-4716</v>
      </c>
    </row>
    <row r="15">
      <c r="A15" s="4" t="inlineStr">
        <is>
          <t>Building lease [member] | Right-of-use assets [member]</t>
        </is>
      </c>
    </row>
    <row r="16">
      <c r="A16" s="3" t="inlineStr">
        <is>
          <t>Disclosure of quantitative information about right-of-use assets [line items]</t>
        </is>
      </c>
    </row>
    <row r="17">
      <c r="A17" s="4" t="inlineStr">
        <is>
          <t>Beginning balance</t>
        </is>
      </c>
      <c r="B17" s="5" t="n">
        <v>43112</v>
      </c>
      <c r="C17" s="5" t="n">
        <v>36061</v>
      </c>
    </row>
    <row r="18">
      <c r="A18" s="4" t="inlineStr">
        <is>
          <t>Additions</t>
        </is>
      </c>
      <c r="B18" s="5" t="n">
        <v>24719</v>
      </c>
      <c r="C18" s="5" t="n">
        <v>11357</v>
      </c>
    </row>
    <row r="19">
      <c r="A19" s="4" t="inlineStr">
        <is>
          <t>Depreciation expense</t>
        </is>
      </c>
      <c r="B19" s="5" t="n">
        <v>-4904</v>
      </c>
      <c r="C19" s="5" t="n">
        <v>-4058</v>
      </c>
    </row>
    <row r="20">
      <c r="A20" s="4" t="inlineStr">
        <is>
          <t>Translation adjustments</t>
        </is>
      </c>
      <c r="B20" s="5" t="n">
        <v>1699</v>
      </c>
      <c r="C20" s="5" t="n">
        <v>-248</v>
      </c>
    </row>
    <row r="21">
      <c r="A21" s="4" t="inlineStr">
        <is>
          <t>Ending balance</t>
        </is>
      </c>
      <c r="B21" s="5" t="n">
        <v>64626</v>
      </c>
      <c r="C21" s="5" t="n">
        <v>43112</v>
      </c>
    </row>
    <row r="22">
      <c r="A22" s="4" t="inlineStr">
        <is>
          <t>Gross value at end of period</t>
        </is>
      </c>
      <c r="B22" s="5" t="n">
        <v>73878</v>
      </c>
      <c r="C22" s="5" t="n">
        <v>47175</v>
      </c>
    </row>
    <row r="23">
      <c r="A23" s="4" t="inlineStr">
        <is>
          <t>Accumulated depreciation at end of period</t>
        </is>
      </c>
      <c r="B23" s="5" t="n">
        <v>-9252</v>
      </c>
      <c r="C23" s="5" t="n">
        <v>-4063</v>
      </c>
    </row>
    <row r="24">
      <c r="A24" s="4" t="inlineStr">
        <is>
          <t>Office and laboratory equipment [member] | Right-of-use assets [member]</t>
        </is>
      </c>
    </row>
    <row r="25">
      <c r="A25" s="3" t="inlineStr">
        <is>
          <t>Disclosure of quantitative information about right-of-use assets [line items]</t>
        </is>
      </c>
    </row>
    <row r="26">
      <c r="A26" s="4" t="inlineStr">
        <is>
          <t>Beginning balance</t>
        </is>
      </c>
      <c r="B26" s="5" t="n">
        <v>2500</v>
      </c>
      <c r="C26" s="5" t="n">
        <v>1508</v>
      </c>
    </row>
    <row r="27">
      <c r="A27" s="4" t="inlineStr">
        <is>
          <t>Additions</t>
        </is>
      </c>
      <c r="B27" s="5" t="n">
        <v>8369</v>
      </c>
      <c r="C27" s="5" t="n">
        <v>1516</v>
      </c>
    </row>
    <row r="28">
      <c r="A28" s="4" t="inlineStr">
        <is>
          <t>Depreciation expense</t>
        </is>
      </c>
      <c r="B28" s="5" t="n">
        <v>-1568</v>
      </c>
      <c r="C28" s="5" t="n">
        <v>-520</v>
      </c>
    </row>
    <row r="29">
      <c r="A29" s="4" t="inlineStr">
        <is>
          <t>Translation adjustments</t>
        </is>
      </c>
      <c r="B29" s="5" t="n">
        <v>-82</v>
      </c>
      <c r="C29" s="5" t="n">
        <v>-4</v>
      </c>
    </row>
    <row r="30">
      <c r="A30" s="4" t="inlineStr">
        <is>
          <t>Ending balance</t>
        </is>
      </c>
      <c r="B30" s="5" t="n">
        <v>9219</v>
      </c>
      <c r="C30" s="5" t="n">
        <v>2500</v>
      </c>
    </row>
    <row r="31">
      <c r="A31" s="4" t="inlineStr">
        <is>
          <t>Gross value at end of period</t>
        </is>
      </c>
      <c r="B31" s="5" t="n">
        <v>11511</v>
      </c>
      <c r="C31" s="5" t="n">
        <v>3153</v>
      </c>
    </row>
    <row r="32">
      <c r="A32" s="4" t="inlineStr">
        <is>
          <t>Accumulated depreciation at end of period</t>
        </is>
      </c>
      <c r="B32" s="6" t="n">
        <v>-2292</v>
      </c>
      <c r="C32" s="6" t="n">
        <v>-6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Estimated Useful Lives (Detail)</t>
        </is>
      </c>
      <c r="B1" s="2" t="inlineStr">
        <is>
          <t>12 Months Ended</t>
        </is>
      </c>
    </row>
    <row r="2">
      <c r="B2" s="2" t="inlineStr">
        <is>
          <t>Dec. 31, 2020</t>
        </is>
      </c>
    </row>
    <row r="3">
      <c r="A3" s="4" t="inlineStr">
        <is>
          <t>Buildings and Other Outside Improvements [member]</t>
        </is>
      </c>
    </row>
    <row r="4">
      <c r="A4" s="3" t="inlineStr">
        <is>
          <t>Disclosure of detailed information about property, plant and equipment [line items]</t>
        </is>
      </c>
    </row>
    <row r="5">
      <c r="A5" s="4" t="inlineStr">
        <is>
          <t>Estimated useful lives</t>
        </is>
      </c>
      <c r="B5" s="4" t="inlineStr">
        <is>
          <t>10-20 years</t>
        </is>
      </c>
    </row>
    <row r="6">
      <c r="A6" s="4" t="inlineStr">
        <is>
          <t>Leasehold Improvements [member]</t>
        </is>
      </c>
    </row>
    <row r="7">
      <c r="A7" s="3" t="inlineStr">
        <is>
          <t>Disclosure of detailed information about property, plant and equipment [line items]</t>
        </is>
      </c>
    </row>
    <row r="8">
      <c r="A8" s="4" t="inlineStr">
        <is>
          <t>Estimated useful lives</t>
        </is>
      </c>
      <c r="B8" s="4" t="inlineStr">
        <is>
          <t>5-10 years</t>
        </is>
      </c>
    </row>
    <row r="9">
      <c r="A9" s="4" t="inlineStr">
        <is>
          <t>Office Furniture [member]</t>
        </is>
      </c>
    </row>
    <row r="10">
      <c r="A10" s="3" t="inlineStr">
        <is>
          <t>Disclosure of detailed information about property, plant and equipment [line items]</t>
        </is>
      </c>
    </row>
    <row r="11">
      <c r="A11" s="4" t="inlineStr">
        <is>
          <t>Estimated useful lives</t>
        </is>
      </c>
      <c r="B11" s="4" t="inlineStr">
        <is>
          <t>10 years</t>
        </is>
      </c>
    </row>
    <row r="12">
      <c r="A12" s="4" t="inlineStr">
        <is>
          <t>Laboratory Equipment [member]</t>
        </is>
      </c>
    </row>
    <row r="13">
      <c r="A13" s="3" t="inlineStr">
        <is>
          <t>Disclosure of detailed information about property, plant and equipment [line items]</t>
        </is>
      </c>
    </row>
    <row r="14">
      <c r="A14" s="4" t="inlineStr">
        <is>
          <t>Estimated useful lives</t>
        </is>
      </c>
      <c r="B14" s="4" t="inlineStr">
        <is>
          <t>3-10 years</t>
        </is>
      </c>
    </row>
    <row r="15">
      <c r="A15" s="4" t="inlineStr">
        <is>
          <t>Office Equipment [member]</t>
        </is>
      </c>
    </row>
    <row r="16">
      <c r="A16" s="3" t="inlineStr">
        <is>
          <t>Disclosure of detailed information about property, plant and equipment [line items]</t>
        </is>
      </c>
    </row>
    <row r="17">
      <c r="A17" s="4" t="inlineStr">
        <is>
          <t>Estimated useful lives</t>
        </is>
      </c>
      <c r="B17" s="4" t="inlineStr">
        <is>
          <t>5 years</t>
        </is>
      </c>
    </row>
    <row r="18">
      <c r="A18" s="4" t="inlineStr">
        <is>
          <t>IT Equipment [member]</t>
        </is>
      </c>
    </row>
    <row r="19">
      <c r="A19" s="3" t="inlineStr">
        <is>
          <t>Disclosure of detailed information about 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39" customWidth="1" min="6" max="6"/>
    <col width="43" customWidth="1" min="7" max="7"/>
    <col width="25" customWidth="1" min="8" max="8"/>
    <col width="41" customWidth="1" min="9" max="9"/>
    <col width="37" customWidth="1" min="10" max="10"/>
    <col width="56" customWidth="1" min="11" max="11"/>
    <col width="13" customWidth="1" min="12" max="12"/>
    <col width="23" customWidth="1" min="13" max="13"/>
    <col width="51" customWidth="1" min="14" max="14"/>
    <col width="70" customWidth="1" min="15" max="15"/>
    <col width="13" customWidth="1" min="16" max="16"/>
    <col width="35" customWidth="1" min="17" max="17"/>
    <col width="54" customWidth="1" min="18" max="18"/>
    <col width="13" customWidth="1" min="19" max="19"/>
  </cols>
  <sheetData>
    <row r="1">
      <c r="A1" s="1" t="inlineStr">
        <is>
          <t>Statements of Changes in Consolidated Shareholders' Equity - USD ($) $ in Thousands</t>
        </is>
      </c>
      <c r="C1" s="2" t="inlineStr">
        <is>
          <t>Total</t>
        </is>
      </c>
      <c r="D1" s="2" t="inlineStr">
        <is>
          <t>Calyxt Inc [member]</t>
        </is>
      </c>
      <c r="F1" s="2" t="inlineStr">
        <is>
          <t>Share Capital Ordinary Shares [member]</t>
        </is>
      </c>
      <c r="G1" s="2" t="inlineStr">
        <is>
          <t>Premiums Related to Share Capital [member]</t>
        </is>
      </c>
      <c r="H1" s="2" t="inlineStr">
        <is>
          <t>Treasury Shares [member]</t>
        </is>
      </c>
      <c r="I1" s="2" t="inlineStr">
        <is>
          <t>Currency Translation Adjustment [member]</t>
        </is>
      </c>
      <c r="J1" s="2" t="inlineStr">
        <is>
          <t>Retained Earnings (Deficit) [member]</t>
        </is>
      </c>
      <c r="K1" s="2" t="inlineStr">
        <is>
          <t>Retained Earnings (Deficit) [member]Calyxt Inc [member]</t>
        </is>
      </c>
      <c r="M1" s="2" t="inlineStr">
        <is>
          <t>Income (Loss) [member]</t>
        </is>
      </c>
      <c r="N1" s="2" t="inlineStr">
        <is>
          <t>Attributable to Shareholders of Cellectis [member]</t>
        </is>
      </c>
      <c r="O1" s="2" t="inlineStr">
        <is>
          <t>Attributable to Shareholders of Cellectis [member]Calyxt Inc [member]</t>
        </is>
      </c>
      <c r="Q1" s="2" t="inlineStr">
        <is>
          <t>Non controlling Interests [member]</t>
        </is>
      </c>
      <c r="R1" s="2" t="inlineStr">
        <is>
          <t>Non controlling Interests [member]Calyxt Inc [member]</t>
        </is>
      </c>
    </row>
    <row r="2">
      <c r="A2" s="4" t="inlineStr">
        <is>
          <t>Beginning balance at Dec. 31, 2017</t>
        </is>
      </c>
      <c r="C2" s="6" t="n">
        <v>283986</v>
      </c>
      <c r="F2" s="6" t="n">
        <v>2367</v>
      </c>
      <c r="G2" s="6" t="n">
        <v>614037</v>
      </c>
      <c r="H2" s="6" t="n">
        <v>-297</v>
      </c>
      <c r="I2" s="6" t="n">
        <v>1835</v>
      </c>
      <c r="J2" s="6" t="n">
        <v>-253702</v>
      </c>
      <c r="M2" s="6" t="n">
        <v>-99368</v>
      </c>
      <c r="N2" s="6" t="n">
        <v>264873</v>
      </c>
      <c r="Q2" s="6" t="n">
        <v>19113</v>
      </c>
    </row>
    <row r="3">
      <c r="A3" s="4" t="inlineStr">
        <is>
          <t>Beginning balance, shares at Dec. 31, 2017</t>
        </is>
      </c>
      <c r="F3" s="5" t="n">
        <v>35960062</v>
      </c>
    </row>
    <row r="4">
      <c r="A4" s="3" t="inlineStr">
        <is>
          <t>Statement [Line Items]</t>
        </is>
      </c>
    </row>
    <row r="5">
      <c r="A5" s="4" t="inlineStr">
        <is>
          <t>Net Loss</t>
        </is>
      </c>
      <c r="C5" s="5" t="n">
        <v>-88333</v>
      </c>
      <c r="M5" s="5" t="n">
        <v>-78693</v>
      </c>
      <c r="N5" s="5" t="n">
        <v>-78693</v>
      </c>
      <c r="Q5" s="5" t="n">
        <v>-9640</v>
      </c>
    </row>
    <row r="6">
      <c r="A6" s="4" t="inlineStr">
        <is>
          <t>Other comprehensive income (loss)</t>
        </is>
      </c>
      <c r="C6" s="5" t="n">
        <v>-19122</v>
      </c>
      <c r="I6" s="5" t="n">
        <v>-18502</v>
      </c>
      <c r="J6" s="5" t="n">
        <v>70</v>
      </c>
      <c r="N6" s="5" t="n">
        <v>-18432</v>
      </c>
      <c r="Q6" s="5" t="n">
        <v>-690</v>
      </c>
    </row>
    <row r="7">
      <c r="A7" s="4" t="inlineStr">
        <is>
          <t>Total Comprehensive income (loss)</t>
        </is>
      </c>
      <c r="C7" s="5" t="n">
        <v>-107455</v>
      </c>
      <c r="I7" s="5" t="n">
        <v>-18502</v>
      </c>
      <c r="J7" s="5" t="n">
        <v>70</v>
      </c>
      <c r="M7" s="5" t="n">
        <v>-78693</v>
      </c>
      <c r="N7" s="5" t="n">
        <v>-97125</v>
      </c>
      <c r="Q7" s="5" t="n">
        <v>-10330</v>
      </c>
    </row>
    <row r="8">
      <c r="A8" s="4" t="inlineStr">
        <is>
          <t>Allocation of prior period loss</t>
        </is>
      </c>
      <c r="J8" s="5" t="n">
        <v>-99368</v>
      </c>
      <c r="M8" s="5" t="n">
        <v>99368</v>
      </c>
    </row>
    <row r="9">
      <c r="A9" s="4" t="inlineStr">
        <is>
          <t>Capital Increase</t>
        </is>
      </c>
      <c r="C9" s="5" t="n">
        <v>178611</v>
      </c>
      <c r="D9" s="6" t="n">
        <v>49942</v>
      </c>
      <c r="E9" s="4" t="inlineStr">
        <is>
          <t>[1]</t>
        </is>
      </c>
      <c r="F9" s="6" t="n">
        <v>379</v>
      </c>
      <c r="G9" s="5" t="n">
        <v>178230</v>
      </c>
      <c r="J9" s="5" t="n">
        <v>2</v>
      </c>
      <c r="K9" s="6" t="n">
        <v>26454</v>
      </c>
      <c r="L9" s="4" t="inlineStr">
        <is>
          <t>[1]</t>
        </is>
      </c>
      <c r="N9" s="5" t="n">
        <v>178611</v>
      </c>
      <c r="O9" s="6" t="n">
        <v>26454</v>
      </c>
      <c r="P9" s="4" t="inlineStr">
        <is>
          <t>[1]</t>
        </is>
      </c>
      <c r="R9" s="6" t="n">
        <v>23488</v>
      </c>
      <c r="S9" s="4" t="inlineStr">
        <is>
          <t>[1]</t>
        </is>
      </c>
    </row>
    <row r="10">
      <c r="A10" s="4" t="inlineStr">
        <is>
          <t>Capital Increase, Shares</t>
        </is>
      </c>
      <c r="F10" s="5" t="n">
        <v>6146000</v>
      </c>
    </row>
    <row r="11">
      <c r="A11" s="4" t="inlineStr">
        <is>
          <t>Treasury shares</t>
        </is>
      </c>
      <c r="C11" s="5" t="n">
        <v>239</v>
      </c>
      <c r="H11" s="6" t="n">
        <v>297</v>
      </c>
      <c r="J11" s="5" t="n">
        <v>-58</v>
      </c>
      <c r="N11" s="5" t="n">
        <v>239</v>
      </c>
    </row>
    <row r="12">
      <c r="A12" s="4" t="inlineStr">
        <is>
          <t>Exercise of share warrants and employee warrants, amount</t>
        </is>
      </c>
      <c r="C12" s="5" t="n">
        <v>7770</v>
      </c>
      <c r="F12" s="6" t="n">
        <v>19</v>
      </c>
      <c r="G12" s="5" t="n">
        <v>7751</v>
      </c>
      <c r="N12" s="5" t="n">
        <v>7770</v>
      </c>
    </row>
    <row r="13">
      <c r="A13" s="4" t="inlineStr">
        <is>
          <t>Exercise of share warrants and employee warrants, shares</t>
        </is>
      </c>
      <c r="F13" s="5" t="n">
        <v>324007</v>
      </c>
    </row>
    <row r="14">
      <c r="A14" s="4" t="inlineStr">
        <is>
          <t>Non-cash stock-based compensation expense</t>
        </is>
      </c>
      <c r="C14" s="5" t="n">
        <v>37218</v>
      </c>
      <c r="G14" s="5" t="n">
        <v>28507</v>
      </c>
      <c r="N14" s="5" t="n">
        <v>28507</v>
      </c>
      <c r="Q14" s="5" t="n">
        <v>8711</v>
      </c>
    </row>
    <row r="15">
      <c r="A15" s="4" t="inlineStr">
        <is>
          <t>Other movements</t>
        </is>
      </c>
      <c r="C15" s="5" t="n">
        <v>-40</v>
      </c>
      <c r="J15" s="5" t="n">
        <v>-28</v>
      </c>
      <c r="N15" s="5" t="n">
        <v>-28</v>
      </c>
      <c r="Q15" s="5" t="n">
        <v>-12</v>
      </c>
    </row>
    <row r="16">
      <c r="A16" s="4" t="inlineStr">
        <is>
          <t>Balance at end of year at Dec. 31, 2018</t>
        </is>
      </c>
      <c r="C16" s="5" t="n">
        <v>450272</v>
      </c>
      <c r="F16" s="6" t="n">
        <v>2765</v>
      </c>
      <c r="G16" s="5" t="n">
        <v>828525</v>
      </c>
      <c r="I16" s="5" t="n">
        <v>-16668</v>
      </c>
      <c r="J16" s="5" t="n">
        <v>-326628</v>
      </c>
      <c r="M16" s="5" t="n">
        <v>-78693</v>
      </c>
      <c r="N16" s="5" t="n">
        <v>409301</v>
      </c>
      <c r="Q16" s="5" t="n">
        <v>40970</v>
      </c>
    </row>
    <row r="17">
      <c r="A17" s="4" t="inlineStr">
        <is>
          <t>Ending balance, shares at Dec. 31, 2018</t>
        </is>
      </c>
      <c r="F17" s="5" t="n">
        <v>42430069</v>
      </c>
    </row>
    <row r="18">
      <c r="A18" s="3" t="inlineStr">
        <is>
          <t>Statement [Line Items]</t>
        </is>
      </c>
    </row>
    <row r="19">
      <c r="A19" s="4" t="inlineStr">
        <is>
          <t>Net Loss</t>
        </is>
      </c>
      <c r="C19" s="5" t="n">
        <v>-115212</v>
      </c>
      <c r="M19" s="5" t="n">
        <v>-102091</v>
      </c>
      <c r="N19" s="5" t="n">
        <v>-102091</v>
      </c>
      <c r="Q19" s="5" t="n">
        <v>-13121</v>
      </c>
    </row>
    <row r="20">
      <c r="A20" s="4" t="inlineStr">
        <is>
          <t>Other comprehensive income (loss)</t>
        </is>
      </c>
      <c r="C20" s="5" t="n">
        <v>-6000</v>
      </c>
      <c r="I20" s="5" t="n">
        <v>-5974</v>
      </c>
      <c r="J20" s="5" t="n">
        <v>-292</v>
      </c>
      <c r="N20" s="5" t="n">
        <v>-6265</v>
      </c>
      <c r="Q20" s="5" t="n">
        <v>265</v>
      </c>
    </row>
    <row r="21">
      <c r="A21" s="4" t="inlineStr">
        <is>
          <t>Total Comprehensive income (loss)</t>
        </is>
      </c>
      <c r="C21" s="5" t="n">
        <v>-121212</v>
      </c>
      <c r="I21" s="5" t="n">
        <v>-5974</v>
      </c>
      <c r="J21" s="5" t="n">
        <v>-292</v>
      </c>
      <c r="M21" s="5" t="n">
        <v>-102091</v>
      </c>
      <c r="N21" s="5" t="n">
        <v>-108356</v>
      </c>
      <c r="Q21" s="5" t="n">
        <v>-12856</v>
      </c>
    </row>
    <row r="22">
      <c r="A22" s="4" t="inlineStr">
        <is>
          <t>Allocation of prior period loss</t>
        </is>
      </c>
      <c r="J22" s="5" t="n">
        <v>-78693</v>
      </c>
      <c r="M22" s="5" t="n">
        <v>78693</v>
      </c>
    </row>
    <row r="23">
      <c r="A23" s="4" t="inlineStr">
        <is>
          <t>Capital Increase</t>
        </is>
      </c>
      <c r="F23" s="6" t="n">
        <v>2</v>
      </c>
      <c r="J23" s="5" t="n">
        <v>-2</v>
      </c>
    </row>
    <row r="24">
      <c r="A24" s="4" t="inlineStr">
        <is>
          <t>Capital Increase, Shares</t>
        </is>
      </c>
      <c r="F24" s="5" t="n">
        <v>35600</v>
      </c>
    </row>
    <row r="25">
      <c r="A25" s="4" t="inlineStr">
        <is>
          <t>Exercise of stock options Calyxt ,Values</t>
        </is>
      </c>
      <c r="B25" s="4" t="inlineStr">
        <is>
          <t>[2]</t>
        </is>
      </c>
      <c r="C25" s="5" t="n">
        <v>-469</v>
      </c>
      <c r="J25" s="5" t="n">
        <v>-773</v>
      </c>
      <c r="N25" s="5" t="n">
        <v>-773</v>
      </c>
      <c r="Q25" s="5" t="n">
        <v>304</v>
      </c>
    </row>
    <row r="26">
      <c r="A26" s="4" t="inlineStr">
        <is>
          <t>Non-cash stock-based compensation expense</t>
        </is>
      </c>
      <c r="C26" s="5" t="n">
        <v>26879</v>
      </c>
      <c r="G26" s="5" t="n">
        <v>14951</v>
      </c>
      <c r="N26" s="5" t="n">
        <v>14950</v>
      </c>
      <c r="Q26" s="5" t="n">
        <v>11929</v>
      </c>
    </row>
    <row r="27">
      <c r="A27" s="4" t="inlineStr">
        <is>
          <t>Other movements</t>
        </is>
      </c>
      <c r="G27" s="5" t="n">
        <v>2</v>
      </c>
      <c r="J27" s="5" t="n">
        <v>-2</v>
      </c>
    </row>
    <row r="28">
      <c r="A28" s="4" t="inlineStr">
        <is>
          <t>Balance at end of year at Dec. 31, 2019</t>
        </is>
      </c>
      <c r="C28" s="5" t="n">
        <v>355470</v>
      </c>
      <c r="F28" s="6" t="n">
        <v>2767</v>
      </c>
      <c r="G28" s="5" t="n">
        <v>843478</v>
      </c>
      <c r="I28" s="5" t="n">
        <v>-22641</v>
      </c>
      <c r="J28" s="5" t="n">
        <v>-406390</v>
      </c>
      <c r="M28" s="5" t="n">
        <v>-102091</v>
      </c>
      <c r="N28" s="5" t="n">
        <v>315123</v>
      </c>
      <c r="Q28" s="5" t="n">
        <v>40347</v>
      </c>
    </row>
    <row r="29">
      <c r="A29" s="4" t="inlineStr">
        <is>
          <t>Ending balance, shares at Dec. 31, 2019</t>
        </is>
      </c>
      <c r="F29" s="5" t="n">
        <v>42465669</v>
      </c>
    </row>
    <row r="30">
      <c r="A30" s="3" t="inlineStr">
        <is>
          <t>Statement [Line Items]</t>
        </is>
      </c>
    </row>
    <row r="31">
      <c r="A31" s="4" t="inlineStr">
        <is>
          <t>Net Loss</t>
        </is>
      </c>
      <c r="C31" s="5" t="n">
        <v>-97483</v>
      </c>
      <c r="M31" s="5" t="n">
        <v>-81074</v>
      </c>
      <c r="N31" s="5" t="n">
        <v>-81074</v>
      </c>
      <c r="Q31" s="5" t="n">
        <v>-16409</v>
      </c>
    </row>
    <row r="32">
      <c r="A32" s="4" t="inlineStr">
        <is>
          <t>Other comprehensive income (loss)</t>
        </is>
      </c>
      <c r="C32" s="5" t="n">
        <v>18589</v>
      </c>
      <c r="I32" s="5" t="n">
        <v>18552</v>
      </c>
      <c r="J32" s="5" t="n">
        <v>-430</v>
      </c>
      <c r="N32" s="5" t="n">
        <v>18122</v>
      </c>
      <c r="Q32" s="5" t="n">
        <v>467</v>
      </c>
    </row>
    <row r="33">
      <c r="A33" s="4" t="inlineStr">
        <is>
          <t>Total Comprehensive income (loss)</t>
        </is>
      </c>
      <c r="C33" s="5" t="n">
        <v>-78894</v>
      </c>
      <c r="I33" s="5" t="n">
        <v>18552</v>
      </c>
      <c r="J33" s="5" t="n">
        <v>-430</v>
      </c>
      <c r="M33" s="5" t="n">
        <v>-81074</v>
      </c>
      <c r="N33" s="5" t="n">
        <v>-62952</v>
      </c>
      <c r="Q33" s="5" t="n">
        <v>-15942</v>
      </c>
    </row>
    <row r="34">
      <c r="A34" s="4" t="inlineStr">
        <is>
          <t>Allocation of prior period loss</t>
        </is>
      </c>
      <c r="J34" s="5" t="n">
        <v>-102091</v>
      </c>
      <c r="M34" s="5" t="n">
        <v>102091</v>
      </c>
    </row>
    <row r="35">
      <c r="A35" s="4" t="inlineStr">
        <is>
          <t>Capital Increase</t>
        </is>
      </c>
      <c r="B35" s="4" t="inlineStr">
        <is>
          <t>[3]</t>
        </is>
      </c>
      <c r="D35" s="6" t="n">
        <v>9205</v>
      </c>
      <c r="K35" s="6" t="n">
        <v>4243</v>
      </c>
      <c r="O35" s="6" t="n">
        <v>4243</v>
      </c>
      <c r="R35" s="6" t="n">
        <v>4962</v>
      </c>
    </row>
    <row r="36">
      <c r="A36" s="4" t="inlineStr">
        <is>
          <t>Exercise of stock options Calyxt ,Values</t>
        </is>
      </c>
      <c r="B36" s="4" t="inlineStr">
        <is>
          <t>[2]</t>
        </is>
      </c>
      <c r="C36" s="5" t="n">
        <v>210</v>
      </c>
      <c r="J36" s="5" t="n">
        <v>136</v>
      </c>
      <c r="N36" s="5" t="n">
        <v>136</v>
      </c>
      <c r="Q36" s="5" t="n">
        <v>74</v>
      </c>
    </row>
    <row r="37">
      <c r="A37" s="4" t="inlineStr">
        <is>
          <t>Transaction with subsidiaries</t>
        </is>
      </c>
      <c r="J37" s="5" t="n">
        <v>-1461</v>
      </c>
      <c r="N37" s="5" t="n">
        <v>-1461</v>
      </c>
      <c r="Q37" s="5" t="n">
        <v>1461</v>
      </c>
    </row>
    <row r="38">
      <c r="A38" s="4" t="inlineStr">
        <is>
          <t>Exercise of share warrants and employee warrants, amount</t>
        </is>
      </c>
      <c r="C38" s="5" t="n">
        <v>6119</v>
      </c>
      <c r="F38" s="6" t="n">
        <v>18</v>
      </c>
      <c r="G38" s="5" t="n">
        <v>6101</v>
      </c>
      <c r="N38" s="5" t="n">
        <v>6119</v>
      </c>
    </row>
    <row r="39">
      <c r="A39" s="4" t="inlineStr">
        <is>
          <t>Exercise of share warrants and employee warrants, shares</t>
        </is>
      </c>
      <c r="F39" s="5" t="n">
        <v>314517</v>
      </c>
    </row>
    <row r="40">
      <c r="A40" s="4" t="inlineStr">
        <is>
          <t>Non-cash stock-based compensation expense</t>
        </is>
      </c>
      <c r="C40" s="5" t="n">
        <v>16736</v>
      </c>
      <c r="G40" s="5" t="n">
        <v>14365</v>
      </c>
      <c r="N40" s="5" t="n">
        <v>14365</v>
      </c>
      <c r="Q40" s="5" t="n">
        <v>2371</v>
      </c>
    </row>
    <row r="41">
      <c r="A41" s="4" t="inlineStr">
        <is>
          <t>Other movements</t>
        </is>
      </c>
      <c r="G41" s="5" t="n">
        <v>-32</v>
      </c>
      <c r="J41" s="5" t="n">
        <v>32</v>
      </c>
    </row>
    <row r="42">
      <c r="A42" s="4" t="inlineStr">
        <is>
          <t>Balance at end of year at Dec. 31, 2020</t>
        </is>
      </c>
      <c r="C42" s="6" t="n">
        <v>308846</v>
      </c>
      <c r="F42" s="6" t="n">
        <v>2785</v>
      </c>
      <c r="G42" s="6" t="n">
        <v>863912</v>
      </c>
      <c r="I42" s="6" t="n">
        <v>-4089</v>
      </c>
      <c r="J42" s="6" t="n">
        <v>-505961</v>
      </c>
      <c r="M42" s="6" t="n">
        <v>-81074</v>
      </c>
      <c r="N42" s="6" t="n">
        <v>275573</v>
      </c>
      <c r="Q42" s="6" t="n">
        <v>33273</v>
      </c>
    </row>
    <row r="43">
      <c r="A43" s="4" t="inlineStr">
        <is>
          <t>Ending balance, shares at Dec. 31, 2020</t>
        </is>
      </c>
      <c r="F43" s="5" t="n">
        <v>42780186</v>
      </c>
    </row>
    <row r="44"/>
    <row r="45">
      <c r="A45" s="4" t="inlineStr">
        <is>
          <t>[1]</t>
        </is>
      </c>
      <c r="B45" s="4" t="inlineStr">
        <is>
          <t>On May 22, 2018, Calyxt Inc completed a follow-on offering of its common stock. Calyxt Inc sold an aggregate of 4,057,500 shares of common stock at a price of $15.00 per share, including 457,500 shares of common stock pursuant to the exercise of the underwriters’ option to purchase additional shares. In the aggregate, Calyxt Inc received net proceeds from the follow-on offering and exercise of the overallotment option of approximately $57.0 million, after deducting underwriting discounts and commissions of $3.2 million and offering expenses totaling approximately $0.7 million. As part of the follow-on offering, Cellectis SA purchased 550,000 shares of common stock for a value of $8.3 million. Transaction with subsidiaries also includes the exercise of 592,342 Calyxt stock options during the period for $2.4 million, partially offset by Cellectis’ purchase on June 14, 2018 of 63,175 shares of Calyxt common stock from employees and nonemployees of Calyxt and Cellectis at a price of $19.49 per share (the closing price reported on the Nasdaq Global Market on June 14, 2018) for $1.2 million.</t>
        </is>
      </c>
    </row>
    <row r="46">
      <c r="A46" s="4" t="inlineStr">
        <is>
          <t>[2]</t>
        </is>
      </c>
      <c r="B46" s="4" t="inlineStr">
        <is>
          <t>Corresponds to the impact of Calyxt stock options exercises during the period.</t>
        </is>
      </c>
    </row>
    <row r="47">
      <c r="A47" s="4" t="inlineStr">
        <is>
          <t>[3]</t>
        </is>
      </c>
      <c r="B47" s="4" t="inlineStr">
        <is>
          <t>On October 20, 2020, Calyxt entered into definitive agreements with institutional investors for the purchase and sale of 3,750,000 shares of Calyxt’s common stock, at a purchase price of $4.00 per share, in an SEC-registered, direct offering. The financing resulted in gross proceeds of $15.0 million before payment of all related fees and expenses. Cellectis purchased 1,250,000 shares in the offering for a value of $5.0 million, the proceeds of which are included in the net proceeds of approximately $14.0 million. Following the registered direct offering, as of December 31, 2020, Cellectis owns approximately 64.7% of Calyxt’s outstanding shares of common stock.</t>
        </is>
      </c>
    </row>
  </sheetData>
  <mergeCells count="9">
    <mergeCell ref="A1:B1"/>
    <mergeCell ref="D1:E1"/>
    <mergeCell ref="K1:L1"/>
    <mergeCell ref="O1:P1"/>
    <mergeCell ref="R1:S1"/>
    <mergeCell ref="A44:R44"/>
    <mergeCell ref="B45:R45"/>
    <mergeCell ref="B46:R46"/>
    <mergeCell ref="B47:R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Property, Plant and Equipment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23712</v>
      </c>
      <c r="C4" s="6" t="n">
        <v>10041</v>
      </c>
      <c r="D4" s="6" t="n">
        <v>7226</v>
      </c>
    </row>
    <row r="5">
      <c r="A5" s="4" t="inlineStr">
        <is>
          <t>Additions to tangible assets</t>
        </is>
      </c>
      <c r="B5" s="5" t="n">
        <v>50082</v>
      </c>
      <c r="C5" s="5" t="n">
        <v>17584</v>
      </c>
      <c r="D5" s="5" t="n">
        <v>6263</v>
      </c>
    </row>
    <row r="6">
      <c r="A6" s="4" t="inlineStr">
        <is>
          <t>Disposal of tangible assets</t>
        </is>
      </c>
      <c r="B6" s="5" t="n">
        <v>-118</v>
      </c>
      <c r="C6" s="5" t="n">
        <v>-430</v>
      </c>
      <c r="D6" s="5" t="n">
        <v>-1164</v>
      </c>
    </row>
    <row r="7">
      <c r="A7" s="4" t="inlineStr">
        <is>
          <t>Reclassification</t>
        </is>
      </c>
      <c r="B7" s="5" t="n">
        <v>-76</v>
      </c>
      <c r="C7" s="5" t="n">
        <v>-5</v>
      </c>
      <c r="D7" s="5" t="n">
        <v>-6</v>
      </c>
    </row>
    <row r="8">
      <c r="A8" s="4" t="inlineStr">
        <is>
          <t>Depreciation expense</t>
        </is>
      </c>
      <c r="B8" s="5" t="n">
        <v>-3141</v>
      </c>
      <c r="C8" s="5" t="n">
        <v>-2123</v>
      </c>
      <c r="D8" s="5" t="n">
        <v>-2091</v>
      </c>
    </row>
    <row r="9">
      <c r="A9" s="4" t="inlineStr">
        <is>
          <t>Translation adjustments</t>
        </is>
      </c>
      <c r="B9" s="5" t="n">
        <v>1215</v>
      </c>
      <c r="C9" s="5" t="n">
        <v>-46</v>
      </c>
      <c r="D9" s="5" t="n">
        <v>-188</v>
      </c>
    </row>
    <row r="10">
      <c r="A10" s="4" t="inlineStr">
        <is>
          <t>Ending balance</t>
        </is>
      </c>
      <c r="B10" s="5" t="n">
        <v>71673</v>
      </c>
      <c r="C10" s="5" t="n">
        <v>23712</v>
      </c>
      <c r="D10" s="5" t="n">
        <v>10041</v>
      </c>
    </row>
    <row r="11">
      <c r="A11" s="4" t="inlineStr">
        <is>
          <t>Gross value at end of period</t>
        </is>
      </c>
      <c r="B11" s="5" t="n">
        <v>93043</v>
      </c>
      <c r="C11" s="5" t="n">
        <v>41529</v>
      </c>
      <c r="D11" s="5" t="n">
        <v>26160</v>
      </c>
    </row>
    <row r="12">
      <c r="A12" s="4" t="inlineStr">
        <is>
          <t>Accumulated depreciation and impairment at end of period</t>
        </is>
      </c>
      <c r="B12" s="5" t="n">
        <v>-21370</v>
      </c>
      <c r="C12" s="5" t="n">
        <v>-17817</v>
      </c>
      <c r="D12" s="5" t="n">
        <v>-16119</v>
      </c>
    </row>
    <row r="13">
      <c r="A13" s="4" t="inlineStr">
        <is>
          <t>IFRS 16 [Member]</t>
        </is>
      </c>
    </row>
    <row r="14">
      <c r="A14" s="3" t="inlineStr">
        <is>
          <t>Disclosure of detailed information about property, plant and equipment [line items]</t>
        </is>
      </c>
    </row>
    <row r="15">
      <c r="A15" s="4" t="inlineStr">
        <is>
          <t>Beginning balance</t>
        </is>
      </c>
      <c r="C15" s="5" t="n">
        <v>8732</v>
      </c>
    </row>
    <row r="16">
      <c r="A16" s="4" t="inlineStr">
        <is>
          <t>Ending balance</t>
        </is>
      </c>
      <c r="D16" s="5" t="n">
        <v>8732</v>
      </c>
    </row>
    <row r="17">
      <c r="A17" s="4" t="inlineStr">
        <is>
          <t>Land and Buildings [member]</t>
        </is>
      </c>
    </row>
    <row r="18">
      <c r="A18" s="3" t="inlineStr">
        <is>
          <t>Disclosure of detailed information about property, plant and equipment [line items]</t>
        </is>
      </c>
    </row>
    <row r="19">
      <c r="A19" s="4" t="inlineStr">
        <is>
          <t>Beginning balance</t>
        </is>
      </c>
      <c r="B19" s="5" t="n">
        <v>3330</v>
      </c>
      <c r="C19" s="5" t="n">
        <v>3229</v>
      </c>
      <c r="D19" s="5" t="n">
        <v>3159</v>
      </c>
    </row>
    <row r="20">
      <c r="A20" s="4" t="inlineStr">
        <is>
          <t>Additions to tangible assets</t>
        </is>
      </c>
      <c r="B20" s="5" t="n">
        <v>5248</v>
      </c>
      <c r="C20" s="5" t="n">
        <v>318</v>
      </c>
      <c r="D20" s="5" t="n">
        <v>879</v>
      </c>
    </row>
    <row r="21">
      <c r="A21" s="4" t="inlineStr">
        <is>
          <t>Disposal of tangible assets</t>
        </is>
      </c>
      <c r="B21" s="5" t="n">
        <v>4</v>
      </c>
    </row>
    <row r="22">
      <c r="A22" s="4" t="inlineStr">
        <is>
          <t>Reclassification</t>
        </is>
      </c>
      <c r="B22" s="5" t="n">
        <v>8258</v>
      </c>
      <c r="C22" s="5" t="n">
        <v>15</v>
      </c>
      <c r="D22" s="5" t="n">
        <v>39</v>
      </c>
    </row>
    <row r="23">
      <c r="A23" s="4" t="inlineStr">
        <is>
          <t>Depreciation expense</t>
        </is>
      </c>
      <c r="B23" s="5" t="n">
        <v>-817</v>
      </c>
      <c r="C23" s="5" t="n">
        <v>-192</v>
      </c>
      <c r="D23" s="5" t="n">
        <v>-758</v>
      </c>
    </row>
    <row r="24">
      <c r="A24" s="4" t="inlineStr">
        <is>
          <t>Translation adjustments</t>
        </is>
      </c>
      <c r="B24" s="5" t="n">
        <v>742</v>
      </c>
      <c r="C24" s="5" t="n">
        <v>-40</v>
      </c>
      <c r="D24" s="5" t="n">
        <v>-90</v>
      </c>
    </row>
    <row r="25">
      <c r="A25" s="4" t="inlineStr">
        <is>
          <t>Ending balance</t>
        </is>
      </c>
      <c r="B25" s="5" t="n">
        <v>16765</v>
      </c>
      <c r="C25" s="5" t="n">
        <v>3330</v>
      </c>
      <c r="D25" s="5" t="n">
        <v>3229</v>
      </c>
    </row>
    <row r="26">
      <c r="A26" s="4" t="inlineStr">
        <is>
          <t>Gross value at end of period</t>
        </is>
      </c>
      <c r="B26" s="5" t="n">
        <v>22518</v>
      </c>
      <c r="C26" s="5" t="n">
        <v>7833</v>
      </c>
      <c r="D26" s="5" t="n">
        <v>7604</v>
      </c>
    </row>
    <row r="27">
      <c r="A27" s="4" t="inlineStr">
        <is>
          <t>Accumulated depreciation and impairment at end of period</t>
        </is>
      </c>
      <c r="B27" s="5" t="n">
        <v>-5752</v>
      </c>
      <c r="C27" s="5" t="n">
        <v>-4503</v>
      </c>
      <c r="D27" s="5" t="n">
        <v>-4375</v>
      </c>
    </row>
    <row r="28">
      <c r="A28" s="4" t="inlineStr">
        <is>
          <t>Land and Buildings [member] | IFRS 16 [Member]</t>
        </is>
      </c>
    </row>
    <row r="29">
      <c r="A29" s="3" t="inlineStr">
        <is>
          <t>Disclosure of detailed information about property, plant and equipment [line items]</t>
        </is>
      </c>
    </row>
    <row r="30">
      <c r="A30" s="4" t="inlineStr">
        <is>
          <t>Beginning balance</t>
        </is>
      </c>
      <c r="C30" s="5" t="n">
        <v>3229</v>
      </c>
    </row>
    <row r="31">
      <c r="A31" s="4" t="inlineStr">
        <is>
          <t>Ending balance</t>
        </is>
      </c>
      <c r="D31" s="5" t="n">
        <v>3229</v>
      </c>
    </row>
    <row r="32">
      <c r="A32" s="4" t="inlineStr">
        <is>
          <t>Technical Equipment [member]</t>
        </is>
      </c>
    </row>
    <row r="33">
      <c r="A33" s="3" t="inlineStr">
        <is>
          <t>Disclosure of detailed information about property, plant and equipment [line items]</t>
        </is>
      </c>
    </row>
    <row r="34">
      <c r="A34" s="4" t="inlineStr">
        <is>
          <t>Beginning balance</t>
        </is>
      </c>
      <c r="B34" s="5" t="n">
        <v>3160</v>
      </c>
      <c r="C34" s="5" t="n">
        <v>3393</v>
      </c>
      <c r="D34" s="5" t="n">
        <v>2505</v>
      </c>
    </row>
    <row r="35">
      <c r="A35" s="4" t="inlineStr">
        <is>
          <t>Additions to tangible assets</t>
        </is>
      </c>
      <c r="B35" s="5" t="n">
        <v>2034</v>
      </c>
      <c r="C35" s="5" t="n">
        <v>374</v>
      </c>
      <c r="D35" s="5" t="n">
        <v>1622</v>
      </c>
    </row>
    <row r="36">
      <c r="A36" s="4" t="inlineStr">
        <is>
          <t>Disposal of tangible assets</t>
        </is>
      </c>
      <c r="B36" s="5" t="n">
        <v>-122</v>
      </c>
      <c r="C36" s="5" t="n">
        <v>-10</v>
      </c>
      <c r="D36" s="5" t="n">
        <v>-49</v>
      </c>
    </row>
    <row r="37">
      <c r="A37" s="4" t="inlineStr">
        <is>
          <t>Reclassification</t>
        </is>
      </c>
      <c r="B37" s="5" t="n">
        <v>692</v>
      </c>
      <c r="C37" s="5" t="n">
        <v>1974</v>
      </c>
      <c r="D37" s="5" t="n">
        <v>216</v>
      </c>
    </row>
    <row r="38">
      <c r="A38" s="4" t="inlineStr">
        <is>
          <t>Depreciation expense</t>
        </is>
      </c>
      <c r="B38" s="5" t="n">
        <v>-1464</v>
      </c>
      <c r="C38" s="5" t="n">
        <v>-1247</v>
      </c>
      <c r="D38" s="5" t="n">
        <v>-854</v>
      </c>
    </row>
    <row r="39">
      <c r="A39" s="4" t="inlineStr">
        <is>
          <t>Translation adjustments</t>
        </is>
      </c>
      <c r="B39" s="5" t="n">
        <v>136</v>
      </c>
      <c r="C39" s="5" t="n">
        <v>-15</v>
      </c>
      <c r="D39" s="5" t="n">
        <v>-46</v>
      </c>
    </row>
    <row r="40">
      <c r="A40" s="4" t="inlineStr">
        <is>
          <t>Ending balance</t>
        </is>
      </c>
      <c r="B40" s="5" t="n">
        <v>4436</v>
      </c>
      <c r="C40" s="5" t="n">
        <v>3160</v>
      </c>
      <c r="D40" s="5" t="n">
        <v>3393</v>
      </c>
    </row>
    <row r="41">
      <c r="A41" s="4" t="inlineStr">
        <is>
          <t>Gross value at end of period</t>
        </is>
      </c>
      <c r="B41" s="5" t="n">
        <v>17381</v>
      </c>
      <c r="C41" s="5" t="n">
        <v>13962</v>
      </c>
      <c r="D41" s="5" t="n">
        <v>13297</v>
      </c>
    </row>
    <row r="42">
      <c r="A42" s="4" t="inlineStr">
        <is>
          <t>Accumulated depreciation and impairment at end of period</t>
        </is>
      </c>
      <c r="B42" s="5" t="n">
        <v>-12946</v>
      </c>
      <c r="C42" s="5" t="n">
        <v>-10802</v>
      </c>
      <c r="D42" s="5" t="n">
        <v>-9903</v>
      </c>
    </row>
    <row r="43">
      <c r="A43" s="4" t="inlineStr">
        <is>
          <t>Technical Equipment [member] | IFRS 16 [Member]</t>
        </is>
      </c>
    </row>
    <row r="44">
      <c r="A44" s="3" t="inlineStr">
        <is>
          <t>Disclosure of detailed information about property, plant and equipment [line items]</t>
        </is>
      </c>
    </row>
    <row r="45">
      <c r="A45" s="4" t="inlineStr">
        <is>
          <t>Beginning balance</t>
        </is>
      </c>
      <c r="C45" s="5" t="n">
        <v>2084</v>
      </c>
    </row>
    <row r="46">
      <c r="A46" s="4" t="inlineStr">
        <is>
          <t>Ending balance</t>
        </is>
      </c>
      <c r="D46" s="5" t="n">
        <v>2084</v>
      </c>
    </row>
    <row r="47">
      <c r="A47" s="4" t="inlineStr">
        <is>
          <t>Fixtures, Fittings and Other Equipment [member]</t>
        </is>
      </c>
    </row>
    <row r="48">
      <c r="A48" s="3" t="inlineStr">
        <is>
          <t>Disclosure of detailed information about property, plant and equipment [line items]</t>
        </is>
      </c>
    </row>
    <row r="49">
      <c r="A49" s="4" t="inlineStr">
        <is>
          <t>Beginning balance</t>
        </is>
      </c>
      <c r="B49" s="5" t="n">
        <v>2435</v>
      </c>
      <c r="C49" s="5" t="n">
        <v>2172</v>
      </c>
      <c r="D49" s="5" t="n">
        <v>753</v>
      </c>
    </row>
    <row r="50">
      <c r="A50" s="4" t="inlineStr">
        <is>
          <t>Additions to tangible assets</t>
        </is>
      </c>
      <c r="B50" s="5" t="n">
        <v>854</v>
      </c>
      <c r="C50" s="5" t="n">
        <v>329</v>
      </c>
      <c r="D50" s="5" t="n">
        <v>1820</v>
      </c>
    </row>
    <row r="51">
      <c r="A51" s="4" t="inlineStr">
        <is>
          <t>Disposal of tangible assets</t>
        </is>
      </c>
      <c r="B51" s="5" t="n">
        <v>0</v>
      </c>
      <c r="C51" s="5" t="n">
        <v>-1</v>
      </c>
      <c r="D51" s="5" t="n">
        <v>-690</v>
      </c>
    </row>
    <row r="52">
      <c r="A52" s="4" t="inlineStr">
        <is>
          <t>Reclassification</t>
        </is>
      </c>
      <c r="B52" s="5" t="n">
        <v>670</v>
      </c>
      <c r="C52" s="5" t="n">
        <v>630</v>
      </c>
      <c r="D52" s="5" t="n">
        <v>793</v>
      </c>
    </row>
    <row r="53">
      <c r="A53" s="4" t="inlineStr">
        <is>
          <t>Depreciation expense</t>
        </is>
      </c>
      <c r="B53" s="5" t="n">
        <v>-861</v>
      </c>
      <c r="C53" s="5" t="n">
        <v>-684</v>
      </c>
      <c r="D53" s="5" t="n">
        <v>-478</v>
      </c>
    </row>
    <row r="54">
      <c r="A54" s="4" t="inlineStr">
        <is>
          <t>Translation adjustments</t>
        </is>
      </c>
      <c r="B54" s="5" t="n">
        <v>73</v>
      </c>
      <c r="C54" s="5" t="n">
        <v>-11</v>
      </c>
      <c r="D54" s="5" t="n">
        <v>-27</v>
      </c>
    </row>
    <row r="55">
      <c r="A55" s="4" t="inlineStr">
        <is>
          <t>Ending balance</t>
        </is>
      </c>
      <c r="B55" s="5" t="n">
        <v>3171</v>
      </c>
      <c r="C55" s="5" t="n">
        <v>2435</v>
      </c>
      <c r="D55" s="5" t="n">
        <v>2172</v>
      </c>
    </row>
    <row r="56">
      <c r="A56" s="4" t="inlineStr">
        <is>
          <t>Gross value at end of period</t>
        </is>
      </c>
      <c r="B56" s="5" t="n">
        <v>5843</v>
      </c>
      <c r="C56" s="5" t="n">
        <v>4149</v>
      </c>
      <c r="D56" s="5" t="n">
        <v>3215</v>
      </c>
    </row>
    <row r="57">
      <c r="A57" s="4" t="inlineStr">
        <is>
          <t>Accumulated depreciation and impairment at end of period</t>
        </is>
      </c>
      <c r="B57" s="5" t="n">
        <v>-2672</v>
      </c>
      <c r="C57" s="5" t="n">
        <v>-1714</v>
      </c>
      <c r="D57" s="5" t="n">
        <v>-1043</v>
      </c>
    </row>
    <row r="58">
      <c r="A58" s="4" t="inlineStr">
        <is>
          <t>Fixtures, Fittings and Other Equipment [member] | IFRS 16 [Member]</t>
        </is>
      </c>
    </row>
    <row r="59">
      <c r="A59" s="3" t="inlineStr">
        <is>
          <t>Disclosure of detailed information about property, plant and equipment [line items]</t>
        </is>
      </c>
    </row>
    <row r="60">
      <c r="A60" s="4" t="inlineStr">
        <is>
          <t>Beginning balance</t>
        </is>
      </c>
      <c r="C60" s="5" t="n">
        <v>2172</v>
      </c>
    </row>
    <row r="61">
      <c r="A61" s="4" t="inlineStr">
        <is>
          <t>Ending balance</t>
        </is>
      </c>
      <c r="D61" s="5" t="n">
        <v>2172</v>
      </c>
    </row>
    <row r="62">
      <c r="A62" s="4" t="inlineStr">
        <is>
          <t>Assets Under Construction [member]</t>
        </is>
      </c>
    </row>
    <row r="63">
      <c r="A63" s="3" t="inlineStr">
        <is>
          <t>Disclosure of detailed information about property, plant and equipment [line items]</t>
        </is>
      </c>
    </row>
    <row r="64">
      <c r="A64" s="4" t="inlineStr">
        <is>
          <t>Beginning balance</t>
        </is>
      </c>
      <c r="B64" s="5" t="n">
        <v>14787</v>
      </c>
      <c r="C64" s="5" t="n">
        <v>1247</v>
      </c>
      <c r="D64" s="5" t="n">
        <v>809</v>
      </c>
    </row>
    <row r="65">
      <c r="A65" s="4" t="inlineStr">
        <is>
          <t>Additions to tangible assets</t>
        </is>
      </c>
      <c r="B65" s="5" t="n">
        <v>41946</v>
      </c>
      <c r="C65" s="5" t="n">
        <v>16563</v>
      </c>
      <c r="D65" s="5" t="n">
        <v>1942</v>
      </c>
    </row>
    <row r="66">
      <c r="A66" s="4" t="inlineStr">
        <is>
          <t>Disposal of tangible assets</t>
        </is>
      </c>
      <c r="B66" s="5" t="n">
        <v>0</v>
      </c>
      <c r="C66" s="5" t="n">
        <v>-419</v>
      </c>
      <c r="D66" s="5" t="n">
        <v>-426</v>
      </c>
    </row>
    <row r="67">
      <c r="A67" s="4" t="inlineStr">
        <is>
          <t>Reclassification</t>
        </is>
      </c>
      <c r="B67" s="5" t="n">
        <v>-9696</v>
      </c>
      <c r="C67" s="5" t="n">
        <v>-2624</v>
      </c>
      <c r="D67" s="5" t="n">
        <v>-1053</v>
      </c>
    </row>
    <row r="68">
      <c r="A68" s="4" t="inlineStr">
        <is>
          <t>Depreciation expense</t>
        </is>
      </c>
      <c r="B68" s="5" t="n">
        <v>0</v>
      </c>
    </row>
    <row r="69">
      <c r="A69" s="4" t="inlineStr">
        <is>
          <t>Translation adjustments</t>
        </is>
      </c>
      <c r="B69" s="5" t="n">
        <v>264</v>
      </c>
      <c r="C69" s="5" t="n">
        <v>20</v>
      </c>
      <c r="D69" s="5" t="n">
        <v>-25</v>
      </c>
    </row>
    <row r="70">
      <c r="A70" s="4" t="inlineStr">
        <is>
          <t>Ending balance</t>
        </is>
      </c>
      <c r="B70" s="5" t="n">
        <v>47301</v>
      </c>
      <c r="C70" s="5" t="n">
        <v>14787</v>
      </c>
      <c r="D70" s="5" t="n">
        <v>1247</v>
      </c>
    </row>
    <row r="71">
      <c r="A71" s="4" t="inlineStr">
        <is>
          <t>Gross value at end of period</t>
        </is>
      </c>
      <c r="B71" s="5" t="n">
        <v>47301</v>
      </c>
      <c r="C71" s="5" t="n">
        <v>15585</v>
      </c>
      <c r="D71" s="5" t="n">
        <v>2045</v>
      </c>
    </row>
    <row r="72">
      <c r="A72" s="4" t="inlineStr">
        <is>
          <t>Accumulated depreciation and impairment at end of period</t>
        </is>
      </c>
      <c r="B72" s="6" t="n">
        <v>0</v>
      </c>
      <c r="C72" s="5" t="n">
        <v>-798</v>
      </c>
      <c r="D72" s="5" t="n">
        <v>-798</v>
      </c>
    </row>
    <row r="73">
      <c r="A73" s="4" t="inlineStr">
        <is>
          <t>Assets Under Construction [member] | IFRS 16 [Member]</t>
        </is>
      </c>
    </row>
    <row r="74">
      <c r="A74" s="3" t="inlineStr">
        <is>
          <t>Disclosure of detailed information about property, plant and equipment [line items]</t>
        </is>
      </c>
    </row>
    <row r="75">
      <c r="A75" s="4" t="inlineStr">
        <is>
          <t>Beginning balance</t>
        </is>
      </c>
      <c r="C75" s="6" t="n">
        <v>1247</v>
      </c>
    </row>
    <row r="76">
      <c r="A76" s="4" t="inlineStr">
        <is>
          <t>Ending balance</t>
        </is>
      </c>
      <c r="D76" s="6" t="n">
        <v>12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 Additional Information (Detail) $ in Thousands</t>
        </is>
      </c>
      <c r="B1" s="2" t="inlineStr">
        <is>
          <t>12 Months Ended</t>
        </is>
      </c>
    </row>
    <row r="2">
      <c r="B2" s="2" t="inlineStr">
        <is>
          <t>Dec. 31, 2020USD ($)</t>
        </is>
      </c>
      <c r="C2" s="2" t="inlineStr">
        <is>
          <t>Dec. 31, 2019USD ($)</t>
        </is>
      </c>
      <c r="D2" s="2" t="inlineStr">
        <is>
          <t>Dec. 31, 2018USD ($)</t>
        </is>
      </c>
      <c r="E2" s="2" t="inlineStr">
        <is>
          <t>Dec. 31, 2017USD ($)</t>
        </is>
      </c>
      <c r="F2" s="2" t="inlineStr">
        <is>
          <t>Dec. 31, 2020EUR (€)</t>
        </is>
      </c>
    </row>
    <row r="3">
      <c r="A3" s="3" t="inlineStr">
        <is>
          <t>Disclosure of detailed information about property, plant and equipment [line items]</t>
        </is>
      </c>
    </row>
    <row r="4">
      <c r="A4" s="4" t="inlineStr">
        <is>
          <t>Assets pledged as security for financial liabilities | €</t>
        </is>
      </c>
      <c r="F4" s="9" t="n">
        <v>0</v>
      </c>
    </row>
    <row r="5">
      <c r="A5" s="4" t="inlineStr">
        <is>
          <t>Additions to tangible assets</t>
        </is>
      </c>
      <c r="B5" s="6" t="n">
        <v>50082</v>
      </c>
      <c r="C5" s="6" t="n">
        <v>17584</v>
      </c>
      <c r="D5" s="6" t="n">
        <v>6263</v>
      </c>
    </row>
    <row r="6">
      <c r="A6" s="4" t="inlineStr">
        <is>
          <t>IAS 17 [Member]</t>
        </is>
      </c>
    </row>
    <row r="7">
      <c r="A7" s="3" t="inlineStr">
        <is>
          <t>Disclosure of detailed information about property, plant and equipment [line items]</t>
        </is>
      </c>
    </row>
    <row r="8">
      <c r="A8" s="4" t="inlineStr">
        <is>
          <t>Net deferred losses recognised</t>
        </is>
      </c>
      <c r="E8" s="6" t="n">
        <v>1800</v>
      </c>
    </row>
    <row r="9">
      <c r="A9" s="4" t="inlineStr">
        <is>
          <t>Assets Put In Service [member]</t>
        </is>
      </c>
    </row>
    <row r="10">
      <c r="A10" s="3" t="inlineStr">
        <is>
          <t>Disclosure of detailed information about property, plant and equipment [line items]</t>
        </is>
      </c>
    </row>
    <row r="11">
      <c r="A11" s="4" t="inlineStr">
        <is>
          <t>Additions to tangible assets others</t>
        </is>
      </c>
      <c r="B11" s="5" t="n">
        <v>6600</v>
      </c>
    </row>
    <row r="12">
      <c r="A12" s="4" t="inlineStr">
        <is>
          <t>Assets Put In Service [member] | Paris [member]</t>
        </is>
      </c>
    </row>
    <row r="13">
      <c r="A13" s="3" t="inlineStr">
        <is>
          <t>Disclosure of detailed information about property, plant and equipment [line items]</t>
        </is>
      </c>
    </row>
    <row r="14">
      <c r="A14" s="4" t="inlineStr">
        <is>
          <t>Additions to tangible assets</t>
        </is>
      </c>
      <c r="B14" s="5" t="n">
        <v>2300</v>
      </c>
    </row>
    <row r="15">
      <c r="A15" s="4" t="inlineStr">
        <is>
          <t>Assets Put In Service [member] | North Carolina [Member]</t>
        </is>
      </c>
    </row>
    <row r="16">
      <c r="A16" s="3" t="inlineStr">
        <is>
          <t>Disclosure of detailed information about property, plant and equipment [line items]</t>
        </is>
      </c>
    </row>
    <row r="17">
      <c r="A17" s="4" t="inlineStr">
        <is>
          <t>Additions to tangible assets</t>
        </is>
      </c>
      <c r="B17" s="5" t="n">
        <v>37900</v>
      </c>
    </row>
    <row r="18">
      <c r="A18" s="4" t="inlineStr">
        <is>
          <t>Assets Put In Service [member] | Raleigh [Member]</t>
        </is>
      </c>
    </row>
    <row r="19">
      <c r="A19" s="3" t="inlineStr">
        <is>
          <t>Disclosure of detailed information about property, plant and equipment [line items]</t>
        </is>
      </c>
    </row>
    <row r="20">
      <c r="A20" s="4" t="inlineStr">
        <is>
          <t>Additions to tangible assets</t>
        </is>
      </c>
      <c r="B20" s="5" t="n">
        <v>600</v>
      </c>
    </row>
    <row r="21">
      <c r="A21" s="4" t="inlineStr">
        <is>
          <t>Technical Equipment [member]</t>
        </is>
      </c>
    </row>
    <row r="22">
      <c r="A22" s="3" t="inlineStr">
        <is>
          <t>Disclosure of detailed information about property, plant and equipment [line items]</t>
        </is>
      </c>
    </row>
    <row r="23">
      <c r="A23" s="4" t="inlineStr">
        <is>
          <t>Additions to tangible assets</t>
        </is>
      </c>
      <c r="B23" s="5" t="n">
        <v>2034</v>
      </c>
      <c r="C23" s="6" t="n">
        <v>374</v>
      </c>
      <c r="D23" s="6" t="n">
        <v>1622</v>
      </c>
    </row>
    <row r="24">
      <c r="A24" s="4" t="inlineStr">
        <is>
          <t>Calyxt Inc and Cellectis Sites [member]</t>
        </is>
      </c>
    </row>
    <row r="25">
      <c r="A25" s="3" t="inlineStr">
        <is>
          <t>Disclosure of detailed information about property, plant and equipment [line items]</t>
        </is>
      </c>
    </row>
    <row r="26">
      <c r="A26" s="4" t="inlineStr">
        <is>
          <t>Additions to tangible assets</t>
        </is>
      </c>
      <c r="B26" s="5" t="n">
        <v>5200</v>
      </c>
    </row>
    <row r="27">
      <c r="A27" s="4" t="inlineStr">
        <is>
          <t>Other equipment</t>
        </is>
      </c>
      <c r="B27" s="5" t="n">
        <v>2900</v>
      </c>
    </row>
    <row r="28">
      <c r="A28" s="4" t="inlineStr">
        <is>
          <t>Calyxt Inc and Cellectis Sites [member] | Technical Equipment [member]</t>
        </is>
      </c>
    </row>
    <row r="29">
      <c r="A29" s="3" t="inlineStr">
        <is>
          <t>Disclosure of detailed information about property, plant and equipment [line items]</t>
        </is>
      </c>
    </row>
    <row r="30">
      <c r="A30" s="4" t="inlineStr">
        <is>
          <t>Additions to tangible assets</t>
        </is>
      </c>
      <c r="B30" s="5" t="n">
        <v>2000</v>
      </c>
    </row>
    <row r="31">
      <c r="A31" s="4" t="inlineStr">
        <is>
          <t>Calyxt Inc and Cellectis Sites [member] | Other property, plant and equipment [member]</t>
        </is>
      </c>
    </row>
    <row r="32">
      <c r="A32" s="3" t="inlineStr">
        <is>
          <t>Disclosure of detailed information about property, plant and equipment [line items]</t>
        </is>
      </c>
    </row>
    <row r="33">
      <c r="A33" s="4" t="inlineStr">
        <is>
          <t>Additions to tangible assets</t>
        </is>
      </c>
      <c r="B33" s="5" t="n">
        <v>900</v>
      </c>
    </row>
    <row r="34">
      <c r="A34" s="4" t="inlineStr">
        <is>
          <t>Calyxt Inc. [member]</t>
        </is>
      </c>
    </row>
    <row r="35">
      <c r="A35" s="3" t="inlineStr">
        <is>
          <t>Disclosure of detailed information about property, plant and equipment [line items]</t>
        </is>
      </c>
    </row>
    <row r="36">
      <c r="A36" s="4" t="inlineStr">
        <is>
          <t>Net book value of assets sold</t>
        </is>
      </c>
      <c r="E36" s="6" t="n">
        <v>9200</v>
      </c>
    </row>
    <row r="37">
      <c r="A37" s="4" t="inlineStr">
        <is>
          <t>Cellectis [member] | Assets Put In Service [member]</t>
        </is>
      </c>
    </row>
    <row r="38">
      <c r="A38" s="3" t="inlineStr">
        <is>
          <t>Disclosure of detailed information about property, plant and equipment [line items]</t>
        </is>
      </c>
    </row>
    <row r="39">
      <c r="A39" s="4" t="inlineStr">
        <is>
          <t>Additions to tangible assets</t>
        </is>
      </c>
      <c r="B39" s="5" t="n">
        <v>3500</v>
      </c>
    </row>
    <row r="40">
      <c r="A40" s="4" t="inlineStr">
        <is>
          <t>Cellectis [member] | Assets Put In Service [member] | Paris [member]</t>
        </is>
      </c>
    </row>
    <row r="41">
      <c r="A41" s="3" t="inlineStr">
        <is>
          <t>Disclosure of detailed information about property, plant and equipment [line items]</t>
        </is>
      </c>
    </row>
    <row r="42">
      <c r="A42" s="4" t="inlineStr">
        <is>
          <t>Additions to tangible assets</t>
        </is>
      </c>
      <c r="B42" s="6" t="n">
        <v>55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Detail) - USD ($) $ in Thousands</t>
        </is>
      </c>
      <c r="B1" s="2" t="inlineStr">
        <is>
          <t>Dec. 31, 2020</t>
        </is>
      </c>
      <c r="C1" s="2" t="inlineStr">
        <is>
          <t>Dec. 31, 2019</t>
        </is>
      </c>
    </row>
    <row r="2">
      <c r="A2" s="3" t="inlineStr">
        <is>
          <t>Disclosure of financial assets and liabilities [line items]</t>
        </is>
      </c>
    </row>
    <row r="3">
      <c r="A3" s="4" t="inlineStr">
        <is>
          <t>Accounting category fair value through profit and loss</t>
        </is>
      </c>
      <c r="B3" s="6" t="n">
        <v>241148</v>
      </c>
      <c r="C3" s="6" t="n">
        <v>340522</v>
      </c>
    </row>
    <row r="4">
      <c r="A4" s="4" t="inlineStr">
        <is>
          <t>Accounting category amortized cost</t>
        </is>
      </c>
      <c r="B4" s="5" t="n">
        <v>49972</v>
      </c>
      <c r="C4" s="5" t="n">
        <v>38001</v>
      </c>
    </row>
    <row r="5">
      <c r="A5" s="4" t="inlineStr">
        <is>
          <t>Book value on the statement of financial position</t>
        </is>
      </c>
      <c r="B5" s="5" t="n">
        <v>291120</v>
      </c>
      <c r="C5" s="5" t="n">
        <v>378523</v>
      </c>
    </row>
    <row r="6">
      <c r="A6" s="4" t="inlineStr">
        <is>
          <t>Fair value</t>
        </is>
      </c>
      <c r="B6" s="5" t="n">
        <v>291120</v>
      </c>
      <c r="C6" s="5" t="n">
        <v>378523</v>
      </c>
    </row>
    <row r="7">
      <c r="A7" s="4" t="inlineStr">
        <is>
          <t>Accounting category fair value through profit and loss</t>
        </is>
      </c>
      <c r="B7" s="5" t="n">
        <v>0</v>
      </c>
      <c r="C7" s="4" t="inlineStr">
        <is>
          <t xml:space="preserve"> </t>
        </is>
      </c>
    </row>
    <row r="8">
      <c r="A8" s="4" t="inlineStr">
        <is>
          <t>Accounting category amortized cost</t>
        </is>
      </c>
      <c r="B8" s="5" t="n">
        <v>155032</v>
      </c>
      <c r="C8" s="5" t="n">
        <v>85368</v>
      </c>
    </row>
    <row r="9">
      <c r="A9" s="4" t="inlineStr">
        <is>
          <t>Book value on the statement of financial position</t>
        </is>
      </c>
      <c r="B9" s="5" t="n">
        <v>155032</v>
      </c>
      <c r="C9" s="5" t="n">
        <v>85368</v>
      </c>
    </row>
    <row r="10">
      <c r="A10" s="4" t="inlineStr">
        <is>
          <t>Fair value</t>
        </is>
      </c>
      <c r="B10" s="5" t="n">
        <v>155032</v>
      </c>
      <c r="C10" s="5" t="n">
        <v>85368</v>
      </c>
    </row>
    <row r="11">
      <c r="A11" s="4" t="inlineStr">
        <is>
          <t>Non-Current Financial Assets [member]</t>
        </is>
      </c>
    </row>
    <row r="12">
      <c r="A12" s="3" t="inlineStr">
        <is>
          <t>Disclosure of financial assets and liabilities [line items]</t>
        </is>
      </c>
    </row>
    <row r="13">
      <c r="A13" s="4" t="inlineStr">
        <is>
          <t>Accounting category fair value through profit and loss</t>
        </is>
      </c>
      <c r="B13" s="5" t="n">
        <v>0</v>
      </c>
    </row>
    <row r="14">
      <c r="A14" s="4" t="inlineStr">
        <is>
          <t>Accounting category amortized cost</t>
        </is>
      </c>
      <c r="B14" s="5" t="n">
        <v>7007</v>
      </c>
      <c r="C14" s="5" t="n">
        <v>5517</v>
      </c>
    </row>
    <row r="15">
      <c r="A15" s="4" t="inlineStr">
        <is>
          <t>Book value on the statement of financial position</t>
        </is>
      </c>
      <c r="B15" s="5" t="n">
        <v>7007</v>
      </c>
      <c r="C15" s="5" t="n">
        <v>5517</v>
      </c>
    </row>
    <row r="16">
      <c r="A16" s="4" t="inlineStr">
        <is>
          <t>Fair value</t>
        </is>
      </c>
      <c r="B16" s="5" t="n">
        <v>7007</v>
      </c>
      <c r="C16" s="5" t="n">
        <v>5517</v>
      </c>
    </row>
    <row r="17">
      <c r="A17" s="4" t="inlineStr">
        <is>
          <t>Trade Receivables [member]</t>
        </is>
      </c>
    </row>
    <row r="18">
      <c r="A18" s="3" t="inlineStr">
        <is>
          <t>Disclosure of financial assets and liabilities [line items]</t>
        </is>
      </c>
    </row>
    <row r="19">
      <c r="A19" s="4" t="inlineStr">
        <is>
          <t>Accounting category fair value through profit and loss</t>
        </is>
      </c>
      <c r="B19" s="5" t="n">
        <v>0</v>
      </c>
    </row>
    <row r="20">
      <c r="A20" s="4" t="inlineStr">
        <is>
          <t>Accounting category amortized cost</t>
        </is>
      </c>
      <c r="B20" s="5" t="n">
        <v>5171</v>
      </c>
      <c r="C20" s="5" t="n">
        <v>2959</v>
      </c>
    </row>
    <row r="21">
      <c r="A21" s="4" t="inlineStr">
        <is>
          <t>Book value on the statement of financial position</t>
        </is>
      </c>
      <c r="B21" s="5" t="n">
        <v>5171</v>
      </c>
      <c r="C21" s="5" t="n">
        <v>2959</v>
      </c>
    </row>
    <row r="22">
      <c r="A22" s="4" t="inlineStr">
        <is>
          <t>Fair value</t>
        </is>
      </c>
      <c r="B22" s="5" t="n">
        <v>5171</v>
      </c>
      <c r="C22" s="5" t="n">
        <v>2959</v>
      </c>
    </row>
    <row r="23">
      <c r="A23" s="4" t="inlineStr">
        <is>
          <t>Subsidies Receivables [member]</t>
        </is>
      </c>
    </row>
    <row r="24">
      <c r="A24" s="3" t="inlineStr">
        <is>
          <t>Disclosure of financial assets and liabilities [line items]</t>
        </is>
      </c>
    </row>
    <row r="25">
      <c r="A25" s="4" t="inlineStr">
        <is>
          <t>Accounting category fair value through profit and loss</t>
        </is>
      </c>
      <c r="B25" s="5" t="n">
        <v>0</v>
      </c>
    </row>
    <row r="26">
      <c r="A26" s="4" t="inlineStr">
        <is>
          <t>Accounting category amortized cost</t>
        </is>
      </c>
      <c r="B26" s="5" t="n">
        <v>10703</v>
      </c>
      <c r="C26" s="5" t="n">
        <v>9140</v>
      </c>
    </row>
    <row r="27">
      <c r="A27" s="4" t="inlineStr">
        <is>
          <t>Book value on the statement of financial position</t>
        </is>
      </c>
      <c r="B27" s="5" t="n">
        <v>10703</v>
      </c>
      <c r="C27" s="5" t="n">
        <v>9140</v>
      </c>
    </row>
    <row r="28">
      <c r="A28" s="4" t="inlineStr">
        <is>
          <t>Fair value</t>
        </is>
      </c>
      <c r="B28" s="5" t="n">
        <v>10703</v>
      </c>
      <c r="C28" s="5" t="n">
        <v>9140</v>
      </c>
    </row>
    <row r="29">
      <c r="A29" s="4" t="inlineStr">
        <is>
          <t>Current Financial Assets [member]</t>
        </is>
      </c>
    </row>
    <row r="30">
      <c r="A30" s="3" t="inlineStr">
        <is>
          <t>Disclosure of financial assets and liabilities [line items]</t>
        </is>
      </c>
    </row>
    <row r="31">
      <c r="A31" s="4" t="inlineStr">
        <is>
          <t>Accounting category fair value through profit and loss</t>
        </is>
      </c>
      <c r="B31" s="5" t="n">
        <v>0</v>
      </c>
    </row>
    <row r="32">
      <c r="A32" s="4" t="inlineStr">
        <is>
          <t>Accounting category amortized cost</t>
        </is>
      </c>
      <c r="B32" s="5" t="n">
        <v>27091</v>
      </c>
      <c r="C32" s="5" t="n">
        <v>20385</v>
      </c>
    </row>
    <row r="33">
      <c r="A33" s="4" t="inlineStr">
        <is>
          <t>Book value on the statement of financial position</t>
        </is>
      </c>
      <c r="B33" s="5" t="n">
        <v>27091</v>
      </c>
      <c r="C33" s="5" t="n">
        <v>20385</v>
      </c>
    </row>
    <row r="34">
      <c r="A34" s="4" t="inlineStr">
        <is>
          <t>Fair value</t>
        </is>
      </c>
      <c r="B34" s="5" t="n">
        <v>27091</v>
      </c>
      <c r="C34" s="5" t="n">
        <v>20385</v>
      </c>
    </row>
    <row r="35">
      <c r="A35" s="4" t="inlineStr">
        <is>
          <t>Cash and Cash Equivalents [member]</t>
        </is>
      </c>
    </row>
    <row r="36">
      <c r="A36" s="3" t="inlineStr">
        <is>
          <t>Disclosure of financial assets and liabilities [line items]</t>
        </is>
      </c>
    </row>
    <row r="37">
      <c r="A37" s="4" t="inlineStr">
        <is>
          <t>Accounting category fair value through profit and loss</t>
        </is>
      </c>
      <c r="B37" s="5" t="n">
        <v>241148</v>
      </c>
      <c r="C37" s="5" t="n">
        <v>340522</v>
      </c>
    </row>
    <row r="38">
      <c r="A38" s="4" t="inlineStr">
        <is>
          <t>Accounting category amortized cost</t>
        </is>
      </c>
      <c r="B38" s="5" t="n">
        <v>0</v>
      </c>
    </row>
    <row r="39">
      <c r="A39" s="4" t="inlineStr">
        <is>
          <t>Book value on the statement of financial position</t>
        </is>
      </c>
      <c r="B39" s="5" t="n">
        <v>241148</v>
      </c>
      <c r="C39" s="5" t="n">
        <v>340522</v>
      </c>
    </row>
    <row r="40">
      <c r="A40" s="4" t="inlineStr">
        <is>
          <t>Fair value</t>
        </is>
      </c>
      <c r="B40" s="5" t="n">
        <v>241148</v>
      </c>
      <c r="C40" s="5" t="n">
        <v>340522</v>
      </c>
    </row>
    <row r="41">
      <c r="A41" s="4" t="inlineStr">
        <is>
          <t>Non current lease debts [Member]</t>
        </is>
      </c>
    </row>
    <row r="42">
      <c r="A42" s="3" t="inlineStr">
        <is>
          <t>Disclosure of financial assets and liabilities [line items]</t>
        </is>
      </c>
    </row>
    <row r="43">
      <c r="A43" s="4" t="inlineStr">
        <is>
          <t>Accounting category amortized cost</t>
        </is>
      </c>
      <c r="B43" s="5" t="n">
        <v>75764</v>
      </c>
    </row>
    <row r="44">
      <c r="A44" s="4" t="inlineStr">
        <is>
          <t>Book value on the statement of financial position</t>
        </is>
      </c>
      <c r="B44" s="5" t="n">
        <v>75764</v>
      </c>
    </row>
    <row r="45">
      <c r="A45" s="4" t="inlineStr">
        <is>
          <t>Fair value</t>
        </is>
      </c>
      <c r="B45" s="5" t="n">
        <v>75764</v>
      </c>
    </row>
    <row r="46">
      <c r="A46" s="4" t="inlineStr">
        <is>
          <t>Other non current financial liabilities [member]</t>
        </is>
      </c>
    </row>
    <row r="47">
      <c r="A47" s="3" t="inlineStr">
        <is>
          <t>Disclosure of financial assets and liabilities [line items]</t>
        </is>
      </c>
    </row>
    <row r="48">
      <c r="A48" s="4" t="inlineStr">
        <is>
          <t>Accounting category amortized cost</t>
        </is>
      </c>
      <c r="B48" s="5" t="n">
        <v>28836</v>
      </c>
    </row>
    <row r="49">
      <c r="A49" s="4" t="inlineStr">
        <is>
          <t>Book value on the statement of financial position</t>
        </is>
      </c>
      <c r="B49" s="5" t="n">
        <v>28836</v>
      </c>
    </row>
    <row r="50">
      <c r="A50" s="4" t="inlineStr">
        <is>
          <t>Fair value</t>
        </is>
      </c>
      <c r="B50" s="5" t="n">
        <v>28836</v>
      </c>
    </row>
    <row r="51">
      <c r="A51" s="4" t="inlineStr">
        <is>
          <t>Current lease debts [member]</t>
        </is>
      </c>
    </row>
    <row r="52">
      <c r="A52" s="3" t="inlineStr">
        <is>
          <t>Disclosure of financial assets and liabilities [line items]</t>
        </is>
      </c>
    </row>
    <row r="53">
      <c r="A53" s="4" t="inlineStr">
        <is>
          <t>Accounting category amortized cost</t>
        </is>
      </c>
      <c r="B53" s="5" t="n">
        <v>6696</v>
      </c>
    </row>
    <row r="54">
      <c r="A54" s="4" t="inlineStr">
        <is>
          <t>Book value on the statement of financial position</t>
        </is>
      </c>
      <c r="B54" s="5" t="n">
        <v>6696</v>
      </c>
    </row>
    <row r="55">
      <c r="A55" s="4" t="inlineStr">
        <is>
          <t>Fair value</t>
        </is>
      </c>
      <c r="B55" s="5" t="n">
        <v>6696</v>
      </c>
    </row>
    <row r="56">
      <c r="A56" s="4" t="inlineStr">
        <is>
          <t>Non-Current Financial Liabilities [member]</t>
        </is>
      </c>
    </row>
    <row r="57">
      <c r="A57" s="3" t="inlineStr">
        <is>
          <t>Disclosure of financial assets and liabilities [line items]</t>
        </is>
      </c>
    </row>
    <row r="58">
      <c r="A58" s="4" t="inlineStr">
        <is>
          <t>Accounting category fair value through profit and loss</t>
        </is>
      </c>
      <c r="C58" s="4" t="inlineStr">
        <is>
          <t xml:space="preserve"> </t>
        </is>
      </c>
    </row>
    <row r="59">
      <c r="A59" s="4" t="inlineStr">
        <is>
          <t>Accounting category amortized cost</t>
        </is>
      </c>
      <c r="C59" s="5" t="n">
        <v>46540</v>
      </c>
    </row>
    <row r="60">
      <c r="A60" s="4" t="inlineStr">
        <is>
          <t>Book value on the statement of financial position</t>
        </is>
      </c>
      <c r="C60" s="5" t="n">
        <v>46540</v>
      </c>
    </row>
    <row r="61">
      <c r="A61" s="4" t="inlineStr">
        <is>
          <t>Fair value</t>
        </is>
      </c>
      <c r="C61" s="5" t="n">
        <v>46540</v>
      </c>
    </row>
    <row r="62">
      <c r="A62" s="4" t="inlineStr">
        <is>
          <t>Lease debts [member]</t>
        </is>
      </c>
    </row>
    <row r="63">
      <c r="A63" s="3" t="inlineStr">
        <is>
          <t>Disclosure of financial assets and liabilities [line items]</t>
        </is>
      </c>
    </row>
    <row r="64">
      <c r="A64" s="4" t="inlineStr">
        <is>
          <t>Accounting category amortized cost</t>
        </is>
      </c>
      <c r="C64" s="5" t="n">
        <v>1067</v>
      </c>
    </row>
    <row r="65">
      <c r="A65" s="4" t="inlineStr">
        <is>
          <t>Book value on the statement of financial position</t>
        </is>
      </c>
      <c r="C65" s="5" t="n">
        <v>1067</v>
      </c>
    </row>
    <row r="66">
      <c r="A66" s="4" t="inlineStr">
        <is>
          <t>Fair value</t>
        </is>
      </c>
      <c r="C66" s="5" t="n">
        <v>1067</v>
      </c>
    </row>
    <row r="67">
      <c r="A67" s="4" t="inlineStr">
        <is>
          <t>Trade Payables [member]</t>
        </is>
      </c>
    </row>
    <row r="68">
      <c r="A68" s="3" t="inlineStr">
        <is>
          <t>Disclosure of financial assets and liabilities [line items]</t>
        </is>
      </c>
    </row>
    <row r="69">
      <c r="A69" s="4" t="inlineStr">
        <is>
          <t>Accounting category fair value through profit and loss</t>
        </is>
      </c>
      <c r="B69" s="5" t="n">
        <v>0</v>
      </c>
      <c r="C69" s="4" t="inlineStr">
        <is>
          <t xml:space="preserve"> </t>
        </is>
      </c>
    </row>
    <row r="70">
      <c r="A70" s="4" t="inlineStr">
        <is>
          <t>Accounting category amortized cost</t>
        </is>
      </c>
      <c r="B70" s="5" t="n">
        <v>24609</v>
      </c>
      <c r="C70" s="5" t="n">
        <v>29264</v>
      </c>
    </row>
    <row r="71">
      <c r="A71" s="4" t="inlineStr">
        <is>
          <t>Book value on the statement of financial position</t>
        </is>
      </c>
      <c r="B71" s="5" t="n">
        <v>24609</v>
      </c>
      <c r="C71" s="5" t="n">
        <v>29264</v>
      </c>
    </row>
    <row r="72">
      <c r="A72" s="4" t="inlineStr">
        <is>
          <t>Fair value</t>
        </is>
      </c>
      <c r="B72" s="5" t="n">
        <v>24609</v>
      </c>
      <c r="C72" s="5" t="n">
        <v>29264</v>
      </c>
    </row>
    <row r="73">
      <c r="A73" s="4" t="inlineStr">
        <is>
          <t>Other Current Liabilities1 [member]</t>
        </is>
      </c>
    </row>
    <row r="74">
      <c r="A74" s="3" t="inlineStr">
        <is>
          <t>Disclosure of financial assets and liabilities [line items]</t>
        </is>
      </c>
    </row>
    <row r="75">
      <c r="A75" s="4" t="inlineStr">
        <is>
          <t>Accounting category fair value through profit and loss</t>
        </is>
      </c>
      <c r="B75" s="5" t="n">
        <v>0</v>
      </c>
      <c r="C75" s="4" t="inlineStr">
        <is>
          <t xml:space="preserve"> </t>
        </is>
      </c>
    </row>
    <row r="76">
      <c r="A76" s="4" t="inlineStr">
        <is>
          <t>Accounting category amortized cost</t>
        </is>
      </c>
      <c r="B76" s="5" t="n">
        <v>19127</v>
      </c>
      <c r="C76" s="5" t="n">
        <v>8497</v>
      </c>
    </row>
    <row r="77">
      <c r="A77" s="4" t="inlineStr">
        <is>
          <t>Book value on the statement of financial position</t>
        </is>
      </c>
      <c r="B77" s="5" t="n">
        <v>19127</v>
      </c>
      <c r="C77" s="5" t="n">
        <v>8497</v>
      </c>
    </row>
    <row r="78">
      <c r="A78" s="4" t="inlineStr">
        <is>
          <t>Fair value</t>
        </is>
      </c>
      <c r="B78" s="6" t="n">
        <v>19127</v>
      </c>
      <c r="C78" s="6" t="n">
        <v>8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Assets and Liabiliti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assets and liabilities [line items]</t>
        </is>
      </c>
    </row>
    <row r="4">
      <c r="A4" s="4" t="inlineStr">
        <is>
          <t>Derivative financial assets</t>
        </is>
      </c>
      <c r="B4" s="6" t="n">
        <v>0</v>
      </c>
    </row>
    <row r="5">
      <c r="A5" s="4" t="inlineStr">
        <is>
          <t>Finance lease liabilities</t>
        </is>
      </c>
      <c r="B5" s="5" t="n">
        <v>82460000</v>
      </c>
    </row>
    <row r="6">
      <c r="A6" s="4" t="inlineStr">
        <is>
          <t>Cash and cash equivalents</t>
        </is>
      </c>
      <c r="B6" s="5" t="n">
        <v>241148000</v>
      </c>
      <c r="C6" s="6" t="n">
        <v>340522000</v>
      </c>
      <c r="D6" s="6" t="n">
        <v>451501000</v>
      </c>
      <c r="E6" s="6" t="n">
        <v>256380000</v>
      </c>
    </row>
    <row r="7">
      <c r="A7" s="4" t="inlineStr">
        <is>
          <t>Financial liability</t>
        </is>
      </c>
      <c r="B7" s="5" t="n">
        <v>155032000</v>
      </c>
      <c r="C7" s="6" t="n">
        <v>85368000</v>
      </c>
    </row>
    <row r="8">
      <c r="A8" s="4" t="inlineStr">
        <is>
          <t>Loan received from bank</t>
        </is>
      </c>
      <c r="B8" s="5" t="n">
        <v>22701000</v>
      </c>
    </row>
    <row r="9">
      <c r="A9" s="4" t="inlineStr">
        <is>
          <t>NEW YORK</t>
        </is>
      </c>
    </row>
    <row r="10">
      <c r="A10" s="3" t="inlineStr">
        <is>
          <t>Disclosure of financial assets and liabilities [line items]</t>
        </is>
      </c>
    </row>
    <row r="11">
      <c r="A11" s="4" t="inlineStr">
        <is>
          <t>Borrowings</t>
        </is>
      </c>
      <c r="B11" s="5" t="n">
        <v>1500000</v>
      </c>
    </row>
    <row r="12">
      <c r="A12" s="4" t="inlineStr">
        <is>
          <t>Raleigh Good Manufacturing Practices [Member] | Equipment Rental Agreement [Member]</t>
        </is>
      </c>
    </row>
    <row r="13">
      <c r="A13" s="3" t="inlineStr">
        <is>
          <t>Disclosure of financial assets and liabilities [line items]</t>
        </is>
      </c>
    </row>
    <row r="14">
      <c r="A14" s="4" t="inlineStr">
        <is>
          <t>Financial liability</t>
        </is>
      </c>
      <c r="B14" s="5" t="n">
        <v>3000000</v>
      </c>
    </row>
    <row r="15">
      <c r="A15" s="4" t="inlineStr">
        <is>
          <t>Paycheck Protection Program Loan [Member]</t>
        </is>
      </c>
    </row>
    <row r="16">
      <c r="A16" s="3" t="inlineStr">
        <is>
          <t>Disclosure of financial assets and liabilities [line items]</t>
        </is>
      </c>
    </row>
    <row r="17">
      <c r="A17" s="4" t="inlineStr">
        <is>
          <t>Borrowings</t>
        </is>
      </c>
      <c r="B17" s="5" t="n">
        <v>1500000</v>
      </c>
    </row>
    <row r="18">
      <c r="A18" s="4" t="inlineStr">
        <is>
          <t>Paycheck Protection Program Loan [Member] | Calyxt Inc [member]</t>
        </is>
      </c>
    </row>
    <row r="19">
      <c r="A19" s="3" t="inlineStr">
        <is>
          <t>Disclosure of financial assets and liabilities [line items]</t>
        </is>
      </c>
    </row>
    <row r="20">
      <c r="A20" s="4" t="inlineStr">
        <is>
          <t>Borrowings</t>
        </is>
      </c>
      <c r="B20" s="5" t="n">
        <v>1500000</v>
      </c>
    </row>
    <row r="21">
      <c r="A21" s="4" t="inlineStr">
        <is>
          <t>State Guaranteed Loan [Member]</t>
        </is>
      </c>
    </row>
    <row r="22">
      <c r="A22" s="3" t="inlineStr">
        <is>
          <t>Disclosure of financial assets and liabilities [line items]</t>
        </is>
      </c>
    </row>
    <row r="23">
      <c r="A23" s="4" t="inlineStr">
        <is>
          <t>Loan received from bank</t>
        </is>
      </c>
      <c r="B23" s="6" t="n">
        <v>22800000</v>
      </c>
    </row>
    <row r="24">
      <c r="A24" s="4" t="inlineStr">
        <is>
          <t>US Dollar [member] | Cash Cash and Cash Equivalents and Current Assets [member]</t>
        </is>
      </c>
    </row>
    <row r="25">
      <c r="A25" s="3" t="inlineStr">
        <is>
          <t>Disclosure of financial assets and liabilities [line items]</t>
        </is>
      </c>
    </row>
    <row r="26">
      <c r="A26" s="4" t="inlineStr">
        <is>
          <t>Currency denominated percentage</t>
        </is>
      </c>
      <c r="B26" s="4" t="inlineStr">
        <is>
          <t>56.00%</t>
        </is>
      </c>
      <c r="C26" s="4" t="inlineStr">
        <is>
          <t>6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0</t>
        </is>
      </c>
      <c r="C2" s="2" t="inlineStr">
        <is>
          <t>Dec. 31, 2019</t>
        </is>
      </c>
    </row>
    <row r="3">
      <c r="A3" s="3" t="inlineStr">
        <is>
          <t>Disclosure of inventories [line items]</t>
        </is>
      </c>
    </row>
    <row r="4">
      <c r="A4" s="4" t="inlineStr">
        <is>
          <t>Inventories</t>
        </is>
      </c>
      <c r="B4" s="6" t="n">
        <v>1606</v>
      </c>
      <c r="C4" s="6" t="n">
        <v>2897</v>
      </c>
    </row>
    <row r="5">
      <c r="A5" s="4" t="inlineStr">
        <is>
          <t>Grain And Seeds [Member] | Calyxt Inc [Member]</t>
        </is>
      </c>
    </row>
    <row r="6">
      <c r="A6" s="3" t="inlineStr">
        <is>
          <t>Disclosure of inventories [line items]</t>
        </is>
      </c>
    </row>
    <row r="7">
      <c r="A7" s="4" t="inlineStr">
        <is>
          <t>Inventories</t>
        </is>
      </c>
      <c r="B7" s="5" t="n">
        <v>1400</v>
      </c>
      <c r="C7" s="5" t="n">
        <v>2600</v>
      </c>
    </row>
    <row r="8">
      <c r="A8" s="4" t="inlineStr">
        <is>
          <t>Provision for impairment</t>
        </is>
      </c>
      <c r="B8" s="5" t="n">
        <v>3900</v>
      </c>
      <c r="C8" s="5" t="n">
        <v>0</v>
      </c>
    </row>
    <row r="9">
      <c r="A9" s="4" t="inlineStr">
        <is>
          <t>Laboratory Equipment [member]</t>
        </is>
      </c>
    </row>
    <row r="10">
      <c r="A10" s="3" t="inlineStr">
        <is>
          <t>Disclosure of inventories [line items]</t>
        </is>
      </c>
    </row>
    <row r="11">
      <c r="A11" s="4" t="inlineStr">
        <is>
          <t>Inventories</t>
        </is>
      </c>
      <c r="B11" s="6" t="n">
        <v>200</v>
      </c>
      <c r="C11" s="6"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Dec. 31, 2020</t>
        </is>
      </c>
      <c r="C1" s="2" t="inlineStr">
        <is>
          <t>Dec. 31, 2019</t>
        </is>
      </c>
    </row>
    <row r="2">
      <c r="A2" s="3" t="inlineStr">
        <is>
          <t>Trade and other receivables [abstract]</t>
        </is>
      </c>
    </row>
    <row r="3">
      <c r="A3" s="4" t="inlineStr">
        <is>
          <t>Trade receivables</t>
        </is>
      </c>
      <c r="B3" s="6" t="n">
        <v>5787</v>
      </c>
      <c r="C3" s="6" t="n">
        <v>3513</v>
      </c>
    </row>
    <row r="4">
      <c r="A4" s="4" t="inlineStr">
        <is>
          <t>Valuation allowance</t>
        </is>
      </c>
      <c r="B4" s="5" t="n">
        <v>-616</v>
      </c>
      <c r="C4" s="5" t="n">
        <v>-554</v>
      </c>
    </row>
    <row r="5">
      <c r="A5" s="4" t="inlineStr">
        <is>
          <t>Total net value of trade receivables</t>
        </is>
      </c>
      <c r="B5" s="6" t="n">
        <v>5171</v>
      </c>
      <c r="C5" s="6" t="n">
        <v>29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Dec. 31, 2020</t>
        </is>
      </c>
      <c r="C1" s="2" t="inlineStr">
        <is>
          <t>Dec. 31, 2019</t>
        </is>
      </c>
    </row>
    <row r="2">
      <c r="A2" s="3" t="inlineStr">
        <is>
          <t>Receivables1 [abstract]</t>
        </is>
      </c>
    </row>
    <row r="3">
      <c r="A3" s="4" t="inlineStr">
        <is>
          <t>Research tax credit</t>
        </is>
      </c>
      <c r="B3" s="6" t="n">
        <v>10703</v>
      </c>
      <c r="C3" s="6" t="n">
        <v>9140</v>
      </c>
    </row>
    <row r="4">
      <c r="A4" s="4" t="inlineStr">
        <is>
          <t>Total subsidies receivables</t>
        </is>
      </c>
      <c r="B4" s="6" t="n">
        <v>10703</v>
      </c>
      <c r="C4" s="6" t="n">
        <v>9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 - USD ($) $ in Millions</t>
        </is>
      </c>
      <c r="B1" s="2" t="inlineStr">
        <is>
          <t>Dec. 31, 2020</t>
        </is>
      </c>
      <c r="C1" s="2" t="inlineStr">
        <is>
          <t>Dec. 31, 2019</t>
        </is>
      </c>
    </row>
    <row r="2">
      <c r="A2" s="3" t="inlineStr">
        <is>
          <t>Prepaid expenses and other current assets [line items]</t>
        </is>
      </c>
    </row>
    <row r="3">
      <c r="A3" s="4" t="inlineStr">
        <is>
          <t>Deferred expenses and other current assets payments to suppliers</t>
        </is>
      </c>
      <c r="B3" s="8" t="n">
        <v>2.7</v>
      </c>
    </row>
    <row r="4">
      <c r="A4" s="4" t="inlineStr">
        <is>
          <t>Deferred expenses and other current assets right to obtain equipment</t>
        </is>
      </c>
      <c r="B4" s="5" t="n">
        <v>3</v>
      </c>
    </row>
    <row r="5">
      <c r="A5" s="4" t="inlineStr">
        <is>
          <t>Cellectis [member]</t>
        </is>
      </c>
    </row>
    <row r="6">
      <c r="A6" s="3" t="inlineStr">
        <is>
          <t>Prepaid expenses and other current assets [line items]</t>
        </is>
      </c>
    </row>
    <row r="7">
      <c r="A7" s="4" t="inlineStr">
        <is>
          <t>Deferred expenses and other current assets employee stock option receivables</t>
        </is>
      </c>
      <c r="B7" s="10" t="n">
        <v>6.2</v>
      </c>
    </row>
    <row r="8">
      <c r="A8" s="4" t="inlineStr">
        <is>
          <t>France [member]</t>
        </is>
      </c>
    </row>
    <row r="9">
      <c r="A9" s="3" t="inlineStr">
        <is>
          <t>Prepaid expenses and other current assets [line items]</t>
        </is>
      </c>
    </row>
    <row r="10">
      <c r="A10" s="4" t="inlineStr">
        <is>
          <t>Research tax credit receivables</t>
        </is>
      </c>
      <c r="B10" s="10" t="n">
        <v>9.199999999999999</v>
      </c>
      <c r="C10" s="8" t="n">
        <v>7.9</v>
      </c>
    </row>
    <row r="11">
      <c r="A11" s="4" t="inlineStr">
        <is>
          <t>France [member] | Previously stated [member]</t>
        </is>
      </c>
    </row>
    <row r="12">
      <c r="A12" s="3" t="inlineStr">
        <is>
          <t>Prepaid expenses and other current assets [line items]</t>
        </is>
      </c>
    </row>
    <row r="13">
      <c r="A13" s="4" t="inlineStr">
        <is>
          <t>Research tax credit receivables</t>
        </is>
      </c>
      <c r="B13" s="8" t="n">
        <v>1.3</v>
      </c>
      <c r="C13" s="8"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Dec. 31, 2020</t>
        </is>
      </c>
      <c r="C1" s="2" t="inlineStr">
        <is>
          <t>Dec. 31, 2019</t>
        </is>
      </c>
    </row>
    <row r="2">
      <c r="A2" s="3" t="inlineStr">
        <is>
          <t>Other Current Assets [abstract]</t>
        </is>
      </c>
    </row>
    <row r="3">
      <c r="A3" s="4" t="inlineStr">
        <is>
          <t>VAT receivables</t>
        </is>
      </c>
      <c r="B3" s="6" t="n">
        <v>3093</v>
      </c>
      <c r="C3" s="6" t="n">
        <v>3044</v>
      </c>
    </row>
    <row r="4">
      <c r="A4" s="4" t="inlineStr">
        <is>
          <t>Prepaid expenses and other prepayments</t>
        </is>
      </c>
      <c r="B4" s="5" t="n">
        <v>14113</v>
      </c>
      <c r="C4" s="5" t="n">
        <v>11829</v>
      </c>
    </row>
    <row r="5">
      <c r="A5" s="4" t="inlineStr">
        <is>
          <t>Tax and social receivables</t>
        </is>
      </c>
      <c r="B5" s="5" t="n">
        <v>227</v>
      </c>
      <c r="C5" s="5" t="n">
        <v>150</v>
      </c>
    </row>
    <row r="6">
      <c r="A6" s="4" t="inlineStr">
        <is>
          <t>Deferred expenses and other current assets</t>
        </is>
      </c>
      <c r="B6" s="5" t="n">
        <v>12210</v>
      </c>
      <c r="C6" s="5" t="n">
        <v>594</v>
      </c>
    </row>
    <row r="7">
      <c r="A7" s="4" t="inlineStr">
        <is>
          <t>Total other current assets</t>
        </is>
      </c>
      <c r="B7" s="6" t="n">
        <v>29643</v>
      </c>
      <c r="C7" s="6" t="n">
        <v>15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urrent Financial Assets and Cash and Cash Equivalents (Detail) - USD ($) $ in Thousands</t>
        </is>
      </c>
      <c r="B1" s="2" t="inlineStr">
        <is>
          <t>Dec. 31, 2020</t>
        </is>
      </c>
      <c r="C1" s="2" t="inlineStr">
        <is>
          <t>Dec. 31, 2019</t>
        </is>
      </c>
      <c r="D1" s="2" t="inlineStr">
        <is>
          <t>Dec. 31, 2018</t>
        </is>
      </c>
      <c r="E1" s="2" t="inlineStr">
        <is>
          <t>Dec. 31, 2017</t>
        </is>
      </c>
    </row>
    <row r="2">
      <c r="A2" s="3" t="inlineStr">
        <is>
          <t>Disclosure of current financial assets and cash and cash equivalents [line items]</t>
        </is>
      </c>
    </row>
    <row r="3">
      <c r="A3" s="4" t="inlineStr">
        <is>
          <t>Current financial assets</t>
        </is>
      </c>
      <c r="B3" s="6" t="n">
        <v>27091</v>
      </c>
      <c r="C3" s="6" t="n">
        <v>20385</v>
      </c>
    </row>
    <row r="4">
      <c r="A4" s="4" t="inlineStr">
        <is>
          <t>Cash and cash equivalents</t>
        </is>
      </c>
      <c r="B4" s="5" t="n">
        <v>241148</v>
      </c>
      <c r="C4" s="5" t="n">
        <v>340522</v>
      </c>
      <c r="D4" s="6" t="n">
        <v>451501</v>
      </c>
      <c r="E4" s="6" t="n">
        <v>256380</v>
      </c>
    </row>
    <row r="5">
      <c r="A5" s="4" t="inlineStr">
        <is>
          <t>Carrying Value [member]</t>
        </is>
      </c>
    </row>
    <row r="6">
      <c r="A6" s="3" t="inlineStr">
        <is>
          <t>Disclosure of current financial assets and cash and cash equivalents [line items]</t>
        </is>
      </c>
    </row>
    <row r="7">
      <c r="A7" s="4" t="inlineStr">
        <is>
          <t>Current financial assets</t>
        </is>
      </c>
      <c r="B7" s="5" t="n">
        <v>27091</v>
      </c>
      <c r="C7" s="5" t="n">
        <v>20385</v>
      </c>
    </row>
    <row r="8">
      <c r="A8" s="4" t="inlineStr">
        <is>
          <t>Cash and cash equivalents</t>
        </is>
      </c>
      <c r="B8" s="5" t="n">
        <v>241148</v>
      </c>
      <c r="C8" s="5" t="n">
        <v>340522</v>
      </c>
    </row>
    <row r="9">
      <c r="A9" s="4" t="inlineStr">
        <is>
          <t>Current financial assets and cash and cash equivalents</t>
        </is>
      </c>
      <c r="B9" s="5" t="n">
        <v>268239</v>
      </c>
      <c r="C9" s="5" t="n">
        <v>360907</v>
      </c>
    </row>
    <row r="10">
      <c r="A10" s="4" t="inlineStr">
        <is>
          <t>Estimated Fair Value [member]</t>
        </is>
      </c>
    </row>
    <row r="11">
      <c r="A11" s="3" t="inlineStr">
        <is>
          <t>Disclosure of current financial assets and cash and cash equivalents [line items]</t>
        </is>
      </c>
    </row>
    <row r="12">
      <c r="A12" s="4" t="inlineStr">
        <is>
          <t>Current financial assets</t>
        </is>
      </c>
      <c r="B12" s="5" t="n">
        <v>27091</v>
      </c>
      <c r="C12" s="5" t="n">
        <v>20385</v>
      </c>
    </row>
    <row r="13">
      <c r="A13" s="4" t="inlineStr">
        <is>
          <t>Cash and cash equivalents</t>
        </is>
      </c>
      <c r="B13" s="5" t="n">
        <v>241148</v>
      </c>
      <c r="C13" s="5" t="n">
        <v>340522</v>
      </c>
    </row>
    <row r="14">
      <c r="A14" s="4" t="inlineStr">
        <is>
          <t>Current financial assets and cash and cash equivalents</t>
        </is>
      </c>
      <c r="B14" s="6" t="n">
        <v>268239</v>
      </c>
      <c r="C14" s="6" t="n">
        <v>360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atements of Changes in Consolidated Shareholders' Equity (Parenthetical) - USD ($) $ in Thousands</t>
        </is>
      </c>
      <c r="B1" s="2" t="inlineStr">
        <is>
          <t>Oct. 20, 2020</t>
        </is>
      </c>
      <c r="C1" s="2" t="inlineStr">
        <is>
          <t>Jun. 14, 2018</t>
        </is>
      </c>
      <c r="D1" s="2" t="inlineStr">
        <is>
          <t>May 22, 2018</t>
        </is>
      </c>
      <c r="E1" s="2" t="inlineStr">
        <is>
          <t>Oct. 28, 2014</t>
        </is>
      </c>
      <c r="F1" s="2" t="inlineStr">
        <is>
          <t>Dec. 31, 2020</t>
        </is>
      </c>
    </row>
    <row r="2">
      <c r="A2" s="3" t="inlineStr">
        <is>
          <t>Statement [Line Items]</t>
        </is>
      </c>
    </row>
    <row r="3">
      <c r="A3" s="4" t="inlineStr">
        <is>
          <t>Gross proceeds</t>
        </is>
      </c>
      <c r="D3" s="6" t="n">
        <v>57000</v>
      </c>
    </row>
    <row r="4">
      <c r="A4" s="4" t="inlineStr">
        <is>
          <t>Equity value</t>
        </is>
      </c>
      <c r="F4" s="6" t="n">
        <v>275573</v>
      </c>
    </row>
    <row r="5">
      <c r="A5" s="4" t="inlineStr">
        <is>
          <t>Par value per share</t>
        </is>
      </c>
      <c r="F5" s="7" t="n">
        <v>0.05</v>
      </c>
    </row>
    <row r="6">
      <c r="A6" s="4" t="inlineStr">
        <is>
          <t>Calyxt Inc [member]</t>
        </is>
      </c>
    </row>
    <row r="7">
      <c r="A7" s="3" t="inlineStr">
        <is>
          <t>Statement [Line Items]</t>
        </is>
      </c>
    </row>
    <row r="8">
      <c r="A8" s="4" t="inlineStr">
        <is>
          <t>Ordinary shares issued</t>
        </is>
      </c>
      <c r="B8" s="5" t="n">
        <v>3750000</v>
      </c>
      <c r="D8" s="5" t="n">
        <v>4057500</v>
      </c>
    </row>
    <row r="9">
      <c r="A9" s="4" t="inlineStr">
        <is>
          <t>Selling price per common share</t>
        </is>
      </c>
      <c r="B9" s="6" t="n">
        <v>4</v>
      </c>
      <c r="D9" s="6" t="n">
        <v>15</v>
      </c>
    </row>
    <row r="10">
      <c r="A10" s="4" t="inlineStr">
        <is>
          <t>Common stock for exercising underwriters' option</t>
        </is>
      </c>
      <c r="D10" s="5" t="n">
        <v>457500</v>
      </c>
    </row>
    <row r="11">
      <c r="A11" s="4" t="inlineStr">
        <is>
          <t>Gross proceeds</t>
        </is>
      </c>
      <c r="B11" s="6" t="n">
        <v>15000</v>
      </c>
      <c r="D11" s="6" t="n">
        <v>57000</v>
      </c>
    </row>
    <row r="12">
      <c r="A12" s="4" t="inlineStr">
        <is>
          <t>Underwriting discounts and commissions</t>
        </is>
      </c>
      <c r="D12" s="5" t="n">
        <v>3200</v>
      </c>
    </row>
    <row r="13">
      <c r="A13" s="4" t="inlineStr">
        <is>
          <t>Offering expense</t>
        </is>
      </c>
      <c r="D13" s="6" t="n">
        <v>700</v>
      </c>
    </row>
    <row r="14">
      <c r="A14" s="4" t="inlineStr">
        <is>
          <t>Number of stock options exercised</t>
        </is>
      </c>
      <c r="B14" s="4" t="inlineStr">
        <is>
          <t xml:space="preserve"> </t>
        </is>
      </c>
      <c r="D14" s="4" t="inlineStr">
        <is>
          <t xml:space="preserve"> </t>
        </is>
      </c>
      <c r="E14" s="5" t="n">
        <v>592342</v>
      </c>
      <c r="F14" s="4" t="inlineStr">
        <is>
          <t xml:space="preserve"> </t>
        </is>
      </c>
    </row>
    <row r="15">
      <c r="A15" s="4" t="inlineStr">
        <is>
          <t>Stock options exercised, value</t>
        </is>
      </c>
      <c r="C15" s="6" t="n">
        <v>2400</v>
      </c>
    </row>
    <row r="16">
      <c r="A16" s="4" t="inlineStr">
        <is>
          <t>Par value per share</t>
        </is>
      </c>
      <c r="B16" s="6" t="n">
        <v>4</v>
      </c>
      <c r="D16" s="6" t="n">
        <v>15</v>
      </c>
    </row>
    <row r="17">
      <c r="A17" s="4" t="inlineStr">
        <is>
          <t>Proportion of ownership interest in subsidiary</t>
        </is>
      </c>
      <c r="F17" s="4" t="inlineStr">
        <is>
          <t>64.70%</t>
        </is>
      </c>
    </row>
    <row r="18">
      <c r="A18" s="4" t="inlineStr">
        <is>
          <t>Calyxt Inc [member] | Cellectis [member]</t>
        </is>
      </c>
    </row>
    <row r="19">
      <c r="A19" s="3" t="inlineStr">
        <is>
          <t>Statement [Line Items]</t>
        </is>
      </c>
    </row>
    <row r="20">
      <c r="A20" s="4" t="inlineStr">
        <is>
          <t>Purchase of common stock</t>
        </is>
      </c>
      <c r="D20" s="5" t="n">
        <v>550000</v>
      </c>
    </row>
    <row r="21">
      <c r="A21" s="4" t="inlineStr">
        <is>
          <t>Equity value</t>
        </is>
      </c>
      <c r="B21" s="6" t="n">
        <v>5000</v>
      </c>
    </row>
    <row r="22">
      <c r="A22" s="4" t="inlineStr">
        <is>
          <t>Purchase of common shares</t>
        </is>
      </c>
      <c r="B22" s="5" t="n">
        <v>1250000</v>
      </c>
      <c r="C22" s="5" t="n">
        <v>63175</v>
      </c>
    </row>
    <row r="23">
      <c r="A23" s="4" t="inlineStr">
        <is>
          <t>Purchase of common stock, value</t>
        </is>
      </c>
      <c r="B23" s="6" t="n">
        <v>14000</v>
      </c>
    </row>
    <row r="24">
      <c r="A24" s="4" t="inlineStr">
        <is>
          <t>Purchase of common shares price per share</t>
        </is>
      </c>
      <c r="C24" s="7" t="n">
        <v>19.49</v>
      </c>
    </row>
    <row r="25">
      <c r="A25" s="4" t="inlineStr">
        <is>
          <t>Purchase of common stock, value</t>
        </is>
      </c>
      <c r="C25" s="6" t="n">
        <v>1200</v>
      </c>
      <c r="D25" s="6" t="n">
        <v>8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Additional Information (Detail) - USD ($) $ in Millions</t>
        </is>
      </c>
      <c r="B1" s="2" t="inlineStr">
        <is>
          <t>Dec. 31, 2020</t>
        </is>
      </c>
      <c r="C1" s="2" t="inlineStr">
        <is>
          <t>Dec. 31, 2019</t>
        </is>
      </c>
    </row>
    <row r="2">
      <c r="A2" s="3" t="inlineStr">
        <is>
          <t>Disclosure of current financial assets and cash and cash equivalents [line items]</t>
        </is>
      </c>
    </row>
    <row r="3">
      <c r="A3" s="4" t="inlineStr">
        <is>
          <t>Restricted cash</t>
        </is>
      </c>
      <c r="B3" s="8" t="n">
        <v>15.4</v>
      </c>
    </row>
    <row r="4">
      <c r="A4" s="4" t="inlineStr">
        <is>
          <t>Other current financial assets</t>
        </is>
      </c>
      <c r="B4" s="10" t="n">
        <v>11.7</v>
      </c>
    </row>
    <row r="5">
      <c r="A5" s="4" t="inlineStr">
        <is>
          <t>Furniture and equipment sales lease back [member]</t>
        </is>
      </c>
    </row>
    <row r="6">
      <c r="A6" s="3" t="inlineStr">
        <is>
          <t>Disclosure of current financial assets and cash and cash equivalents [line items]</t>
        </is>
      </c>
    </row>
    <row r="7">
      <c r="A7" s="4" t="inlineStr">
        <is>
          <t>Restricted cash</t>
        </is>
      </c>
      <c r="B7" s="5" t="n">
        <v>1</v>
      </c>
      <c r="C7" s="8" t="n">
        <v>1.4</v>
      </c>
    </row>
    <row r="8">
      <c r="A8" s="4" t="inlineStr">
        <is>
          <t>Short term restricted cash</t>
        </is>
      </c>
      <c r="B8" s="10" t="n">
        <v>0.4</v>
      </c>
      <c r="C8" s="10" t="n">
        <v>0.4</v>
      </c>
    </row>
    <row r="9">
      <c r="A9" s="4" t="inlineStr">
        <is>
          <t>Manufacturing Facility [Member]</t>
        </is>
      </c>
    </row>
    <row r="10">
      <c r="A10" s="3" t="inlineStr">
        <is>
          <t>Disclosure of current financial assets and cash and cash equivalents [line items]</t>
        </is>
      </c>
    </row>
    <row r="11">
      <c r="A11" s="4" t="inlineStr">
        <is>
          <t>Restricted cash</t>
        </is>
      </c>
      <c r="B11" s="6" t="n">
        <v>15</v>
      </c>
    </row>
    <row r="12">
      <c r="A12" s="4" t="inlineStr">
        <is>
          <t>Short term restricted cash</t>
        </is>
      </c>
      <c r="C12" s="6"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ash and Cash Equivalents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 accounts</t>
        </is>
      </c>
      <c r="B3" s="6" t="n">
        <v>164586</v>
      </c>
      <c r="C3" s="6" t="n">
        <v>270630</v>
      </c>
    </row>
    <row r="4">
      <c r="A4" s="4" t="inlineStr">
        <is>
          <t>Money market funds</t>
        </is>
      </c>
      <c r="B4" s="5" t="n">
        <v>13977</v>
      </c>
      <c r="C4" s="5" t="n">
        <v>13722</v>
      </c>
    </row>
    <row r="5">
      <c r="A5" s="4" t="inlineStr">
        <is>
          <t>Fixed bank deposits</t>
        </is>
      </c>
      <c r="B5" s="5" t="n">
        <v>62585</v>
      </c>
      <c r="C5" s="5" t="n">
        <v>56170</v>
      </c>
    </row>
    <row r="6">
      <c r="A6" s="4" t="inlineStr">
        <is>
          <t>Total cash and cash equivalents</t>
        </is>
      </c>
      <c r="B6" s="6" t="n">
        <v>241148</v>
      </c>
      <c r="C6" s="6" t="n">
        <v>340522</v>
      </c>
      <c r="D6" s="6" t="n">
        <v>451501</v>
      </c>
      <c r="E6" s="6" t="n">
        <v>2563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Dec. 31, 2020</t>
        </is>
      </c>
      <c r="C1" s="2" t="inlineStr">
        <is>
          <t>Dec. 31, 2019</t>
        </is>
      </c>
    </row>
    <row r="2">
      <c r="A2" s="3" t="inlineStr">
        <is>
          <t>Categories of financial liabilities [abstract]</t>
        </is>
      </c>
    </row>
    <row r="3">
      <c r="A3" s="4" t="inlineStr">
        <is>
          <t>Lease debts</t>
        </is>
      </c>
      <c r="B3" s="6" t="n">
        <v>75764</v>
      </c>
      <c r="C3" s="6" t="n">
        <v>46540</v>
      </c>
    </row>
    <row r="4">
      <c r="A4" s="4" t="inlineStr">
        <is>
          <t>State Guaranteed loan « PGE »</t>
        </is>
      </c>
      <c r="B4" s="5" t="n">
        <v>22701</v>
      </c>
    </row>
    <row r="5">
      <c r="A5" s="4" t="inlineStr">
        <is>
          <t>PPP loan</t>
        </is>
      </c>
      <c r="B5" s="5" t="n">
        <v>1518</v>
      </c>
    </row>
    <row r="6">
      <c r="A6" s="4" t="inlineStr">
        <is>
          <t>Other non-current financial liabilities</t>
        </is>
      </c>
      <c r="B6" s="5" t="n">
        <v>4617</v>
      </c>
    </row>
    <row r="7">
      <c r="A7" s="4" t="inlineStr">
        <is>
          <t>Total non-current financial liabilities</t>
        </is>
      </c>
      <c r="B7" s="5" t="n">
        <v>104600</v>
      </c>
      <c r="C7" s="5" t="n">
        <v>46540</v>
      </c>
    </row>
    <row r="8">
      <c r="A8" s="4" t="inlineStr">
        <is>
          <t>Lease debts</t>
        </is>
      </c>
      <c r="B8" s="5" t="n">
        <v>6696</v>
      </c>
      <c r="C8" s="5" t="n">
        <v>1067</v>
      </c>
    </row>
    <row r="9">
      <c r="A9" s="4" t="inlineStr">
        <is>
          <t>Total current financial liabilities</t>
        </is>
      </c>
      <c r="B9" s="5" t="n">
        <v>6696</v>
      </c>
      <c r="C9" s="5" t="n">
        <v>1067</v>
      </c>
    </row>
    <row r="10">
      <c r="A10" s="4" t="inlineStr">
        <is>
          <t>Trade payables</t>
        </is>
      </c>
      <c r="B10" s="5" t="n">
        <v>24609</v>
      </c>
      <c r="C10" s="5" t="n">
        <v>29264</v>
      </c>
    </row>
    <row r="11">
      <c r="A11" s="4" t="inlineStr">
        <is>
          <t>Other current liabilities</t>
        </is>
      </c>
      <c r="B11" s="5" t="n">
        <v>19127</v>
      </c>
      <c r="C11" s="5" t="n">
        <v>8497</v>
      </c>
    </row>
    <row r="12">
      <c r="A12" s="4" t="inlineStr">
        <is>
          <t>Total Financial liabilities</t>
        </is>
      </c>
      <c r="B12" s="6" t="n">
        <v>155032</v>
      </c>
      <c r="C12" s="6" t="n">
        <v>853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Dec. 31, 2020</t>
        </is>
      </c>
      <c r="C1" s="2" t="inlineStr">
        <is>
          <t>Dec. 31, 2019</t>
        </is>
      </c>
    </row>
    <row r="2">
      <c r="A2" s="3" t="inlineStr">
        <is>
          <t>Disclosure of offsetting of financial liabilities [line items]</t>
        </is>
      </c>
    </row>
    <row r="3">
      <c r="A3" s="4" t="inlineStr">
        <is>
          <t>Lease debts</t>
        </is>
      </c>
      <c r="B3" s="6" t="n">
        <v>82460</v>
      </c>
    </row>
    <row r="4">
      <c r="A4" s="4" t="inlineStr">
        <is>
          <t>Other financial liabilities</t>
        </is>
      </c>
      <c r="B4" s="5" t="n">
        <v>28836</v>
      </c>
    </row>
    <row r="5">
      <c r="A5" s="4" t="inlineStr">
        <is>
          <t>Financial liabilities</t>
        </is>
      </c>
      <c r="B5" s="5" t="n">
        <v>111296</v>
      </c>
    </row>
    <row r="6">
      <c r="A6" s="4" t="inlineStr">
        <is>
          <t>Trade payables</t>
        </is>
      </c>
      <c r="B6" s="5" t="n">
        <v>24609</v>
      </c>
      <c r="C6" s="6" t="n">
        <v>29264</v>
      </c>
    </row>
    <row r="7">
      <c r="A7" s="4" t="inlineStr">
        <is>
          <t>Other current liabilities</t>
        </is>
      </c>
      <c r="B7" s="5" t="n">
        <v>19127</v>
      </c>
      <c r="C7" s="5" t="n">
        <v>8497</v>
      </c>
    </row>
    <row r="8">
      <c r="A8" s="4" t="inlineStr">
        <is>
          <t>Total Financial liabilities</t>
        </is>
      </c>
      <c r="B8" s="5" t="n">
        <v>155032</v>
      </c>
      <c r="C8" s="6" t="n">
        <v>85368</v>
      </c>
    </row>
    <row r="9">
      <c r="A9" s="4" t="inlineStr">
        <is>
          <t>Less than One Year [member]</t>
        </is>
      </c>
    </row>
    <row r="10">
      <c r="A10" s="3" t="inlineStr">
        <is>
          <t>Disclosure of offsetting of financial liabilities [line items]</t>
        </is>
      </c>
    </row>
    <row r="11">
      <c r="A11" s="4" t="inlineStr">
        <is>
          <t>Lease debts</t>
        </is>
      </c>
      <c r="B11" s="5" t="n">
        <v>6696</v>
      </c>
    </row>
    <row r="12">
      <c r="A12" s="4" t="inlineStr">
        <is>
          <t>Other financial liabilities</t>
        </is>
      </c>
      <c r="B12" s="5" t="n">
        <v>78</v>
      </c>
    </row>
    <row r="13">
      <c r="A13" s="4" t="inlineStr">
        <is>
          <t>Financial liabilities</t>
        </is>
      </c>
      <c r="B13" s="5" t="n">
        <v>6774</v>
      </c>
    </row>
    <row r="14">
      <c r="A14" s="4" t="inlineStr">
        <is>
          <t>Trade payables</t>
        </is>
      </c>
      <c r="B14" s="5" t="n">
        <v>24609</v>
      </c>
    </row>
    <row r="15">
      <c r="A15" s="4" t="inlineStr">
        <is>
          <t>Other current liabilities</t>
        </is>
      </c>
      <c r="B15" s="5" t="n">
        <v>19127</v>
      </c>
    </row>
    <row r="16">
      <c r="A16" s="4" t="inlineStr">
        <is>
          <t>Total Financial liabilities</t>
        </is>
      </c>
      <c r="B16" s="5" t="n">
        <v>50510</v>
      </c>
    </row>
    <row r="17">
      <c r="A17" s="4" t="inlineStr">
        <is>
          <t>One to Five Years [member]</t>
        </is>
      </c>
    </row>
    <row r="18">
      <c r="A18" s="3" t="inlineStr">
        <is>
          <t>Disclosure of offsetting of financial liabilities [line items]</t>
        </is>
      </c>
    </row>
    <row r="19">
      <c r="A19" s="4" t="inlineStr">
        <is>
          <t>Lease debts</t>
        </is>
      </c>
      <c r="B19" s="5" t="n">
        <v>30706</v>
      </c>
    </row>
    <row r="20">
      <c r="A20" s="4" t="inlineStr">
        <is>
          <t>Other financial liabilities</t>
        </is>
      </c>
      <c r="B20" s="5" t="n">
        <v>24698</v>
      </c>
    </row>
    <row r="21">
      <c r="A21" s="4" t="inlineStr">
        <is>
          <t>Financial liabilities</t>
        </is>
      </c>
      <c r="B21" s="5" t="n">
        <v>55404</v>
      </c>
    </row>
    <row r="22">
      <c r="A22" s="4" t="inlineStr">
        <is>
          <t>Total Financial liabilities</t>
        </is>
      </c>
      <c r="B22" s="5" t="n">
        <v>54404</v>
      </c>
    </row>
    <row r="23">
      <c r="A23" s="4" t="inlineStr">
        <is>
          <t>More than Five Years [member]</t>
        </is>
      </c>
    </row>
    <row r="24">
      <c r="A24" s="3" t="inlineStr">
        <is>
          <t>Disclosure of offsetting of financial liabilities [line items]</t>
        </is>
      </c>
    </row>
    <row r="25">
      <c r="A25" s="4" t="inlineStr">
        <is>
          <t>Lease debts</t>
        </is>
      </c>
      <c r="B25" s="5" t="n">
        <v>45058</v>
      </c>
    </row>
    <row r="26">
      <c r="A26" s="4" t="inlineStr">
        <is>
          <t>Other financial liabilities</t>
        </is>
      </c>
      <c r="B26" s="5" t="n">
        <v>4061</v>
      </c>
    </row>
    <row r="27">
      <c r="A27" s="4" t="inlineStr">
        <is>
          <t>Financial liabilities</t>
        </is>
      </c>
      <c r="B27" s="5" t="n">
        <v>49118</v>
      </c>
    </row>
    <row r="28">
      <c r="A28" s="4" t="inlineStr">
        <is>
          <t>Total Financial liabilities</t>
        </is>
      </c>
      <c r="B28" s="6" t="n">
        <v>49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 Additional Information (Detail) $ in Thousands, € in Millions</t>
        </is>
      </c>
      <c r="B1" s="2" t="inlineStr">
        <is>
          <t>12 Months Ended</t>
        </is>
      </c>
    </row>
    <row r="2">
      <c r="B2" s="2" t="inlineStr">
        <is>
          <t>Dec. 31, 2020USD ($)</t>
        </is>
      </c>
      <c r="C2" s="2" t="inlineStr">
        <is>
          <t>Dec. 31, 2020EUR (€)</t>
        </is>
      </c>
      <c r="D2" s="2" t="inlineStr">
        <is>
          <t>Dec. 31, 2019USD ($)</t>
        </is>
      </c>
    </row>
    <row r="3">
      <c r="A3" s="3" t="inlineStr">
        <is>
          <t>Disclosure of offsetting of financial liabilities [line items]</t>
        </is>
      </c>
    </row>
    <row r="4">
      <c r="A4" s="4" t="inlineStr">
        <is>
          <t>Financial liability</t>
        </is>
      </c>
      <c r="B4" s="6" t="n">
        <v>155032</v>
      </c>
      <c r="D4" s="6" t="n">
        <v>85368</v>
      </c>
    </row>
    <row r="5">
      <c r="A5" s="4" t="inlineStr">
        <is>
          <t>Secured Borrowings</t>
        </is>
      </c>
      <c r="B5" s="5" t="n">
        <v>22701</v>
      </c>
    </row>
    <row r="6">
      <c r="A6" s="4" t="inlineStr">
        <is>
          <t>New York [Member]</t>
        </is>
      </c>
    </row>
    <row r="7">
      <c r="A7" s="3" t="inlineStr">
        <is>
          <t>Disclosure of offsetting of financial liabilities [line items]</t>
        </is>
      </c>
    </row>
    <row r="8">
      <c r="A8" s="4" t="inlineStr">
        <is>
          <t>Borrowings</t>
        </is>
      </c>
      <c r="B8" s="5" t="n">
        <v>1500</v>
      </c>
    </row>
    <row r="9">
      <c r="A9" s="4" t="inlineStr">
        <is>
          <t>Raleigh [Member]</t>
        </is>
      </c>
    </row>
    <row r="10">
      <c r="A10" s="3" t="inlineStr">
        <is>
          <t>Disclosure of offsetting of financial liabilities [line items]</t>
        </is>
      </c>
    </row>
    <row r="11">
      <c r="A11" s="4" t="inlineStr">
        <is>
          <t>Financial liabilities tenant improvement allowance</t>
        </is>
      </c>
      <c r="B11" s="5" t="n">
        <v>3300</v>
      </c>
    </row>
    <row r="12">
      <c r="A12" s="4" t="inlineStr">
        <is>
          <t>Paycheck Protection Program Loan [Member]</t>
        </is>
      </c>
    </row>
    <row r="13">
      <c r="A13" s="3" t="inlineStr">
        <is>
          <t>Disclosure of offsetting of financial liabilities [line items]</t>
        </is>
      </c>
    </row>
    <row r="14">
      <c r="A14" s="4" t="inlineStr">
        <is>
          <t>Borrowings</t>
        </is>
      </c>
      <c r="B14" s="5" t="n">
        <v>1500</v>
      </c>
    </row>
    <row r="15">
      <c r="A15" s="4" t="inlineStr">
        <is>
          <t>State Guaranteed Loan [Member]</t>
        </is>
      </c>
    </row>
    <row r="16">
      <c r="A16" s="3" t="inlineStr">
        <is>
          <t>Disclosure of offsetting of financial liabilities [line items]</t>
        </is>
      </c>
    </row>
    <row r="17">
      <c r="A17" s="4" t="inlineStr">
        <is>
          <t>Secured Borrowings</t>
        </is>
      </c>
      <c r="B17" s="5" t="n">
        <v>22800</v>
      </c>
    </row>
    <row r="18">
      <c r="A18" s="4" t="inlineStr">
        <is>
          <t>State Guaranteed Loan [Member] | Major Borrowing Transactions [Member]</t>
        </is>
      </c>
    </row>
    <row r="19">
      <c r="A19" s="3" t="inlineStr">
        <is>
          <t>Disclosure of offsetting of financial liabilities [line items]</t>
        </is>
      </c>
    </row>
    <row r="20">
      <c r="A20" s="4" t="inlineStr">
        <is>
          <t>Secured Borrowings</t>
        </is>
      </c>
      <c r="B20" s="6" t="n">
        <v>22700</v>
      </c>
      <c r="C20" s="11" t="n">
        <v>18.5</v>
      </c>
    </row>
    <row r="21">
      <c r="A21" s="4" t="inlineStr">
        <is>
          <t>Guaranteed borrowing amount, percentage</t>
        </is>
      </c>
      <c r="B21" s="4" t="inlineStr">
        <is>
          <t>90.00%</t>
        </is>
      </c>
    </row>
    <row r="22">
      <c r="A22" s="4" t="inlineStr">
        <is>
          <t>State Guaranteed Loan [Member] | Major Borrowing Transactions [Member] | Bottom of range [member]</t>
        </is>
      </c>
    </row>
    <row r="23">
      <c r="A23" s="3" t="inlineStr">
        <is>
          <t>Disclosure of offsetting of financial liabilities [line items]</t>
        </is>
      </c>
    </row>
    <row r="24">
      <c r="A24" s="4" t="inlineStr">
        <is>
          <t>Fixed interest rate</t>
        </is>
      </c>
      <c r="B24" s="4" t="inlineStr">
        <is>
          <t>0.25%</t>
        </is>
      </c>
      <c r="C24" s="4" t="inlineStr">
        <is>
          <t>0.25%</t>
        </is>
      </c>
    </row>
    <row r="25">
      <c r="A25" s="4" t="inlineStr">
        <is>
          <t>State Guaranteed Loan [Member] | Major Borrowing Transactions [Member] | Top of range [member]</t>
        </is>
      </c>
    </row>
    <row r="26">
      <c r="A26" s="3" t="inlineStr">
        <is>
          <t>Disclosure of offsetting of financial liabilities [line items]</t>
        </is>
      </c>
    </row>
    <row r="27">
      <c r="A27" s="4" t="inlineStr">
        <is>
          <t>Fixed interest rate</t>
        </is>
      </c>
      <c r="B27" s="4" t="inlineStr">
        <is>
          <t>2.35%</t>
        </is>
      </c>
      <c r="C27" s="4" t="inlineStr">
        <is>
          <t>2.35%</t>
        </is>
      </c>
    </row>
    <row r="28">
      <c r="A28" s="4" t="inlineStr">
        <is>
          <t>Equipment Rental Agreement [Member] | Raleigh Good Manufacturing Practices [Member]</t>
        </is>
      </c>
    </row>
    <row r="29">
      <c r="A29" s="3" t="inlineStr">
        <is>
          <t>Disclosure of offsetting of financial liabilities [line items]</t>
        </is>
      </c>
    </row>
    <row r="30">
      <c r="A30" s="4" t="inlineStr">
        <is>
          <t>Financial liability</t>
        </is>
      </c>
      <c r="B30" s="6" t="n">
        <v>3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0</t>
        </is>
      </c>
      <c r="C1" s="2" t="inlineStr">
        <is>
          <t>Dec. 31, 2019</t>
        </is>
      </c>
    </row>
    <row r="2">
      <c r="A2" s="3" t="inlineStr">
        <is>
          <t>Miscellaneous current liabilities [abstract]</t>
        </is>
      </c>
    </row>
    <row r="3">
      <c r="A3" s="4" t="inlineStr">
        <is>
          <t>VAT Payables</t>
        </is>
      </c>
      <c r="B3" s="6" t="n">
        <v>81</v>
      </c>
      <c r="C3" s="6" t="n">
        <v>130</v>
      </c>
    </row>
    <row r="4">
      <c r="A4" s="4" t="inlineStr">
        <is>
          <t>Accruals for personnel related expenses</t>
        </is>
      </c>
      <c r="B4" s="5" t="n">
        <v>13235</v>
      </c>
      <c r="C4" s="5" t="n">
        <v>7295</v>
      </c>
    </row>
    <row r="5">
      <c r="A5" s="4" t="inlineStr">
        <is>
          <t>Other</t>
        </is>
      </c>
      <c r="B5" s="5" t="n">
        <v>6077</v>
      </c>
      <c r="C5" s="5" t="n">
        <v>1072</v>
      </c>
    </row>
    <row r="6">
      <c r="A6" s="4" t="inlineStr">
        <is>
          <t>Total</t>
        </is>
      </c>
      <c r="B6" s="6" t="n">
        <v>19127</v>
      </c>
      <c r="C6" s="6" t="n">
        <v>84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Additional Information (Detail) - USD ($) $ in Millions</t>
        </is>
      </c>
      <c r="B1" s="2" t="inlineStr">
        <is>
          <t>12 Months Ended</t>
        </is>
      </c>
    </row>
    <row r="2">
      <c r="B2" s="2" t="inlineStr">
        <is>
          <t>Dec. 31, 2020</t>
        </is>
      </c>
      <c r="C2" s="2" t="inlineStr">
        <is>
          <t>Dec. 31, 2019</t>
        </is>
      </c>
    </row>
    <row r="3">
      <c r="A3" s="3" t="inlineStr">
        <is>
          <t>Other current liabilities [abstract]</t>
        </is>
      </c>
    </row>
    <row r="4">
      <c r="A4" s="4" t="inlineStr">
        <is>
          <t>Board of directors attendance fee</t>
        </is>
      </c>
      <c r="B4" s="8" t="n">
        <v>0.3</v>
      </c>
      <c r="C4" s="8" t="n">
        <v>0.3</v>
      </c>
    </row>
    <row r="5">
      <c r="A5" s="4" t="inlineStr">
        <is>
          <t>Tax liabilities</t>
        </is>
      </c>
      <c r="B5" s="10" t="n">
        <v>0.2</v>
      </c>
      <c r="C5" s="10" t="n">
        <v>0.2</v>
      </c>
    </row>
    <row r="6">
      <c r="A6" s="4" t="inlineStr">
        <is>
          <t>Accrued liabilitites current for fixed assets</t>
        </is>
      </c>
      <c r="B6" s="8" t="n">
        <v>3.7</v>
      </c>
      <c r="C6" s="8" t="n">
        <v>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Dec. 31, 2020</t>
        </is>
      </c>
      <c r="C1" s="2" t="inlineStr">
        <is>
          <t>Dec. 31, 2019</t>
        </is>
      </c>
    </row>
    <row r="2">
      <c r="A2" s="3" t="inlineStr">
        <is>
          <t>Accruals and deferred income [abstract]</t>
        </is>
      </c>
    </row>
    <row r="3">
      <c r="A3" s="4" t="inlineStr">
        <is>
          <t>Deferred revenues and contract liabilities</t>
        </is>
      </c>
      <c r="B3" s="6" t="n">
        <v>452</v>
      </c>
      <c r="C3" s="6" t="n">
        <v>20033</v>
      </c>
    </row>
    <row r="4">
      <c r="A4" s="4" t="inlineStr">
        <is>
          <t>Others</t>
        </is>
      </c>
      <c r="B4" s="4" t="inlineStr">
        <is>
          <t xml:space="preserve"> </t>
        </is>
      </c>
      <c r="C4" s="4" t="inlineStr">
        <is>
          <t xml:space="preserve"> </t>
        </is>
      </c>
    </row>
    <row r="5">
      <c r="A5" s="4" t="inlineStr">
        <is>
          <t>Total Deferred revenue and contract liabilities</t>
        </is>
      </c>
      <c r="B5" s="6" t="n">
        <v>452</v>
      </c>
      <c r="C5" s="6" t="n">
        <v>20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and Contract Liabilities - Additional Information (Detail) - USD ($) $ in Thousands</t>
        </is>
      </c>
      <c r="B1" s="2" t="inlineStr">
        <is>
          <t>Mar. 04, 2020</t>
        </is>
      </c>
      <c r="C1" s="2" t="inlineStr">
        <is>
          <t>Dec. 31, 2020</t>
        </is>
      </c>
      <c r="D1" s="2" t="inlineStr">
        <is>
          <t>Dec. 31, 2018</t>
        </is>
      </c>
    </row>
    <row r="2">
      <c r="A2" s="4" t="inlineStr">
        <is>
          <t>Recognition of previously deferred upfront payments</t>
        </is>
      </c>
      <c r="B2" s="6" t="n">
        <v>19400</v>
      </c>
      <c r="C2" s="6" t="n">
        <v>20291</v>
      </c>
      <c r="D2" s="6" t="n">
        <v>7114</v>
      </c>
    </row>
    <row r="3">
      <c r="A3" s="4" t="inlineStr">
        <is>
          <t>Development And Commercial Milestones [Member]</t>
        </is>
      </c>
    </row>
    <row r="4">
      <c r="A4" s="4" t="inlineStr">
        <is>
          <t>Recognition of previously deferred upfront payments</t>
        </is>
      </c>
      <c r="C4" s="5" t="n">
        <v>16900</v>
      </c>
    </row>
    <row r="5">
      <c r="A5" s="4" t="inlineStr">
        <is>
          <t>Potential milestones to receive</t>
        </is>
      </c>
      <c r="C5" s="6" t="n">
        <v>2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Schedule of Classes of Share Capital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eginning balance</t>
        </is>
      </c>
      <c r="B4" s="6" t="n">
        <v>355470</v>
      </c>
      <c r="C4" s="6" t="n">
        <v>450272</v>
      </c>
      <c r="D4" s="6" t="n">
        <v>283986</v>
      </c>
    </row>
    <row r="5">
      <c r="A5" s="4" t="inlineStr">
        <is>
          <t>Balance at beginning of year</t>
        </is>
      </c>
      <c r="B5" s="5" t="n">
        <v>42465669</v>
      </c>
      <c r="C5" s="5" t="n">
        <v>42430069</v>
      </c>
      <c r="D5" s="5" t="n">
        <v>35960062</v>
      </c>
    </row>
    <row r="6">
      <c r="A6" s="4" t="inlineStr">
        <is>
          <t>Capital increase by issuance of common shares</t>
        </is>
      </c>
      <c r="C6" s="5" t="n">
        <v>35600</v>
      </c>
      <c r="D6" s="5" t="n">
        <v>6146000</v>
      </c>
    </row>
    <row r="7">
      <c r="A7" s="4" t="inlineStr">
        <is>
          <t>Exercise of share warrants, employee warrants and stock options</t>
        </is>
      </c>
      <c r="B7" s="5" t="n">
        <v>314517</v>
      </c>
      <c r="D7" s="5" t="n">
        <v>324007</v>
      </c>
    </row>
    <row r="8">
      <c r="A8" s="4" t="inlineStr">
        <is>
          <t>Other movements</t>
        </is>
      </c>
      <c r="D8" s="6" t="n">
        <v>-40</v>
      </c>
    </row>
    <row r="9">
      <c r="A9" s="4" t="inlineStr">
        <is>
          <t>Balance at end of year</t>
        </is>
      </c>
      <c r="B9" s="6" t="n">
        <v>308846</v>
      </c>
      <c r="C9" s="6" t="n">
        <v>355470</v>
      </c>
      <c r="D9" s="6" t="n">
        <v>450272</v>
      </c>
    </row>
    <row r="10">
      <c r="A10" s="4" t="inlineStr">
        <is>
          <t>Balance at end of year</t>
        </is>
      </c>
      <c r="B10" s="5" t="n">
        <v>42780186</v>
      </c>
      <c r="C10" s="5" t="n">
        <v>42465669</v>
      </c>
      <c r="D10" s="5" t="n">
        <v>42430069</v>
      </c>
    </row>
    <row r="11">
      <c r="A11" s="4" t="inlineStr">
        <is>
          <t>Nominal value</t>
        </is>
      </c>
      <c r="B11" s="7" t="n">
        <v>0.05</v>
      </c>
      <c r="C11" s="7" t="n">
        <v>0.05</v>
      </c>
      <c r="D11" s="7" t="n">
        <v>0.05</v>
      </c>
    </row>
    <row r="12">
      <c r="A12" s="4" t="inlineStr">
        <is>
          <t>Premiums Related to Share Capital [member]</t>
        </is>
      </c>
    </row>
    <row r="13">
      <c r="A13" s="3" t="inlineStr">
        <is>
          <t>Disclosure of classes of share capital [line items]</t>
        </is>
      </c>
    </row>
    <row r="14">
      <c r="A14" s="4" t="inlineStr">
        <is>
          <t>Beginning balance</t>
        </is>
      </c>
      <c r="B14" s="6" t="n">
        <v>843478</v>
      </c>
      <c r="C14" s="6" t="n">
        <v>828525</v>
      </c>
      <c r="D14" s="6" t="n">
        <v>614037</v>
      </c>
    </row>
    <row r="15">
      <c r="A15" s="4" t="inlineStr">
        <is>
          <t>Capital Increase</t>
        </is>
      </c>
      <c r="D15" s="5" t="n">
        <v>178230</v>
      </c>
    </row>
    <row r="16">
      <c r="A16" s="4" t="inlineStr">
        <is>
          <t>Exercise of share warrants, employee warrants and stock options</t>
        </is>
      </c>
      <c r="B16" s="5" t="n">
        <v>6101</v>
      </c>
      <c r="D16" s="5" t="n">
        <v>7751</v>
      </c>
    </row>
    <row r="17">
      <c r="A17" s="4" t="inlineStr">
        <is>
          <t>Non-cash stock based compensation expense</t>
        </is>
      </c>
      <c r="B17" s="5" t="n">
        <v>14365</v>
      </c>
      <c r="C17" s="5" t="n">
        <v>14951</v>
      </c>
      <c r="D17" s="5" t="n">
        <v>28507</v>
      </c>
    </row>
    <row r="18">
      <c r="A18" s="4" t="inlineStr">
        <is>
          <t>Other movements</t>
        </is>
      </c>
      <c r="B18" s="5" t="n">
        <v>-32</v>
      </c>
      <c r="C18" s="5" t="n">
        <v>2</v>
      </c>
    </row>
    <row r="19">
      <c r="A19" s="4" t="inlineStr">
        <is>
          <t>Balance at end of year</t>
        </is>
      </c>
      <c r="B19" s="5" t="n">
        <v>863912</v>
      </c>
      <c r="C19" s="5" t="n">
        <v>843478</v>
      </c>
      <c r="D19" s="5" t="n">
        <v>828525</v>
      </c>
    </row>
    <row r="20">
      <c r="A20" s="4" t="inlineStr">
        <is>
          <t>Share Capital Ordinary Shares [member]</t>
        </is>
      </c>
    </row>
    <row r="21">
      <c r="A21" s="3" t="inlineStr">
        <is>
          <t>Disclosure of classes of share capital [line items]</t>
        </is>
      </c>
    </row>
    <row r="22">
      <c r="A22" s="4" t="inlineStr">
        <is>
          <t>Beginning balance</t>
        </is>
      </c>
      <c r="B22" s="5" t="n">
        <v>2767</v>
      </c>
      <c r="C22" s="5" t="n">
        <v>2765</v>
      </c>
      <c r="D22" s="5" t="n">
        <v>2367</v>
      </c>
    </row>
    <row r="23">
      <c r="A23" s="4" t="inlineStr">
        <is>
          <t>Capital Increase</t>
        </is>
      </c>
      <c r="C23" s="5" t="n">
        <v>2</v>
      </c>
      <c r="D23" s="5" t="n">
        <v>379</v>
      </c>
    </row>
    <row r="24">
      <c r="A24" s="4" t="inlineStr">
        <is>
          <t>Exercise of share warrants, employee warrants and stock options</t>
        </is>
      </c>
      <c r="B24" s="5" t="n">
        <v>18</v>
      </c>
      <c r="D24" s="5" t="n">
        <v>19</v>
      </c>
    </row>
    <row r="25">
      <c r="A25" s="4" t="inlineStr">
        <is>
          <t>Balance at end of year</t>
        </is>
      </c>
      <c r="B25" s="6" t="n">
        <v>2785</v>
      </c>
      <c r="C25" s="6" t="n">
        <v>2767</v>
      </c>
      <c r="D25" s="6" t="n">
        <v>27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0</t>
        </is>
      </c>
    </row>
    <row r="3">
      <c r="A3" s="3" t="inlineStr">
        <is>
          <t>Text block1 [abstract]</t>
        </is>
      </c>
    </row>
    <row r="4">
      <c r="A4" s="4" t="inlineStr">
        <is>
          <t>The Company</t>
        </is>
      </c>
      <c r="B4" s="4" t="inlineStr">
        <is>
          <t xml:space="preserve">Note 1. The Company Cellectis S.A. (hereinafter “Cellectis” or “we”) is a limited liability company (“société anonyme”) registered and domiciled in Paris, France. We are a clinical-stage biotechnological company, employing our core proprietary technologies to develop best-in-class T-cells T-cells, Cellectis S.A., Cellectis, Inc., Cellectis Biologics Inc. (which was incorporated on January 18, 2019) and Calyxt, Inc. are sometimes referred to as a consolidated group of companies as the “Group.” COVID-19 As previously reported, while implementing health and safety measures, we have continued to advance our proprietary allogeneic CAR T-cell MELANI-01 AMELI-01, BALLI-01 MELANI-01 In addition, construction is now complete for our raw materials manufacturing facility in Paris, and our commercial manufacturing facility in Raleigh, North Carolina remains on track with production expected to commence in 2021. With respect to the five out-licensed follow-up Nevertheless, the COVID-19 T-cell follow-up COVID-19 COVID-19 At Calyxt, during 2020, supply chain disruptions did not have a material impact on Calyxt’s operations. However, a resurgence of the COVID-19 The overall impact to Cellectis’ and Calyxt’s businesses will be dependent on future developments, which are highly uncertain and difficult to predi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80" customWidth="1" min="7" max="7"/>
    <col width="80" customWidth="1" min="8" max="8"/>
    <col width="14" customWidth="1" min="9" max="9"/>
    <col width="14" customWidth="1" min="10" max="10"/>
  </cols>
  <sheetData>
    <row r="1">
      <c r="A1" s="1" t="inlineStr">
        <is>
          <t>Capital - Additional Information (Detail) - USD ($) $ / shares in Units, $ in Thousands</t>
        </is>
      </c>
      <c r="B1" s="2" t="inlineStr">
        <is>
          <t>Oct. 20, 2020</t>
        </is>
      </c>
      <c r="C1" s="2" t="inlineStr">
        <is>
          <t>May 22, 2018</t>
        </is>
      </c>
      <c r="D1" s="2" t="inlineStr">
        <is>
          <t>Jul. 25, 2017</t>
        </is>
      </c>
      <c r="E1" s="2" t="inlineStr">
        <is>
          <t>Oct. 28, 2014</t>
        </is>
      </c>
      <c r="F1" s="2" t="inlineStr">
        <is>
          <t>Dec. 31, 2020</t>
        </is>
      </c>
      <c r="G1" s="2" t="inlineStr">
        <is>
          <t>Dec. 31, 2019</t>
        </is>
      </c>
      <c r="H1" s="2" t="inlineStr">
        <is>
          <t>Dec. 31, 2018</t>
        </is>
      </c>
      <c r="I1" s="2" t="inlineStr">
        <is>
          <t>Dec. 31, 2017</t>
        </is>
      </c>
      <c r="J1" s="2" t="inlineStr">
        <is>
          <t>Oct. 28, 2011</t>
        </is>
      </c>
    </row>
    <row r="2">
      <c r="A2" s="3" t="inlineStr">
        <is>
          <t>Capital structure [line items]</t>
        </is>
      </c>
    </row>
    <row r="3">
      <c r="A3" s="4" t="inlineStr">
        <is>
          <t>Exercise stock option</t>
        </is>
      </c>
      <c r="C3" s="6" t="n">
        <v>57000</v>
      </c>
      <c r="D3" s="6" t="n">
        <v>64400</v>
      </c>
    </row>
    <row r="4">
      <c r="A4" s="4" t="inlineStr">
        <is>
          <t>Voting right description</t>
        </is>
      </c>
      <c r="F4" s="4" t="inlineStr">
        <is>
          <t>At December 31, 2020, we had 42,780,186 ordinary shares outstanding of which 6,067,389 had a double voting right.</t>
        </is>
      </c>
      <c r="G4" s="4" t="inlineStr">
        <is>
          <t>At December 31, 2019, we had 42,465,669 ordinary shares outstanding of which 4,389,581 had a double voting right.</t>
        </is>
      </c>
      <c r="H4" s="4" t="inlineStr">
        <is>
          <t>At December 31, 2018, we had 42,430,069 ordinary shares outstanding of which 5,016,911 had a double voting right.</t>
        </is>
      </c>
    </row>
    <row r="5">
      <c r="A5" s="4" t="inlineStr">
        <is>
          <t>Number of shares ordinary outstanding</t>
        </is>
      </c>
      <c r="F5" s="5" t="n">
        <v>42780186</v>
      </c>
      <c r="G5" s="5" t="n">
        <v>42465669</v>
      </c>
      <c r="H5" s="5" t="n">
        <v>42430069</v>
      </c>
      <c r="I5" s="5" t="n">
        <v>35960062</v>
      </c>
    </row>
    <row r="6">
      <c r="A6" s="4" t="inlineStr">
        <is>
          <t>Number of shares ordinary having double voting right</t>
        </is>
      </c>
      <c r="F6" s="5" t="n">
        <v>6067389</v>
      </c>
      <c r="G6" s="5" t="n">
        <v>4389581</v>
      </c>
      <c r="H6" s="5" t="n">
        <v>5016911</v>
      </c>
    </row>
    <row r="7">
      <c r="A7" s="4" t="inlineStr">
        <is>
          <t>Par value per share</t>
        </is>
      </c>
      <c r="F7" s="7" t="n">
        <v>0.05</v>
      </c>
      <c r="G7" s="7" t="n">
        <v>0.05</v>
      </c>
      <c r="H7" s="7" t="n">
        <v>0.05</v>
      </c>
    </row>
    <row r="8">
      <c r="A8" s="4" t="inlineStr">
        <is>
          <t>Shares to underwriters</t>
        </is>
      </c>
      <c r="D8" s="6" t="n">
        <v>20000</v>
      </c>
    </row>
    <row r="9">
      <c r="A9" s="4" t="inlineStr">
        <is>
          <t>Equity value</t>
        </is>
      </c>
      <c r="F9" s="6" t="n">
        <v>275573</v>
      </c>
      <c r="G9" s="6" t="n">
        <v>315123</v>
      </c>
    </row>
    <row r="10">
      <c r="A10" s="4" t="inlineStr">
        <is>
          <t>BSA [member]</t>
        </is>
      </c>
    </row>
    <row r="11">
      <c r="A11" s="3" t="inlineStr">
        <is>
          <t>Capital structure [line items]</t>
        </is>
      </c>
    </row>
    <row r="12">
      <c r="A12" s="4" t="inlineStr">
        <is>
          <t>Ordinary shares issued</t>
        </is>
      </c>
      <c r="E12" s="5" t="n">
        <v>1470836</v>
      </c>
      <c r="J12" s="5" t="n">
        <v>12195113</v>
      </c>
    </row>
    <row r="13">
      <c r="A13" s="4" t="inlineStr">
        <is>
          <t>Number of employee warrants exercisable</t>
        </is>
      </c>
      <c r="F13" s="5" t="n">
        <v>19702</v>
      </c>
    </row>
    <row r="14">
      <c r="A14" s="4" t="inlineStr">
        <is>
          <t>Hold Two Years [member]</t>
        </is>
      </c>
    </row>
    <row r="15">
      <c r="A15" s="3" t="inlineStr">
        <is>
          <t>Capital structure [line items]</t>
        </is>
      </c>
    </row>
    <row r="16">
      <c r="A16" s="4" t="inlineStr">
        <is>
          <t>Voting right description</t>
        </is>
      </c>
      <c r="F16" s="4" t="inlineStr">
        <is>
          <t>After a shareholder continuously holds ordinary shares for two years, each ordinary share held by such shareholder is entitled to two votes.</t>
        </is>
      </c>
    </row>
    <row r="17">
      <c r="A17" s="4" t="inlineStr">
        <is>
          <t>Calyxt Inc [member]</t>
        </is>
      </c>
    </row>
    <row r="18">
      <c r="A18" s="3" t="inlineStr">
        <is>
          <t>Capital structure [line items]</t>
        </is>
      </c>
    </row>
    <row r="19">
      <c r="A19" s="4" t="inlineStr">
        <is>
          <t>Ordinary shares issued</t>
        </is>
      </c>
      <c r="B19" s="5" t="n">
        <v>3750000</v>
      </c>
      <c r="C19" s="5" t="n">
        <v>4057500</v>
      </c>
      <c r="D19" s="5" t="n">
        <v>8050000</v>
      </c>
    </row>
    <row r="20">
      <c r="A20" s="4" t="inlineStr">
        <is>
          <t>Exercise stock option</t>
        </is>
      </c>
      <c r="B20" s="6" t="n">
        <v>15000</v>
      </c>
      <c r="C20" s="6" t="n">
        <v>57000</v>
      </c>
      <c r="D20" s="6" t="n">
        <v>64400</v>
      </c>
    </row>
    <row r="21">
      <c r="A21" s="4" t="inlineStr">
        <is>
          <t>Underwriting discounts and commissions</t>
        </is>
      </c>
      <c r="C21" s="6" t="n">
        <v>3200</v>
      </c>
    </row>
    <row r="22">
      <c r="A22" s="4" t="inlineStr">
        <is>
          <t>Par value per share</t>
        </is>
      </c>
      <c r="B22" s="6" t="n">
        <v>4</v>
      </c>
      <c r="C22" s="6" t="n">
        <v>15</v>
      </c>
      <c r="D22" s="6" t="n">
        <v>8</v>
      </c>
    </row>
    <row r="23">
      <c r="A23" s="4" t="inlineStr">
        <is>
          <t>Shares to underwriters</t>
        </is>
      </c>
      <c r="D23" s="6" t="n">
        <v>20000</v>
      </c>
    </row>
    <row r="24">
      <c r="A24" s="4" t="inlineStr">
        <is>
          <t>Non-controlling shareholders interest</t>
        </is>
      </c>
      <c r="F24" s="4" t="inlineStr">
        <is>
          <t>35.30%</t>
        </is>
      </c>
      <c r="G24" s="4" t="inlineStr">
        <is>
          <t>31.10%</t>
        </is>
      </c>
    </row>
    <row r="25">
      <c r="A25" s="4" t="inlineStr">
        <is>
          <t>Offering expense</t>
        </is>
      </c>
      <c r="C25" s="6" t="n">
        <v>700</v>
      </c>
    </row>
    <row r="26">
      <c r="A26" s="4" t="inlineStr">
        <is>
          <t>Cellectis [member] | Calyxt Inc [member]</t>
        </is>
      </c>
    </row>
    <row r="27">
      <c r="A27" s="3" t="inlineStr">
        <is>
          <t>Capital structure [line items]</t>
        </is>
      </c>
    </row>
    <row r="28">
      <c r="A28" s="4" t="inlineStr">
        <is>
          <t>Purchase of common stock</t>
        </is>
      </c>
      <c r="C28" s="5" t="n">
        <v>550000</v>
      </c>
    </row>
    <row r="29">
      <c r="A29" s="4" t="inlineStr">
        <is>
          <t>Purchase of common shares</t>
        </is>
      </c>
      <c r="B29" s="5" t="n">
        <v>1250000</v>
      </c>
    </row>
    <row r="30">
      <c r="A30" s="4" t="inlineStr">
        <is>
          <t>Equity value</t>
        </is>
      </c>
      <c r="B30" s="6" t="n">
        <v>5000</v>
      </c>
    </row>
    <row r="31">
      <c r="A31" s="4" t="inlineStr">
        <is>
          <t>Purchase of common stock, value</t>
        </is>
      </c>
      <c r="B31" s="5" t="n">
        <v>14000</v>
      </c>
    </row>
    <row r="32">
      <c r="A32" s="4" t="inlineStr">
        <is>
          <t>BSA [member]</t>
        </is>
      </c>
    </row>
    <row r="33">
      <c r="A33" s="3" t="inlineStr">
        <is>
          <t>Capital structure [line items]</t>
        </is>
      </c>
    </row>
    <row r="34">
      <c r="A34" s="4" t="inlineStr">
        <is>
          <t>Exercise stock option</t>
        </is>
      </c>
      <c r="E34" s="6" t="n">
        <v>16400</v>
      </c>
    </row>
    <row r="35">
      <c r="A35" s="4" t="inlineStr">
        <is>
          <t>Calyxt Inc. [member]</t>
        </is>
      </c>
    </row>
    <row r="36">
      <c r="A36" s="3" t="inlineStr">
        <is>
          <t>Capital structure [line items]</t>
        </is>
      </c>
    </row>
    <row r="37">
      <c r="A37" s="4" t="inlineStr">
        <is>
          <t>Ordinary shares issued</t>
        </is>
      </c>
      <c r="C37" s="5" t="n">
        <v>4057500</v>
      </c>
      <c r="D37" s="5" t="n">
        <v>8050000</v>
      </c>
    </row>
    <row r="38">
      <c r="A38" s="4" t="inlineStr">
        <is>
          <t>Exercise stock option</t>
        </is>
      </c>
      <c r="C38" s="6" t="n">
        <v>57000</v>
      </c>
    </row>
    <row r="39">
      <c r="A39" s="4" t="inlineStr">
        <is>
          <t>Equity interests</t>
        </is>
      </c>
      <c r="F39" s="4" t="inlineStr">
        <is>
          <t>2.70%</t>
        </is>
      </c>
      <c r="G39" s="4" t="inlineStr">
        <is>
          <t>6.10%</t>
        </is>
      </c>
      <c r="H39" s="4" t="inlineStr">
        <is>
          <t>3.10%</t>
        </is>
      </c>
    </row>
    <row r="40">
      <c r="A40" s="4" t="inlineStr">
        <is>
          <t>Compensation expense</t>
        </is>
      </c>
      <c r="F40" s="6" t="n">
        <v>6700</v>
      </c>
      <c r="G40" s="6" t="n">
        <v>4400</v>
      </c>
      <c r="H40" s="6" t="n">
        <v>3300</v>
      </c>
    </row>
    <row r="41">
      <c r="A41" s="4" t="inlineStr">
        <is>
          <t>Calyxt Inc. [member] | Calyxt Inc [member]</t>
        </is>
      </c>
    </row>
    <row r="42">
      <c r="A42" s="3" t="inlineStr">
        <is>
          <t>Capital structure [line items]</t>
        </is>
      </c>
    </row>
    <row r="43">
      <c r="A43" s="4" t="inlineStr">
        <is>
          <t>Exercise stock option</t>
        </is>
      </c>
      <c r="B43" s="6" t="n">
        <v>15000</v>
      </c>
    </row>
    <row r="44">
      <c r="A44" s="4" t="inlineStr">
        <is>
          <t>Calyxt Inc. [member] | Cellectis [member]</t>
        </is>
      </c>
    </row>
    <row r="45">
      <c r="A45" s="3" t="inlineStr">
        <is>
          <t>Capital structure [line items]</t>
        </is>
      </c>
    </row>
    <row r="46">
      <c r="A46" s="4" t="inlineStr">
        <is>
          <t>Purchase of common stock</t>
        </is>
      </c>
      <c r="C46" s="5" t="n">
        <v>550000</v>
      </c>
    </row>
    <row r="47">
      <c r="A47" s="4" t="inlineStr">
        <is>
          <t>Purchase of common stock, value</t>
        </is>
      </c>
      <c r="C47" s="6" t="n">
        <v>8300</v>
      </c>
    </row>
    <row r="48">
      <c r="A48" s="4" t="inlineStr">
        <is>
          <t>Capital evolution 2018 [member]</t>
        </is>
      </c>
    </row>
    <row r="49">
      <c r="A49" s="3" t="inlineStr">
        <is>
          <t>Capital structure [line items]</t>
        </is>
      </c>
    </row>
    <row r="50">
      <c r="A50" s="4" t="inlineStr">
        <is>
          <t>Options exercise</t>
        </is>
      </c>
      <c r="H50" s="5" t="n">
        <v>322068</v>
      </c>
    </row>
    <row r="51">
      <c r="A51" s="4" t="inlineStr">
        <is>
          <t>Exercise stock option</t>
        </is>
      </c>
      <c r="H51" s="6" t="n">
        <v>230629</v>
      </c>
    </row>
    <row r="52">
      <c r="A52" s="4" t="inlineStr">
        <is>
          <t>Underwriting discounts and commissions</t>
        </is>
      </c>
      <c r="H52" s="6" t="n">
        <v>178611687</v>
      </c>
    </row>
    <row r="53">
      <c r="A53" s="4" t="inlineStr">
        <is>
          <t>Capital evolution 2018 [member] | BSA [member]</t>
        </is>
      </c>
    </row>
    <row r="54">
      <c r="A54" s="3" t="inlineStr">
        <is>
          <t>Capital structure [line items]</t>
        </is>
      </c>
    </row>
    <row r="55">
      <c r="A55" s="4" t="inlineStr">
        <is>
          <t>Ordinary shares issued</t>
        </is>
      </c>
      <c r="H55" s="5" t="n">
        <v>6146000</v>
      </c>
    </row>
    <row r="56">
      <c r="A56" s="4" t="inlineStr">
        <is>
          <t>Number of employee warrants exercisable</t>
        </is>
      </c>
      <c r="H56" s="5" t="n">
        <v>1867</v>
      </c>
    </row>
    <row r="57">
      <c r="A57" s="4" t="inlineStr">
        <is>
          <t>Exercise stock option</t>
        </is>
      </c>
      <c r="H57" s="6" t="n">
        <v>14112</v>
      </c>
    </row>
    <row r="58">
      <c r="A58" s="4" t="inlineStr">
        <is>
          <t>Number of non-employee warrants subscribed</t>
        </is>
      </c>
      <c r="H58" s="5" t="n">
        <v>160000</v>
      </c>
    </row>
    <row r="59">
      <c r="A59" s="4" t="inlineStr">
        <is>
          <t>Capital evolution 2020 [member]</t>
        </is>
      </c>
    </row>
    <row r="60">
      <c r="A60" s="3" t="inlineStr">
        <is>
          <t>Capital structure [line items]</t>
        </is>
      </c>
    </row>
    <row r="61">
      <c r="A61" s="4" t="inlineStr">
        <is>
          <t>Ordinary shares issued</t>
        </is>
      </c>
      <c r="F61" s="5" t="n">
        <v>20464</v>
      </c>
    </row>
    <row r="62">
      <c r="A62" s="4" t="inlineStr">
        <is>
          <t>Exercise stock option</t>
        </is>
      </c>
      <c r="F62" s="6" t="n">
        <v>163134</v>
      </c>
    </row>
    <row r="63">
      <c r="A63" s="4" t="inlineStr">
        <is>
          <t>Capital evolution 2020 [member] | BSA [member]</t>
        </is>
      </c>
    </row>
    <row r="64">
      <c r="A64" s="3" t="inlineStr">
        <is>
          <t>Capital structure [line items]</t>
        </is>
      </c>
    </row>
    <row r="65">
      <c r="A65" s="4" t="inlineStr">
        <is>
          <t>Number of employee warrants exercisable</t>
        </is>
      </c>
      <c r="F65" s="5" t="n">
        <v>291053</v>
      </c>
    </row>
    <row r="66">
      <c r="A66" s="4" t="inlineStr">
        <is>
          <t>Exercise stock option</t>
        </is>
      </c>
      <c r="F66" s="6" t="n">
        <v>5197970</v>
      </c>
    </row>
    <row r="67">
      <c r="A67" s="4" t="inlineStr">
        <is>
          <t>BSPCE [member]</t>
        </is>
      </c>
    </row>
    <row r="68">
      <c r="A68" s="3" t="inlineStr">
        <is>
          <t>Capital structure [line items]</t>
        </is>
      </c>
    </row>
    <row r="69">
      <c r="A69" s="4" t="inlineStr">
        <is>
          <t>Exercise stock option</t>
        </is>
      </c>
      <c r="H69" s="6" t="n">
        <v>7525542</v>
      </c>
    </row>
    <row r="70">
      <c r="A70" s="4" t="inlineStr">
        <is>
          <t>Free Shares [member] | Capital evolution 2018 [member]</t>
        </is>
      </c>
    </row>
    <row r="71">
      <c r="A71" s="3" t="inlineStr">
        <is>
          <t>Capital structure [line items]</t>
        </is>
      </c>
    </row>
    <row r="72">
      <c r="A72" s="4" t="inlineStr">
        <is>
          <t>Ordinary shares issued</t>
        </is>
      </c>
      <c r="H72" s="5" t="n">
        <v>1939</v>
      </c>
    </row>
    <row r="73">
      <c r="A73" s="4" t="inlineStr">
        <is>
          <t>Free Shares [member] | Capital evolution 2019 [member] | BSA [member]</t>
        </is>
      </c>
    </row>
    <row r="74">
      <c r="A74" s="3" t="inlineStr">
        <is>
          <t>Capital structure [line items]</t>
        </is>
      </c>
    </row>
    <row r="75">
      <c r="A75" s="4" t="inlineStr">
        <is>
          <t>Number of shares converted</t>
        </is>
      </c>
      <c r="G75" s="5" t="n">
        <v>35600</v>
      </c>
    </row>
    <row r="76">
      <c r="A76" s="4" t="inlineStr">
        <is>
          <t>Free Shares [member] | Capital evolution 2019 [member] | BSA [member]</t>
        </is>
      </c>
    </row>
    <row r="77">
      <c r="A77" s="3" t="inlineStr">
        <is>
          <t>Capital structure [line items]</t>
        </is>
      </c>
    </row>
    <row r="78">
      <c r="A78" s="4" t="inlineStr">
        <is>
          <t>Number of shares converted</t>
        </is>
      </c>
      <c r="G78" s="5" t="n">
        <v>35600</v>
      </c>
    </row>
    <row r="79">
      <c r="A79" s="4" t="inlineStr">
        <is>
          <t>Free Shares [member] | Capital evolution 2020 [member]</t>
        </is>
      </c>
    </row>
    <row r="80">
      <c r="A80" s="3" t="inlineStr">
        <is>
          <t>Capital structure [line items]</t>
        </is>
      </c>
    </row>
    <row r="81">
      <c r="A81" s="4" t="inlineStr">
        <is>
          <t>Ordinary shares issued</t>
        </is>
      </c>
      <c r="F81" s="5" t="n">
        <v>291053</v>
      </c>
    </row>
    <row r="82">
      <c r="A82" s="4" t="inlineStr">
        <is>
          <t>Number of shares converted</t>
        </is>
      </c>
      <c r="F82" s="5" t="n">
        <v>3000</v>
      </c>
    </row>
    <row r="83">
      <c r="A83" s="4" t="inlineStr">
        <is>
          <t>Free Shares [member] | Capital evolution 2020 [member] | BSA [member]</t>
        </is>
      </c>
    </row>
    <row r="84">
      <c r="A84" s="3" t="inlineStr">
        <is>
          <t>Capital structure [line items]</t>
        </is>
      </c>
    </row>
    <row r="85">
      <c r="A85" s="4" t="inlineStr">
        <is>
          <t>Number of shares converted</t>
        </is>
      </c>
      <c r="F85" s="5" t="n">
        <v>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55"/>
  <sheetViews>
    <sheetView workbookViewId="0">
      <selection activeCell="A1" sqref="A1"/>
    </sheetView>
  </sheetViews>
  <sheetFormatPr baseColWidth="8" defaultRowHeight="15"/>
  <cols>
    <col width="80" customWidth="1" min="1" max="1"/>
    <col width="30" customWidth="1" min="2" max="2"/>
  </cols>
  <sheetData>
    <row r="1">
      <c r="A1" s="1" t="inlineStr">
        <is>
          <t>Capital - Disclosure of Share Warrants and Non-employee Warrants (Detail)</t>
        </is>
      </c>
      <c r="B1" s="2" t="inlineStr">
        <is>
          <t>12 Months Ended</t>
        </is>
      </c>
    </row>
    <row r="2">
      <c r="B2" s="2" t="inlineStr">
        <is>
          <t>Dec. 31, 2020shares€ / shares</t>
        </is>
      </c>
    </row>
    <row r="3">
      <c r="A3" s="3" t="inlineStr">
        <is>
          <t>Disclosure of terms and conditions of share-based payment arrangement [line items]</t>
        </is>
      </c>
    </row>
    <row r="4">
      <c r="A4" s="4" t="inlineStr">
        <is>
          <t>Number of warrants/shares oustanding as of 01/01/2020</t>
        </is>
      </c>
      <c r="B4" s="5" t="n">
        <v>10658309</v>
      </c>
    </row>
    <row r="5">
      <c r="A5" s="4" t="inlineStr">
        <is>
          <t>Number of warrants/shares granted</t>
        </is>
      </c>
      <c r="B5" s="5" t="n">
        <v>1070685</v>
      </c>
    </row>
    <row r="6">
      <c r="A6" s="4" t="inlineStr">
        <is>
          <t>Number of warrants/shares vested/exercised</t>
        </is>
      </c>
      <c r="B6" s="5" t="n">
        <v>313755</v>
      </c>
    </row>
    <row r="7">
      <c r="A7" s="4" t="inlineStr">
        <is>
          <t>Number of warrants/shares voided</t>
        </is>
      </c>
      <c r="B7" s="5" t="n">
        <v>399707</v>
      </c>
    </row>
    <row r="8">
      <c r="A8" s="4" t="inlineStr">
        <is>
          <t>Number of warrants/shares oustanding as of 12/31/2020</t>
        </is>
      </c>
      <c r="B8" s="5" t="n">
        <v>11015532</v>
      </c>
    </row>
    <row r="9">
      <c r="A9" s="4" t="inlineStr">
        <is>
          <t>Maximum of shares to be issued</t>
        </is>
      </c>
      <c r="B9" s="5" t="n">
        <v>11015532</v>
      </c>
    </row>
    <row r="10">
      <c r="A10" s="4" t="inlineStr">
        <is>
          <t>Number of warrants/shares exercisable12/31/2020</t>
        </is>
      </c>
      <c r="B10" s="5" t="n">
        <v>8901623</v>
      </c>
    </row>
    <row r="11">
      <c r="A11" s="4" t="inlineStr">
        <is>
          <t>Free Shares [member] | 10/08/2018 [member]</t>
        </is>
      </c>
    </row>
    <row r="12">
      <c r="A12" s="3" t="inlineStr">
        <is>
          <t>Disclosure of terms and conditions of share-based payment arrangement [line items]</t>
        </is>
      </c>
    </row>
    <row r="13">
      <c r="A13" s="4" t="inlineStr">
        <is>
          <t>Date</t>
        </is>
      </c>
      <c r="B13" s="4" t="inlineStr">
        <is>
          <t>10/08/2018</t>
        </is>
      </c>
    </row>
    <row r="14">
      <c r="A14" s="4" t="inlineStr">
        <is>
          <t>Type</t>
        </is>
      </c>
      <c r="B14" s="4" t="inlineStr">
        <is>
          <t>Free shares</t>
        </is>
      </c>
    </row>
    <row r="15">
      <c r="A15" s="4" t="inlineStr">
        <is>
          <t>Number of warrants/shares oustanding as of 01/01/2020</t>
        </is>
      </c>
      <c r="B15" s="5" t="n">
        <v>3000</v>
      </c>
    </row>
    <row r="16">
      <c r="A16" s="4" t="inlineStr">
        <is>
          <t>Number of warrants/shares vested/exercised</t>
        </is>
      </c>
      <c r="B16" s="5" t="n">
        <v>3000</v>
      </c>
    </row>
    <row r="17">
      <c r="A17" s="4" t="inlineStr">
        <is>
          <t>Strike price per share in euros | € / shares</t>
        </is>
      </c>
      <c r="B17" s="12" t="n">
        <v>23.84</v>
      </c>
    </row>
    <row r="18">
      <c r="A18" s="4" t="inlineStr">
        <is>
          <t>Free Shares [member] | 12/17/2018 [member]</t>
        </is>
      </c>
    </row>
    <row r="19">
      <c r="A19" s="3" t="inlineStr">
        <is>
          <t>Disclosure of terms and conditions of share-based payment arrangement [line items]</t>
        </is>
      </c>
    </row>
    <row r="20">
      <c r="A20" s="4" t="inlineStr">
        <is>
          <t>Date</t>
        </is>
      </c>
      <c r="B20" s="4" t="inlineStr">
        <is>
          <t>12/17/2018</t>
        </is>
      </c>
    </row>
    <row r="21">
      <c r="A21" s="4" t="inlineStr">
        <is>
          <t>Type</t>
        </is>
      </c>
      <c r="B21" s="4" t="inlineStr">
        <is>
          <t>Free shares</t>
        </is>
      </c>
    </row>
    <row r="22">
      <c r="A22" s="4" t="inlineStr">
        <is>
          <t>Number of warrants/shares oustanding as of 01/01/2020</t>
        </is>
      </c>
      <c r="B22" s="5" t="n">
        <v>13000</v>
      </c>
    </row>
    <row r="23">
      <c r="A23" s="4" t="inlineStr">
        <is>
          <t>Number of warrants/shares voided</t>
        </is>
      </c>
      <c r="B23" s="5" t="n">
        <v>13000</v>
      </c>
    </row>
    <row r="24">
      <c r="A24" s="4" t="inlineStr">
        <is>
          <t>Strike price per share in euros | € / shares</t>
        </is>
      </c>
      <c r="B24" s="9" t="n">
        <v>16</v>
      </c>
    </row>
    <row r="25">
      <c r="A25" s="4" t="inlineStr">
        <is>
          <t>Free Shares [member] | 03/07/2019 [member]</t>
        </is>
      </c>
    </row>
    <row r="26">
      <c r="A26" s="3" t="inlineStr">
        <is>
          <t>Disclosure of terms and conditions of share-based payment arrangement [line items]</t>
        </is>
      </c>
    </row>
    <row r="27">
      <c r="A27" s="4" t="inlineStr">
        <is>
          <t>Date</t>
        </is>
      </c>
      <c r="B27" s="4" t="inlineStr">
        <is>
          <t>03/07/2019</t>
        </is>
      </c>
    </row>
    <row r="28">
      <c r="A28" s="4" t="inlineStr">
        <is>
          <t>Type</t>
        </is>
      </c>
      <c r="B28" s="4" t="inlineStr">
        <is>
          <t>Free shares</t>
        </is>
      </c>
    </row>
    <row r="29">
      <c r="A29" s="4" t="inlineStr">
        <is>
          <t>Number of warrants/shares oustanding as of 01/01/2020</t>
        </is>
      </c>
      <c r="B29" s="5" t="n">
        <v>2500</v>
      </c>
    </row>
    <row r="30">
      <c r="A30" s="4" t="inlineStr">
        <is>
          <t>Number of warrants/shares oustanding as of 12/31/2020</t>
        </is>
      </c>
      <c r="B30" s="5" t="n">
        <v>2500</v>
      </c>
    </row>
    <row r="31">
      <c r="A31" s="4" t="inlineStr">
        <is>
          <t>Maximum of shares to be issued</t>
        </is>
      </c>
      <c r="B31" s="5" t="n">
        <v>2500</v>
      </c>
    </row>
    <row r="32">
      <c r="A32" s="4" t="inlineStr">
        <is>
          <t>Strike price per share in euros | € / shares</t>
        </is>
      </c>
      <c r="B32" s="9" t="n">
        <v>16</v>
      </c>
    </row>
    <row r="33">
      <c r="A33" s="4" t="inlineStr">
        <is>
          <t>Free Shares [member] | 04/24/2019 [member]</t>
        </is>
      </c>
    </row>
    <row r="34">
      <c r="A34" s="3" t="inlineStr">
        <is>
          <t>Disclosure of terms and conditions of share-based payment arrangement [line items]</t>
        </is>
      </c>
    </row>
    <row r="35">
      <c r="A35" s="4" t="inlineStr">
        <is>
          <t>Date</t>
        </is>
      </c>
      <c r="B35" s="4" t="inlineStr">
        <is>
          <t>04/24/2019</t>
        </is>
      </c>
    </row>
    <row r="36">
      <c r="A36" s="4" t="inlineStr">
        <is>
          <t>Type</t>
        </is>
      </c>
      <c r="B36" s="4" t="inlineStr">
        <is>
          <t>Free shares</t>
        </is>
      </c>
    </row>
    <row r="37">
      <c r="A37" s="4" t="inlineStr">
        <is>
          <t>Number of warrants/shares oustanding as of 01/01/2020</t>
        </is>
      </c>
      <c r="B37" s="5" t="n">
        <v>6500</v>
      </c>
    </row>
    <row r="38">
      <c r="A38" s="4" t="inlineStr">
        <is>
          <t>Number of warrants/shares oustanding as of 12/31/2020</t>
        </is>
      </c>
      <c r="B38" s="5" t="n">
        <v>6500</v>
      </c>
    </row>
    <row r="39">
      <c r="A39" s="4" t="inlineStr">
        <is>
          <t>Maximum of shares to be issued</t>
        </is>
      </c>
      <c r="B39" s="5" t="n">
        <v>6500</v>
      </c>
    </row>
    <row r="40">
      <c r="A40" s="4" t="inlineStr">
        <is>
          <t>Strike price per share in euros | € / shares</t>
        </is>
      </c>
      <c r="B40" s="12" t="n">
        <v>18.01</v>
      </c>
    </row>
    <row r="41">
      <c r="A41" s="4" t="inlineStr">
        <is>
          <t>Free Shares [member] | 07/16/2019 [member]</t>
        </is>
      </c>
    </row>
    <row r="42">
      <c r="A42" s="3" t="inlineStr">
        <is>
          <t>Disclosure of terms and conditions of share-based payment arrangement [line items]</t>
        </is>
      </c>
    </row>
    <row r="43">
      <c r="A43" s="4" t="inlineStr">
        <is>
          <t>Date</t>
        </is>
      </c>
      <c r="B43" s="4" t="inlineStr">
        <is>
          <t>07/16/2019</t>
        </is>
      </c>
    </row>
    <row r="44">
      <c r="A44" s="4" t="inlineStr">
        <is>
          <t>Type</t>
        </is>
      </c>
      <c r="B44" s="4" t="inlineStr">
        <is>
          <t>Free shares</t>
        </is>
      </c>
    </row>
    <row r="45">
      <c r="A45" s="4" t="inlineStr">
        <is>
          <t>Number of warrants/shares oustanding as of 01/01/2020</t>
        </is>
      </c>
      <c r="B45" s="5" t="n">
        <v>4000</v>
      </c>
    </row>
    <row r="46">
      <c r="A46" s="4" t="inlineStr">
        <is>
          <t>Number of warrants/shares oustanding as of 12/31/2020</t>
        </is>
      </c>
      <c r="B46" s="5" t="n">
        <v>4000</v>
      </c>
    </row>
    <row r="47">
      <c r="A47" s="4" t="inlineStr">
        <is>
          <t>Maximum of shares to be issued</t>
        </is>
      </c>
      <c r="B47" s="5" t="n">
        <v>4000</v>
      </c>
    </row>
    <row r="48">
      <c r="A48" s="4" t="inlineStr">
        <is>
          <t>Strike price per share in euros | € / shares</t>
        </is>
      </c>
      <c r="B48" s="12" t="n">
        <v>14.01</v>
      </c>
    </row>
    <row r="49">
      <c r="A49" s="4" t="inlineStr">
        <is>
          <t>Free Shares [member] | 11/06/2019 [member]</t>
        </is>
      </c>
    </row>
    <row r="50">
      <c r="A50" s="3" t="inlineStr">
        <is>
          <t>Disclosure of terms and conditions of share-based payment arrangement [line items]</t>
        </is>
      </c>
    </row>
    <row r="51">
      <c r="A51" s="4" t="inlineStr">
        <is>
          <t>Date</t>
        </is>
      </c>
      <c r="B51" s="4" t="inlineStr">
        <is>
          <t>11/06/2019</t>
        </is>
      </c>
    </row>
    <row r="52">
      <c r="A52" s="4" t="inlineStr">
        <is>
          <t>Type</t>
        </is>
      </c>
      <c r="B52" s="4" t="inlineStr">
        <is>
          <t>Free shares</t>
        </is>
      </c>
    </row>
    <row r="53">
      <c r="A53" s="4" t="inlineStr">
        <is>
          <t>Number of warrants/shares oustanding as of 01/01/2020</t>
        </is>
      </c>
      <c r="B53" s="5" t="n">
        <v>21500</v>
      </c>
    </row>
    <row r="54">
      <c r="A54" s="4" t="inlineStr">
        <is>
          <t>Number of warrants/shares voided</t>
        </is>
      </c>
      <c r="B54" s="5" t="n">
        <v>6500</v>
      </c>
    </row>
    <row r="55">
      <c r="A55" s="4" t="inlineStr">
        <is>
          <t>Number of warrants/shares oustanding as of 12/31/2020</t>
        </is>
      </c>
      <c r="B55" s="5" t="n">
        <v>15000</v>
      </c>
    </row>
    <row r="56">
      <c r="A56" s="4" t="inlineStr">
        <is>
          <t>Maximum of shares to be issued</t>
        </is>
      </c>
      <c r="B56" s="5" t="n">
        <v>15000</v>
      </c>
    </row>
    <row r="57">
      <c r="A57" s="4" t="inlineStr">
        <is>
          <t>Strike price per share in euros | € / shares</t>
        </is>
      </c>
      <c r="B57" s="12" t="n">
        <v>11.32</v>
      </c>
    </row>
    <row r="58">
      <c r="A58" s="4" t="inlineStr">
        <is>
          <t>Free Shares [member] | 11/18/2019 [member]</t>
        </is>
      </c>
    </row>
    <row r="59">
      <c r="A59" s="3" t="inlineStr">
        <is>
          <t>Disclosure of terms and conditions of share-based payment arrangement [line items]</t>
        </is>
      </c>
    </row>
    <row r="60">
      <c r="A60" s="4" t="inlineStr">
        <is>
          <t>Date</t>
        </is>
      </c>
      <c r="B60" s="4" t="inlineStr">
        <is>
          <t>11/18/2019</t>
        </is>
      </c>
    </row>
    <row r="61">
      <c r="A61" s="4" t="inlineStr">
        <is>
          <t>Type</t>
        </is>
      </c>
      <c r="B61" s="4" t="inlineStr">
        <is>
          <t>Free shares</t>
        </is>
      </c>
    </row>
    <row r="62">
      <c r="A62" s="4" t="inlineStr">
        <is>
          <t>Number of warrants/shares oustanding as of 01/01/2020</t>
        </is>
      </c>
      <c r="B62" s="5" t="n">
        <v>16500</v>
      </c>
    </row>
    <row r="63">
      <c r="A63" s="4" t="inlineStr">
        <is>
          <t>Number of warrants/shares oustanding as of 12/31/2020</t>
        </is>
      </c>
      <c r="B63" s="5" t="n">
        <v>16500</v>
      </c>
    </row>
    <row r="64">
      <c r="A64" s="4" t="inlineStr">
        <is>
          <t>Maximum of shares to be issued</t>
        </is>
      </c>
      <c r="B64" s="5" t="n">
        <v>16500</v>
      </c>
    </row>
    <row r="65">
      <c r="A65" s="4" t="inlineStr">
        <is>
          <t>Strike price per share in euros | € / shares</t>
        </is>
      </c>
      <c r="B65" s="12" t="n">
        <v>12.16</v>
      </c>
    </row>
    <row r="66">
      <c r="A66" s="4" t="inlineStr">
        <is>
          <t>Free Shares [member] | 03/4/2020 [member]</t>
        </is>
      </c>
    </row>
    <row r="67">
      <c r="A67" s="3" t="inlineStr">
        <is>
          <t>Disclosure of terms and conditions of share-based payment arrangement [line items]</t>
        </is>
      </c>
    </row>
    <row r="68">
      <c r="A68" s="4" t="inlineStr">
        <is>
          <t>Date</t>
        </is>
      </c>
      <c r="B68" s="4" t="inlineStr">
        <is>
          <t>03/04/2020</t>
        </is>
      </c>
    </row>
    <row r="69">
      <c r="A69" s="4" t="inlineStr">
        <is>
          <t>Type</t>
        </is>
      </c>
      <c r="B69" s="4" t="inlineStr">
        <is>
          <t>Free shares</t>
        </is>
      </c>
    </row>
    <row r="70">
      <c r="A70" s="4" t="inlineStr">
        <is>
          <t>Number of warrants/shares granted</t>
        </is>
      </c>
      <c r="B70" s="5" t="n">
        <v>6500</v>
      </c>
    </row>
    <row r="71">
      <c r="A71" s="4" t="inlineStr">
        <is>
          <t>Number of warrants/shares oustanding as of 12/31/2020</t>
        </is>
      </c>
      <c r="B71" s="5" t="n">
        <v>6500</v>
      </c>
    </row>
    <row r="72">
      <c r="A72" s="4" t="inlineStr">
        <is>
          <t>Maximum of shares to be issued</t>
        </is>
      </c>
      <c r="B72" s="5" t="n">
        <v>6500</v>
      </c>
    </row>
    <row r="73">
      <c r="A73" s="4" t="inlineStr">
        <is>
          <t>Strike price per share in euros | € / shares</t>
        </is>
      </c>
      <c r="B73" s="12" t="n">
        <v>14.54</v>
      </c>
    </row>
    <row r="74">
      <c r="A74" s="4" t="inlineStr">
        <is>
          <t>Free Shares [member] | 04/14/2020 [member]</t>
        </is>
      </c>
    </row>
    <row r="75">
      <c r="A75" s="3" t="inlineStr">
        <is>
          <t>Disclosure of terms and conditions of share-based payment arrangement [line items]</t>
        </is>
      </c>
    </row>
    <row r="76">
      <c r="A76" s="4" t="inlineStr">
        <is>
          <t>Date</t>
        </is>
      </c>
      <c r="B76" s="4" t="inlineStr">
        <is>
          <t>04/14/2020</t>
        </is>
      </c>
    </row>
    <row r="77">
      <c r="A77" s="4" t="inlineStr">
        <is>
          <t>Type</t>
        </is>
      </c>
      <c r="B77" s="4" t="inlineStr">
        <is>
          <t>Free shares</t>
        </is>
      </c>
    </row>
    <row r="78">
      <c r="A78" s="4" t="inlineStr">
        <is>
          <t>Number of warrants/shares granted</t>
        </is>
      </c>
      <c r="B78" s="5" t="n">
        <v>20000</v>
      </c>
    </row>
    <row r="79">
      <c r="A79" s="4" t="inlineStr">
        <is>
          <t>Number of warrants/shares oustanding as of 12/31/2020</t>
        </is>
      </c>
      <c r="B79" s="5" t="n">
        <v>20000</v>
      </c>
    </row>
    <row r="80">
      <c r="A80" s="4" t="inlineStr">
        <is>
          <t>Maximum of shares to be issued</t>
        </is>
      </c>
      <c r="B80" s="5" t="n">
        <v>20000</v>
      </c>
    </row>
    <row r="81">
      <c r="A81" s="4" t="inlineStr">
        <is>
          <t>Strike price per share in euros | € / shares</t>
        </is>
      </c>
      <c r="B81" s="12" t="n">
        <v>9.140000000000001</v>
      </c>
    </row>
    <row r="82">
      <c r="A82" s="4" t="inlineStr">
        <is>
          <t>Free Shares [member] | 06/19/2020 [member]</t>
        </is>
      </c>
    </row>
    <row r="83">
      <c r="A83" s="3" t="inlineStr">
        <is>
          <t>Disclosure of terms and conditions of share-based payment arrangement [line items]</t>
        </is>
      </c>
    </row>
    <row r="84">
      <c r="A84" s="4" t="inlineStr">
        <is>
          <t>Date</t>
        </is>
      </c>
      <c r="B84" s="4" t="inlineStr">
        <is>
          <t>06/19/2020</t>
        </is>
      </c>
    </row>
    <row r="85">
      <c r="A85" s="4" t="inlineStr">
        <is>
          <t>Type</t>
        </is>
      </c>
      <c r="B85" s="4" t="inlineStr">
        <is>
          <t>Free shares</t>
        </is>
      </c>
    </row>
    <row r="86">
      <c r="A86" s="4" t="inlineStr">
        <is>
          <t>Number of warrants/shares granted</t>
        </is>
      </c>
      <c r="B86" s="5" t="n">
        <v>16500</v>
      </c>
    </row>
    <row r="87">
      <c r="A87" s="4" t="inlineStr">
        <is>
          <t>Number of warrants/shares oustanding as of 12/31/2020</t>
        </is>
      </c>
      <c r="B87" s="5" t="n">
        <v>16500</v>
      </c>
    </row>
    <row r="88">
      <c r="A88" s="4" t="inlineStr">
        <is>
          <t>Maximum of shares to be issued</t>
        </is>
      </c>
      <c r="B88" s="5" t="n">
        <v>16500</v>
      </c>
    </row>
    <row r="89">
      <c r="A89" s="4" t="inlineStr">
        <is>
          <t>Strike price per share in euros | € / shares</t>
        </is>
      </c>
      <c r="B89" s="12" t="n">
        <v>14.76</v>
      </c>
    </row>
    <row r="90">
      <c r="A90" s="4" t="inlineStr">
        <is>
          <t>Free Shares [member] | 07/20/2020 [member]</t>
        </is>
      </c>
    </row>
    <row r="91">
      <c r="A91" s="3" t="inlineStr">
        <is>
          <t>Disclosure of terms and conditions of share-based payment arrangement [line items]</t>
        </is>
      </c>
    </row>
    <row r="92">
      <c r="A92" s="4" t="inlineStr">
        <is>
          <t>Date</t>
        </is>
      </c>
      <c r="B92" s="4" t="inlineStr">
        <is>
          <t>07/20/2020</t>
        </is>
      </c>
    </row>
    <row r="93">
      <c r="A93" s="4" t="inlineStr">
        <is>
          <t>Type</t>
        </is>
      </c>
      <c r="B93" s="4" t="inlineStr">
        <is>
          <t>Free shares</t>
        </is>
      </c>
    </row>
    <row r="94">
      <c r="A94" s="4" t="inlineStr">
        <is>
          <t>Number of warrants/shares granted</t>
        </is>
      </c>
      <c r="B94" s="5" t="n">
        <v>10000</v>
      </c>
    </row>
    <row r="95">
      <c r="A95" s="4" t="inlineStr">
        <is>
          <t>Number of warrants/shares oustanding as of 12/31/2020</t>
        </is>
      </c>
      <c r="B95" s="5" t="n">
        <v>10000</v>
      </c>
    </row>
    <row r="96">
      <c r="A96" s="4" t="inlineStr">
        <is>
          <t>Maximum of shares to be issued</t>
        </is>
      </c>
      <c r="B96" s="5" t="n">
        <v>10000</v>
      </c>
    </row>
    <row r="97">
      <c r="A97" s="4" t="inlineStr">
        <is>
          <t>Strike price per share in euros | € / shares</t>
        </is>
      </c>
      <c r="B97" s="12" t="n">
        <v>15.76</v>
      </c>
    </row>
    <row r="98">
      <c r="A98" s="4" t="inlineStr">
        <is>
          <t>Free Shares [member] | 08/05/2020 [member]</t>
        </is>
      </c>
    </row>
    <row r="99">
      <c r="A99" s="3" t="inlineStr">
        <is>
          <t>Disclosure of terms and conditions of share-based payment arrangement [line items]</t>
        </is>
      </c>
    </row>
    <row r="100">
      <c r="A100" s="4" t="inlineStr">
        <is>
          <t>Date</t>
        </is>
      </c>
      <c r="B100" s="4" t="inlineStr">
        <is>
          <t>08/05/2020</t>
        </is>
      </c>
    </row>
    <row r="101">
      <c r="A101" s="4" t="inlineStr">
        <is>
          <t>Type</t>
        </is>
      </c>
      <c r="B101" s="4" t="inlineStr">
        <is>
          <t>Free shares</t>
        </is>
      </c>
    </row>
    <row r="102">
      <c r="A102" s="4" t="inlineStr">
        <is>
          <t>Number of warrants/shares granted</t>
        </is>
      </c>
      <c r="B102" s="5" t="n">
        <v>70000</v>
      </c>
    </row>
    <row r="103">
      <c r="A103" s="4" t="inlineStr">
        <is>
          <t>Number of warrants/shares oustanding as of 12/31/2020</t>
        </is>
      </c>
      <c r="B103" s="5" t="n">
        <v>70000</v>
      </c>
    </row>
    <row r="104">
      <c r="A104" s="4" t="inlineStr">
        <is>
          <t>Maximum of shares to be issued</t>
        </is>
      </c>
      <c r="B104" s="5" t="n">
        <v>70000</v>
      </c>
    </row>
    <row r="105">
      <c r="A105" s="4" t="inlineStr">
        <is>
          <t>Strike price per share in euros | € / shares</t>
        </is>
      </c>
      <c r="B105" s="9" t="n">
        <v>14</v>
      </c>
    </row>
    <row r="106">
      <c r="A106" s="4" t="inlineStr">
        <is>
          <t>Free Shares [member] | 09/11/2020 [member]</t>
        </is>
      </c>
    </row>
    <row r="107">
      <c r="A107" s="3" t="inlineStr">
        <is>
          <t>Disclosure of terms and conditions of share-based payment arrangement [line items]</t>
        </is>
      </c>
    </row>
    <row r="108">
      <c r="A108" s="4" t="inlineStr">
        <is>
          <t>Date</t>
        </is>
      </c>
      <c r="B108" s="4" t="inlineStr">
        <is>
          <t>09/11/2020</t>
        </is>
      </c>
    </row>
    <row r="109">
      <c r="A109" s="4" t="inlineStr">
        <is>
          <t>Type</t>
        </is>
      </c>
      <c r="B109" s="4" t="inlineStr">
        <is>
          <t>Free shares</t>
        </is>
      </c>
    </row>
    <row r="110">
      <c r="A110" s="4" t="inlineStr">
        <is>
          <t>Number of warrants/shares granted</t>
        </is>
      </c>
      <c r="B110" s="5" t="n">
        <v>15000</v>
      </c>
    </row>
    <row r="111">
      <c r="A111" s="4" t="inlineStr">
        <is>
          <t>Number of warrants/shares oustanding as of 12/31/2020</t>
        </is>
      </c>
      <c r="B111" s="5" t="n">
        <v>15000</v>
      </c>
    </row>
    <row r="112">
      <c r="A112" s="4" t="inlineStr">
        <is>
          <t>Maximum of shares to be issued</t>
        </is>
      </c>
      <c r="B112" s="5" t="n">
        <v>15000</v>
      </c>
    </row>
    <row r="113">
      <c r="A113" s="4" t="inlineStr">
        <is>
          <t>Strike price per share in euros | € / shares</t>
        </is>
      </c>
      <c r="B113" s="12" t="n">
        <v>14.58</v>
      </c>
    </row>
    <row r="114">
      <c r="A114" s="4" t="inlineStr">
        <is>
          <t>Free Shares [member] | 10/14/2020 [member]</t>
        </is>
      </c>
    </row>
    <row r="115">
      <c r="A115" s="3" t="inlineStr">
        <is>
          <t>Disclosure of terms and conditions of share-based payment arrangement [line items]</t>
        </is>
      </c>
    </row>
    <row r="116">
      <c r="A116" s="4" t="inlineStr">
        <is>
          <t>Date</t>
        </is>
      </c>
      <c r="B116" s="4" t="inlineStr">
        <is>
          <t>10/14/2020</t>
        </is>
      </c>
    </row>
    <row r="117">
      <c r="A117" s="4" t="inlineStr">
        <is>
          <t>Type</t>
        </is>
      </c>
      <c r="B117" s="4" t="inlineStr">
        <is>
          <t>Free shares</t>
        </is>
      </c>
    </row>
    <row r="118">
      <c r="A118" s="4" t="inlineStr">
        <is>
          <t>Number of warrants/shares granted</t>
        </is>
      </c>
      <c r="B118" s="5" t="n">
        <v>423285</v>
      </c>
    </row>
    <row r="119">
      <c r="A119" s="4" t="inlineStr">
        <is>
          <t>Number of warrants/shares voided</t>
        </is>
      </c>
      <c r="B119" s="5" t="n">
        <v>6535</v>
      </c>
    </row>
    <row r="120">
      <c r="A120" s="4" t="inlineStr">
        <is>
          <t>Number of warrants/shares oustanding as of 12/31/2020</t>
        </is>
      </c>
      <c r="B120" s="5" t="n">
        <v>416750</v>
      </c>
    </row>
    <row r="121">
      <c r="A121" s="4" t="inlineStr">
        <is>
          <t>Maximum of shares to be issued</t>
        </is>
      </c>
      <c r="B121" s="5" t="n">
        <v>416750</v>
      </c>
    </row>
    <row r="122">
      <c r="A122" s="4" t="inlineStr">
        <is>
          <t>Strike price per share in euros | € / shares</t>
        </is>
      </c>
      <c r="B122" s="12" t="n">
        <v>22.45</v>
      </c>
    </row>
    <row r="123">
      <c r="A123" s="4" t="inlineStr">
        <is>
          <t>Free Shares [member] | 11/05/2020 [member]</t>
        </is>
      </c>
    </row>
    <row r="124">
      <c r="A124" s="3" t="inlineStr">
        <is>
          <t>Disclosure of terms and conditions of share-based payment arrangement [line items]</t>
        </is>
      </c>
    </row>
    <row r="125">
      <c r="A125" s="4" t="inlineStr">
        <is>
          <t>Date</t>
        </is>
      </c>
      <c r="B125" s="4" t="inlineStr">
        <is>
          <t>11/05/2020</t>
        </is>
      </c>
    </row>
    <row r="126">
      <c r="A126" s="4" t="inlineStr">
        <is>
          <t>Type</t>
        </is>
      </c>
      <c r="B126" s="4" t="inlineStr">
        <is>
          <t>Free shares</t>
        </is>
      </c>
    </row>
    <row r="127">
      <c r="A127" s="4" t="inlineStr">
        <is>
          <t>Number of warrants/shares granted</t>
        </is>
      </c>
      <c r="B127" s="5" t="n">
        <v>16600</v>
      </c>
    </row>
    <row r="128">
      <c r="A128" s="4" t="inlineStr">
        <is>
          <t>Number of warrants/shares oustanding as of 12/31/2020</t>
        </is>
      </c>
      <c r="B128" s="5" t="n">
        <v>16600</v>
      </c>
    </row>
    <row r="129">
      <c r="A129" s="4" t="inlineStr">
        <is>
          <t>Maximum of shares to be issued</t>
        </is>
      </c>
      <c r="B129" s="5" t="n">
        <v>16600</v>
      </c>
    </row>
    <row r="130">
      <c r="A130" s="4" t="inlineStr">
        <is>
          <t>Strike price per share in euros | € / shares</t>
        </is>
      </c>
      <c r="B130" s="12" t="n">
        <v>14.76</v>
      </c>
    </row>
    <row r="131">
      <c r="A131" s="4" t="inlineStr">
        <is>
          <t>Free Shares [member] | 12/16/2020 [member]</t>
        </is>
      </c>
    </row>
    <row r="132">
      <c r="A132" s="3" t="inlineStr">
        <is>
          <t>Disclosure of terms and conditions of share-based payment arrangement [line items]</t>
        </is>
      </c>
    </row>
    <row r="133">
      <c r="A133" s="4" t="inlineStr">
        <is>
          <t>Date</t>
        </is>
      </c>
      <c r="B133" s="4" t="inlineStr">
        <is>
          <t>12/16/2020</t>
        </is>
      </c>
    </row>
    <row r="134">
      <c r="A134" s="4" t="inlineStr">
        <is>
          <t>Type</t>
        </is>
      </c>
      <c r="B134" s="4" t="inlineStr">
        <is>
          <t>Free shares</t>
        </is>
      </c>
    </row>
    <row r="135">
      <c r="A135" s="4" t="inlineStr">
        <is>
          <t>Number of warrants/shares granted</t>
        </is>
      </c>
      <c r="B135" s="5" t="n">
        <v>7300</v>
      </c>
    </row>
    <row r="136">
      <c r="A136" s="4" t="inlineStr">
        <is>
          <t>Number of warrants/shares oustanding as of 12/31/2020</t>
        </is>
      </c>
      <c r="B136" s="5" t="n">
        <v>7300</v>
      </c>
    </row>
    <row r="137">
      <c r="A137" s="4" t="inlineStr">
        <is>
          <t>Maximum of shares to be issued</t>
        </is>
      </c>
      <c r="B137" s="5" t="n">
        <v>7300</v>
      </c>
    </row>
    <row r="138">
      <c r="A138" s="4" t="inlineStr">
        <is>
          <t>Strike price per share in euros | € / shares</t>
        </is>
      </c>
      <c r="B138" s="12" t="n">
        <v>23.75</v>
      </c>
    </row>
    <row r="139">
      <c r="A139" s="4" t="inlineStr">
        <is>
          <t>BSA [member] | 3/27/2015 [member]</t>
        </is>
      </c>
    </row>
    <row r="140">
      <c r="A140" s="3" t="inlineStr">
        <is>
          <t>Disclosure of terms and conditions of share-based payment arrangement [line items]</t>
        </is>
      </c>
    </row>
    <row r="141">
      <c r="A141" s="4" t="inlineStr">
        <is>
          <t>Date</t>
        </is>
      </c>
      <c r="B141" s="4" t="inlineStr">
        <is>
          <t>03/27/2015</t>
        </is>
      </c>
    </row>
    <row r="142">
      <c r="A142" s="4" t="inlineStr">
        <is>
          <t>Type</t>
        </is>
      </c>
      <c r="B142" s="4" t="inlineStr">
        <is>
          <t>BSA</t>
        </is>
      </c>
    </row>
    <row r="143">
      <c r="A143" s="4" t="inlineStr">
        <is>
          <t>Number of warrants/shares oustanding as of 01/01/2020</t>
        </is>
      </c>
      <c r="B143" s="5" t="n">
        <v>130000</v>
      </c>
    </row>
    <row r="144">
      <c r="A144" s="4" t="inlineStr">
        <is>
          <t>Number of warrants/shares oustanding as of 12/31/2020</t>
        </is>
      </c>
      <c r="B144" s="5" t="n">
        <v>130000</v>
      </c>
    </row>
    <row r="145">
      <c r="A145" s="4" t="inlineStr">
        <is>
          <t>Maximum of shares to be issued</t>
        </is>
      </c>
      <c r="B145" s="5" t="n">
        <v>130000</v>
      </c>
    </row>
    <row r="146">
      <c r="A146" s="4" t="inlineStr">
        <is>
          <t>Number of warrants/shares exercisable12/31/2020</t>
        </is>
      </c>
      <c r="B146" s="5" t="n">
        <v>130000</v>
      </c>
    </row>
    <row r="147">
      <c r="A147" s="4" t="inlineStr">
        <is>
          <t>Strike price per share in euros | € / shares</t>
        </is>
      </c>
      <c r="B147" s="12" t="n">
        <v>38.45</v>
      </c>
    </row>
    <row r="148">
      <c r="A148" s="4" t="inlineStr">
        <is>
          <t>BSA [member] | 5/18/2015 [member]</t>
        </is>
      </c>
    </row>
    <row r="149">
      <c r="A149" s="3" t="inlineStr">
        <is>
          <t>Disclosure of terms and conditions of share-based payment arrangement [line items]</t>
        </is>
      </c>
    </row>
    <row r="150">
      <c r="A150" s="4" t="inlineStr">
        <is>
          <t>Date</t>
        </is>
      </c>
      <c r="B150" s="4" t="inlineStr">
        <is>
          <t>05/18/2015</t>
        </is>
      </c>
    </row>
    <row r="151">
      <c r="A151" s="4" t="inlineStr">
        <is>
          <t>Type</t>
        </is>
      </c>
      <c r="B151" s="4" t="inlineStr">
        <is>
          <t>BSA</t>
        </is>
      </c>
    </row>
    <row r="152">
      <c r="A152" s="4" t="inlineStr">
        <is>
          <t>Number of warrants/shares oustanding as of 01/01/2020</t>
        </is>
      </c>
      <c r="B152" s="5" t="n">
        <v>50000</v>
      </c>
    </row>
    <row r="153">
      <c r="A153" s="4" t="inlineStr">
        <is>
          <t>Number of warrants/shares oustanding as of 12/31/2020</t>
        </is>
      </c>
      <c r="B153" s="5" t="n">
        <v>50000</v>
      </c>
    </row>
    <row r="154">
      <c r="A154" s="4" t="inlineStr">
        <is>
          <t>Maximum of shares to be issued</t>
        </is>
      </c>
      <c r="B154" s="5" t="n">
        <v>50000</v>
      </c>
    </row>
    <row r="155">
      <c r="A155" s="4" t="inlineStr">
        <is>
          <t>Number of warrants/shares exercisable12/31/2020</t>
        </is>
      </c>
      <c r="B155" s="5" t="n">
        <v>50000</v>
      </c>
    </row>
    <row r="156">
      <c r="A156" s="4" t="inlineStr">
        <is>
          <t>Strike price per share in euros | € / shares</t>
        </is>
      </c>
      <c r="B156" s="12" t="n">
        <v>29.58</v>
      </c>
    </row>
    <row r="157">
      <c r="A157" s="4" t="inlineStr">
        <is>
          <t>BSA [member] | 9/8/2015 [member]</t>
        </is>
      </c>
    </row>
    <row r="158">
      <c r="A158" s="3" t="inlineStr">
        <is>
          <t>Disclosure of terms and conditions of share-based payment arrangement [line items]</t>
        </is>
      </c>
    </row>
    <row r="159">
      <c r="A159" s="4" t="inlineStr">
        <is>
          <t>Date</t>
        </is>
      </c>
      <c r="B159" s="4" t="inlineStr">
        <is>
          <t>09/08/2015</t>
        </is>
      </c>
    </row>
    <row r="160">
      <c r="A160" s="4" t="inlineStr">
        <is>
          <t>Type</t>
        </is>
      </c>
      <c r="B160" s="4" t="inlineStr">
        <is>
          <t>BSA</t>
        </is>
      </c>
    </row>
    <row r="161">
      <c r="A161" s="4" t="inlineStr">
        <is>
          <t>Number of warrants/shares oustanding as of 01/01/2020</t>
        </is>
      </c>
      <c r="B161" s="5" t="n">
        <v>224200</v>
      </c>
    </row>
    <row r="162">
      <c r="A162" s="4" t="inlineStr">
        <is>
          <t>Number of warrants/shares oustanding as of 12/31/2020</t>
        </is>
      </c>
      <c r="B162" s="5" t="n">
        <v>224200</v>
      </c>
    </row>
    <row r="163">
      <c r="A163" s="4" t="inlineStr">
        <is>
          <t>Maximum of shares to be issued</t>
        </is>
      </c>
      <c r="B163" s="5" t="n">
        <v>224200</v>
      </c>
    </row>
    <row r="164">
      <c r="A164" s="4" t="inlineStr">
        <is>
          <t>Number of warrants/shares exercisable12/31/2020</t>
        </is>
      </c>
      <c r="B164" s="5" t="n">
        <v>224200</v>
      </c>
    </row>
    <row r="165">
      <c r="A165" s="4" t="inlineStr">
        <is>
          <t>Strike price per share in euros | € / shares</t>
        </is>
      </c>
      <c r="B165" s="12" t="n">
        <v>28.01</v>
      </c>
    </row>
    <row r="166">
      <c r="A166" s="4" t="inlineStr">
        <is>
          <t>BSA [member] | 3/14/2016 [member]</t>
        </is>
      </c>
    </row>
    <row r="167">
      <c r="A167" s="3" t="inlineStr">
        <is>
          <t>Disclosure of terms and conditions of share-based payment arrangement [line items]</t>
        </is>
      </c>
    </row>
    <row r="168">
      <c r="A168" s="4" t="inlineStr">
        <is>
          <t>Date</t>
        </is>
      </c>
      <c r="B168" s="4" t="inlineStr">
        <is>
          <t>03/14/2016</t>
        </is>
      </c>
    </row>
    <row r="169">
      <c r="A169" s="4" t="inlineStr">
        <is>
          <t>Type</t>
        </is>
      </c>
      <c r="B169" s="4" t="inlineStr">
        <is>
          <t>BSA</t>
        </is>
      </c>
    </row>
    <row r="170">
      <c r="A170" s="4" t="inlineStr">
        <is>
          <t>Number of warrants/shares oustanding as of 01/01/2020</t>
        </is>
      </c>
      <c r="B170" s="5" t="n">
        <v>147025</v>
      </c>
    </row>
    <row r="171">
      <c r="A171" s="4" t="inlineStr">
        <is>
          <t>Number of warrants/shares oustanding as of 12/31/2020</t>
        </is>
      </c>
      <c r="B171" s="5" t="n">
        <v>147025</v>
      </c>
    </row>
    <row r="172">
      <c r="A172" s="4" t="inlineStr">
        <is>
          <t>Maximum of shares to be issued</t>
        </is>
      </c>
      <c r="B172" s="5" t="n">
        <v>147025</v>
      </c>
    </row>
    <row r="173">
      <c r="A173" s="4" t="inlineStr">
        <is>
          <t>Number of warrants/shares exercisable12/31/2020</t>
        </is>
      </c>
      <c r="B173" s="5" t="n">
        <v>147025</v>
      </c>
    </row>
    <row r="174">
      <c r="A174" s="4" t="inlineStr">
        <is>
          <t>Strike price per share in euros | € / shares</t>
        </is>
      </c>
      <c r="B174" s="12" t="n">
        <v>27.37</v>
      </c>
    </row>
    <row r="175">
      <c r="A175" s="4" t="inlineStr">
        <is>
          <t>BSA [member] | 10/28/2016 [member]</t>
        </is>
      </c>
    </row>
    <row r="176">
      <c r="A176" s="3" t="inlineStr">
        <is>
          <t>Disclosure of terms and conditions of share-based payment arrangement [line items]</t>
        </is>
      </c>
    </row>
    <row r="177">
      <c r="A177" s="4" t="inlineStr">
        <is>
          <t>Date</t>
        </is>
      </c>
      <c r="B177" s="4" t="inlineStr">
        <is>
          <t>10/28/2016</t>
        </is>
      </c>
    </row>
    <row r="178">
      <c r="A178" s="4" t="inlineStr">
        <is>
          <t>Type</t>
        </is>
      </c>
      <c r="B178" s="4" t="inlineStr">
        <is>
          <t>BSA</t>
        </is>
      </c>
    </row>
    <row r="179">
      <c r="A179" s="4" t="inlineStr">
        <is>
          <t>Number of warrants/shares oustanding as of 01/01/2020</t>
        </is>
      </c>
      <c r="B179" s="5" t="n">
        <v>148000</v>
      </c>
    </row>
    <row r="180">
      <c r="A180" s="4" t="inlineStr">
        <is>
          <t>Number of warrants/shares oustanding as of 12/31/2020</t>
        </is>
      </c>
      <c r="B180" s="5" t="n">
        <v>148000</v>
      </c>
    </row>
    <row r="181">
      <c r="A181" s="4" t="inlineStr">
        <is>
          <t>Maximum of shares to be issued</t>
        </is>
      </c>
      <c r="B181" s="5" t="n">
        <v>148000</v>
      </c>
    </row>
    <row r="182">
      <c r="A182" s="4" t="inlineStr">
        <is>
          <t>Number of warrants/shares exercisable12/31/2020</t>
        </is>
      </c>
      <c r="B182" s="5" t="n">
        <v>148000</v>
      </c>
    </row>
    <row r="183">
      <c r="A183" s="4" t="inlineStr">
        <is>
          <t>Strike price per share in euros | € / shares</t>
        </is>
      </c>
      <c r="B183" s="12" t="n">
        <v>18.68</v>
      </c>
    </row>
    <row r="184">
      <c r="A184" s="4" t="inlineStr">
        <is>
          <t>BSA [member] | 10/11/2017 [member]</t>
        </is>
      </c>
    </row>
    <row r="185">
      <c r="A185" s="3" t="inlineStr">
        <is>
          <t>Disclosure of terms and conditions of share-based payment arrangement [line items]</t>
        </is>
      </c>
    </row>
    <row r="186">
      <c r="A186" s="4" t="inlineStr">
        <is>
          <t>Date</t>
        </is>
      </c>
      <c r="B186" s="4" t="inlineStr">
        <is>
          <t>10/11/2017</t>
        </is>
      </c>
    </row>
    <row r="187">
      <c r="A187" s="4" t="inlineStr">
        <is>
          <t>Type</t>
        </is>
      </c>
      <c r="B187" s="4" t="inlineStr">
        <is>
          <t>BSA</t>
        </is>
      </c>
    </row>
    <row r="188">
      <c r="A188" s="4" t="inlineStr">
        <is>
          <t>Number of warrants/shares oustanding as of 01/01/2020</t>
        </is>
      </c>
      <c r="B188" s="5" t="n">
        <v>200000</v>
      </c>
    </row>
    <row r="189">
      <c r="A189" s="4" t="inlineStr">
        <is>
          <t>Number of warrants/shares oustanding as of 12/31/2020</t>
        </is>
      </c>
      <c r="B189" s="5" t="n">
        <v>200000</v>
      </c>
    </row>
    <row r="190">
      <c r="A190" s="4" t="inlineStr">
        <is>
          <t>Maximum of shares to be issued</t>
        </is>
      </c>
      <c r="B190" s="5" t="n">
        <v>200000</v>
      </c>
    </row>
    <row r="191">
      <c r="A191" s="4" t="inlineStr">
        <is>
          <t>Number of warrants/shares exercisable12/31/2020</t>
        </is>
      </c>
      <c r="B191" s="5" t="n">
        <v>200000</v>
      </c>
    </row>
    <row r="192">
      <c r="A192" s="4" t="inlineStr">
        <is>
          <t>Strike price per share in euros | € / shares</t>
        </is>
      </c>
      <c r="B192" s="12" t="n">
        <v>24.34</v>
      </c>
    </row>
    <row r="193">
      <c r="A193" s="4" t="inlineStr">
        <is>
          <t>Stock options [member] | 3/24/2015 [member]</t>
        </is>
      </c>
    </row>
    <row r="194">
      <c r="A194" s="3" t="inlineStr">
        <is>
          <t>Disclosure of terms and conditions of share-based payment arrangement [line items]</t>
        </is>
      </c>
    </row>
    <row r="195">
      <c r="A195" s="4" t="inlineStr">
        <is>
          <t>Date</t>
        </is>
      </c>
      <c r="B195" s="4" t="inlineStr">
        <is>
          <t>03/24/2015</t>
        </is>
      </c>
    </row>
    <row r="196">
      <c r="A196" s="4" t="inlineStr">
        <is>
          <t>Type</t>
        </is>
      </c>
      <c r="B196" s="4" t="inlineStr">
        <is>
          <t>Stock Options</t>
        </is>
      </c>
    </row>
    <row r="197">
      <c r="A197" s="4" t="inlineStr">
        <is>
          <t>Number of warrants/shares oustanding as of 01/01/2020</t>
        </is>
      </c>
      <c r="B197" s="5" t="n">
        <v>1612994</v>
      </c>
    </row>
    <row r="198">
      <c r="A198" s="4" t="inlineStr">
        <is>
          <t>Number of warrants/shares voided</t>
        </is>
      </c>
      <c r="B198" s="5" t="n">
        <v>21391</v>
      </c>
    </row>
    <row r="199">
      <c r="A199" s="4" t="inlineStr">
        <is>
          <t>Number of warrants/shares oustanding as of 12/31/2020</t>
        </is>
      </c>
      <c r="B199" s="5" t="n">
        <v>1591603</v>
      </c>
    </row>
    <row r="200">
      <c r="A200" s="4" t="inlineStr">
        <is>
          <t>Maximum of shares to be issued</t>
        </is>
      </c>
      <c r="B200" s="5" t="n">
        <v>1591603</v>
      </c>
    </row>
    <row r="201">
      <c r="A201" s="4" t="inlineStr">
        <is>
          <t>Number of warrants/shares exercisable12/31/2020</t>
        </is>
      </c>
      <c r="B201" s="5" t="n">
        <v>1591603</v>
      </c>
    </row>
    <row r="202">
      <c r="A202" s="4" t="inlineStr">
        <is>
          <t>Strike price per share in euros | € / shares</t>
        </is>
      </c>
      <c r="B202" s="12" t="n">
        <v>38.45</v>
      </c>
    </row>
    <row r="203">
      <c r="A203" s="4" t="inlineStr">
        <is>
          <t>Stock options [member] | 9/8/2015 [member]</t>
        </is>
      </c>
    </row>
    <row r="204">
      <c r="A204" s="3" t="inlineStr">
        <is>
          <t>Disclosure of terms and conditions of share-based payment arrangement [line items]</t>
        </is>
      </c>
    </row>
    <row r="205">
      <c r="A205" s="4" t="inlineStr">
        <is>
          <t>Date</t>
        </is>
      </c>
      <c r="B205" s="4" t="inlineStr">
        <is>
          <t>09/08/2015</t>
        </is>
      </c>
    </row>
    <row r="206">
      <c r="A206" s="4" t="inlineStr">
        <is>
          <t>Type</t>
        </is>
      </c>
      <c r="B206" s="4" t="inlineStr">
        <is>
          <t>Stock Options</t>
        </is>
      </c>
    </row>
    <row r="207">
      <c r="A207" s="4" t="inlineStr">
        <is>
          <t>Number of warrants/shares oustanding as of 01/01/2020</t>
        </is>
      </c>
      <c r="B207" s="5" t="n">
        <v>1623200</v>
      </c>
    </row>
    <row r="208">
      <c r="A208" s="4" t="inlineStr">
        <is>
          <t>Number of warrants/shares voided</t>
        </is>
      </c>
      <c r="B208" s="5" t="n">
        <v>24500</v>
      </c>
    </row>
    <row r="209">
      <c r="A209" s="4" t="inlineStr">
        <is>
          <t>Number of warrants/shares oustanding as of 12/31/2020</t>
        </is>
      </c>
      <c r="B209" s="5" t="n">
        <v>1598700</v>
      </c>
    </row>
    <row r="210">
      <c r="A210" s="4" t="inlineStr">
        <is>
          <t>Maximum of shares to be issued</t>
        </is>
      </c>
      <c r="B210" s="5" t="n">
        <v>1598700</v>
      </c>
    </row>
    <row r="211">
      <c r="A211" s="4" t="inlineStr">
        <is>
          <t>Number of warrants/shares exercisable12/31/2020</t>
        </is>
      </c>
      <c r="B211" s="5" t="n">
        <v>1598700</v>
      </c>
    </row>
    <row r="212">
      <c r="A212" s="4" t="inlineStr">
        <is>
          <t>Strike price per share in euros | € / shares</t>
        </is>
      </c>
      <c r="B212" s="12" t="n">
        <v>27.55</v>
      </c>
    </row>
    <row r="213">
      <c r="A213" s="4" t="inlineStr">
        <is>
          <t>Stock options [member] | 3/14/2016 [member]</t>
        </is>
      </c>
    </row>
    <row r="214">
      <c r="A214" s="3" t="inlineStr">
        <is>
          <t>Disclosure of terms and conditions of share-based payment arrangement [line items]</t>
        </is>
      </c>
    </row>
    <row r="215">
      <c r="A215" s="4" t="inlineStr">
        <is>
          <t>Date</t>
        </is>
      </c>
      <c r="B215" s="4" t="inlineStr">
        <is>
          <t>03/14/2016</t>
        </is>
      </c>
    </row>
    <row r="216">
      <c r="A216" s="4" t="inlineStr">
        <is>
          <t>Type</t>
        </is>
      </c>
      <c r="B216" s="4" t="inlineStr">
        <is>
          <t>Stock Options</t>
        </is>
      </c>
    </row>
    <row r="217">
      <c r="A217" s="4" t="inlineStr">
        <is>
          <t>Number of warrants/shares oustanding as of 01/01/2020</t>
        </is>
      </c>
      <c r="B217" s="5" t="n">
        <v>1652595</v>
      </c>
    </row>
    <row r="218">
      <c r="A218" s="4" t="inlineStr">
        <is>
          <t>Number of warrants/shares vested/exercised</t>
        </is>
      </c>
      <c r="B218" s="5" t="n">
        <v>2354</v>
      </c>
    </row>
    <row r="219">
      <c r="A219" s="4" t="inlineStr">
        <is>
          <t>Number of warrants/shares voided</t>
        </is>
      </c>
      <c r="B219" s="5" t="n">
        <v>13536</v>
      </c>
    </row>
    <row r="220">
      <c r="A220" s="4" t="inlineStr">
        <is>
          <t>Number of warrants/shares oustanding as of 12/31/2020</t>
        </is>
      </c>
      <c r="B220" s="5" t="n">
        <v>1636705</v>
      </c>
    </row>
    <row r="221">
      <c r="A221" s="4" t="inlineStr">
        <is>
          <t>Maximum of shares to be issued</t>
        </is>
      </c>
      <c r="B221" s="5" t="n">
        <v>1636705</v>
      </c>
    </row>
    <row r="222">
      <c r="A222" s="4" t="inlineStr">
        <is>
          <t>Number of warrants/shares exercisable12/31/2020</t>
        </is>
      </c>
      <c r="B222" s="5" t="n">
        <v>1636705</v>
      </c>
    </row>
    <row r="223">
      <c r="A223" s="4" t="inlineStr">
        <is>
          <t>Strike price per share in euros | € / shares</t>
        </is>
      </c>
      <c r="B223" s="12" t="n">
        <v>22.44</v>
      </c>
    </row>
    <row r="224">
      <c r="A224" s="4" t="inlineStr">
        <is>
          <t>Stock options [member] | 10/28/2016 [member]</t>
        </is>
      </c>
    </row>
    <row r="225">
      <c r="A225" s="3" t="inlineStr">
        <is>
          <t>Disclosure of terms and conditions of share-based payment arrangement [line items]</t>
        </is>
      </c>
    </row>
    <row r="226">
      <c r="A226" s="4" t="inlineStr">
        <is>
          <t>Date</t>
        </is>
      </c>
      <c r="B226" s="4" t="inlineStr">
        <is>
          <t>10/28/2016</t>
        </is>
      </c>
    </row>
    <row r="227">
      <c r="A227" s="4" t="inlineStr">
        <is>
          <t>Type</t>
        </is>
      </c>
      <c r="B227" s="4" t="inlineStr">
        <is>
          <t>Stock Options</t>
        </is>
      </c>
    </row>
    <row r="228">
      <c r="A228" s="4" t="inlineStr">
        <is>
          <t>Number of warrants/shares oustanding as of 01/01/2020</t>
        </is>
      </c>
      <c r="B228" s="5" t="n">
        <v>2178893</v>
      </c>
    </row>
    <row r="229">
      <c r="A229" s="4" t="inlineStr">
        <is>
          <t>Number of warrants/shares vested/exercised</t>
        </is>
      </c>
      <c r="B229" s="5" t="n">
        <v>238660</v>
      </c>
    </row>
    <row r="230">
      <c r="A230" s="4" t="inlineStr">
        <is>
          <t>Number of warrants/shares voided</t>
        </is>
      </c>
      <c r="B230" s="5" t="n">
        <v>21599</v>
      </c>
    </row>
    <row r="231">
      <c r="A231" s="4" t="inlineStr">
        <is>
          <t>Number of warrants/shares oustanding as of 12/31/2020</t>
        </is>
      </c>
      <c r="B231" s="5" t="n">
        <v>1918634</v>
      </c>
    </row>
    <row r="232">
      <c r="A232" s="4" t="inlineStr">
        <is>
          <t>Maximum of shares to be issued</t>
        </is>
      </c>
      <c r="B232" s="5" t="n">
        <v>1918634</v>
      </c>
    </row>
    <row r="233">
      <c r="A233" s="4" t="inlineStr">
        <is>
          <t>Number of warrants/shares exercisable12/31/2020</t>
        </is>
      </c>
      <c r="B233" s="5" t="n">
        <v>1918634</v>
      </c>
    </row>
    <row r="234">
      <c r="A234" s="4" t="inlineStr">
        <is>
          <t>Strike price per share in euros | € / shares</t>
        </is>
      </c>
      <c r="B234" s="12" t="n">
        <v>17.9</v>
      </c>
    </row>
    <row r="235">
      <c r="A235" s="4" t="inlineStr">
        <is>
          <t>Stock options [member] | 10/11/2017 [member]</t>
        </is>
      </c>
    </row>
    <row r="236">
      <c r="A236" s="3" t="inlineStr">
        <is>
          <t>Disclosure of terms and conditions of share-based payment arrangement [line items]</t>
        </is>
      </c>
    </row>
    <row r="237">
      <c r="A237" s="4" t="inlineStr">
        <is>
          <t>Date</t>
        </is>
      </c>
      <c r="B237" s="4" t="inlineStr">
        <is>
          <t>10/11/2017</t>
        </is>
      </c>
    </row>
    <row r="238">
      <c r="A238" s="4" t="inlineStr">
        <is>
          <t>Type</t>
        </is>
      </c>
      <c r="B238" s="4" t="inlineStr">
        <is>
          <t>Stock Options</t>
        </is>
      </c>
    </row>
    <row r="239">
      <c r="A239" s="4" t="inlineStr">
        <is>
          <t>Number of warrants/shares oustanding as of 01/01/2020</t>
        </is>
      </c>
      <c r="B239" s="5" t="n">
        <v>960000</v>
      </c>
    </row>
    <row r="240">
      <c r="A240" s="4" t="inlineStr">
        <is>
          <t>Number of warrants/shares vested/exercised</t>
        </is>
      </c>
      <c r="B240" s="5" t="n">
        <v>1000</v>
      </c>
    </row>
    <row r="241">
      <c r="A241" s="4" t="inlineStr">
        <is>
          <t>Number of warrants/shares voided</t>
        </is>
      </c>
      <c r="B241" s="5" t="n">
        <v>35000</v>
      </c>
    </row>
    <row r="242">
      <c r="A242" s="4" t="inlineStr">
        <is>
          <t>Number of warrants/shares oustanding as of 12/31/2020</t>
        </is>
      </c>
      <c r="B242" s="5" t="n">
        <v>924000</v>
      </c>
    </row>
    <row r="243">
      <c r="A243" s="4" t="inlineStr">
        <is>
          <t>Maximum of shares to be issued</t>
        </is>
      </c>
      <c r="B243" s="5" t="n">
        <v>924000</v>
      </c>
    </row>
    <row r="244">
      <c r="A244" s="4" t="inlineStr">
        <is>
          <t>Number of warrants/shares exercisable12/31/2020</t>
        </is>
      </c>
      <c r="B244" s="5" t="n">
        <v>707722</v>
      </c>
    </row>
    <row r="245">
      <c r="A245" s="4" t="inlineStr">
        <is>
          <t>Strike price per share in euros | € / shares</t>
        </is>
      </c>
      <c r="B245" s="12" t="n">
        <v>22.57</v>
      </c>
    </row>
    <row r="246">
      <c r="A246" s="4" t="inlineStr">
        <is>
          <t>Stock options [member] | 10/08/2018 [member]</t>
        </is>
      </c>
    </row>
    <row r="247">
      <c r="A247" s="3" t="inlineStr">
        <is>
          <t>Disclosure of terms and conditions of share-based payment arrangement [line items]</t>
        </is>
      </c>
    </row>
    <row r="248">
      <c r="A248" s="4" t="inlineStr">
        <is>
          <t>Date</t>
        </is>
      </c>
      <c r="B248" s="4" t="inlineStr">
        <is>
          <t>10/08/2018</t>
        </is>
      </c>
    </row>
    <row r="249">
      <c r="A249" s="4" t="inlineStr">
        <is>
          <t>Type</t>
        </is>
      </c>
      <c r="B249" s="4" t="inlineStr">
        <is>
          <t>Stock Options</t>
        </is>
      </c>
    </row>
    <row r="250">
      <c r="A250" s="4" t="inlineStr">
        <is>
          <t>Number of warrants/shares oustanding as of 01/01/2020</t>
        </is>
      </c>
      <c r="B250" s="5" t="n">
        <v>50000</v>
      </c>
    </row>
    <row r="251">
      <c r="A251" s="4" t="inlineStr">
        <is>
          <t>Number of warrants/shares voided</t>
        </is>
      </c>
      <c r="B251" s="5" t="n">
        <v>30000</v>
      </c>
    </row>
    <row r="252">
      <c r="A252" s="4" t="inlineStr">
        <is>
          <t>Number of warrants/shares oustanding as of 12/31/2020</t>
        </is>
      </c>
      <c r="B252" s="5" t="n">
        <v>20000</v>
      </c>
    </row>
    <row r="253">
      <c r="A253" s="4" t="inlineStr">
        <is>
          <t>Maximum of shares to be issued</t>
        </is>
      </c>
      <c r="B253" s="5" t="n">
        <v>20000</v>
      </c>
    </row>
    <row r="254">
      <c r="A254" s="4" t="inlineStr">
        <is>
          <t>Number of warrants/shares exercisable12/31/2020</t>
        </is>
      </c>
      <c r="B254" s="5" t="n">
        <v>9996</v>
      </c>
    </row>
    <row r="255">
      <c r="A255" s="4" t="inlineStr">
        <is>
          <t>Strike price per share in euros | € / shares</t>
        </is>
      </c>
      <c r="B255" s="12" t="n">
        <v>24.8</v>
      </c>
    </row>
    <row r="256">
      <c r="A256" s="4" t="inlineStr">
        <is>
          <t>Stock options [member] | 12/17/2018 [member]</t>
        </is>
      </c>
    </row>
    <row r="257">
      <c r="A257" s="3" t="inlineStr">
        <is>
          <t>Disclosure of terms and conditions of share-based payment arrangement [line items]</t>
        </is>
      </c>
    </row>
    <row r="258">
      <c r="A258" s="4" t="inlineStr">
        <is>
          <t>Date</t>
        </is>
      </c>
      <c r="B258" s="4" t="inlineStr">
        <is>
          <t>12/17/2018</t>
        </is>
      </c>
    </row>
    <row r="259">
      <c r="A259" s="4" t="inlineStr">
        <is>
          <t>Type</t>
        </is>
      </c>
      <c r="B259" s="4" t="inlineStr">
        <is>
          <t>Stock Options</t>
        </is>
      </c>
    </row>
    <row r="260">
      <c r="A260" s="4" t="inlineStr">
        <is>
          <t>Number of warrants/shares oustanding as of 01/01/2020</t>
        </is>
      </c>
      <c r="B260" s="5" t="n">
        <v>40000</v>
      </c>
    </row>
    <row r="261">
      <c r="A261" s="4" t="inlineStr">
        <is>
          <t>Number of warrants/shares voided</t>
        </is>
      </c>
      <c r="B261" s="5" t="n">
        <v>40000</v>
      </c>
    </row>
    <row r="262">
      <c r="A262" s="4" t="inlineStr">
        <is>
          <t>Strike price per share in euros | € / shares</t>
        </is>
      </c>
      <c r="B262" s="12" t="n">
        <v>18.37</v>
      </c>
    </row>
    <row r="263">
      <c r="A263" s="4" t="inlineStr">
        <is>
          <t>Stock options [member] | 04/24/2019 [member]</t>
        </is>
      </c>
    </row>
    <row r="264">
      <c r="A264" s="3" t="inlineStr">
        <is>
          <t>Disclosure of terms and conditions of share-based payment arrangement [line items]</t>
        </is>
      </c>
    </row>
    <row r="265">
      <c r="A265" s="4" t="inlineStr">
        <is>
          <t>Date</t>
        </is>
      </c>
      <c r="B265" s="4" t="inlineStr">
        <is>
          <t>04/24/2019</t>
        </is>
      </c>
    </row>
    <row r="266">
      <c r="A266" s="4" t="inlineStr">
        <is>
          <t>Type</t>
        </is>
      </c>
      <c r="B266" s="4" t="inlineStr">
        <is>
          <t>Stock Options</t>
        </is>
      </c>
    </row>
    <row r="267">
      <c r="A267" s="4" t="inlineStr">
        <is>
          <t>Number of warrants/shares oustanding as of 01/01/2020</t>
        </is>
      </c>
      <c r="B267" s="5" t="n">
        <v>1469700</v>
      </c>
    </row>
    <row r="268">
      <c r="A268" s="4" t="inlineStr">
        <is>
          <t>Number of warrants/shares vested/exercised</t>
        </is>
      </c>
      <c r="B268" s="5" t="n">
        <v>41539</v>
      </c>
    </row>
    <row r="269">
      <c r="A269" s="4" t="inlineStr">
        <is>
          <t>Number of warrants/shares voided</t>
        </is>
      </c>
      <c r="B269" s="5" t="n">
        <v>162646</v>
      </c>
    </row>
    <row r="270">
      <c r="A270" s="4" t="inlineStr">
        <is>
          <t>Number of warrants/shares oustanding as of 12/31/2020</t>
        </is>
      </c>
      <c r="B270" s="5" t="n">
        <v>1265515</v>
      </c>
    </row>
    <row r="271">
      <c r="A271" s="4" t="inlineStr">
        <is>
          <t>Maximum of shares to be issued</t>
        </is>
      </c>
      <c r="B271" s="5" t="n">
        <v>1265515</v>
      </c>
    </row>
    <row r="272">
      <c r="A272" s="4" t="inlineStr">
        <is>
          <t>Number of warrants/shares exercisable12/31/2020</t>
        </is>
      </c>
      <c r="B272" s="5" t="n">
        <v>531538</v>
      </c>
    </row>
    <row r="273">
      <c r="A273" s="4" t="inlineStr">
        <is>
          <t>Strike price per share in euros | € / shares</t>
        </is>
      </c>
      <c r="B273" s="12" t="n">
        <v>18.25</v>
      </c>
    </row>
    <row r="274">
      <c r="A274" s="4" t="inlineStr">
        <is>
          <t>Stock options [member] | 11/06/2019 [member]</t>
        </is>
      </c>
    </row>
    <row r="275">
      <c r="A275" s="3" t="inlineStr">
        <is>
          <t>Disclosure of terms and conditions of share-based payment arrangement [line items]</t>
        </is>
      </c>
    </row>
    <row r="276">
      <c r="A276" s="4" t="inlineStr">
        <is>
          <t>Date</t>
        </is>
      </c>
      <c r="B276" s="4" t="inlineStr">
        <is>
          <t>11/06/2019</t>
        </is>
      </c>
    </row>
    <row r="277">
      <c r="A277" s="4" t="inlineStr">
        <is>
          <t>Type</t>
        </is>
      </c>
      <c r="B277" s="4" t="inlineStr">
        <is>
          <t>Stock Options</t>
        </is>
      </c>
    </row>
    <row r="278">
      <c r="A278" s="4" t="inlineStr">
        <is>
          <t>Number of warrants/shares oustanding as of 01/01/2020</t>
        </is>
      </c>
      <c r="B278" s="5" t="n">
        <v>55000</v>
      </c>
    </row>
    <row r="279">
      <c r="A279" s="4" t="inlineStr">
        <is>
          <t>Number of warrants/shares voided</t>
        </is>
      </c>
      <c r="B279" s="5" t="n">
        <v>25000</v>
      </c>
    </row>
    <row r="280">
      <c r="A280" s="4" t="inlineStr">
        <is>
          <t>Number of warrants/shares oustanding as of 12/31/2020</t>
        </is>
      </c>
      <c r="B280" s="5" t="n">
        <v>30000</v>
      </c>
    </row>
    <row r="281">
      <c r="A281" s="4" t="inlineStr">
        <is>
          <t>Maximum of shares to be issued</t>
        </is>
      </c>
      <c r="B281" s="5" t="n">
        <v>30000</v>
      </c>
    </row>
    <row r="282">
      <c r="A282" s="4" t="inlineStr">
        <is>
          <t>Number of warrants/shares exercisable12/31/2020</t>
        </is>
      </c>
      <c r="B282" s="5" t="n">
        <v>7500</v>
      </c>
    </row>
    <row r="283">
      <c r="A283" s="4" t="inlineStr">
        <is>
          <t>Strike price per share in euros | € / shares</t>
        </is>
      </c>
      <c r="B283" s="12" t="n">
        <v>11.06</v>
      </c>
    </row>
    <row r="284">
      <c r="A284" s="4" t="inlineStr">
        <is>
          <t>Stock options [member] | 11/18/2019 [member]</t>
        </is>
      </c>
    </row>
    <row r="285">
      <c r="A285" s="3" t="inlineStr">
        <is>
          <t>Disclosure of terms and conditions of share-based payment arrangement [line items]</t>
        </is>
      </c>
    </row>
    <row r="286">
      <c r="A286" s="4" t="inlineStr">
        <is>
          <t>Date</t>
        </is>
      </c>
      <c r="B286" s="4" t="inlineStr">
        <is>
          <t>11/18/2019</t>
        </is>
      </c>
    </row>
    <row r="287">
      <c r="A287" s="4" t="inlineStr">
        <is>
          <t>Type</t>
        </is>
      </c>
      <c r="B287" s="4" t="inlineStr">
        <is>
          <t>Stock Options</t>
        </is>
      </c>
    </row>
    <row r="288">
      <c r="A288" s="4" t="inlineStr">
        <is>
          <t>Number of warrants/shares oustanding as of 01/01/2020</t>
        </is>
      </c>
      <c r="B288" s="5" t="n">
        <v>30000</v>
      </c>
    </row>
    <row r="289">
      <c r="A289" s="4" t="inlineStr">
        <is>
          <t>Number of warrants/shares vested/exercised</t>
        </is>
      </c>
      <c r="B289" s="5" t="n">
        <v>7500</v>
      </c>
    </row>
    <row r="290">
      <c r="A290" s="4" t="inlineStr">
        <is>
          <t>Number of warrants/shares oustanding as of 12/31/2020</t>
        </is>
      </c>
      <c r="B290" s="5" t="n">
        <v>22500</v>
      </c>
    </row>
    <row r="291">
      <c r="A291" s="4" t="inlineStr">
        <is>
          <t>Maximum of shares to be issued</t>
        </is>
      </c>
      <c r="B291" s="5" t="n">
        <v>22500</v>
      </c>
    </row>
    <row r="292">
      <c r="A292" s="4" t="inlineStr">
        <is>
          <t>Strike price per share in euros | € / shares</t>
        </is>
      </c>
      <c r="B292" s="12" t="n">
        <v>12.33</v>
      </c>
    </row>
    <row r="293">
      <c r="A293" s="4" t="inlineStr">
        <is>
          <t>Stock options [member] | 04/14/2020 [member]</t>
        </is>
      </c>
    </row>
    <row r="294">
      <c r="A294" s="3" t="inlineStr">
        <is>
          <t>Disclosure of terms and conditions of share-based payment arrangement [line items]</t>
        </is>
      </c>
    </row>
    <row r="295">
      <c r="A295" s="4" t="inlineStr">
        <is>
          <t>Date</t>
        </is>
      </c>
      <c r="B295" s="4" t="inlineStr">
        <is>
          <t>04/14/2020</t>
        </is>
      </c>
    </row>
    <row r="296">
      <c r="A296" s="4" t="inlineStr">
        <is>
          <t>Type</t>
        </is>
      </c>
      <c r="B296" s="4" t="inlineStr">
        <is>
          <t>Stock Options</t>
        </is>
      </c>
    </row>
    <row r="297">
      <c r="A297" s="4" t="inlineStr">
        <is>
          <t>Number of warrants/shares granted</t>
        </is>
      </c>
      <c r="B297" s="5" t="n">
        <v>160000</v>
      </c>
    </row>
    <row r="298">
      <c r="A298" s="4" t="inlineStr">
        <is>
          <t>Number of warrants/shares oustanding as of 12/31/2020</t>
        </is>
      </c>
      <c r="B298" s="5" t="n">
        <v>160000</v>
      </c>
    </row>
    <row r="299">
      <c r="A299" s="4" t="inlineStr">
        <is>
          <t>Maximum of shares to be issued</t>
        </is>
      </c>
      <c r="B299" s="5" t="n">
        <v>160000</v>
      </c>
    </row>
    <row r="300">
      <c r="A300" s="4" t="inlineStr">
        <is>
          <t>Strike price per share in euros | € / shares</t>
        </is>
      </c>
      <c r="B300" s="12" t="n">
        <v>8.27</v>
      </c>
    </row>
    <row r="301">
      <c r="A301" s="4" t="inlineStr">
        <is>
          <t>Stock options [member] | 06/19/2020 [member]</t>
        </is>
      </c>
    </row>
    <row r="302">
      <c r="A302" s="3" t="inlineStr">
        <is>
          <t>Disclosure of terms and conditions of share-based payment arrangement [line items]</t>
        </is>
      </c>
    </row>
    <row r="303">
      <c r="A303" s="4" t="inlineStr">
        <is>
          <t>Date</t>
        </is>
      </c>
      <c r="B303" s="4" t="inlineStr">
        <is>
          <t>06/19/2020</t>
        </is>
      </c>
    </row>
    <row r="304">
      <c r="A304" s="4" t="inlineStr">
        <is>
          <t>Type</t>
        </is>
      </c>
      <c r="B304" s="4" t="inlineStr">
        <is>
          <t>Stock Options</t>
        </is>
      </c>
    </row>
    <row r="305">
      <c r="A305" s="4" t="inlineStr">
        <is>
          <t>Number of warrants/shares oustanding as of 01/01/2020</t>
        </is>
      </c>
      <c r="B305" s="5" t="n">
        <v>17000</v>
      </c>
    </row>
    <row r="306">
      <c r="A306" s="4" t="inlineStr">
        <is>
          <t>Number of warrants/shares granted</t>
        </is>
      </c>
      <c r="B306" s="5" t="n">
        <v>17000</v>
      </c>
    </row>
    <row r="307">
      <c r="A307" s="4" t="inlineStr">
        <is>
          <t>Maximum of shares to be issued</t>
        </is>
      </c>
      <c r="B307" s="5" t="n">
        <v>17000</v>
      </c>
    </row>
    <row r="308">
      <c r="A308" s="4" t="inlineStr">
        <is>
          <t>Strike price per share in euros | € / shares</t>
        </is>
      </c>
      <c r="B308" s="12" t="n">
        <v>15.84</v>
      </c>
    </row>
    <row r="309">
      <c r="A309" s="4" t="inlineStr">
        <is>
          <t>Stock options [member] | 07/20/2020 [member]</t>
        </is>
      </c>
    </row>
    <row r="310">
      <c r="A310" s="3" t="inlineStr">
        <is>
          <t>Disclosure of terms and conditions of share-based payment arrangement [line items]</t>
        </is>
      </c>
    </row>
    <row r="311">
      <c r="A311" s="4" t="inlineStr">
        <is>
          <t>Date</t>
        </is>
      </c>
      <c r="B311" s="4" t="inlineStr">
        <is>
          <t>07/20/2020</t>
        </is>
      </c>
    </row>
    <row r="312">
      <c r="A312" s="4" t="inlineStr">
        <is>
          <t>Type</t>
        </is>
      </c>
      <c r="B312" s="4" t="inlineStr">
        <is>
          <t>Stock Options</t>
        </is>
      </c>
    </row>
    <row r="313">
      <c r="A313" s="4" t="inlineStr">
        <is>
          <t>Number of warrants/shares granted</t>
        </is>
      </c>
      <c r="B313" s="5" t="n">
        <v>17000</v>
      </c>
    </row>
    <row r="314">
      <c r="A314" s="4" t="inlineStr">
        <is>
          <t>Number of warrants/shares oustanding as of 12/31/2020</t>
        </is>
      </c>
      <c r="B314" s="5" t="n">
        <v>17000</v>
      </c>
    </row>
    <row r="315">
      <c r="A315" s="4" t="inlineStr">
        <is>
          <t>Maximum of shares to be issued</t>
        </is>
      </c>
      <c r="B315" s="5" t="n">
        <v>17000</v>
      </c>
    </row>
    <row r="316">
      <c r="A316" s="4" t="inlineStr">
        <is>
          <t>Strike price per share in euros | € / shares</t>
        </is>
      </c>
      <c r="B316" s="12" t="n">
        <v>15.12</v>
      </c>
    </row>
    <row r="317">
      <c r="A317" s="4" t="inlineStr">
        <is>
          <t>Stock options [member] | 08/05/2020 [member]</t>
        </is>
      </c>
    </row>
    <row r="318">
      <c r="A318" s="3" t="inlineStr">
        <is>
          <t>Disclosure of terms and conditions of share-based payment arrangement [line items]</t>
        </is>
      </c>
    </row>
    <row r="319">
      <c r="A319" s="4" t="inlineStr">
        <is>
          <t>Date</t>
        </is>
      </c>
      <c r="B319" s="4" t="inlineStr">
        <is>
          <t>08/05/2020</t>
        </is>
      </c>
    </row>
    <row r="320">
      <c r="A320" s="4" t="inlineStr">
        <is>
          <t>Type</t>
        </is>
      </c>
      <c r="B320" s="4" t="inlineStr">
        <is>
          <t>Stock Options</t>
        </is>
      </c>
    </row>
    <row r="321">
      <c r="A321" s="4" t="inlineStr">
        <is>
          <t>Number of warrants/shares granted</t>
        </is>
      </c>
      <c r="B321" s="5" t="n">
        <v>212000</v>
      </c>
    </row>
    <row r="322">
      <c r="A322" s="4" t="inlineStr">
        <is>
          <t>Number of warrants/shares oustanding as of 12/31/2020</t>
        </is>
      </c>
      <c r="B322" s="5" t="n">
        <v>212000</v>
      </c>
    </row>
    <row r="323">
      <c r="A323" s="4" t="inlineStr">
        <is>
          <t>Maximum of shares to be issued</t>
        </is>
      </c>
      <c r="B323" s="5" t="n">
        <v>212000</v>
      </c>
    </row>
    <row r="324">
      <c r="A324" s="4" t="inlineStr">
        <is>
          <t>Strike price per share in euros | € / shares</t>
        </is>
      </c>
      <c r="B324" s="12" t="n">
        <v>14.62</v>
      </c>
    </row>
    <row r="325">
      <c r="A325" s="4" t="inlineStr">
        <is>
          <t>Stock options [member] | 09/11/2020 [member]</t>
        </is>
      </c>
    </row>
    <row r="326">
      <c r="A326" s="3" t="inlineStr">
        <is>
          <t>Disclosure of terms and conditions of share-based payment arrangement [line items]</t>
        </is>
      </c>
    </row>
    <row r="327">
      <c r="A327" s="4" t="inlineStr">
        <is>
          <t>Date</t>
        </is>
      </c>
      <c r="B327" s="4" t="inlineStr">
        <is>
          <t>09/11/2020</t>
        </is>
      </c>
    </row>
    <row r="328">
      <c r="A328" s="4" t="inlineStr">
        <is>
          <t>Type</t>
        </is>
      </c>
      <c r="B328" s="4" t="inlineStr">
        <is>
          <t>Stock Options</t>
        </is>
      </c>
    </row>
    <row r="329">
      <c r="A329" s="4" t="inlineStr">
        <is>
          <t>Number of warrants/shares granted</t>
        </is>
      </c>
      <c r="B329" s="5" t="n">
        <v>45000</v>
      </c>
    </row>
    <row r="330">
      <c r="A330" s="4" t="inlineStr">
        <is>
          <t>Number of warrants/shares oustanding as of 12/31/2020</t>
        </is>
      </c>
      <c r="B330" s="5" t="n">
        <v>45000</v>
      </c>
    </row>
    <row r="331">
      <c r="A331" s="4" t="inlineStr">
        <is>
          <t>Maximum of shares to be issued</t>
        </is>
      </c>
      <c r="B331" s="5" t="n">
        <v>45000</v>
      </c>
    </row>
    <row r="332">
      <c r="A332" s="4" t="inlineStr">
        <is>
          <t>Strike price per share in euros | € / shares</t>
        </is>
      </c>
      <c r="B332" s="12" t="n">
        <v>14.36</v>
      </c>
    </row>
    <row r="333">
      <c r="A333" s="4" t="inlineStr">
        <is>
          <t>Stock options [member] | 11/05/2020 [member]</t>
        </is>
      </c>
    </row>
    <row r="334">
      <c r="A334" s="3" t="inlineStr">
        <is>
          <t>Disclosure of terms and conditions of share-based payment arrangement [line items]</t>
        </is>
      </c>
    </row>
    <row r="335">
      <c r="A335" s="4" t="inlineStr">
        <is>
          <t>Date</t>
        </is>
      </c>
      <c r="B335" s="4" t="inlineStr">
        <is>
          <t>11/05/2020</t>
        </is>
      </c>
    </row>
    <row r="336">
      <c r="A336" s="4" t="inlineStr">
        <is>
          <t>Type</t>
        </is>
      </c>
      <c r="B336" s="4" t="inlineStr">
        <is>
          <t>Stock Options</t>
        </is>
      </c>
    </row>
    <row r="337">
      <c r="A337" s="4" t="inlineStr">
        <is>
          <t>Number of warrants/shares granted</t>
        </is>
      </c>
      <c r="B337" s="5" t="n">
        <v>28000</v>
      </c>
    </row>
    <row r="338">
      <c r="A338" s="4" t="inlineStr">
        <is>
          <t>Number of warrants/shares oustanding as of 12/31/2020</t>
        </is>
      </c>
      <c r="B338" s="5" t="n">
        <v>28000</v>
      </c>
    </row>
    <row r="339">
      <c r="A339" s="4" t="inlineStr">
        <is>
          <t>Maximum of shares to be issued</t>
        </is>
      </c>
      <c r="B339" s="5" t="n">
        <v>28000</v>
      </c>
    </row>
    <row r="340">
      <c r="A340" s="4" t="inlineStr">
        <is>
          <t>Strike price per share in euros | € / shares</t>
        </is>
      </c>
      <c r="B340" s="12" t="n">
        <v>14.62</v>
      </c>
    </row>
    <row r="341">
      <c r="A341" s="4" t="inlineStr">
        <is>
          <t>BSPCE [member] | 7/27/2010 [member]</t>
        </is>
      </c>
    </row>
    <row r="342">
      <c r="A342" s="3" t="inlineStr">
        <is>
          <t>Disclosure of terms and conditions of share-based payment arrangement [line items]</t>
        </is>
      </c>
    </row>
    <row r="343">
      <c r="A343" s="4" t="inlineStr">
        <is>
          <t>Date</t>
        </is>
      </c>
      <c r="B343" s="4" t="inlineStr">
        <is>
          <t>07/27/2010</t>
        </is>
      </c>
    </row>
    <row r="344">
      <c r="A344" s="4" t="inlineStr">
        <is>
          <t>Type</t>
        </is>
      </c>
      <c r="B344" s="4" t="inlineStr">
        <is>
          <t>BSPCE</t>
        </is>
      </c>
    </row>
    <row r="345">
      <c r="A345" s="4" t="inlineStr">
        <is>
          <t>Number of warrants/shares oustanding as of 01/01/2020</t>
        </is>
      </c>
      <c r="B345" s="5" t="n">
        <v>19702</v>
      </c>
    </row>
    <row r="346">
      <c r="A346" s="4" t="inlineStr">
        <is>
          <t>Number of warrants/shares vested/exercised</t>
        </is>
      </c>
      <c r="B346" s="5" t="n">
        <v>19702</v>
      </c>
    </row>
    <row r="347">
      <c r="A347" s="4" t="inlineStr">
        <is>
          <t>Strike price per share in euros | € / shares</t>
        </is>
      </c>
      <c r="B347" s="12" t="n">
        <v>7.97</v>
      </c>
    </row>
    <row r="348">
      <c r="A348" s="4" t="inlineStr">
        <is>
          <t>Free Shares [member] | 09/11/2020 [member]</t>
        </is>
      </c>
    </row>
    <row r="349">
      <c r="A349" s="3" t="inlineStr">
        <is>
          <t>Disclosure of terms and conditions of share-based payment arrangement [line items]</t>
        </is>
      </c>
    </row>
    <row r="350">
      <c r="A350" s="4" t="inlineStr">
        <is>
          <t>Date</t>
        </is>
      </c>
      <c r="B350" s="4" t="inlineStr">
        <is>
          <t>09/11/2020</t>
        </is>
      </c>
    </row>
    <row r="351">
      <c r="A351" s="4" t="inlineStr">
        <is>
          <t>Type</t>
        </is>
      </c>
      <c r="B351" s="4" t="inlineStr">
        <is>
          <t>Free shares</t>
        </is>
      </c>
    </row>
    <row r="352">
      <c r="A352" s="4" t="inlineStr">
        <is>
          <t>Number of warrants/shares granted</t>
        </is>
      </c>
      <c r="B352" s="5" t="n">
        <v>6500</v>
      </c>
    </row>
    <row r="353">
      <c r="A353" s="4" t="inlineStr">
        <is>
          <t>Number of warrants/shares oustanding as of 12/31/2020</t>
        </is>
      </c>
      <c r="B353" s="5" t="n">
        <v>6500</v>
      </c>
    </row>
    <row r="354">
      <c r="A354" s="4" t="inlineStr">
        <is>
          <t>Maximum of shares to be issued</t>
        </is>
      </c>
      <c r="B354" s="5" t="n">
        <v>6500</v>
      </c>
    </row>
    <row r="355">
      <c r="A355" s="4" t="inlineStr">
        <is>
          <t>Strike price per share in euros | € / shares</t>
        </is>
      </c>
      <c r="B355" s="12" t="n">
        <v>14.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Schedule of Information Relating to Subsidiaries that Reported Non-Controlling Interest (Detail) - USD ($) $ in Thousand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Revenue</t>
        </is>
      </c>
      <c r="B4" s="6" t="n">
        <v>73949</v>
      </c>
      <c r="C4" s="6" t="n">
        <v>15190</v>
      </c>
      <c r="D4" s="6" t="n">
        <v>12731</v>
      </c>
    </row>
    <row r="5">
      <c r="A5" s="4" t="inlineStr">
        <is>
          <t>Net Profit (Loss)</t>
        </is>
      </c>
      <c r="B5" s="5" t="n">
        <v>-97483</v>
      </c>
      <c r="C5" s="5" t="n">
        <v>-115212</v>
      </c>
      <c r="D5" s="5" t="n">
        <v>-88333</v>
      </c>
    </row>
    <row r="6">
      <c r="A6" s="4" t="inlineStr">
        <is>
          <t>Net Profit (Loss) attributable to NCI</t>
        </is>
      </c>
      <c r="B6" s="5" t="n">
        <v>-16409</v>
      </c>
      <c r="C6" s="5" t="n">
        <v>-13121</v>
      </c>
      <c r="D6" s="5" t="n">
        <v>-9640</v>
      </c>
    </row>
    <row r="7">
      <c r="A7" s="4" t="inlineStr">
        <is>
          <t>Other comprehensive income</t>
        </is>
      </c>
      <c r="B7" s="5" t="n">
        <v>18589</v>
      </c>
      <c r="C7" s="5" t="n">
        <v>-6000</v>
      </c>
      <c r="D7" s="5" t="n">
        <v>-19122</v>
      </c>
    </row>
    <row r="8">
      <c r="A8" s="4" t="inlineStr">
        <is>
          <t>Total comprehensive income</t>
        </is>
      </c>
      <c r="B8" s="5" t="n">
        <v>-78894</v>
      </c>
      <c r="C8" s="5" t="n">
        <v>-121212</v>
      </c>
      <c r="D8" s="5" t="n">
        <v>-107455</v>
      </c>
    </row>
    <row r="9">
      <c r="A9" s="4" t="inlineStr">
        <is>
          <t>Total comprehensive income attributable to NCI</t>
        </is>
      </c>
      <c r="B9" s="5" t="n">
        <v>-15942</v>
      </c>
      <c r="C9" s="5" t="n">
        <v>-12856</v>
      </c>
      <c r="D9" s="6" t="n">
        <v>-10330</v>
      </c>
    </row>
    <row r="10">
      <c r="A10" s="4" t="inlineStr">
        <is>
          <t>Current assets</t>
        </is>
      </c>
      <c r="B10" s="5" t="n">
        <v>315362</v>
      </c>
      <c r="C10" s="5" t="n">
        <v>391520</v>
      </c>
    </row>
    <row r="11">
      <c r="A11" s="4" t="inlineStr">
        <is>
          <t>Non-current assets</t>
        </is>
      </c>
      <c r="B11" s="5" t="n">
        <v>154109</v>
      </c>
      <c r="C11" s="5" t="n">
        <v>75949</v>
      </c>
    </row>
    <row r="12">
      <c r="A12" s="4" t="inlineStr">
        <is>
          <t>Current liabilities</t>
        </is>
      </c>
      <c r="B12" s="5" t="n">
        <v>52015</v>
      </c>
      <c r="C12" s="5" t="n">
        <v>62604</v>
      </c>
    </row>
    <row r="13">
      <c r="A13" s="4" t="inlineStr">
        <is>
          <t>Non-current liabilities</t>
        </is>
      </c>
      <c r="B13" s="5" t="n">
        <v>108610</v>
      </c>
      <c r="C13" s="5" t="n">
        <v>49395</v>
      </c>
    </row>
    <row r="14">
      <c r="A14" s="4" t="inlineStr">
        <is>
          <t>Calyxt Inc. [member]</t>
        </is>
      </c>
    </row>
    <row r="15">
      <c r="A15" s="3" t="inlineStr">
        <is>
          <t>Disclosure of non-controlling interests [line items]</t>
        </is>
      </c>
    </row>
    <row r="16">
      <c r="A16" s="4" t="inlineStr">
        <is>
          <t>Revenue</t>
        </is>
      </c>
      <c r="B16" s="5" t="n">
        <v>22892</v>
      </c>
      <c r="C16" s="5" t="n">
        <v>7294</v>
      </c>
    </row>
    <row r="17">
      <c r="A17" s="4" t="inlineStr">
        <is>
          <t>Net Profit (Loss)</t>
        </is>
      </c>
      <c r="B17" s="5" t="n">
        <v>-43902</v>
      </c>
      <c r="C17" s="5" t="n">
        <v>-40142</v>
      </c>
    </row>
    <row r="18">
      <c r="A18" s="4" t="inlineStr">
        <is>
          <t>Net Profit (Loss) attributable to NCI</t>
        </is>
      </c>
      <c r="B18" s="5" t="n">
        <v>-16409</v>
      </c>
      <c r="C18" s="5" t="n">
        <v>-13121</v>
      </c>
    </row>
    <row r="19">
      <c r="A19" s="4" t="inlineStr">
        <is>
          <t>Other comprehensive income</t>
        </is>
      </c>
      <c r="B19" s="5" t="n">
        <v>-1196</v>
      </c>
      <c r="C19" s="5" t="n">
        <v>-1237</v>
      </c>
    </row>
    <row r="20">
      <c r="A20" s="4" t="inlineStr">
        <is>
          <t>Total comprehensive income</t>
        </is>
      </c>
      <c r="B20" s="5" t="n">
        <v>-45098</v>
      </c>
      <c r="C20" s="5" t="n">
        <v>-41378</v>
      </c>
    </row>
    <row r="21">
      <c r="A21" s="4" t="inlineStr">
        <is>
          <t>Total comprehensive income attributable to NCI</t>
        </is>
      </c>
      <c r="B21" s="5" t="n">
        <v>-15942</v>
      </c>
      <c r="C21" s="5" t="n">
        <v>-12856</v>
      </c>
    </row>
    <row r="22">
      <c r="A22" s="4" t="inlineStr">
        <is>
          <t>Current assets</t>
        </is>
      </c>
      <c r="B22" s="5" t="n">
        <v>39590</v>
      </c>
      <c r="C22" s="5" t="n">
        <v>63528</v>
      </c>
    </row>
    <row r="23">
      <c r="A23" s="4" t="inlineStr">
        <is>
          <t>Non-current assets</t>
        </is>
      </c>
      <c r="B23" s="5" t="n">
        <v>23737</v>
      </c>
      <c r="C23" s="5" t="n">
        <v>22518</v>
      </c>
    </row>
    <row r="24">
      <c r="A24" s="4" t="inlineStr">
        <is>
          <t>Current liabilities</t>
        </is>
      </c>
      <c r="B24" s="5" t="n">
        <v>6945</v>
      </c>
      <c r="C24" s="5" t="n">
        <v>6642</v>
      </c>
    </row>
    <row r="25">
      <c r="A25" s="4" t="inlineStr">
        <is>
          <t>Non-current liabilities</t>
        </is>
      </c>
      <c r="B25" s="5" t="n">
        <v>19507</v>
      </c>
      <c r="C25" s="5" t="n">
        <v>15121</v>
      </c>
    </row>
    <row r="26">
      <c r="A26" s="4" t="inlineStr">
        <is>
          <t>Net assets</t>
        </is>
      </c>
      <c r="B26" s="5" t="n">
        <v>36875</v>
      </c>
      <c r="C26" s="5" t="n">
        <v>64283</v>
      </c>
    </row>
    <row r="27">
      <c r="A27" s="4" t="inlineStr">
        <is>
          <t>Net assets attributable to NCI</t>
        </is>
      </c>
      <c r="B27" s="6" t="n">
        <v>13035</v>
      </c>
      <c r="C27" s="6" t="n">
        <v>199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14" customWidth="1" min="5" max="5"/>
  </cols>
  <sheetData>
    <row r="1">
      <c r="A1" s="1" t="inlineStr">
        <is>
          <t>Share-based Payments - Additional Information (Detail) $ in Millions</t>
        </is>
      </c>
      <c r="B1" s="2" t="inlineStr">
        <is>
          <t>12 Months Ended</t>
        </is>
      </c>
    </row>
    <row r="2">
      <c r="B2" s="2" t="inlineStr">
        <is>
          <t>Dec. 31, 2020USD ($)shares</t>
        </is>
      </c>
      <c r="C2" s="2" t="inlineStr">
        <is>
          <t>Dec. 31, 2019USD ($)</t>
        </is>
      </c>
      <c r="D2" s="2" t="inlineStr">
        <is>
          <t>Dec. 31, 2018USD ($)</t>
        </is>
      </c>
      <c r="E2" s="2" t="inlineStr">
        <is>
          <t>Dec. 31, 2017</t>
        </is>
      </c>
    </row>
    <row r="3">
      <c r="A3" s="3" t="inlineStr">
        <is>
          <t>Disclosure of terms and conditions of share-based payment arrangement [line items]</t>
        </is>
      </c>
    </row>
    <row r="4">
      <c r="A4" s="4" t="inlineStr">
        <is>
          <t>Expected dividend yield</t>
        </is>
      </c>
      <c r="D4" s="4" t="inlineStr">
        <is>
          <t>0.00%</t>
        </is>
      </c>
    </row>
    <row r="5">
      <c r="A5" s="4" t="inlineStr">
        <is>
          <t>Vesting period, years</t>
        </is>
      </c>
      <c r="B5" s="4" t="inlineStr">
        <is>
          <t>4 years</t>
        </is>
      </c>
    </row>
    <row r="6">
      <c r="A6" s="4" t="inlineStr">
        <is>
          <t>Stock option expire, years</t>
        </is>
      </c>
      <c r="B6" s="4" t="inlineStr">
        <is>
          <t>10 years</t>
        </is>
      </c>
    </row>
    <row r="7">
      <c r="A7" s="4" t="inlineStr">
        <is>
          <t>Share based arrangement number of other equity instruments granted | shares</t>
        </is>
      </c>
      <c r="B7" s="5" t="n">
        <v>1070685</v>
      </c>
    </row>
    <row r="8">
      <c r="A8" s="4" t="inlineStr">
        <is>
          <t>Calyxt Inc. [member]</t>
        </is>
      </c>
    </row>
    <row r="9">
      <c r="A9" s="3" t="inlineStr">
        <is>
          <t>Disclosure of terms and conditions of share-based payment arrangement [line items]</t>
        </is>
      </c>
    </row>
    <row r="10">
      <c r="A10" s="4" t="inlineStr">
        <is>
          <t>Share-based compensation expense</t>
        </is>
      </c>
      <c r="B10" s="8" t="n">
        <v>6.7</v>
      </c>
      <c r="C10" s="8" t="n">
        <v>4.4</v>
      </c>
      <c r="D10" s="8" t="n">
        <v>3.3</v>
      </c>
    </row>
    <row r="11">
      <c r="A11" s="4" t="inlineStr">
        <is>
          <t>Stock options [member] | Calyxt Inc. [member]</t>
        </is>
      </c>
    </row>
    <row r="12">
      <c r="A12" s="3" t="inlineStr">
        <is>
          <t>Disclosure of terms and conditions of share-based payment arrangement [line items]</t>
        </is>
      </c>
    </row>
    <row r="13">
      <c r="A13" s="4" t="inlineStr">
        <is>
          <t>Stock option expire, years</t>
        </is>
      </c>
      <c r="B13" s="4" t="inlineStr">
        <is>
          <t>10 years</t>
        </is>
      </c>
    </row>
    <row r="14">
      <c r="A14" s="4" t="inlineStr">
        <is>
          <t>Expected dividend yield type description</t>
        </is>
      </c>
      <c r="B14" s="4" t="inlineStr">
        <is>
          <t>U.S. Treasury zero-coupon yield</t>
        </is>
      </c>
    </row>
    <row r="15">
      <c r="A15" s="4" t="inlineStr">
        <is>
          <t>Performance Stock Unit [Member] | Calyxt Inc. [member]</t>
        </is>
      </c>
    </row>
    <row r="16">
      <c r="A16" s="3" t="inlineStr">
        <is>
          <t>Disclosure of terms and conditions of share-based payment arrangement [line items]</t>
        </is>
      </c>
    </row>
    <row r="17">
      <c r="A17" s="4" t="inlineStr">
        <is>
          <t>Share based arrangement number of other equity instruments granted | shares</t>
        </is>
      </c>
      <c r="B17" s="5" t="n">
        <v>311667</v>
      </c>
    </row>
    <row r="18">
      <c r="A18" s="4" t="inlineStr">
        <is>
          <t>Share based payment expense</t>
        </is>
      </c>
      <c r="B18" s="8" t="n">
        <v>0.4</v>
      </c>
      <c r="C18" s="10" t="n">
        <v>0.2</v>
      </c>
    </row>
    <row r="19">
      <c r="A19" s="4" t="inlineStr">
        <is>
          <t>Performance Stock Unit [Member] | Calyxt Inc. [member] | Bottom of range [member]</t>
        </is>
      </c>
    </row>
    <row r="20">
      <c r="A20" s="3" t="inlineStr">
        <is>
          <t>Disclosure of terms and conditions of share-based payment arrangement [line items]</t>
        </is>
      </c>
    </row>
    <row r="21">
      <c r="A21" s="4" t="inlineStr">
        <is>
          <t>Share Based Payment Arrangement Percentage Payout</t>
        </is>
      </c>
      <c r="B21" s="4" t="inlineStr">
        <is>
          <t>0.00%</t>
        </is>
      </c>
    </row>
    <row r="22">
      <c r="A22" s="4" t="inlineStr">
        <is>
          <t>Performance Stock Unit [Member] | Calyxt Inc. [member] | Top of range [member]</t>
        </is>
      </c>
    </row>
    <row r="23">
      <c r="A23" s="3" t="inlineStr">
        <is>
          <t>Disclosure of terms and conditions of share-based payment arrangement [line items]</t>
        </is>
      </c>
    </row>
    <row r="24">
      <c r="A24" s="4" t="inlineStr">
        <is>
          <t>Share Based Payment Arrangement Percentage Payout</t>
        </is>
      </c>
      <c r="B24" s="4" t="inlineStr">
        <is>
          <t>120.00%</t>
        </is>
      </c>
    </row>
    <row r="25">
      <c r="A25" s="4" t="inlineStr">
        <is>
          <t>Performance Stock Unit [Member] | Calyxt Inc. [member] | Performance Period [Member]</t>
        </is>
      </c>
    </row>
    <row r="26">
      <c r="A26" s="3" t="inlineStr">
        <is>
          <t>Disclosure of terms and conditions of share-based payment arrangement [line items]</t>
        </is>
      </c>
    </row>
    <row r="27">
      <c r="A27" s="4" t="inlineStr">
        <is>
          <t>Share Based Arrangement Service Period</t>
        </is>
      </c>
      <c r="B27" s="4" t="inlineStr">
        <is>
          <t>3 years</t>
        </is>
      </c>
    </row>
    <row r="28">
      <c r="A28" s="4" t="inlineStr">
        <is>
          <t>Performance Stock Unit [Member] | Calyxt Inc. [member] | Restricted Period [Member]</t>
        </is>
      </c>
    </row>
    <row r="29">
      <c r="A29" s="3" t="inlineStr">
        <is>
          <t>Disclosure of terms and conditions of share-based payment arrangement [line items]</t>
        </is>
      </c>
    </row>
    <row r="30">
      <c r="A30" s="4" t="inlineStr">
        <is>
          <t>Share Based Arrangement Service Period</t>
        </is>
      </c>
      <c r="B30" s="4" t="inlineStr">
        <is>
          <t>2 years</t>
        </is>
      </c>
    </row>
    <row r="31">
      <c r="A31" s="4" t="inlineStr">
        <is>
          <t>Stock options [member]</t>
        </is>
      </c>
    </row>
    <row r="32">
      <c r="A32" s="3" t="inlineStr">
        <is>
          <t>Disclosure of terms and conditions of share-based payment arrangement [line items]</t>
        </is>
      </c>
    </row>
    <row r="33">
      <c r="A33" s="4" t="inlineStr">
        <is>
          <t>Share-based compensation expense</t>
        </is>
      </c>
      <c r="B33" s="8" t="n">
        <v>8.9</v>
      </c>
      <c r="C33" s="10" t="n">
        <v>13.4</v>
      </c>
      <c r="D33" s="5" t="n">
        <v>26</v>
      </c>
    </row>
    <row r="34">
      <c r="A34" s="4" t="inlineStr">
        <is>
          <t>Stock options [member] | Calyxt Inc. [member]</t>
        </is>
      </c>
    </row>
    <row r="35">
      <c r="A35" s="3" t="inlineStr">
        <is>
          <t>Disclosure of terms and conditions of share-based payment arrangement [line items]</t>
        </is>
      </c>
    </row>
    <row r="36">
      <c r="A36" s="4" t="inlineStr">
        <is>
          <t>Share-based compensation expense</t>
        </is>
      </c>
      <c r="B36" s="6" t="n">
        <v>4</v>
      </c>
      <c r="C36" s="10" t="n">
        <v>6.8</v>
      </c>
      <c r="D36" s="10" t="n">
        <v>3.2</v>
      </c>
    </row>
    <row r="37">
      <c r="A37" s="4" t="inlineStr">
        <is>
          <t>Vesting period of warrants</t>
        </is>
      </c>
      <c r="B37" s="4" t="inlineStr">
        <is>
          <t>six years</t>
        </is>
      </c>
    </row>
    <row r="38">
      <c r="A38" s="4" t="inlineStr">
        <is>
          <t>Warrants [member]</t>
        </is>
      </c>
    </row>
    <row r="39">
      <c r="A39" s="3" t="inlineStr">
        <is>
          <t>Disclosure of terms and conditions of share-based payment arrangement [line items]</t>
        </is>
      </c>
    </row>
    <row r="40">
      <c r="A40" s="4" t="inlineStr">
        <is>
          <t>Share-based compensation expense</t>
        </is>
      </c>
      <c r="B40" s="8" t="n">
        <v>0.3</v>
      </c>
      <c r="C40" s="10" t="n">
        <v>0.9</v>
      </c>
      <c r="D40" s="10" t="n">
        <v>2.3</v>
      </c>
    </row>
    <row r="41">
      <c r="A41" s="4" t="inlineStr">
        <is>
          <t>S A free shares [member]</t>
        </is>
      </c>
    </row>
    <row r="42">
      <c r="A42" s="3" t="inlineStr">
        <is>
          <t>Disclosure of terms and conditions of share-based payment arrangement [line items]</t>
        </is>
      </c>
    </row>
    <row r="43">
      <c r="A43" s="4" t="inlineStr">
        <is>
          <t>Share-based compensation expense</t>
        </is>
      </c>
      <c r="B43" s="10" t="n">
        <v>0.9</v>
      </c>
      <c r="C43" s="10" t="n">
        <v>0.7</v>
      </c>
      <c r="D43" s="8" t="n">
        <v>0.2</v>
      </c>
    </row>
    <row r="44">
      <c r="A44" s="4" t="inlineStr">
        <is>
          <t>Vesting description</t>
        </is>
      </c>
      <c r="D44" s="4" t="inlineStr">
        <is>
          <t>The free shares granted prior to 2018 are subject to a two-year vesting period for French employees and four years for foreign citizens. The free shares granted in 2018 and after are subject to a one-year vesting period for French employees and two-years for foreign citizens.</t>
        </is>
      </c>
    </row>
    <row r="45">
      <c r="A45" s="4" t="inlineStr">
        <is>
          <t>Dividend yield</t>
        </is>
      </c>
      <c r="D45" s="4" t="inlineStr">
        <is>
          <t>0.00%</t>
        </is>
      </c>
    </row>
    <row r="46">
      <c r="A46" s="4" t="inlineStr">
        <is>
          <t>S A free shares [member] | French employees [Member]</t>
        </is>
      </c>
    </row>
    <row r="47">
      <c r="A47" s="3" t="inlineStr">
        <is>
          <t>Disclosure of terms and conditions of share-based payment arrangement [line items]</t>
        </is>
      </c>
    </row>
    <row r="48">
      <c r="A48" s="4" t="inlineStr">
        <is>
          <t>Vesting period, years</t>
        </is>
      </c>
      <c r="D48" s="4" t="inlineStr">
        <is>
          <t>1 year</t>
        </is>
      </c>
      <c r="E48" s="4" t="inlineStr">
        <is>
          <t>2 years</t>
        </is>
      </c>
    </row>
    <row r="49">
      <c r="A49" s="4" t="inlineStr">
        <is>
          <t>S A free shares [member] | Foreign citizens [Member]</t>
        </is>
      </c>
    </row>
    <row r="50">
      <c r="A50" s="3" t="inlineStr">
        <is>
          <t>Disclosure of terms and conditions of share-based payment arrangement [line items]</t>
        </is>
      </c>
    </row>
    <row r="51">
      <c r="A51" s="4" t="inlineStr">
        <is>
          <t>Vesting period, years</t>
        </is>
      </c>
      <c r="D51" s="4" t="inlineStr">
        <is>
          <t>2 years</t>
        </is>
      </c>
      <c r="E51" s="4" t="inlineStr">
        <is>
          <t>4 years</t>
        </is>
      </c>
    </row>
    <row r="52">
      <c r="A52" s="4" t="inlineStr">
        <is>
          <t>RSU Calyxt 2017 [member] | Calyxt Inc. [member]</t>
        </is>
      </c>
    </row>
    <row r="53">
      <c r="A53" s="3" t="inlineStr">
        <is>
          <t>Disclosure of terms and conditions of share-based payment arrangement [line items]</t>
        </is>
      </c>
    </row>
    <row r="54">
      <c r="A54" s="4" t="inlineStr">
        <is>
          <t>Share-based compensation expense</t>
        </is>
      </c>
      <c r="B54" s="8" t="n">
        <v>2.3</v>
      </c>
      <c r="C54" s="8" t="n">
        <v>4.9</v>
      </c>
      <c r="D54" s="8" t="n">
        <v>5.5</v>
      </c>
    </row>
    <row r="55">
      <c r="A55" s="4" t="inlineStr">
        <is>
          <t>Vesting description</t>
        </is>
      </c>
      <c r="B55" s="4" t="inlineStr">
        <is>
          <t>Restricted stock units generally vest and become unrestricted over five years after the date of grant.</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assumptions Vesting Details (Detail) - Equity awards [member] - $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Weighted-Average fair values of stock options granted</t>
        </is>
      </c>
      <c r="B4" s="7" t="n">
        <v>7.4</v>
      </c>
      <c r="C4" s="7" t="n">
        <v>10.19</v>
      </c>
      <c r="D4" s="7" t="n">
        <v>8.84</v>
      </c>
    </row>
    <row r="5">
      <c r="A5" s="4" t="inlineStr">
        <is>
          <t>Risk-free interest rate</t>
        </is>
      </c>
      <c r="B5" s="4" t="inlineStr">
        <is>
          <t>0.00%</t>
        </is>
      </c>
    </row>
    <row r="6">
      <c r="A6" s="4" t="inlineStr">
        <is>
          <t>Share entitlement per options</t>
        </is>
      </c>
      <c r="B6" s="6" t="n">
        <v>1</v>
      </c>
      <c r="C6" s="6" t="n">
        <v>1</v>
      </c>
      <c r="D6" s="6" t="n">
        <v>1</v>
      </c>
    </row>
    <row r="7">
      <c r="A7" s="4" t="inlineStr">
        <is>
          <t>Expected term (in years)</t>
        </is>
      </c>
      <c r="B7" s="4" t="inlineStr">
        <is>
          <t>6.15</t>
        </is>
      </c>
      <c r="D7" s="4" t="inlineStr">
        <is>
          <t>6.25</t>
        </is>
      </c>
    </row>
    <row r="8">
      <c r="A8" s="4" t="inlineStr">
        <is>
          <t>Vesting conditions</t>
        </is>
      </c>
      <c r="B8" s="4" t="inlineStr">
        <is>
          <t>Service</t>
        </is>
      </c>
      <c r="C8" s="4" t="inlineStr">
        <is>
          <t>Service</t>
        </is>
      </c>
      <c r="D8" s="4" t="inlineStr">
        <is>
          <t>Service</t>
        </is>
      </c>
    </row>
    <row r="9">
      <c r="A9" s="4" t="inlineStr">
        <is>
          <t>Vesting period</t>
        </is>
      </c>
      <c r="B9" s="4" t="inlineStr">
        <is>
          <t>Graded</t>
        </is>
      </c>
      <c r="C9" s="4" t="inlineStr">
        <is>
          <t>Graded</t>
        </is>
      </c>
      <c r="D9" s="4" t="inlineStr">
        <is>
          <t>Graded</t>
        </is>
      </c>
    </row>
    <row r="10">
      <c r="A10" s="4" t="inlineStr">
        <is>
          <t>Bottom of Range [member]</t>
        </is>
      </c>
    </row>
    <row r="11">
      <c r="A11" s="3" t="inlineStr">
        <is>
          <t>Disclosure of terms and conditions of share-based payment arrangement [line items]</t>
        </is>
      </c>
    </row>
    <row r="12">
      <c r="A12" s="4" t="inlineStr">
        <is>
          <t>Risk-free interest rate</t>
        </is>
      </c>
      <c r="C12" s="4" t="inlineStr">
        <is>
          <t>0.38%</t>
        </is>
      </c>
      <c r="D12" s="4" t="inlineStr">
        <is>
          <t>0.13%</t>
        </is>
      </c>
    </row>
    <row r="13">
      <c r="A13" s="4" t="inlineStr">
        <is>
          <t>Exercise price</t>
        </is>
      </c>
      <c r="B13" s="7" t="n">
        <v>8.27</v>
      </c>
      <c r="C13" s="7" t="n">
        <v>11.06</v>
      </c>
      <c r="D13" s="7" t="n">
        <v>18.37</v>
      </c>
    </row>
    <row r="14">
      <c r="A14" s="4" t="inlineStr">
        <is>
          <t>Grant date share fair value</t>
        </is>
      </c>
      <c r="B14" s="7" t="n">
        <v>9.140000000000001</v>
      </c>
      <c r="C14" s="7" t="n">
        <v>11.32</v>
      </c>
      <c r="D14" s="6" t="n">
        <v>16</v>
      </c>
    </row>
    <row r="15">
      <c r="A15" s="4" t="inlineStr">
        <is>
          <t>Expected volatility</t>
        </is>
      </c>
      <c r="B15" s="4" t="inlineStr">
        <is>
          <t>61.30%</t>
        </is>
      </c>
      <c r="C15" s="4" t="inlineStr">
        <is>
          <t>63.80%</t>
        </is>
      </c>
      <c r="D15" s="4" t="inlineStr">
        <is>
          <t>63.30%</t>
        </is>
      </c>
    </row>
    <row r="16">
      <c r="A16" s="4" t="inlineStr">
        <is>
          <t>Expected term (in years)</t>
        </is>
      </c>
      <c r="C16" s="4" t="inlineStr">
        <is>
          <t>6.15</t>
        </is>
      </c>
    </row>
    <row r="17">
      <c r="A17" s="4" t="inlineStr">
        <is>
          <t>Top of Range [member]</t>
        </is>
      </c>
    </row>
    <row r="18">
      <c r="A18" s="3" t="inlineStr">
        <is>
          <t>Disclosure of terms and conditions of share-based payment arrangement [line items]</t>
        </is>
      </c>
    </row>
    <row r="19">
      <c r="A19" s="4" t="inlineStr">
        <is>
          <t>Risk-free interest rate</t>
        </is>
      </c>
      <c r="C19" s="4" t="inlineStr">
        <is>
          <t>0.09%</t>
        </is>
      </c>
      <c r="D19" s="4" t="inlineStr">
        <is>
          <t>0.21%</t>
        </is>
      </c>
    </row>
    <row r="20">
      <c r="A20" s="4" t="inlineStr">
        <is>
          <t>Exercise price</t>
        </is>
      </c>
      <c r="B20" s="7" t="n">
        <v>15.84</v>
      </c>
      <c r="C20" s="7" t="n">
        <v>18.25</v>
      </c>
      <c r="D20" s="7" t="n">
        <v>24.8</v>
      </c>
    </row>
    <row r="21">
      <c r="A21" s="4" t="inlineStr">
        <is>
          <t>Grant date share fair value</t>
        </is>
      </c>
      <c r="B21" s="7" t="n">
        <v>15.76</v>
      </c>
      <c r="C21" s="7" t="n">
        <v>17.8</v>
      </c>
      <c r="D21" s="7" t="n">
        <v>17.78</v>
      </c>
    </row>
    <row r="22">
      <c r="A22" s="4" t="inlineStr">
        <is>
          <t>Expected volatility</t>
        </is>
      </c>
      <c r="B22" s="4" t="inlineStr">
        <is>
          <t>62.80%</t>
        </is>
      </c>
      <c r="C22" s="4" t="inlineStr">
        <is>
          <t>66.60%</t>
        </is>
      </c>
      <c r="D22" s="4" t="inlineStr">
        <is>
          <t>63.40%</t>
        </is>
      </c>
    </row>
    <row r="23">
      <c r="A23" s="4" t="inlineStr">
        <is>
          <t>Expected term (in years)</t>
        </is>
      </c>
      <c r="C23" s="4" t="inlineStr">
        <is>
          <t>6.2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Payments - Summary of Information on Stock Option Activity (Detail) - Stock options [member]</t>
        </is>
      </c>
      <c r="B1" s="2" t="inlineStr">
        <is>
          <t>12 Months Ended</t>
        </is>
      </c>
    </row>
    <row r="2">
      <c r="B2" s="2" t="inlineStr">
        <is>
          <t>Dec. 31, 2020USD ($)</t>
        </is>
      </c>
      <c r="C2" s="2" t="inlineStr">
        <is>
          <t>Dec. 31, 2020EUR (€)</t>
        </is>
      </c>
      <c r="D2" s="2" t="inlineStr">
        <is>
          <t>Dec. 31, 2019USD ($)</t>
        </is>
      </c>
      <c r="E2" s="2" t="inlineStr">
        <is>
          <t>Dec. 31, 2019EUR (€)</t>
        </is>
      </c>
      <c r="F2" s="2" t="inlineStr">
        <is>
          <t>Dec. 31, 2018USD ($)</t>
        </is>
      </c>
      <c r="G2" s="2" t="inlineStr">
        <is>
          <t>Dec. 31, 2018EUR (€)</t>
        </is>
      </c>
    </row>
    <row r="3">
      <c r="A3" s="3" t="inlineStr">
        <is>
          <t>Disclosure Of Number And Weighted Average Exercise Prices Of Share Options and awards [Line Items]</t>
        </is>
      </c>
    </row>
    <row r="4">
      <c r="A4" s="4" t="inlineStr">
        <is>
          <t>Option exercisable, beginning balance</t>
        </is>
      </c>
      <c r="B4" s="5" t="n">
        <v>6922172</v>
      </c>
      <c r="C4" s="5" t="n">
        <v>6922172</v>
      </c>
      <c r="F4" s="5" t="n">
        <v>5644044</v>
      </c>
      <c r="G4" s="5" t="n">
        <v>5644044</v>
      </c>
    </row>
    <row r="5">
      <c r="A5" s="4" t="inlineStr">
        <is>
          <t>Option exercisable, granted</t>
        </is>
      </c>
      <c r="B5" s="5" t="n">
        <v>0</v>
      </c>
      <c r="C5" s="5" t="n">
        <v>0</v>
      </c>
    </row>
    <row r="6">
      <c r="A6" s="4" t="inlineStr">
        <is>
          <t>Option exercisable, exercised</t>
        </is>
      </c>
      <c r="B6" s="5" t="n">
        <v>0</v>
      </c>
      <c r="C6" s="5" t="n">
        <v>0</v>
      </c>
    </row>
    <row r="7">
      <c r="A7" s="4" t="inlineStr">
        <is>
          <t>Option exercisable, forfeited or expired</t>
        </is>
      </c>
      <c r="B7" s="5" t="n">
        <v>0</v>
      </c>
      <c r="C7" s="5" t="n">
        <v>0</v>
      </c>
    </row>
    <row r="8">
      <c r="A8" s="4" t="inlineStr">
        <is>
          <t>Option exercisable, ending balance</t>
        </is>
      </c>
      <c r="B8" s="5" t="n">
        <v>8002398</v>
      </c>
      <c r="C8" s="5" t="n">
        <v>8002398</v>
      </c>
      <c r="D8" s="5" t="n">
        <v>6922172</v>
      </c>
      <c r="E8" s="5" t="n">
        <v>6922172</v>
      </c>
    </row>
    <row r="9">
      <c r="A9" s="4" t="inlineStr">
        <is>
          <t>Weighted- average exercise price per share, beginning balance | €</t>
        </is>
      </c>
      <c r="C9" s="12" t="n">
        <v>26.3</v>
      </c>
      <c r="E9" s="12" t="n">
        <v>27.47</v>
      </c>
    </row>
    <row r="10">
      <c r="A10" s="4" t="inlineStr">
        <is>
          <t>Weighted- average exercise price per share, granted | €</t>
        </is>
      </c>
      <c r="C10" s="5" t="n">
        <v>0</v>
      </c>
    </row>
    <row r="11">
      <c r="A11" s="4" t="inlineStr">
        <is>
          <t>Weighted- average exercise price per share, exercised | €</t>
        </is>
      </c>
      <c r="C11" s="5" t="n">
        <v>0</v>
      </c>
    </row>
    <row r="12">
      <c r="A12" s="4" t="inlineStr">
        <is>
          <t>Weighted- average exercise price per share, forfeited or expired | €</t>
        </is>
      </c>
      <c r="C12" s="5" t="n">
        <v>0</v>
      </c>
    </row>
    <row r="13">
      <c r="A13" s="4" t="inlineStr">
        <is>
          <t>Weighted- average exercise price per share, ending balance | €</t>
        </is>
      </c>
      <c r="C13" s="12" t="n">
        <v>25.28</v>
      </c>
      <c r="E13" s="12" t="n">
        <v>26.3</v>
      </c>
      <c r="G13" s="12" t="n">
        <v>27.47</v>
      </c>
    </row>
    <row r="14">
      <c r="A14" s="4" t="inlineStr">
        <is>
          <t>Option outstanding, beginning balance</t>
        </is>
      </c>
      <c r="B14" s="5" t="n">
        <v>9672382</v>
      </c>
      <c r="C14" s="5" t="n">
        <v>9672382</v>
      </c>
      <c r="F14" s="5" t="n">
        <v>8978106</v>
      </c>
      <c r="G14" s="5" t="n">
        <v>8978106</v>
      </c>
    </row>
    <row r="15">
      <c r="A15" s="4" t="inlineStr">
        <is>
          <t>Option outstanding, granted</t>
        </is>
      </c>
      <c r="B15" s="5" t="n">
        <v>479000</v>
      </c>
      <c r="C15" s="5" t="n">
        <v>479000</v>
      </c>
      <c r="D15" s="5" t="n">
        <v>1650800</v>
      </c>
      <c r="E15" s="5" t="n">
        <v>1650800</v>
      </c>
    </row>
    <row r="16">
      <c r="A16" s="4" t="inlineStr">
        <is>
          <t>Option outstanding, exercised</t>
        </is>
      </c>
      <c r="B16" s="5" t="n">
        <v>-291053</v>
      </c>
      <c r="C16" s="5" t="n">
        <v>-291053</v>
      </c>
      <c r="D16" s="5" t="n">
        <v>0</v>
      </c>
      <c r="E16" s="5" t="n">
        <v>0</v>
      </c>
    </row>
    <row r="17">
      <c r="A17" s="4" t="inlineStr">
        <is>
          <t>Option outstanding, forfeited or expired</t>
        </is>
      </c>
      <c r="B17" s="5" t="n">
        <v>-373672</v>
      </c>
      <c r="C17" s="5" t="n">
        <v>-373672</v>
      </c>
      <c r="D17" s="5" t="n">
        <v>-956524</v>
      </c>
      <c r="E17" s="5" t="n">
        <v>-956524</v>
      </c>
    </row>
    <row r="18">
      <c r="A18" s="4" t="inlineStr">
        <is>
          <t>Option outstanding, ending balance</t>
        </is>
      </c>
      <c r="B18" s="5" t="n">
        <v>9486657</v>
      </c>
      <c r="C18" s="5" t="n">
        <v>9486657</v>
      </c>
      <c r="D18" s="5" t="n">
        <v>9672382</v>
      </c>
      <c r="E18" s="5" t="n">
        <v>9672382</v>
      </c>
    </row>
    <row r="19">
      <c r="A19" s="4" t="inlineStr">
        <is>
          <t>Weighted average exercise price per share, beginning balance | €</t>
        </is>
      </c>
      <c r="C19" s="12" t="n">
        <v>24.22</v>
      </c>
      <c r="G19" s="12" t="n">
        <v>25.36</v>
      </c>
    </row>
    <row r="20">
      <c r="A20" s="4" t="inlineStr">
        <is>
          <t>Weighted average exercise price per share, granted | €</t>
        </is>
      </c>
      <c r="C20" s="13" t="n">
        <v>12.54</v>
      </c>
      <c r="E20" s="12" t="n">
        <v>17.9</v>
      </c>
    </row>
    <row r="21">
      <c r="A21" s="4" t="inlineStr">
        <is>
          <t>Weighted average exercise price per share, exercised | €</t>
        </is>
      </c>
      <c r="C21" s="13" t="n">
        <v>17.86</v>
      </c>
      <c r="E21" s="5" t="n">
        <v>0</v>
      </c>
    </row>
    <row r="22">
      <c r="A22" s="4" t="inlineStr">
        <is>
          <t>Weighted average exercise price per share, forfeited or expired | €</t>
        </is>
      </c>
      <c r="C22" s="13" t="n">
        <v>20.61</v>
      </c>
      <c r="E22" s="13" t="n">
        <v>24.01</v>
      </c>
    </row>
    <row r="23">
      <c r="A23" s="4" t="inlineStr">
        <is>
          <t>Weighted average exercise price per share, ending balance | €</t>
        </is>
      </c>
      <c r="C23" s="12" t="n">
        <v>23.97</v>
      </c>
      <c r="E23" s="12" t="n">
        <v>24.22</v>
      </c>
    </row>
    <row r="24">
      <c r="A24" s="4" t="inlineStr">
        <is>
          <t>Remaining Average Useful Life</t>
        </is>
      </c>
      <c r="B24" s="4" t="inlineStr">
        <is>
          <t>5.9y</t>
        </is>
      </c>
      <c r="C24" s="4" t="inlineStr">
        <is>
          <t>5.9y</t>
        </is>
      </c>
      <c r="D24" s="4" t="inlineStr">
        <is>
          <t>6.8y</t>
        </is>
      </c>
      <c r="E24" s="4" t="inlineStr">
        <is>
          <t>6.8y</t>
        </is>
      </c>
      <c r="F24" s="4" t="inlineStr">
        <is>
          <t>7.3y</t>
        </is>
      </c>
      <c r="G24" s="4" t="inlineStr">
        <is>
          <t>7.3y</t>
        </is>
      </c>
    </row>
    <row r="25">
      <c r="A25" s="4" t="inlineStr">
        <is>
          <t>Calyxt Inc. [member]</t>
        </is>
      </c>
    </row>
    <row r="26">
      <c r="A26" s="3" t="inlineStr">
        <is>
          <t>Disclosure Of Number And Weighted Average Exercise Prices Of Share Options and awards [Line Items]</t>
        </is>
      </c>
    </row>
    <row r="27">
      <c r="A27" s="4" t="inlineStr">
        <is>
          <t>Option exercisable, beginning balance</t>
        </is>
      </c>
      <c r="B27" s="5" t="n">
        <v>1789567</v>
      </c>
      <c r="C27" s="5" t="n">
        <v>1789567</v>
      </c>
      <c r="F27" s="5" t="n">
        <v>1278038</v>
      </c>
      <c r="G27" s="5" t="n">
        <v>1278038</v>
      </c>
    </row>
    <row r="28">
      <c r="A28" s="4" t="inlineStr">
        <is>
          <t>Option exercisable, granted</t>
        </is>
      </c>
      <c r="B28" s="5" t="n">
        <v>0</v>
      </c>
      <c r="C28" s="5" t="n">
        <v>0</v>
      </c>
      <c r="D28" s="5" t="n">
        <v>0</v>
      </c>
      <c r="E28" s="5" t="n">
        <v>0</v>
      </c>
    </row>
    <row r="29">
      <c r="A29" s="4" t="inlineStr">
        <is>
          <t>Option exercisable, exercised</t>
        </is>
      </c>
      <c r="B29" s="5" t="n">
        <v>0</v>
      </c>
      <c r="C29" s="5" t="n">
        <v>0</v>
      </c>
      <c r="D29" s="5" t="n">
        <v>0</v>
      </c>
      <c r="E29" s="5" t="n">
        <v>0</v>
      </c>
    </row>
    <row r="30">
      <c r="A30" s="4" t="inlineStr">
        <is>
          <t>Option exercisable, forfeited or expired</t>
        </is>
      </c>
      <c r="B30" s="5" t="n">
        <v>0</v>
      </c>
      <c r="C30" s="5" t="n">
        <v>0</v>
      </c>
      <c r="D30" s="5" t="n">
        <v>0</v>
      </c>
      <c r="E30" s="5" t="n">
        <v>0</v>
      </c>
    </row>
    <row r="31">
      <c r="A31" s="4" t="inlineStr">
        <is>
          <t>Option exercisable, ending balance</t>
        </is>
      </c>
      <c r="B31" s="5" t="n">
        <v>2347665</v>
      </c>
      <c r="C31" s="5" t="n">
        <v>2347665</v>
      </c>
      <c r="D31" s="5" t="n">
        <v>1789567</v>
      </c>
      <c r="E31" s="5" t="n">
        <v>1789567</v>
      </c>
    </row>
    <row r="32">
      <c r="A32" s="4" t="inlineStr">
        <is>
          <t>Weighted- average exercise price per share, beginning balance</t>
        </is>
      </c>
      <c r="B32" s="7" t="n">
        <v>8.73</v>
      </c>
      <c r="F32" s="7" t="n">
        <v>7.45</v>
      </c>
    </row>
    <row r="33">
      <c r="A33" s="4" t="inlineStr">
        <is>
          <t>Weighted- average exercise price per share, granted</t>
        </is>
      </c>
      <c r="B33" s="5" t="n">
        <v>0</v>
      </c>
      <c r="D33" s="6" t="n">
        <v>0</v>
      </c>
    </row>
    <row r="34">
      <c r="A34" s="4" t="inlineStr">
        <is>
          <t>Weighted- average exercise price per share, exercised</t>
        </is>
      </c>
      <c r="B34" s="5" t="n">
        <v>0</v>
      </c>
      <c r="D34" s="5" t="n">
        <v>0</v>
      </c>
    </row>
    <row r="35">
      <c r="A35" s="4" t="inlineStr">
        <is>
          <t>Weighted- average exercise price per share, forfeited or expired</t>
        </is>
      </c>
      <c r="B35" s="5" t="n">
        <v>0</v>
      </c>
      <c r="D35" s="5" t="n">
        <v>0</v>
      </c>
    </row>
    <row r="36">
      <c r="A36" s="4" t="inlineStr">
        <is>
          <t>Weighted- average exercise price per share, ending balance</t>
        </is>
      </c>
      <c r="B36" s="7" t="n">
        <v>10.15</v>
      </c>
      <c r="D36" s="7" t="n">
        <v>8.73</v>
      </c>
    </row>
    <row r="37">
      <c r="A37" s="4" t="inlineStr">
        <is>
          <t>Option outstanding, beginning balance</t>
        </is>
      </c>
      <c r="B37" s="5" t="n">
        <v>4481359</v>
      </c>
      <c r="C37" s="5" t="n">
        <v>4481359</v>
      </c>
      <c r="F37" s="5" t="n">
        <v>3201887</v>
      </c>
      <c r="G37" s="5" t="n">
        <v>3201887</v>
      </c>
    </row>
    <row r="38">
      <c r="A38" s="4" t="inlineStr">
        <is>
          <t>Option outstanding, granted</t>
        </is>
      </c>
      <c r="B38" s="5" t="n">
        <v>887765</v>
      </c>
      <c r="C38" s="5" t="n">
        <v>887765</v>
      </c>
      <c r="D38" s="5" t="n">
        <v>1590000</v>
      </c>
      <c r="E38" s="5" t="n">
        <v>1590000</v>
      </c>
    </row>
    <row r="39">
      <c r="A39" s="4" t="inlineStr">
        <is>
          <t>Option outstanding, exercised</t>
        </is>
      </c>
      <c r="B39" s="5" t="n">
        <v>-58575</v>
      </c>
      <c r="C39" s="5" t="n">
        <v>-58575</v>
      </c>
      <c r="D39" s="5" t="n">
        <v>-95327</v>
      </c>
      <c r="E39" s="5" t="n">
        <v>-95327</v>
      </c>
    </row>
    <row r="40">
      <c r="A40" s="4" t="inlineStr">
        <is>
          <t>Option outstanding, forfeited or expired</t>
        </is>
      </c>
      <c r="B40" s="5" t="n">
        <v>-689376</v>
      </c>
      <c r="C40" s="5" t="n">
        <v>-689376</v>
      </c>
      <c r="D40" s="5" t="n">
        <v>-227696</v>
      </c>
      <c r="E40" s="5" t="n">
        <v>-227696</v>
      </c>
    </row>
    <row r="41">
      <c r="A41" s="4" t="inlineStr">
        <is>
          <t>Option outstanding, other activity</t>
        </is>
      </c>
      <c r="D41" s="5" t="n">
        <v>12495</v>
      </c>
      <c r="E41" s="5" t="n">
        <v>12495</v>
      </c>
    </row>
    <row r="42">
      <c r="A42" s="4" t="inlineStr">
        <is>
          <t>Option outstanding, ending balance</t>
        </is>
      </c>
      <c r="B42" s="5" t="n">
        <v>4621173</v>
      </c>
      <c r="C42" s="5" t="n">
        <v>4621173</v>
      </c>
      <c r="D42" s="5" t="n">
        <v>4481359</v>
      </c>
      <c r="E42" s="5" t="n">
        <v>4481359</v>
      </c>
    </row>
    <row r="43">
      <c r="A43" s="4" t="inlineStr">
        <is>
          <t>Weighted average exercise price per share, beginning balance</t>
        </is>
      </c>
      <c r="B43" s="7" t="n">
        <v>11.73</v>
      </c>
      <c r="F43" s="7" t="n">
        <v>10.67</v>
      </c>
    </row>
    <row r="44">
      <c r="A44" s="4" t="inlineStr">
        <is>
          <t>Weighted average exercise price per share, granted</t>
        </is>
      </c>
      <c r="B44" s="13" t="n">
        <v>4.67</v>
      </c>
      <c r="D44" s="7" t="n">
        <v>13.8</v>
      </c>
    </row>
    <row r="45">
      <c r="A45" s="4" t="inlineStr">
        <is>
          <t>Weighted average exercise price per share, exercised</t>
        </is>
      </c>
      <c r="B45" s="13" t="n">
        <v>3.6</v>
      </c>
      <c r="D45" s="13" t="n">
        <v>3.61</v>
      </c>
    </row>
    <row r="46">
      <c r="A46" s="4" t="inlineStr">
        <is>
          <t>Weighted average exercise price per share, forfeited or expired</t>
        </is>
      </c>
      <c r="B46" s="13" t="n">
        <v>12.89</v>
      </c>
      <c r="D46" s="13" t="n">
        <v>14.68</v>
      </c>
    </row>
    <row r="47">
      <c r="A47" s="4" t="inlineStr">
        <is>
          <t>Weighted average exercise price per share, other activity</t>
        </is>
      </c>
      <c r="D47" s="13" t="n">
        <v>13.29</v>
      </c>
    </row>
    <row r="48">
      <c r="A48" s="4" t="inlineStr">
        <is>
          <t>Weighted average exercise price per share, ending balance</t>
        </is>
      </c>
      <c r="B48" s="7" t="n">
        <v>10.3</v>
      </c>
      <c r="D48" s="7" t="n">
        <v>11.73</v>
      </c>
    </row>
    <row r="49">
      <c r="A49" s="4" t="inlineStr">
        <is>
          <t>Remaining Average Useful Life</t>
        </is>
      </c>
      <c r="B49" s="4" t="inlineStr">
        <is>
          <t>6.2y</t>
        </is>
      </c>
      <c r="C49" s="4" t="inlineStr">
        <is>
          <t>6.2y</t>
        </is>
      </c>
      <c r="D49" s="4" t="inlineStr">
        <is>
          <t>6.8y</t>
        </is>
      </c>
      <c r="E49" s="4" t="inlineStr">
        <is>
          <t>6.8y</t>
        </is>
      </c>
      <c r="F49" s="4" t="inlineStr">
        <is>
          <t>8.2y</t>
        </is>
      </c>
      <c r="G49" s="4" t="inlineStr">
        <is>
          <t>8.2y</t>
        </is>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Payments - Summary of assumptions Weighted-average Fair Values of Warrants Granted and Assumptions Used for Black-Scholes Option Pricing Model (Detail) - Warrants [member]</t>
        </is>
      </c>
      <c r="B1" s="2" t="inlineStr">
        <is>
          <t>12 Months Ended</t>
        </is>
      </c>
    </row>
    <row r="2">
      <c r="B2" s="2" t="inlineStr">
        <is>
          <t>Dec. 31, 2017$ / shares</t>
        </is>
      </c>
      <c r="C2" s="2" t="inlineStr">
        <is>
          <t>Dec. 31, 2017€ / shares</t>
        </is>
      </c>
      <c r="D2" s="2" t="inlineStr">
        <is>
          <t>Dec. 31, 2016$ / shares</t>
        </is>
      </c>
      <c r="E2" s="2" t="inlineStr">
        <is>
          <t>Dec. 31, 2016€ / shares</t>
        </is>
      </c>
    </row>
    <row r="3">
      <c r="A3" s="3" t="inlineStr">
        <is>
          <t>Disclosure of terms and conditions of share-based payment arrangement [line items]</t>
        </is>
      </c>
    </row>
    <row r="4">
      <c r="A4" s="4" t="inlineStr">
        <is>
          <t>Weighted-Average fair values of warrants granted</t>
        </is>
      </c>
      <c r="C4" s="12" t="n">
        <v>13.2</v>
      </c>
      <c r="E4" s="12" t="n">
        <v>9.33</v>
      </c>
    </row>
    <row r="5">
      <c r="A5" s="4" t="inlineStr">
        <is>
          <t>Risk-free interest rate</t>
        </is>
      </c>
      <c r="B5" s="4" t="inlineStr">
        <is>
          <t>0.12%</t>
        </is>
      </c>
      <c r="C5" s="4" t="inlineStr">
        <is>
          <t>0.12%</t>
        </is>
      </c>
    </row>
    <row r="6">
      <c r="A6" s="4" t="inlineStr">
        <is>
          <t>Share entitlement per options | $ / shares</t>
        </is>
      </c>
      <c r="B6" s="6" t="n">
        <v>1</v>
      </c>
      <c r="D6" s="6" t="n">
        <v>1</v>
      </c>
    </row>
    <row r="7">
      <c r="A7" s="4" t="inlineStr">
        <is>
          <t>Exercise price</t>
        </is>
      </c>
      <c r="C7" s="12" t="n">
        <v>24.34</v>
      </c>
    </row>
    <row r="8">
      <c r="A8" s="4" t="inlineStr">
        <is>
          <t>Grant date share fair value</t>
        </is>
      </c>
      <c r="C8" s="12" t="n">
        <v>24.95</v>
      </c>
    </row>
    <row r="9">
      <c r="A9" s="4" t="inlineStr">
        <is>
          <t>Expected volatility</t>
        </is>
      </c>
      <c r="B9" s="4" t="inlineStr">
        <is>
          <t>64.70%</t>
        </is>
      </c>
      <c r="C9" s="4" t="inlineStr">
        <is>
          <t>64.70%</t>
        </is>
      </c>
    </row>
    <row r="10">
      <c r="A10" s="4" t="inlineStr">
        <is>
          <t>Expected term (in years)</t>
        </is>
      </c>
      <c r="B10" s="4" t="inlineStr">
        <is>
          <t>6</t>
        </is>
      </c>
      <c r="C10" s="4" t="inlineStr">
        <is>
          <t>6</t>
        </is>
      </c>
      <c r="D10" s="4" t="inlineStr">
        <is>
          <t>6</t>
        </is>
      </c>
      <c r="E10" s="4" t="inlineStr">
        <is>
          <t>6</t>
        </is>
      </c>
    </row>
    <row r="11">
      <c r="A11" s="4" t="inlineStr">
        <is>
          <t>Vesting conditions</t>
        </is>
      </c>
      <c r="B11" s="4" t="inlineStr">
        <is>
          <t>Service</t>
        </is>
      </c>
      <c r="C11" s="4" t="inlineStr">
        <is>
          <t>Service</t>
        </is>
      </c>
      <c r="D11" s="4" t="inlineStr">
        <is>
          <t>Service</t>
        </is>
      </c>
      <c r="E11" s="4" t="inlineStr">
        <is>
          <t>Service</t>
        </is>
      </c>
    </row>
    <row r="12">
      <c r="A12" s="4" t="inlineStr">
        <is>
          <t>Vesting period</t>
        </is>
      </c>
      <c r="B12" s="4" t="inlineStr">
        <is>
          <t>Graded</t>
        </is>
      </c>
      <c r="C12" s="4" t="inlineStr">
        <is>
          <t>Graded</t>
        </is>
      </c>
      <c r="D12" s="4" t="inlineStr">
        <is>
          <t>Graded</t>
        </is>
      </c>
      <c r="E12" s="4" t="inlineStr">
        <is>
          <t>Graded</t>
        </is>
      </c>
    </row>
    <row r="13">
      <c r="A13" s="4" t="inlineStr">
        <is>
          <t>Bottom of Range [member]</t>
        </is>
      </c>
    </row>
    <row r="14">
      <c r="A14" s="3" t="inlineStr">
        <is>
          <t>Disclosure of terms and conditions of share-based payment arrangement [line items]</t>
        </is>
      </c>
    </row>
    <row r="15">
      <c r="A15" s="4" t="inlineStr">
        <is>
          <t>Risk-free interest rate</t>
        </is>
      </c>
      <c r="D15" s="4" t="inlineStr">
        <is>
          <t>0.00%</t>
        </is>
      </c>
      <c r="E15" s="4" t="inlineStr">
        <is>
          <t>0.00%</t>
        </is>
      </c>
    </row>
    <row r="16">
      <c r="A16" s="4" t="inlineStr">
        <is>
          <t>Exercise price</t>
        </is>
      </c>
      <c r="E16" s="12" t="n">
        <v>18.68</v>
      </c>
    </row>
    <row r="17">
      <c r="A17" s="4" t="inlineStr">
        <is>
          <t>Grant date share fair value</t>
        </is>
      </c>
      <c r="E17" s="12" t="n">
        <v>16.42</v>
      </c>
    </row>
    <row r="18">
      <c r="A18" s="4" t="inlineStr">
        <is>
          <t>Expected volatility</t>
        </is>
      </c>
      <c r="D18" s="4" t="inlineStr">
        <is>
          <t>62.80%</t>
        </is>
      </c>
      <c r="E18" s="4" t="inlineStr">
        <is>
          <t>62.80%</t>
        </is>
      </c>
    </row>
    <row r="19">
      <c r="A19" s="4" t="inlineStr">
        <is>
          <t>Top of Range [member]</t>
        </is>
      </c>
    </row>
    <row r="20">
      <c r="A20" s="3" t="inlineStr">
        <is>
          <t>Disclosure of terms and conditions of share-based payment arrangement [line items]</t>
        </is>
      </c>
    </row>
    <row r="21">
      <c r="A21" s="4" t="inlineStr">
        <is>
          <t>Risk-free interest rate</t>
        </is>
      </c>
      <c r="D21" s="4" t="inlineStr">
        <is>
          <t>0.04%</t>
        </is>
      </c>
      <c r="E21" s="4" t="inlineStr">
        <is>
          <t>0.04%</t>
        </is>
      </c>
    </row>
    <row r="22">
      <c r="A22" s="4" t="inlineStr">
        <is>
          <t>Exercise price</t>
        </is>
      </c>
      <c r="E22" s="12" t="n">
        <v>27.37</v>
      </c>
    </row>
    <row r="23">
      <c r="A23" s="4" t="inlineStr">
        <is>
          <t>Grant date share fair value</t>
        </is>
      </c>
      <c r="E23" s="12" t="n">
        <v>22.48</v>
      </c>
    </row>
    <row r="24">
      <c r="A24" s="4" t="inlineStr">
        <is>
          <t>Expected volatility</t>
        </is>
      </c>
      <c r="D24" s="4" t="inlineStr">
        <is>
          <t>63.10%</t>
        </is>
      </c>
      <c r="E24" s="4" t="inlineStr">
        <is>
          <t>63.1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Summary of Information on Warrants Activity (Detail) - Warrants [member]</t>
        </is>
      </c>
      <c r="B1" s="2" t="inlineStr">
        <is>
          <t>12 Months Ended</t>
        </is>
      </c>
    </row>
    <row r="2">
      <c r="B2" s="2" t="inlineStr">
        <is>
          <t>Dec. 31, 2020EUR (€)</t>
        </is>
      </c>
      <c r="C2" s="2" t="inlineStr">
        <is>
          <t>Dec. 31, 2019EUR (€)</t>
        </is>
      </c>
      <c r="D2" s="2" t="inlineStr">
        <is>
          <t>Dec. 31, 2018EUR (€)</t>
        </is>
      </c>
    </row>
    <row r="3">
      <c r="A3" s="3" t="inlineStr">
        <is>
          <t>Disclosure Of Number And Weighted Average Exercise Prices Of Share Options and awards [Line Items]</t>
        </is>
      </c>
    </row>
    <row r="4">
      <c r="A4" s="4" t="inlineStr">
        <is>
          <t>Option exercisable, beginning balance</t>
        </is>
      </c>
      <c r="B4" s="5" t="n">
        <v>852260</v>
      </c>
      <c r="D4" s="5" t="n">
        <v>687252</v>
      </c>
    </row>
    <row r="5">
      <c r="A5" s="4" t="inlineStr">
        <is>
          <t>Warrants exercisable, granted</t>
        </is>
      </c>
      <c r="B5" s="5" t="n">
        <v>0</v>
      </c>
      <c r="D5" s="5" t="n">
        <v>0</v>
      </c>
    </row>
    <row r="6">
      <c r="A6" s="4" t="inlineStr">
        <is>
          <t>Warrants exercisable, exercised</t>
        </is>
      </c>
      <c r="B6" s="5" t="n">
        <v>0</v>
      </c>
      <c r="D6" s="5" t="n">
        <v>0</v>
      </c>
    </row>
    <row r="7">
      <c r="A7" s="4" t="inlineStr">
        <is>
          <t>Warrants exercisable, forfeited or expired</t>
        </is>
      </c>
      <c r="B7" s="5" t="n">
        <v>0</v>
      </c>
      <c r="D7" s="5" t="n">
        <v>0</v>
      </c>
    </row>
    <row r="8">
      <c r="A8" s="4" t="inlineStr">
        <is>
          <t>Option exercisable, ending balance</t>
        </is>
      </c>
      <c r="B8" s="5" t="n">
        <v>899225</v>
      </c>
      <c r="C8" s="5" t="n">
        <v>852260</v>
      </c>
    </row>
    <row r="9">
      <c r="A9" s="4" t="inlineStr">
        <is>
          <t>Weighted- average exercise price per share, beginning balance</t>
        </is>
      </c>
      <c r="B9" s="12" t="n">
        <v>35.35</v>
      </c>
      <c r="D9" s="12" t="n">
        <v>27.74</v>
      </c>
    </row>
    <row r="10">
      <c r="A10" s="4" t="inlineStr">
        <is>
          <t>Weighted- average exercise price per share, granted</t>
        </is>
      </c>
      <c r="B10" s="5" t="n">
        <v>0</v>
      </c>
      <c r="D10" s="5" t="n">
        <v>0</v>
      </c>
    </row>
    <row r="11">
      <c r="A11" s="4" t="inlineStr">
        <is>
          <t>Weighted- average exercise price per share, exercised</t>
        </is>
      </c>
      <c r="B11" s="4" t="inlineStr">
        <is>
          <t xml:space="preserve"> </t>
        </is>
      </c>
      <c r="C11" s="9" t="n">
        <v>0</v>
      </c>
    </row>
    <row r="12">
      <c r="A12" s="4" t="inlineStr">
        <is>
          <t>Weighted- average exercise price per share, forfeited or expired</t>
        </is>
      </c>
      <c r="B12" s="5" t="n">
        <v>0</v>
      </c>
      <c r="D12" s="9" t="n">
        <v>0</v>
      </c>
    </row>
    <row r="13">
      <c r="A13" s="4" t="inlineStr">
        <is>
          <t>Weighted- average exercise price per share, ending balance</t>
        </is>
      </c>
      <c r="B13" s="12" t="n">
        <v>27.15</v>
      </c>
      <c r="C13" s="12" t="n">
        <v>35.35</v>
      </c>
    </row>
    <row r="14">
      <c r="A14" s="4" t="inlineStr">
        <is>
          <t>Option outstanding, beginning balance</t>
        </is>
      </c>
      <c r="B14" s="5" t="n">
        <v>918927</v>
      </c>
      <c r="D14" s="5" t="n">
        <v>918927</v>
      </c>
    </row>
    <row r="15">
      <c r="A15" s="4" t="inlineStr">
        <is>
          <t>Warrants outstanding, granted</t>
        </is>
      </c>
      <c r="B15" s="5" t="n">
        <v>0</v>
      </c>
      <c r="C15" s="5" t="n">
        <v>0</v>
      </c>
    </row>
    <row r="16">
      <c r="A16" s="4" t="inlineStr">
        <is>
          <t>Warrants outstanding, exercised</t>
        </is>
      </c>
      <c r="B16" s="5" t="n">
        <v>-19702</v>
      </c>
      <c r="C16" s="5" t="n">
        <v>0</v>
      </c>
    </row>
    <row r="17">
      <c r="A17" s="4" t="inlineStr">
        <is>
          <t>Warrants outstanding, forfeited or expired</t>
        </is>
      </c>
      <c r="B17" s="5" t="n">
        <v>0</v>
      </c>
      <c r="C17" s="5" t="n">
        <v>0</v>
      </c>
    </row>
    <row r="18">
      <c r="A18" s="4" t="inlineStr">
        <is>
          <t>Option outstanding, ending balance</t>
        </is>
      </c>
      <c r="B18" s="5" t="n">
        <v>899225</v>
      </c>
      <c r="C18" s="5" t="n">
        <v>918927</v>
      </c>
    </row>
    <row r="19">
      <c r="A19" s="4" t="inlineStr">
        <is>
          <t>Weighted average exercise price per share, beginning balance</t>
        </is>
      </c>
      <c r="B19" s="12" t="n">
        <v>35.12</v>
      </c>
      <c r="D19" s="12" t="n">
        <v>26.74</v>
      </c>
    </row>
    <row r="20">
      <c r="A20" s="4" t="inlineStr">
        <is>
          <t>Weighted average exercise price per share, granted</t>
        </is>
      </c>
      <c r="B20" s="5" t="n">
        <v>0</v>
      </c>
      <c r="C20" s="9" t="n">
        <v>0</v>
      </c>
    </row>
    <row r="21">
      <c r="A21" s="4" t="inlineStr">
        <is>
          <t>Weighted average exercise price per share, exercised</t>
        </is>
      </c>
      <c r="B21" s="13" t="n">
        <v>8.279999999999999</v>
      </c>
      <c r="C21" s="5" t="n">
        <v>0</v>
      </c>
    </row>
    <row r="22">
      <c r="A22" s="4" t="inlineStr">
        <is>
          <t>Weighted average exercise price per share, forfeited or expired</t>
        </is>
      </c>
      <c r="B22" s="5" t="n">
        <v>0</v>
      </c>
      <c r="C22" s="5" t="n">
        <v>0</v>
      </c>
    </row>
    <row r="23">
      <c r="A23" s="4" t="inlineStr">
        <is>
          <t>Weighted average exercise price per share, ending balance</t>
        </is>
      </c>
      <c r="B23" s="12" t="n">
        <v>27.15</v>
      </c>
      <c r="C23" s="12" t="n">
        <v>35.12</v>
      </c>
    </row>
    <row r="24">
      <c r="A24" s="4" t="inlineStr">
        <is>
          <t>Remaining Average Useful Life</t>
        </is>
      </c>
      <c r="B24" s="4" t="inlineStr">
        <is>
          <t>5.3y</t>
        </is>
      </c>
      <c r="C24" s="4" t="inlineStr">
        <is>
          <t>6.9y</t>
        </is>
      </c>
      <c r="D24" s="4" t="inlineStr">
        <is>
          <t>7.2y</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Share-Based Payment - Summary of Number of Shares Outstanding and Weighted Average Grant Date Fair Value (Detail) - S A free shares [member]</t>
        </is>
      </c>
      <c r="B1" s="2" t="inlineStr">
        <is>
          <t>12 Months Ended</t>
        </is>
      </c>
    </row>
    <row r="2">
      <c r="B2" s="2" t="inlineStr">
        <is>
          <t>Dec. 31, 2020EUR (€)</t>
        </is>
      </c>
      <c r="D2" s="2" t="inlineStr">
        <is>
          <t>Dec. 31, 2019EUR (€)</t>
        </is>
      </c>
    </row>
    <row r="3">
      <c r="A3" s="3" t="inlineStr">
        <is>
          <t>Disclosure of terms and conditions of share-based payment arrangement [line items]</t>
        </is>
      </c>
    </row>
    <row r="4">
      <c r="A4" s="4" t="inlineStr">
        <is>
          <t>Number of free shares outstanding, beginning balance</t>
        </is>
      </c>
      <c r="B4" s="5" t="n">
        <v>67000</v>
      </c>
      <c r="D4" s="5" t="n">
        <v>71600</v>
      </c>
    </row>
    <row r="5">
      <c r="A5" s="4" t="inlineStr">
        <is>
          <t>Number of free shares outstanding, granted</t>
        </is>
      </c>
      <c r="B5" s="5" t="n">
        <v>591685</v>
      </c>
      <c r="D5" s="5" t="n">
        <v>57000</v>
      </c>
    </row>
    <row r="6">
      <c r="A6" s="4" t="inlineStr">
        <is>
          <t>Number of free shares outstanding, vested</t>
        </is>
      </c>
      <c r="B6" s="5" t="n">
        <v>-3000</v>
      </c>
      <c r="D6" s="5" t="n">
        <v>-35600</v>
      </c>
    </row>
    <row r="7">
      <c r="A7" s="4" t="inlineStr">
        <is>
          <t>Number of free shares outstanding, cancelled</t>
        </is>
      </c>
      <c r="B7" s="5" t="n">
        <v>-26035</v>
      </c>
      <c r="D7" s="5" t="n">
        <v>-26000</v>
      </c>
    </row>
    <row r="8">
      <c r="A8" s="4" t="inlineStr">
        <is>
          <t>Number of free shares outstanding, ending balance</t>
        </is>
      </c>
      <c r="B8" s="5" t="n">
        <v>629650</v>
      </c>
      <c r="D8" s="5" t="n">
        <v>67000</v>
      </c>
    </row>
    <row r="9">
      <c r="A9" s="4" t="inlineStr">
        <is>
          <t>Weighted average grant date fair value, beginning balance</t>
        </is>
      </c>
      <c r="D9" s="12" t="n">
        <v>27.37</v>
      </c>
    </row>
    <row r="10">
      <c r="A10" s="4" t="inlineStr">
        <is>
          <t>Weighted average grant date fair Value, granted</t>
        </is>
      </c>
      <c r="B10" s="12" t="n">
        <v>20.1</v>
      </c>
      <c r="C10" s="4" t="inlineStr">
        <is>
          <t>[1]</t>
        </is>
      </c>
      <c r="D10" s="13" t="n">
        <v>13.04</v>
      </c>
    </row>
    <row r="11">
      <c r="A11" s="4" t="inlineStr">
        <is>
          <t>Weighted average grant date fair value, vested</t>
        </is>
      </c>
      <c r="B11" s="13" t="n">
        <v>23.84</v>
      </c>
      <c r="D11" s="13" t="n">
        <v>25.74</v>
      </c>
    </row>
    <row r="12">
      <c r="A12" s="4" t="inlineStr">
        <is>
          <t>Weighted average grant date fair Value, cancelled</t>
        </is>
      </c>
      <c r="B12" s="13" t="n">
        <v>16.45</v>
      </c>
      <c r="D12" s="13" t="n">
        <v>21.65</v>
      </c>
    </row>
    <row r="13">
      <c r="A13" s="4" t="inlineStr">
        <is>
          <t>Weighted average grant date fair value, ending balance</t>
        </is>
      </c>
      <c r="B13" s="12" t="n">
        <v>19.59</v>
      </c>
      <c r="D13" s="12" t="n">
        <v>13.98</v>
      </c>
    </row>
    <row r="14"/>
    <row r="15">
      <c r="A15" s="4" t="inlineStr">
        <is>
          <t>[1]</t>
        </is>
      </c>
      <c r="B15" s="4" t="inlineStr">
        <is>
          <t>423,285 free shares have been granted in October, 2020 under the 2018 Stock Option Plan and are under non-market performance vesting conditions and with a minimum vesting period of three years. These free shares have been granted to a large number of our employees.</t>
        </is>
      </c>
    </row>
  </sheetData>
  <mergeCells count="5">
    <mergeCell ref="A1:A2"/>
    <mergeCell ref="B1:D1"/>
    <mergeCell ref="B2:C2"/>
    <mergeCell ref="A14:D14"/>
    <mergeCell ref="B15:D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 Summary of Number of Shares Outstanding and Weighted Average Grant Date Fair Value (Parenthetical) (Detail) - shares</t>
        </is>
      </c>
      <c r="B1" s="2" t="inlineStr">
        <is>
          <t>1 Months Ended</t>
        </is>
      </c>
      <c r="C1" s="2" t="inlineStr">
        <is>
          <t>12 Months Ended</t>
        </is>
      </c>
    </row>
    <row r="2">
      <c r="B2" s="2" t="inlineStr">
        <is>
          <t>Oct. 31, 2020</t>
        </is>
      </c>
      <c r="C2" s="2" t="inlineStr">
        <is>
          <t>Dec. 31, 2020</t>
        </is>
      </c>
    </row>
    <row r="3">
      <c r="A3" s="3" t="inlineStr">
        <is>
          <t>Disclosure of terms and conditions of share-based payment arrangement [line items]</t>
        </is>
      </c>
    </row>
    <row r="4">
      <c r="A4" s="4" t="inlineStr">
        <is>
          <t>NumberOfInstrumentsOtherEquityInstrumentsGranted</t>
        </is>
      </c>
      <c r="C4" s="5" t="n">
        <v>1070685</v>
      </c>
    </row>
    <row r="5">
      <c r="A5" s="4" t="inlineStr">
        <is>
          <t>Free Shares [member] | 2018 Stock Option Plan</t>
        </is>
      </c>
    </row>
    <row r="6">
      <c r="A6" s="3" t="inlineStr">
        <is>
          <t>Disclosure of terms and conditions of share-based payment arrangement [line items]</t>
        </is>
      </c>
    </row>
    <row r="7">
      <c r="A7" s="4" t="inlineStr">
        <is>
          <t>NumberOfInstrumentsOtherEquityInstrumentsGranted</t>
        </is>
      </c>
      <c r="B7" s="5" t="n">
        <v>423285</v>
      </c>
    </row>
    <row r="8">
      <c r="A8" s="4" t="inlineStr">
        <is>
          <t>Number of free shares void</t>
        </is>
      </c>
      <c r="C8" s="5" t="n">
        <v>6535</v>
      </c>
    </row>
    <row r="9">
      <c r="A9" s="4" t="inlineStr">
        <is>
          <t>Free Shares [member] | Bottom of Range [member] | 2018 Stock Option Plan</t>
        </is>
      </c>
    </row>
    <row r="10">
      <c r="A10" s="3" t="inlineStr">
        <is>
          <t>Disclosure of terms and conditions of share-based payment arrangement [line items]</t>
        </is>
      </c>
    </row>
    <row r="11">
      <c r="A11" s="4" t="inlineStr">
        <is>
          <t>Minimum vesting period</t>
        </is>
      </c>
      <c r="B11" s="4" t="inlineStr">
        <is>
          <t>2 years</t>
        </is>
      </c>
    </row>
    <row r="12">
      <c r="A12" s="4" t="inlineStr">
        <is>
          <t>Free Shares [member] | Top of Range [member] | 2018 Stock Option Plan</t>
        </is>
      </c>
    </row>
    <row r="13">
      <c r="A13" s="3" t="inlineStr">
        <is>
          <t>Disclosure of terms and conditions of share-based payment arrangement [line items]</t>
        </is>
      </c>
    </row>
    <row r="14">
      <c r="A14" s="4" t="inlineStr">
        <is>
          <t>Minimum vesting period</t>
        </is>
      </c>
      <c r="B14"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12 Months Ended</t>
        </is>
      </c>
    </row>
    <row r="2">
      <c r="B2" s="2" t="inlineStr">
        <is>
          <t>Dec. 31, 2020</t>
        </is>
      </c>
    </row>
    <row r="3">
      <c r="A3" s="3" t="inlineStr">
        <is>
          <t>Text block1 [abstract]</t>
        </is>
      </c>
    </row>
    <row r="4">
      <c r="A4" s="4" t="inlineStr">
        <is>
          <t>Accounting principles</t>
        </is>
      </c>
      <c r="B4" s="4" t="inlineStr">
        <is>
          <t>Note 2. Accounting principles 2.1 Basis for preparation The Consolidated Financial Statements of Cellectis as of and for the year ended December 31, 2020 were approved by our Board of Directors on March 4, 2021. Our Consolidated Financial Statements are presented in U.S. dollars. See Note 2.3.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20 but had no significant impact on the Consolidated Financial Statements: • Amendments to References to the Conceptual Framework in IFRS Standards (Effective for the accounting periods as of January 1, 2020) • Amendment to IFRS 3 “Business Combinations” (Effective for the accounting periods as of January 1, 2020) • Amendments to IAS 1 “Presentation of financial statements” and IAS 8 “Accounting policies, changes in accounting estimates and errors” (Effective for the accounting periods as of January 1, 2020) • Amendments to IFRS 9 “Financial instruments”, IAS 39 “Financial instruments: Recognition and Measurement” and IFRS 7 “Financial instruments: Disclosures” (Effective for the accounting periods as of January 1, 2020)—Interest Rate Benchmark Reform • On May 28, 2020, the IASB issued “Covid-19-Related Covid-19 Standards, interpretations and amendments issued but not yet effective The following pronouncements and related amendments are applicable for first quarter accounting periods beginning after January 1, 2021. We do not anticipate that the adoption of these pronouncements and amendments will have a material impact on our results of operations, financial position or cash flows. • IFRS 17 “Insurance Contracts” (Effective for accounting periods beginning after January 1, 2023 and not yet adopted by the European Union) • Amendments to IAS 37 – Onerous Contracts: Cost of Fulfilling a Contract (Effective for the accounting periods as of January 1, 2022)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Amendments to IFRS 9, IAS 39, IFRS 7, IFRS 4 and IFRS 16 – Interest Rate Benchmark Reform – Phase 2 (Effective for the accounting periods as of January 1, 2021) 2.2 IFRS16 application Since January 1, 2019, Cellectis has applied the new standard IFRS 16 “Leases”. Under this standard, a financial asset and a financial liability are recognized for Group leases that meet the standard’s criteria. The financial statements for prior periods have not been restated in accordance with the transition options of IFRS 16 elected by the Group since Cellectis has applied the modified retrospective approach. The Group uses the two capitalization exemptions provided by the standard: • lease contracts with a duration of less than 12 months; and • lease contracts for which the underlying asset has a low value, which has been defined by the Group to be below $5,000. The Group has also applied the following practical expedients at the transition date: • exclusion of initial direct costs from the measurement of the right-of-use • accounting for leases for which the lease term ends within 12 months of the date of initial application as short-term leases i.e. accounting for leases expenses in Profit and loss account; and • the carrying amount of the right-of-use The following discount rates have been applied: • building rental in Paris, France (discounting rate 2%), building rental in Roseville, Minnesota, USA and Raleigh, North Carolina, USA (discounting rate of 8%), building rental in New York, New York, USA (discounting rate of 4.4%), and equipment rental (discounting rate 1%). The main changes introduced by IFRS 16 are the following: Capitalization of the right-of-use Identified lease contracts mainly concern Cellectis’ Headquarters and R&amp;D buildings in Paris, New York and Raleigh, North Carolina, USA and Calyxt’s Headquarters and its production and storage areas in Roseville, Minnesota, USA. For purposes of IFRS 16, the lease term reflects the Group’s reasonable expectation of the period during which the underlying asset will be used. The discount rate used to calculate the lease debt has been determined, for each portfolio of assets, according to the incremental borrowing rate at the transition date. The sale and lease-back agreement entered into by Calyxt in the third quarter of 2017 has a defined lease term and was classified as an operating lease agreement under IAS 17. According to IFRS 16, this lease receives the standard accounting treatment for operating leases existing at the date of initial application and the value of the right-of-use Accounting for the other assets leases: The main lease contracts identified correspond to office and laboratory equipment. 2.3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 2.4 Basis of consolidation Going concern The consolidated financial statements were prepared on a going concern basis. With cash and cash equivalents of $241,148 thousand as of December 31, 2020, the Company believes it has sufficient resources to continue operating for at least twelve months following the consolidated financial statements’ public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20, the consolidated group of companies (sometimes referred to as the “Group”) includes Cellectis S.A., Cellectis, Inc., Cellectis Biologics Inc., which was incorporated on January 18, 2019, and Calyxt. As of December 31, 2020, Cellectis S.A. owns 100% of Cellectis, Inc., which owns 100% of Cellectis Biologics, Inc., and approximately 64.7% of Calyxt’s outstanding shares of common stock. As of December 31, 2019, Cellectis S.A. owned 100% of Cellectis, Inc. and approximately 68.9% of Calyxt’s outstanding shares of common stock. Until July 25, 2017, Cellectis S.A. fully owned Calyxt.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completed a follow-on follow-on follow-on SEC-registered, Non-controlling Non-controlling non-controlling follow-on 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3.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8.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6 • Provisions for risks and charges – Note 18 • Right-of-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alyxt Eqity Summary of assumptions Vesting Details (Detail) - Calyxt Inc. [member] - Stock options [member] - $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Weighted-Average fair values of stock options granted</t>
        </is>
      </c>
      <c r="B4" s="7" t="n">
        <v>3.24</v>
      </c>
      <c r="C4" s="7" t="n">
        <v>10.18</v>
      </c>
      <c r="D4" s="7" t="n">
        <v>9.09</v>
      </c>
    </row>
    <row r="5">
      <c r="A5" s="4" t="inlineStr">
        <is>
          <t>Share entitlement per options</t>
        </is>
      </c>
      <c r="B5" s="6" t="n">
        <v>1</v>
      </c>
      <c r="C5" s="6" t="n">
        <v>1</v>
      </c>
      <c r="D5" s="6" t="n">
        <v>1</v>
      </c>
    </row>
    <row r="6">
      <c r="A6" s="4" t="inlineStr">
        <is>
          <t>Vesting conditions</t>
        </is>
      </c>
      <c r="B6" s="4" t="inlineStr">
        <is>
          <t>Service</t>
        </is>
      </c>
      <c r="C6" s="4" t="inlineStr">
        <is>
          <t>Service</t>
        </is>
      </c>
      <c r="D6" s="4" t="inlineStr">
        <is>
          <t>Service</t>
        </is>
      </c>
    </row>
    <row r="7">
      <c r="A7" s="4" t="inlineStr">
        <is>
          <t>Vesting period</t>
        </is>
      </c>
      <c r="B7" s="4" t="inlineStr">
        <is>
          <t>Graded</t>
        </is>
      </c>
      <c r="C7" s="4" t="inlineStr">
        <is>
          <t>Graded</t>
        </is>
      </c>
      <c r="D7" s="4" t="inlineStr">
        <is>
          <t>Graded</t>
        </is>
      </c>
    </row>
    <row r="8">
      <c r="A8" s="4" t="inlineStr">
        <is>
          <t>Bottom of Range [member]</t>
        </is>
      </c>
    </row>
    <row r="9">
      <c r="A9" s="3" t="inlineStr">
        <is>
          <t>Disclosure of terms and conditions of share-based payment arrangement [line items]</t>
        </is>
      </c>
    </row>
    <row r="10">
      <c r="A10" s="4" t="inlineStr">
        <is>
          <t>Risk-free interest rate</t>
        </is>
      </c>
      <c r="B10" s="4" t="inlineStr">
        <is>
          <t>0.30%</t>
        </is>
      </c>
      <c r="C10" s="4" t="inlineStr">
        <is>
          <t>1.70%</t>
        </is>
      </c>
      <c r="D10" s="4" t="inlineStr">
        <is>
          <t>2.20%</t>
        </is>
      </c>
    </row>
    <row r="11">
      <c r="A11" s="4" t="inlineStr">
        <is>
          <t>Exercise price</t>
        </is>
      </c>
      <c r="B11" s="7" t="n">
        <v>3.22</v>
      </c>
      <c r="C11" s="7" t="n">
        <v>4.05</v>
      </c>
      <c r="D11" s="7" t="n">
        <v>14.24</v>
      </c>
    </row>
    <row r="12">
      <c r="A12" s="4" t="inlineStr">
        <is>
          <t>Grant date share fair value</t>
        </is>
      </c>
      <c r="B12" s="7" t="n">
        <v>3.22</v>
      </c>
      <c r="C12" s="7" t="n">
        <v>4.05</v>
      </c>
      <c r="D12" s="7" t="n">
        <v>14.24</v>
      </c>
    </row>
    <row r="13">
      <c r="A13" s="4" t="inlineStr">
        <is>
          <t>Expected volatility</t>
        </is>
      </c>
      <c r="B13" s="4" t="inlineStr">
        <is>
          <t>77.40%</t>
        </is>
      </c>
      <c r="C13" s="4" t="inlineStr">
        <is>
          <t>52.60%</t>
        </is>
      </c>
      <c r="D13" s="4" t="inlineStr">
        <is>
          <t>40.90%</t>
        </is>
      </c>
    </row>
    <row r="14">
      <c r="A14" s="4" t="inlineStr">
        <is>
          <t>Expected term (in years)</t>
        </is>
      </c>
      <c r="B14" s="4" t="inlineStr">
        <is>
          <t>6.0</t>
        </is>
      </c>
      <c r="C14" s="4" t="inlineStr">
        <is>
          <t>6.8</t>
        </is>
      </c>
      <c r="D14" s="4" t="inlineStr">
        <is>
          <t>5.6</t>
        </is>
      </c>
    </row>
    <row r="15">
      <c r="A15" s="4" t="inlineStr">
        <is>
          <t>Top of Range [member]</t>
        </is>
      </c>
    </row>
    <row r="16">
      <c r="A16" s="3" t="inlineStr">
        <is>
          <t>Disclosure of terms and conditions of share-based payment arrangement [line items]</t>
        </is>
      </c>
    </row>
    <row r="17">
      <c r="A17" s="4" t="inlineStr">
        <is>
          <t>Risk-free interest rate</t>
        </is>
      </c>
      <c r="B17" s="4" t="inlineStr">
        <is>
          <t>1.70%</t>
        </is>
      </c>
      <c r="C17" s="4" t="inlineStr">
        <is>
          <t>2.50%</t>
        </is>
      </c>
      <c r="D17" s="4" t="inlineStr">
        <is>
          <t>3.00%</t>
        </is>
      </c>
    </row>
    <row r="18">
      <c r="A18" s="4" t="inlineStr">
        <is>
          <t>Exercise price</t>
        </is>
      </c>
      <c r="B18" s="7" t="n">
        <v>7.3</v>
      </c>
      <c r="C18" s="7" t="n">
        <v>15.39</v>
      </c>
      <c r="D18" s="7" t="n">
        <v>23.39</v>
      </c>
    </row>
    <row r="19">
      <c r="A19" s="4" t="inlineStr">
        <is>
          <t>Grant date share fair value</t>
        </is>
      </c>
      <c r="B19" s="7" t="n">
        <v>7.3</v>
      </c>
      <c r="C19" s="7" t="n">
        <v>15.39</v>
      </c>
      <c r="D19" s="7" t="n">
        <v>23.39</v>
      </c>
    </row>
    <row r="20">
      <c r="A20" s="4" t="inlineStr">
        <is>
          <t>Expected volatility</t>
        </is>
      </c>
      <c r="B20" s="4" t="inlineStr">
        <is>
          <t>81.20%</t>
        </is>
      </c>
      <c r="C20" s="4" t="inlineStr">
        <is>
          <t>78.90%</t>
        </is>
      </c>
      <c r="D20" s="4" t="inlineStr">
        <is>
          <t>57.20%</t>
        </is>
      </c>
    </row>
    <row r="21">
      <c r="A21" s="4" t="inlineStr">
        <is>
          <t>Expected term (in years)</t>
        </is>
      </c>
      <c r="B21" s="4" t="inlineStr">
        <is>
          <t>10.0</t>
        </is>
      </c>
      <c r="C21" s="4" t="inlineStr">
        <is>
          <t>10.0</t>
        </is>
      </c>
      <c r="D21" s="4" t="inlineStr">
        <is>
          <t>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s - Summary of Number of Shares Outstanding and Weighted Average Grant Date Fair Value (Detail) - RSU Calyxt 2017 [member] - Calyxt Inc. [member]</t>
        </is>
      </c>
      <c r="B1" s="2" t="inlineStr">
        <is>
          <t>12 Months Ended</t>
        </is>
      </c>
    </row>
    <row r="2">
      <c r="B2" s="2" t="inlineStr">
        <is>
          <t>Dec. 31, 2020USD ($)</t>
        </is>
      </c>
      <c r="C2" s="2" t="inlineStr">
        <is>
          <t>Dec. 31, 2019USD ($)</t>
        </is>
      </c>
    </row>
    <row r="3">
      <c r="A3" s="3" t="inlineStr">
        <is>
          <t>Disclosure of terms and conditions of share-based payment arrangement [line items]</t>
        </is>
      </c>
    </row>
    <row r="4">
      <c r="A4" s="4" t="inlineStr">
        <is>
          <t>Number of free shares outstanding, beginning balance</t>
        </is>
      </c>
      <c r="B4" s="5" t="n">
        <v>813526</v>
      </c>
      <c r="C4" s="5" t="n">
        <v>1051414</v>
      </c>
    </row>
    <row r="5">
      <c r="A5" s="4" t="inlineStr">
        <is>
          <t>Number of restricted stock units outstanding, granted</t>
        </is>
      </c>
      <c r="B5" s="5" t="n">
        <v>105633</v>
      </c>
      <c r="C5" s="5" t="n">
        <v>100000</v>
      </c>
    </row>
    <row r="6">
      <c r="A6" s="4" t="inlineStr">
        <is>
          <t>Number of restricted stock units outstanding, vested</t>
        </is>
      </c>
      <c r="B6" s="5" t="n">
        <v>-309693</v>
      </c>
      <c r="C6" s="5" t="n">
        <v>-324043</v>
      </c>
    </row>
    <row r="7">
      <c r="A7" s="4" t="inlineStr">
        <is>
          <t>Number of restricted stock units outstanding, cancelled</t>
        </is>
      </c>
      <c r="B7" s="5" t="n">
        <v>-61659</v>
      </c>
      <c r="C7" s="5" t="n">
        <v>-13845</v>
      </c>
    </row>
    <row r="8">
      <c r="A8" s="4" t="inlineStr">
        <is>
          <t>Number of free shares outstanding, ending balance</t>
        </is>
      </c>
      <c r="B8" s="5" t="n">
        <v>547807</v>
      </c>
      <c r="C8" s="5" t="n">
        <v>813526</v>
      </c>
    </row>
    <row r="9">
      <c r="A9" s="4" t="inlineStr">
        <is>
          <t>Weighted average grant date fair value, beginning balance</t>
        </is>
      </c>
      <c r="C9" s="7" t="n">
        <v>14.11</v>
      </c>
    </row>
    <row r="10">
      <c r="A10" s="4" t="inlineStr">
        <is>
          <t>Weighted average grant date fair Value, granted</t>
        </is>
      </c>
      <c r="B10" s="7" t="n">
        <v>6.54</v>
      </c>
      <c r="C10" s="13" t="n">
        <v>12.48</v>
      </c>
    </row>
    <row r="11">
      <c r="A11" s="4" t="inlineStr">
        <is>
          <t>Weighted average grant date fair value, vested</t>
        </is>
      </c>
      <c r="B11" s="13" t="n">
        <v>10.08</v>
      </c>
      <c r="C11" s="13" t="n">
        <v>9.69</v>
      </c>
    </row>
    <row r="12">
      <c r="A12" s="4" t="inlineStr">
        <is>
          <t>Weighted average grant date fair Value, cancelled</t>
        </is>
      </c>
      <c r="B12" s="13" t="n">
        <v>10.8</v>
      </c>
      <c r="C12" s="13" t="n">
        <v>12.72</v>
      </c>
    </row>
    <row r="13">
      <c r="A13" s="4" t="inlineStr">
        <is>
          <t>Weighted average grant date fair value, ending balance</t>
        </is>
      </c>
      <c r="B13" s="7" t="n">
        <v>9.49</v>
      </c>
      <c r="C13" s="7" t="n">
        <v>10.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Based Payments - Detailed Description Inputs Stock Options Granted Performance Stock (Detail) - Performance Stock Unit [Member] - Calyxt [Member]</t>
        </is>
      </c>
      <c r="B1" s="2" t="inlineStr">
        <is>
          <t>Jun. 28, 2019Years$ / shares</t>
        </is>
      </c>
    </row>
    <row r="2">
      <c r="A2" s="3" t="inlineStr">
        <is>
          <t>Disclosure Description Of Inputs Stock Options Granted Performance Stock [Line Items]</t>
        </is>
      </c>
    </row>
    <row r="3">
      <c r="A3" s="4" t="inlineStr">
        <is>
          <t>Estimated fair values of performance stock units granted | $ / shares</t>
        </is>
      </c>
      <c r="B3" s="7" t="n">
        <v>7.06</v>
      </c>
    </row>
    <row r="4">
      <c r="A4" s="3" t="inlineStr">
        <is>
          <t>Assumptions:</t>
        </is>
      </c>
    </row>
    <row r="5">
      <c r="A5" s="4" t="inlineStr">
        <is>
          <t>Risk-free interest rate</t>
        </is>
      </c>
      <c r="B5" s="4" t="inlineStr">
        <is>
          <t>1.71%</t>
        </is>
      </c>
    </row>
    <row r="6">
      <c r="A6" s="4" t="inlineStr">
        <is>
          <t>Expected volatility</t>
        </is>
      </c>
      <c r="B6" s="4" t="inlineStr">
        <is>
          <t>75.00%</t>
        </is>
      </c>
    </row>
    <row r="7">
      <c r="A7" s="4" t="inlineStr">
        <is>
          <t>Expected term (in years) | Years</t>
        </is>
      </c>
      <c r="B7" s="5"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Detailed Disclosure Detail Of Stock Unit Activity Performance Stock (Detail)</t>
        </is>
      </c>
      <c r="B1" s="2" t="inlineStr">
        <is>
          <t>12 Months Ended</t>
        </is>
      </c>
    </row>
    <row r="2">
      <c r="B2" s="2" t="inlineStr">
        <is>
          <t>Dec. 31, 2020USD ($)shares</t>
        </is>
      </c>
    </row>
    <row r="3">
      <c r="A3" s="3" t="inlineStr">
        <is>
          <t>Disclosure Detail Of Stock Unit Activity Performance Stock [Line Items]</t>
        </is>
      </c>
    </row>
    <row r="4">
      <c r="A4" s="4" t="inlineStr">
        <is>
          <t>Number of performance stock units outstanding, Granted</t>
        </is>
      </c>
      <c r="B4" s="5" t="n">
        <v>1070685</v>
      </c>
    </row>
    <row r="5">
      <c r="A5" s="4" t="inlineStr">
        <is>
          <t>Number of performance stock units outstanding, Vested</t>
        </is>
      </c>
      <c r="B5" s="5" t="n">
        <v>313755</v>
      </c>
    </row>
    <row r="6">
      <c r="A6" s="4" t="inlineStr">
        <is>
          <t>Number of performance stock units outstanding, Cancelled</t>
        </is>
      </c>
      <c r="B6" s="5" t="n">
        <v>399707</v>
      </c>
    </row>
    <row r="7">
      <c r="A7" s="4" t="inlineStr">
        <is>
          <t>Performance Stock Unit [Member] | Calyxt [Member]</t>
        </is>
      </c>
    </row>
    <row r="8">
      <c r="A8" s="3" t="inlineStr">
        <is>
          <t>Disclosure Detail Of Stock Unit Activity Performance Stock [Line Items]</t>
        </is>
      </c>
    </row>
    <row r="9">
      <c r="A9" s="4" t="inlineStr">
        <is>
          <t>Number of free shares outstanding, beginning balance</t>
        </is>
      </c>
      <c r="B9" s="5" t="n">
        <v>311667</v>
      </c>
    </row>
    <row r="10">
      <c r="A10" s="4" t="inlineStr">
        <is>
          <t>Number of performance stock units outstanding, Granted</t>
        </is>
      </c>
      <c r="B10" s="5" t="n">
        <v>0</v>
      </c>
    </row>
    <row r="11">
      <c r="A11" s="4" t="inlineStr">
        <is>
          <t>Number of performance stock units outstanding, Vested</t>
        </is>
      </c>
      <c r="B11" s="5" t="n">
        <v>0</v>
      </c>
    </row>
    <row r="12">
      <c r="A12" s="4" t="inlineStr">
        <is>
          <t>Number of performance stock units outstanding, Cancelled</t>
        </is>
      </c>
      <c r="B12" s="5" t="n">
        <v>0</v>
      </c>
    </row>
    <row r="13">
      <c r="A13" s="4" t="inlineStr">
        <is>
          <t>Number of free shares outstanding, ending balance</t>
        </is>
      </c>
      <c r="B13" s="5" t="n">
        <v>311667</v>
      </c>
    </row>
    <row r="14">
      <c r="A14" s="4" t="inlineStr">
        <is>
          <t>Weighted average grant date fair value, beginning balance | $</t>
        </is>
      </c>
      <c r="B14" s="7" t="n">
        <v>7.06</v>
      </c>
    </row>
    <row r="15">
      <c r="A15" s="4" t="inlineStr">
        <is>
          <t>Weighted average grant date fair Value, granted | $</t>
        </is>
      </c>
      <c r="B15" s="5" t="n">
        <v>0</v>
      </c>
    </row>
    <row r="16">
      <c r="A16" s="4" t="inlineStr">
        <is>
          <t>Weighted average grant date fair value, vested | $</t>
        </is>
      </c>
      <c r="B16" s="5" t="n">
        <v>0</v>
      </c>
    </row>
    <row r="17">
      <c r="A17" s="4" t="inlineStr">
        <is>
          <t>Weighted average grant date fair Value, cancelled | $</t>
        </is>
      </c>
      <c r="B17" s="5" t="n">
        <v>0</v>
      </c>
    </row>
    <row r="18">
      <c r="A18" s="4" t="inlineStr">
        <is>
          <t>Weighted average grant date fair value, ending balance | $</t>
        </is>
      </c>
      <c r="B18" s="7" t="n">
        <v>7.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Earning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shareholders of Cellectis ($ in thousands)</t>
        </is>
      </c>
      <c r="B4" s="6" t="n">
        <v>-81074</v>
      </c>
      <c r="C4" s="6" t="n">
        <v>-102091</v>
      </c>
      <c r="D4" s="6" t="n">
        <v>-78693</v>
      </c>
    </row>
    <row r="5">
      <c r="A5" s="4" t="inlineStr">
        <is>
          <t>Adjusted weighted average number of outstanding shares, used to calculate both basic and diluted net result per share</t>
        </is>
      </c>
      <c r="B5" s="5" t="n">
        <v>42503447</v>
      </c>
      <c r="C5" s="5" t="n">
        <v>42442136</v>
      </c>
      <c r="D5" s="5" t="n">
        <v>40774197</v>
      </c>
    </row>
    <row r="6">
      <c r="A6" s="4" t="inlineStr">
        <is>
          <t>Basic net income (loss) attributable to shareholders of Cellectis per share ( $ /share)</t>
        </is>
      </c>
      <c r="B6" s="7" t="n">
        <v>-1.91</v>
      </c>
      <c r="C6" s="7" t="n">
        <v>-2.41</v>
      </c>
      <c r="D6" s="7" t="n">
        <v>-1.93</v>
      </c>
    </row>
    <row r="7">
      <c r="A7" s="4" t="inlineStr">
        <is>
          <t>Diluted net income (loss) attributable to shareholders of Cellectis per share ( $ /share)</t>
        </is>
      </c>
      <c r="B7" s="7" t="n">
        <v>-1.91</v>
      </c>
      <c r="C7" s="7" t="n">
        <v>-2.41</v>
      </c>
      <c r="D7" s="7" t="n">
        <v>-1.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for Termination Benefits (Detail)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6598</v>
      </c>
    </row>
    <row r="5">
      <c r="A5" s="4" t="inlineStr">
        <is>
          <t>Additions</t>
        </is>
      </c>
      <c r="B5" s="5" t="n">
        <v>968</v>
      </c>
      <c r="C5" s="6" t="n">
        <v>4323</v>
      </c>
    </row>
    <row r="6">
      <c r="A6" s="4" t="inlineStr">
        <is>
          <t>Amounts used during the period</t>
        </is>
      </c>
      <c r="B6" s="5" t="n">
        <v>-2272</v>
      </c>
      <c r="C6" s="5" t="n">
        <v>-2099</v>
      </c>
    </row>
    <row r="7">
      <c r="A7" s="4" t="inlineStr">
        <is>
          <t>Pension, Reversals</t>
        </is>
      </c>
      <c r="B7" s="5" t="n">
        <v>-1034</v>
      </c>
      <c r="C7" s="5" t="n">
        <v>-92</v>
      </c>
    </row>
    <row r="8">
      <c r="A8" s="4" t="inlineStr">
        <is>
          <t>OCI</t>
        </is>
      </c>
      <c r="B8" s="5" t="n">
        <v>881</v>
      </c>
      <c r="C8" s="5" t="n">
        <v>253</v>
      </c>
    </row>
    <row r="9">
      <c r="A9" s="4" t="inlineStr">
        <is>
          <t>Ending balance</t>
        </is>
      </c>
      <c r="B9" s="5" t="n">
        <v>5141</v>
      </c>
      <c r="C9" s="5" t="n">
        <v>6598</v>
      </c>
    </row>
    <row r="10">
      <c r="A10" s="4" t="inlineStr">
        <is>
          <t>Non current provisions beginning balance</t>
        </is>
      </c>
      <c r="B10" s="5" t="n">
        <v>2855</v>
      </c>
    </row>
    <row r="11">
      <c r="A11" s="4" t="inlineStr">
        <is>
          <t>Non current provisions additions</t>
        </is>
      </c>
      <c r="B11" s="5" t="n">
        <v>410</v>
      </c>
      <c r="C11" s="5" t="n">
        <v>314</v>
      </c>
    </row>
    <row r="12">
      <c r="A12" s="4" t="inlineStr">
        <is>
          <t>Non current provisions OCI</t>
        </is>
      </c>
      <c r="B12" s="5" t="n">
        <v>745</v>
      </c>
      <c r="C12" s="5" t="n">
        <v>263</v>
      </c>
    </row>
    <row r="13">
      <c r="A13" s="4" t="inlineStr">
        <is>
          <t>Non current provisions Ending balance</t>
        </is>
      </c>
      <c r="B13" s="5" t="n">
        <v>4010</v>
      </c>
      <c r="C13" s="5" t="n">
        <v>2855</v>
      </c>
    </row>
    <row r="14">
      <c r="A14" s="4" t="inlineStr">
        <is>
          <t>Current provisions beginning balance</t>
        </is>
      </c>
      <c r="B14" s="5" t="n">
        <v>3743</v>
      </c>
    </row>
    <row r="15">
      <c r="A15" s="4" t="inlineStr">
        <is>
          <t>Current provisions additions</t>
        </is>
      </c>
      <c r="B15" s="5" t="n">
        <v>558</v>
      </c>
      <c r="C15" s="5" t="n">
        <v>4009</v>
      </c>
    </row>
    <row r="16">
      <c r="A16" s="4" t="inlineStr">
        <is>
          <t>Current provisions Amounts used during period</t>
        </is>
      </c>
      <c r="B16" s="5" t="n">
        <v>-2272</v>
      </c>
      <c r="C16" s="5" t="n">
        <v>-2099</v>
      </c>
    </row>
    <row r="17">
      <c r="A17" s="4" t="inlineStr">
        <is>
          <t>Current provisions Reversals</t>
        </is>
      </c>
      <c r="B17" s="5" t="n">
        <v>-1034</v>
      </c>
      <c r="C17" s="5" t="n">
        <v>-92</v>
      </c>
    </row>
    <row r="18">
      <c r="A18" s="4" t="inlineStr">
        <is>
          <t>Current provisions OCI</t>
        </is>
      </c>
      <c r="B18" s="5" t="n">
        <v>136</v>
      </c>
      <c r="C18" s="5" t="n">
        <v>-10</v>
      </c>
    </row>
    <row r="19">
      <c r="A19" s="4" t="inlineStr">
        <is>
          <t>Current provisions Ending balance</t>
        </is>
      </c>
      <c r="B19" s="5" t="n">
        <v>1131</v>
      </c>
      <c r="C19" s="5" t="n">
        <v>3743</v>
      </c>
    </row>
    <row r="20">
      <c r="A20" s="4" t="inlineStr">
        <is>
          <t>Restated [member]</t>
        </is>
      </c>
    </row>
    <row r="21">
      <c r="A21" s="3" t="inlineStr">
        <is>
          <t>Disclosure of other provisions [line items]</t>
        </is>
      </c>
    </row>
    <row r="22">
      <c r="A22" s="4" t="inlineStr">
        <is>
          <t>Beginning balance</t>
        </is>
      </c>
      <c r="B22" s="5" t="n">
        <v>6598</v>
      </c>
      <c r="C22" s="5" t="n">
        <v>3169</v>
      </c>
    </row>
    <row r="23">
      <c r="A23" s="4" t="inlineStr">
        <is>
          <t>Ending balance</t>
        </is>
      </c>
      <c r="C23" s="5" t="n">
        <v>6598</v>
      </c>
    </row>
    <row r="24">
      <c r="A24" s="4" t="inlineStr">
        <is>
          <t>Non current provisions beginning balance</t>
        </is>
      </c>
      <c r="B24" s="5" t="n">
        <v>2855</v>
      </c>
      <c r="C24" s="5" t="n">
        <v>2278</v>
      </c>
    </row>
    <row r="25">
      <c r="A25" s="4" t="inlineStr">
        <is>
          <t>Non current provisions Ending balance</t>
        </is>
      </c>
      <c r="C25" s="5" t="n">
        <v>2855</v>
      </c>
    </row>
    <row r="26">
      <c r="A26" s="4" t="inlineStr">
        <is>
          <t>Current provisions beginning balance</t>
        </is>
      </c>
      <c r="B26" s="5" t="n">
        <v>3743</v>
      </c>
      <c r="C26" s="5" t="n">
        <v>891</v>
      </c>
    </row>
    <row r="27">
      <c r="A27" s="4" t="inlineStr">
        <is>
          <t>Current provisions Ending balance</t>
        </is>
      </c>
      <c r="C27" s="5" t="n">
        <v>3743</v>
      </c>
    </row>
    <row r="28">
      <c r="A28" s="4" t="inlineStr">
        <is>
          <t>Reclassification [member]</t>
        </is>
      </c>
    </row>
    <row r="29">
      <c r="A29" s="3" t="inlineStr">
        <is>
          <t>Disclosure of other provisions [line items]</t>
        </is>
      </c>
    </row>
    <row r="30">
      <c r="A30" s="4" t="inlineStr">
        <is>
          <t>Beginning balance</t>
        </is>
      </c>
      <c r="C30" s="5" t="n">
        <v>1043</v>
      </c>
    </row>
    <row r="31">
      <c r="A31" s="4" t="inlineStr">
        <is>
          <t>Current provisions beginning balance</t>
        </is>
      </c>
      <c r="C31" s="5" t="n">
        <v>1043</v>
      </c>
    </row>
    <row r="32">
      <c r="A32" s="4" t="inlineStr">
        <is>
          <t>Pension [member]</t>
        </is>
      </c>
    </row>
    <row r="33">
      <c r="A33" s="3" t="inlineStr">
        <is>
          <t>Disclosure of other provisions [line items]</t>
        </is>
      </c>
    </row>
    <row r="34">
      <c r="A34" s="4" t="inlineStr">
        <is>
          <t>Beginning balance</t>
        </is>
      </c>
      <c r="B34" s="5" t="n">
        <v>2855</v>
      </c>
    </row>
    <row r="35">
      <c r="A35" s="4" t="inlineStr">
        <is>
          <t>Pension, Additions</t>
        </is>
      </c>
      <c r="B35" s="5" t="n">
        <v>410</v>
      </c>
      <c r="C35" s="5" t="n">
        <v>314</v>
      </c>
    </row>
    <row r="36">
      <c r="A36" s="4" t="inlineStr">
        <is>
          <t>OCI</t>
        </is>
      </c>
      <c r="B36" s="5" t="n">
        <v>745</v>
      </c>
      <c r="C36" s="5" t="n">
        <v>263</v>
      </c>
    </row>
    <row r="37">
      <c r="A37" s="4" t="inlineStr">
        <is>
          <t>Ending balance</t>
        </is>
      </c>
      <c r="B37" s="5" t="n">
        <v>4010</v>
      </c>
      <c r="C37" s="5" t="n">
        <v>2855</v>
      </c>
    </row>
    <row r="38">
      <c r="A38" s="4" t="inlineStr">
        <is>
          <t>Pension [member] | Restated [member]</t>
        </is>
      </c>
    </row>
    <row r="39">
      <c r="A39" s="3" t="inlineStr">
        <is>
          <t>Disclosure of other provisions [line items]</t>
        </is>
      </c>
    </row>
    <row r="40">
      <c r="A40" s="4" t="inlineStr">
        <is>
          <t>Beginning balance</t>
        </is>
      </c>
      <c r="B40" s="5" t="n">
        <v>2855</v>
      </c>
      <c r="C40" s="5" t="n">
        <v>2278</v>
      </c>
    </row>
    <row r="41">
      <c r="A41" s="4" t="inlineStr">
        <is>
          <t>Ending balance</t>
        </is>
      </c>
      <c r="C41" s="5" t="n">
        <v>2855</v>
      </c>
    </row>
    <row r="42">
      <c r="A42" s="4" t="inlineStr">
        <is>
          <t>Loss on Contract [member]</t>
        </is>
      </c>
    </row>
    <row r="43">
      <c r="A43" s="3" t="inlineStr">
        <is>
          <t>Disclosure of other provisions [line items]</t>
        </is>
      </c>
    </row>
    <row r="44">
      <c r="A44" s="4" t="inlineStr">
        <is>
          <t>Loss on contract, Beginning balance</t>
        </is>
      </c>
      <c r="B44" s="5" t="n">
        <v>272</v>
      </c>
    </row>
    <row r="45">
      <c r="A45" s="4" t="inlineStr">
        <is>
          <t>Loss on contract, Additions</t>
        </is>
      </c>
      <c r="C45" s="5" t="n">
        <v>690</v>
      </c>
    </row>
    <row r="46">
      <c r="A46" s="4" t="inlineStr">
        <is>
          <t>Loss on contract, Amounts used during the period</t>
        </is>
      </c>
      <c r="B46" s="5" t="n">
        <v>-272</v>
      </c>
      <c r="C46" s="5" t="n">
        <v>-1461</v>
      </c>
    </row>
    <row r="47">
      <c r="A47" s="4" t="inlineStr">
        <is>
          <t>Loss on contract, OCI</t>
        </is>
      </c>
      <c r="B47" s="4" t="inlineStr">
        <is>
          <t xml:space="preserve"> </t>
        </is>
      </c>
    </row>
    <row r="48">
      <c r="A48" s="4" t="inlineStr">
        <is>
          <t>Loss on contract, Ending balance</t>
        </is>
      </c>
      <c r="C48" s="5" t="n">
        <v>272</v>
      </c>
    </row>
    <row r="49">
      <c r="A49" s="4" t="inlineStr">
        <is>
          <t>Loss on Contract [member] | Restated [member]</t>
        </is>
      </c>
    </row>
    <row r="50">
      <c r="A50" s="3" t="inlineStr">
        <is>
          <t>Disclosure of other provisions [line items]</t>
        </is>
      </c>
    </row>
    <row r="51">
      <c r="A51" s="4" t="inlineStr">
        <is>
          <t>Loss on contract, Beginning balance</t>
        </is>
      </c>
      <c r="B51" s="5" t="n">
        <v>272</v>
      </c>
    </row>
    <row r="52">
      <c r="A52" s="4" t="inlineStr">
        <is>
          <t>Loss on contract, Ending balance</t>
        </is>
      </c>
      <c r="C52" s="5" t="n">
        <v>272</v>
      </c>
    </row>
    <row r="53">
      <c r="A53" s="4" t="inlineStr">
        <is>
          <t>Loss on Contract [member] | Reclassification [member]</t>
        </is>
      </c>
    </row>
    <row r="54">
      <c r="A54" s="3" t="inlineStr">
        <is>
          <t>Disclosure of other provisions [line items]</t>
        </is>
      </c>
    </row>
    <row r="55">
      <c r="A55" s="4" t="inlineStr">
        <is>
          <t>Loss on contract, Beginning balance</t>
        </is>
      </c>
      <c r="C55" s="5" t="n">
        <v>1043</v>
      </c>
    </row>
    <row r="56">
      <c r="A56" s="4" t="inlineStr">
        <is>
          <t>Employee Litigation and Severance [member]</t>
        </is>
      </c>
    </row>
    <row r="57">
      <c r="A57" s="3" t="inlineStr">
        <is>
          <t>Disclosure of other provisions [line items]</t>
        </is>
      </c>
    </row>
    <row r="58">
      <c r="A58" s="4" t="inlineStr">
        <is>
          <t>Additions</t>
        </is>
      </c>
      <c r="B58" s="5" t="n">
        <v>200</v>
      </c>
      <c r="C58" s="5" t="n">
        <v>700</v>
      </c>
    </row>
    <row r="59">
      <c r="A59" s="4" t="inlineStr">
        <is>
          <t>Employee litigation and severance, Beginning balance</t>
        </is>
      </c>
      <c r="B59" s="5" t="n">
        <v>639</v>
      </c>
    </row>
    <row r="60">
      <c r="A60" s="4" t="inlineStr">
        <is>
          <t>Employee litigation and severance, Additions</t>
        </is>
      </c>
      <c r="B60" s="5" t="n">
        <v>229</v>
      </c>
      <c r="C60" s="5" t="n">
        <v>715</v>
      </c>
    </row>
    <row r="61">
      <c r="A61" s="4" t="inlineStr">
        <is>
          <t>Employee litigation and severance, Amounts used during the period</t>
        </is>
      </c>
      <c r="B61" s="5" t="n">
        <v>-308</v>
      </c>
      <c r="C61" s="5" t="n">
        <v>-43</v>
      </c>
    </row>
    <row r="62">
      <c r="A62" s="4" t="inlineStr">
        <is>
          <t>Employee litigation and severance, Reversals</t>
        </is>
      </c>
      <c r="B62" s="5" t="n">
        <v>-49</v>
      </c>
      <c r="C62" s="5" t="n">
        <v>-75</v>
      </c>
    </row>
    <row r="63">
      <c r="A63" s="4" t="inlineStr">
        <is>
          <t>Employee litigation and severance, OCI</t>
        </is>
      </c>
      <c r="B63" s="5" t="n">
        <v>49</v>
      </c>
      <c r="C63" s="5" t="n">
        <v>1</v>
      </c>
    </row>
    <row r="64">
      <c r="A64" s="4" t="inlineStr">
        <is>
          <t>Employee litigation and severance, Ending balance</t>
        </is>
      </c>
      <c r="B64" s="5" t="n">
        <v>560</v>
      </c>
      <c r="C64" s="5" t="n">
        <v>639</v>
      </c>
    </row>
    <row r="65">
      <c r="A65" s="4" t="inlineStr">
        <is>
          <t>Employee Litigation and Severance [member] | Restated [member]</t>
        </is>
      </c>
    </row>
    <row r="66">
      <c r="A66" s="3" t="inlineStr">
        <is>
          <t>Disclosure of other provisions [line items]</t>
        </is>
      </c>
    </row>
    <row r="67">
      <c r="A67" s="4" t="inlineStr">
        <is>
          <t>Employee litigation and severance, Beginning balance</t>
        </is>
      </c>
      <c r="B67" s="5" t="n">
        <v>639</v>
      </c>
      <c r="C67" s="5" t="n">
        <v>41</v>
      </c>
    </row>
    <row r="68">
      <c r="A68" s="4" t="inlineStr">
        <is>
          <t>Employee litigation and severance, Ending balance</t>
        </is>
      </c>
      <c r="C68" s="5" t="n">
        <v>639</v>
      </c>
    </row>
    <row r="69">
      <c r="A69" s="4" t="inlineStr">
        <is>
          <t>Commercial litigation [member]</t>
        </is>
      </c>
    </row>
    <row r="70">
      <c r="A70" s="3" t="inlineStr">
        <is>
          <t>Disclosure of other provisions [line items]</t>
        </is>
      </c>
    </row>
    <row r="71">
      <c r="A71" s="4" t="inlineStr">
        <is>
          <t>Additions</t>
        </is>
      </c>
      <c r="B71" s="5" t="n">
        <v>300</v>
      </c>
    </row>
    <row r="72">
      <c r="A72" s="4" t="inlineStr">
        <is>
          <t>Commercial litigation, Beginning balance</t>
        </is>
      </c>
      <c r="B72" s="5" t="n">
        <v>2832</v>
      </c>
    </row>
    <row r="73">
      <c r="A73" s="4" t="inlineStr">
        <is>
          <t>Commercial litigation, Additions</t>
        </is>
      </c>
      <c r="B73" s="5" t="n">
        <v>329</v>
      </c>
      <c r="C73" s="5" t="n">
        <v>2604</v>
      </c>
    </row>
    <row r="74">
      <c r="A74" s="4" t="inlineStr">
        <is>
          <t>Commercial litigation, Amounts used during the period</t>
        </is>
      </c>
      <c r="B74" s="5" t="n">
        <v>-1692</v>
      </c>
      <c r="C74" s="5" t="n">
        <v>-595</v>
      </c>
    </row>
    <row r="75">
      <c r="A75" s="4" t="inlineStr">
        <is>
          <t>Commercial litigation, Reversals</t>
        </is>
      </c>
      <c r="B75" s="5" t="n">
        <v>-985</v>
      </c>
      <c r="C75" s="5" t="n">
        <v>-17</v>
      </c>
    </row>
    <row r="76">
      <c r="A76" s="4" t="inlineStr">
        <is>
          <t>Commercial litigation, OCI</t>
        </is>
      </c>
      <c r="B76" s="5" t="n">
        <v>86</v>
      </c>
      <c r="C76" s="5" t="n">
        <v>-11</v>
      </c>
    </row>
    <row r="77">
      <c r="A77" s="4" t="inlineStr">
        <is>
          <t>Commercial litigation, Ending balance</t>
        </is>
      </c>
      <c r="B77" s="5" t="n">
        <v>571</v>
      </c>
      <c r="C77" s="5" t="n">
        <v>2832</v>
      </c>
    </row>
    <row r="78">
      <c r="A78" s="4" t="inlineStr">
        <is>
          <t>Commercial litigation [member] | Restated [member]</t>
        </is>
      </c>
    </row>
    <row r="79">
      <c r="A79" s="3" t="inlineStr">
        <is>
          <t>Disclosure of other provisions [line items]</t>
        </is>
      </c>
    </row>
    <row r="80">
      <c r="A80" s="4" t="inlineStr">
        <is>
          <t>Commercial litigation, Beginning balance</t>
        </is>
      </c>
      <c r="B80" s="6" t="n">
        <v>2832</v>
      </c>
      <c r="C80" s="5" t="n">
        <v>850</v>
      </c>
    </row>
    <row r="81">
      <c r="A81" s="4" t="inlineStr">
        <is>
          <t>Commercial litigation, Ending balance</t>
        </is>
      </c>
      <c r="C81" s="6" t="n">
        <v>28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vision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provisions [line items]</t>
        </is>
      </c>
    </row>
    <row r="4">
      <c r="A4" s="4" t="inlineStr">
        <is>
          <t>Provisions for termination benefits</t>
        </is>
      </c>
      <c r="B4" s="6" t="n">
        <v>968</v>
      </c>
      <c r="C4" s="6" t="n">
        <v>4323</v>
      </c>
    </row>
    <row r="5">
      <c r="A5" s="4" t="inlineStr">
        <is>
          <t>Defined benefit plan</t>
        </is>
      </c>
      <c r="B5" s="5" t="n">
        <v>4010</v>
      </c>
      <c r="C5" s="5" t="n">
        <v>2855</v>
      </c>
      <c r="D5" s="6" t="n">
        <v>2278</v>
      </c>
      <c r="E5" s="6" t="n">
        <v>2194</v>
      </c>
    </row>
    <row r="6">
      <c r="A6" s="4" t="inlineStr">
        <is>
          <t>Operating charges with suppliers [Member]</t>
        </is>
      </c>
    </row>
    <row r="7">
      <c r="A7" s="3" t="inlineStr">
        <is>
          <t>Disclosure of provisions [line items]</t>
        </is>
      </c>
    </row>
    <row r="8">
      <c r="A8" s="4" t="inlineStr">
        <is>
          <t>Provisions for termination benefits</t>
        </is>
      </c>
      <c r="C8" s="5" t="n">
        <v>2600</v>
      </c>
    </row>
    <row r="9">
      <c r="A9" s="4" t="inlineStr">
        <is>
          <t>Pension service cost [member]</t>
        </is>
      </c>
    </row>
    <row r="10">
      <c r="A10" s="3" t="inlineStr">
        <is>
          <t>Disclosure of provisions [line items]</t>
        </is>
      </c>
    </row>
    <row r="11">
      <c r="A11" s="4" t="inlineStr">
        <is>
          <t>Provisions for termination benefits</t>
        </is>
      </c>
      <c r="B11" s="5" t="n">
        <v>400</v>
      </c>
      <c r="C11" s="5" t="n">
        <v>300</v>
      </c>
    </row>
    <row r="12">
      <c r="A12" s="4" t="inlineStr">
        <is>
          <t>Operating lease rentals [member]</t>
        </is>
      </c>
    </row>
    <row r="13">
      <c r="A13" s="3" t="inlineStr">
        <is>
          <t>Disclosure of provisions [line items]</t>
        </is>
      </c>
    </row>
    <row r="14">
      <c r="A14" s="4" t="inlineStr">
        <is>
          <t>Provisions for termination benefits</t>
        </is>
      </c>
      <c r="B14" s="5" t="n">
        <v>300</v>
      </c>
      <c r="C14" s="5" t="n">
        <v>700</v>
      </c>
    </row>
    <row r="15">
      <c r="A15" s="4" t="inlineStr">
        <is>
          <t>Commercial litigation [member]</t>
        </is>
      </c>
    </row>
    <row r="16">
      <c r="A16" s="3" t="inlineStr">
        <is>
          <t>Disclosure of provisions [line items]</t>
        </is>
      </c>
    </row>
    <row r="17">
      <c r="A17" s="4" t="inlineStr">
        <is>
          <t>Provisions for termination benefits</t>
        </is>
      </c>
      <c r="B17" s="5" t="n">
        <v>300</v>
      </c>
    </row>
    <row r="18">
      <c r="A18" s="4" t="inlineStr">
        <is>
          <t>Discontinuation Of The Lease [Member]</t>
        </is>
      </c>
    </row>
    <row r="19">
      <c r="A19" s="3" t="inlineStr">
        <is>
          <t>Disclosure of provisions [line items]</t>
        </is>
      </c>
    </row>
    <row r="20">
      <c r="A20" s="4" t="inlineStr">
        <is>
          <t>Provisions for termination benefits</t>
        </is>
      </c>
      <c r="C20" s="5" t="n">
        <v>700</v>
      </c>
    </row>
    <row r="21">
      <c r="A21" s="4" t="inlineStr">
        <is>
          <t>Employee Litigation and Severance [member]</t>
        </is>
      </c>
    </row>
    <row r="22">
      <c r="A22" s="3" t="inlineStr">
        <is>
          <t>Disclosure of provisions [line items]</t>
        </is>
      </c>
    </row>
    <row r="23">
      <c r="A23" s="4" t="inlineStr">
        <is>
          <t>Provisions for termination benefits</t>
        </is>
      </c>
      <c r="B23" s="5" t="n">
        <v>200</v>
      </c>
      <c r="C23" s="5" t="n">
        <v>700</v>
      </c>
    </row>
    <row r="24">
      <c r="A24" s="4" t="inlineStr">
        <is>
          <t>Settlement of Employee Litigation [Member]</t>
        </is>
      </c>
    </row>
    <row r="25">
      <c r="A25" s="3" t="inlineStr">
        <is>
          <t>Disclosure of provisions [line items]</t>
        </is>
      </c>
    </row>
    <row r="26">
      <c r="A26" s="4" t="inlineStr">
        <is>
          <t>Provisions for termination benefits</t>
        </is>
      </c>
      <c r="B26" s="5" t="n">
        <v>300</v>
      </c>
    </row>
    <row r="27">
      <c r="A27" s="4" t="inlineStr">
        <is>
          <t>Termination of Commercial Litigation [Member]</t>
        </is>
      </c>
    </row>
    <row r="28">
      <c r="A28" s="3" t="inlineStr">
        <is>
          <t>Disclosure of provisions [line items]</t>
        </is>
      </c>
    </row>
    <row r="29">
      <c r="A29" s="4" t="inlineStr">
        <is>
          <t>Provisions for termination benefits</t>
        </is>
      </c>
      <c r="B29" s="5" t="n">
        <v>2700</v>
      </c>
    </row>
    <row r="30">
      <c r="A30" s="4" t="inlineStr">
        <is>
          <t>France [member]</t>
        </is>
      </c>
    </row>
    <row r="31">
      <c r="A31" s="3" t="inlineStr">
        <is>
          <t>Disclosure of provisions [line items]</t>
        </is>
      </c>
    </row>
    <row r="32">
      <c r="A32" s="4" t="inlineStr">
        <is>
          <t>Defined benefit plan</t>
        </is>
      </c>
      <c r="B32" s="6" t="n">
        <v>1500</v>
      </c>
      <c r="C32" s="6" t="n">
        <v>1100</v>
      </c>
      <c r="D32" s="6" t="n">
        <v>1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visions - Schedule of Estimation of Retirement Indemnity to Employee (Detail)</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 social security contributions</t>
        </is>
      </c>
      <c r="B4" s="4" t="inlineStr">
        <is>
          <t>45.00%</t>
        </is>
      </c>
      <c r="C4" s="4" t="inlineStr">
        <is>
          <t>45.00%</t>
        </is>
      </c>
      <c r="D4" s="4" t="inlineStr">
        <is>
          <t>45.00%</t>
        </is>
      </c>
    </row>
    <row r="5">
      <c r="A5" s="4" t="inlineStr">
        <is>
          <t>Salary increases</t>
        </is>
      </c>
      <c r="B5" s="4" t="inlineStr">
        <is>
          <t>3.50%</t>
        </is>
      </c>
      <c r="C5" s="4" t="inlineStr">
        <is>
          <t>3.50%</t>
        </is>
      </c>
      <c r="D5" s="4" t="inlineStr">
        <is>
          <t>3.50%</t>
        </is>
      </c>
    </row>
    <row r="6">
      <c r="A6" s="4" t="inlineStr">
        <is>
          <t>Discount rate</t>
        </is>
      </c>
      <c r="B6" s="4" t="inlineStr">
        <is>
          <t>0.68%</t>
        </is>
      </c>
      <c r="C6" s="4" t="inlineStr">
        <is>
          <t>1.00%</t>
        </is>
      </c>
      <c r="D6" s="4" t="inlineStr">
        <is>
          <t>1.75%</t>
        </is>
      </c>
    </row>
    <row r="7">
      <c r="A7" s="4" t="inlineStr">
        <is>
          <t>Terms of retirement</t>
        </is>
      </c>
      <c r="B7" s="4" t="inlineStr">
        <is>
          <t>Voluntary retirement</t>
        </is>
      </c>
      <c r="C7" s="4" t="inlineStr">
        <is>
          <t>Voluntary retirement</t>
        </is>
      </c>
      <c r="D7" s="4" t="inlineStr">
        <is>
          <t>Voluntary retirement</t>
        </is>
      </c>
    </row>
    <row r="8">
      <c r="A8" s="4" t="inlineStr">
        <is>
          <t>Retirement age</t>
        </is>
      </c>
      <c r="B8" s="4" t="inlineStr">
        <is>
          <t>65 years</t>
        </is>
      </c>
      <c r="C8" s="4" t="inlineStr">
        <is>
          <t>65 years</t>
        </is>
      </c>
      <c r="D8" s="4" t="inlineStr">
        <is>
          <t>65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Net Defined Benefit Liability and Components (Detail) - USD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Beginning balance</t>
        </is>
      </c>
      <c r="B4" s="6" t="n">
        <v>-2855</v>
      </c>
      <c r="C4" s="6" t="n">
        <v>-2278</v>
      </c>
      <c r="D4" s="6" t="n">
        <v>-2194</v>
      </c>
    </row>
    <row r="5">
      <c r="A5" s="4" t="inlineStr">
        <is>
          <t>Current service cost</t>
        </is>
      </c>
      <c r="B5" s="5" t="n">
        <v>-381</v>
      </c>
      <c r="C5" s="5" t="n">
        <v>-275</v>
      </c>
      <c r="D5" s="5" t="n">
        <v>-276</v>
      </c>
    </row>
    <row r="6">
      <c r="A6" s="4" t="inlineStr">
        <is>
          <t>Interest cost</t>
        </is>
      </c>
      <c r="B6" s="5" t="n">
        <v>-29</v>
      </c>
      <c r="C6" s="5" t="n">
        <v>-39</v>
      </c>
      <c r="D6" s="5" t="n">
        <v>-38</v>
      </c>
    </row>
    <row r="7">
      <c r="A7" s="4" t="inlineStr">
        <is>
          <t>Benefit paid</t>
        </is>
      </c>
      <c r="D7" s="5" t="n">
        <v>54</v>
      </c>
    </row>
    <row r="8">
      <c r="A8" s="4" t="inlineStr">
        <is>
          <t>Actuarial gains and losses</t>
        </is>
      </c>
      <c r="B8" s="5" t="n">
        <v>-411</v>
      </c>
      <c r="C8" s="5" t="n">
        <v>-303</v>
      </c>
      <c r="D8" s="5" t="n">
        <v>70</v>
      </c>
    </row>
    <row r="9">
      <c r="A9" s="4" t="inlineStr">
        <is>
          <t>Reclassification/CTA</t>
        </is>
      </c>
      <c r="B9" s="5" t="n">
        <v>-334</v>
      </c>
      <c r="C9" s="5" t="n">
        <v>40</v>
      </c>
      <c r="D9" s="5" t="n">
        <v>105</v>
      </c>
    </row>
    <row r="10">
      <c r="A10" s="4" t="inlineStr">
        <is>
          <t>Ending balance</t>
        </is>
      </c>
      <c r="B10" s="6" t="n">
        <v>-4010</v>
      </c>
      <c r="C10" s="6" t="n">
        <v>-2855</v>
      </c>
      <c r="D10" s="6" t="n">
        <v>-227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5" customWidth="1" min="1" max="1"/>
    <col width="21" customWidth="1" min="2" max="2"/>
  </cols>
  <sheetData>
    <row r="1">
      <c r="A1" s="1" t="inlineStr">
        <is>
          <t>Commitments - Schedule of Commitments (Detail) $ in Thousands</t>
        </is>
      </c>
      <c r="B1" s="2" t="inlineStr">
        <is>
          <t>Dec. 31, 2020USD ($)</t>
        </is>
      </c>
    </row>
    <row r="2">
      <c r="A2" s="3" t="inlineStr">
        <is>
          <t>Disclosure of contingent liabilities [line items]</t>
        </is>
      </c>
    </row>
    <row r="3">
      <c r="A3" s="4" t="inlineStr">
        <is>
          <t>Total commitments</t>
        </is>
      </c>
      <c r="B3" s="6" t="n">
        <v>52381</v>
      </c>
    </row>
    <row r="4">
      <c r="A4" s="4" t="inlineStr">
        <is>
          <t>License Agreements [member]</t>
        </is>
      </c>
    </row>
    <row r="5">
      <c r="A5" s="3" t="inlineStr">
        <is>
          <t>Disclosure of contingent liabilities [line items]</t>
        </is>
      </c>
    </row>
    <row r="6">
      <c r="A6" s="4" t="inlineStr">
        <is>
          <t>Total commitments</t>
        </is>
      </c>
      <c r="B6" s="5" t="n">
        <v>19110</v>
      </c>
    </row>
    <row r="7">
      <c r="A7" s="4" t="inlineStr">
        <is>
          <t>Manufacturing Agreements [member]</t>
        </is>
      </c>
    </row>
    <row r="8">
      <c r="A8" s="3" t="inlineStr">
        <is>
          <t>Disclosure of contingent liabilities [line items]</t>
        </is>
      </c>
    </row>
    <row r="9">
      <c r="A9" s="4" t="inlineStr">
        <is>
          <t>Total commitments</t>
        </is>
      </c>
      <c r="B9" s="5" t="n">
        <v>942</v>
      </c>
    </row>
    <row r="10">
      <c r="A10" s="4" t="inlineStr">
        <is>
          <t>Other Agreements [member]</t>
        </is>
      </c>
    </row>
    <row r="11">
      <c r="A11" s="3" t="inlineStr">
        <is>
          <t>Disclosure of contingent liabilities [line items]</t>
        </is>
      </c>
    </row>
    <row r="12">
      <c r="A12" s="4" t="inlineStr">
        <is>
          <t>Total commitments</t>
        </is>
      </c>
      <c r="B12" s="5" t="n">
        <v>21704</v>
      </c>
    </row>
    <row r="13">
      <c r="A13" s="4" t="inlineStr">
        <is>
          <t>Clinical &amp; R&amp;D agreements [member]</t>
        </is>
      </c>
    </row>
    <row r="14">
      <c r="A14" s="3" t="inlineStr">
        <is>
          <t>Disclosure of contingent liabilities [line items]</t>
        </is>
      </c>
    </row>
    <row r="15">
      <c r="A15" s="4" t="inlineStr">
        <is>
          <t>Total commitments</t>
        </is>
      </c>
      <c r="B15" s="5" t="n">
        <v>1353</v>
      </c>
    </row>
    <row r="16">
      <c r="A16" s="4" t="inlineStr">
        <is>
          <t>Construction agreements [member]</t>
        </is>
      </c>
    </row>
    <row r="17">
      <c r="A17" s="3" t="inlineStr">
        <is>
          <t>Disclosure of contingent liabilities [line items]</t>
        </is>
      </c>
    </row>
    <row r="18">
      <c r="A18" s="4" t="inlineStr">
        <is>
          <t>Total commitments</t>
        </is>
      </c>
      <c r="B18" s="5" t="n">
        <v>9272</v>
      </c>
    </row>
    <row r="19">
      <c r="A19" s="4" t="inlineStr">
        <is>
          <t>Less than One Year [member]</t>
        </is>
      </c>
    </row>
    <row r="20">
      <c r="A20" s="3" t="inlineStr">
        <is>
          <t>Disclosure of contingent liabilities [line items]</t>
        </is>
      </c>
    </row>
    <row r="21">
      <c r="A21" s="4" t="inlineStr">
        <is>
          <t>Total commitments</t>
        </is>
      </c>
      <c r="B21" s="5" t="n">
        <v>34321</v>
      </c>
    </row>
    <row r="22">
      <c r="A22" s="4" t="inlineStr">
        <is>
          <t>Less than One Year [member] | License Agreements [member]</t>
        </is>
      </c>
    </row>
    <row r="23">
      <c r="A23" s="3" t="inlineStr">
        <is>
          <t>Disclosure of contingent liabilities [line items]</t>
        </is>
      </c>
    </row>
    <row r="24">
      <c r="A24" s="4" t="inlineStr">
        <is>
          <t>Total commitments</t>
        </is>
      </c>
      <c r="B24" s="5" t="n">
        <v>1530</v>
      </c>
    </row>
    <row r="25">
      <c r="A25" s="4" t="inlineStr">
        <is>
          <t>Less than One Year [member] | Manufacturing Agreements [member]</t>
        </is>
      </c>
    </row>
    <row r="26">
      <c r="A26" s="3" t="inlineStr">
        <is>
          <t>Disclosure of contingent liabilities [line items]</t>
        </is>
      </c>
    </row>
    <row r="27">
      <c r="A27" s="4" t="inlineStr">
        <is>
          <t>Total commitments</t>
        </is>
      </c>
      <c r="B27" s="5" t="n">
        <v>942</v>
      </c>
    </row>
    <row r="28">
      <c r="A28" s="4" t="inlineStr">
        <is>
          <t>Less than One Year [member] | Other Agreements [member]</t>
        </is>
      </c>
    </row>
    <row r="29">
      <c r="A29" s="3" t="inlineStr">
        <is>
          <t>Disclosure of contingent liabilities [line items]</t>
        </is>
      </c>
    </row>
    <row r="30">
      <c r="A30" s="4" t="inlineStr">
        <is>
          <t>Total commitments</t>
        </is>
      </c>
      <c r="B30" s="5" t="n">
        <v>21631</v>
      </c>
    </row>
    <row r="31">
      <c r="A31" s="4" t="inlineStr">
        <is>
          <t>Less than One Year [member] | Clinical &amp; R&amp;D agreements [member]</t>
        </is>
      </c>
    </row>
    <row r="32">
      <c r="A32" s="3" t="inlineStr">
        <is>
          <t>Disclosure of contingent liabilities [line items]</t>
        </is>
      </c>
    </row>
    <row r="33">
      <c r="A33" s="4" t="inlineStr">
        <is>
          <t>Total commitments</t>
        </is>
      </c>
      <c r="B33" s="5" t="n">
        <v>946</v>
      </c>
    </row>
    <row r="34">
      <c r="A34" s="4" t="inlineStr">
        <is>
          <t>Less than One Year [member] | Construction agreements [member]</t>
        </is>
      </c>
    </row>
    <row r="35">
      <c r="A35" s="3" t="inlineStr">
        <is>
          <t>Disclosure of contingent liabilities [line items]</t>
        </is>
      </c>
    </row>
    <row r="36">
      <c r="A36" s="4" t="inlineStr">
        <is>
          <t>Total commitments</t>
        </is>
      </c>
      <c r="B36" s="5" t="n">
        <v>9272</v>
      </c>
    </row>
    <row r="37">
      <c r="A37" s="4" t="inlineStr">
        <is>
          <t>1-3 years [member]</t>
        </is>
      </c>
    </row>
    <row r="38">
      <c r="A38" s="3" t="inlineStr">
        <is>
          <t>Disclosure of contingent liabilities [line items]</t>
        </is>
      </c>
    </row>
    <row r="39">
      <c r="A39" s="4" t="inlineStr">
        <is>
          <t>Total commitments</t>
        </is>
      </c>
      <c r="B39" s="5" t="n">
        <v>3540</v>
      </c>
    </row>
    <row r="40">
      <c r="A40" s="4" t="inlineStr">
        <is>
          <t>1-3 years [member] | License Agreements [member]</t>
        </is>
      </c>
    </row>
    <row r="41">
      <c r="A41" s="3" t="inlineStr">
        <is>
          <t>Disclosure of contingent liabilities [line items]</t>
        </is>
      </c>
    </row>
    <row r="42">
      <c r="A42" s="4" t="inlineStr">
        <is>
          <t>Total commitments</t>
        </is>
      </c>
      <c r="B42" s="5" t="n">
        <v>3060</v>
      </c>
    </row>
    <row r="43">
      <c r="A43" s="4" t="inlineStr">
        <is>
          <t>1-3 years [member] | Other Agreements [member]</t>
        </is>
      </c>
    </row>
    <row r="44">
      <c r="A44" s="3" t="inlineStr">
        <is>
          <t>Disclosure of contingent liabilities [line items]</t>
        </is>
      </c>
    </row>
    <row r="45">
      <c r="A45" s="4" t="inlineStr">
        <is>
          <t>Total commitments</t>
        </is>
      </c>
      <c r="B45" s="5" t="n">
        <v>72</v>
      </c>
    </row>
    <row r="46">
      <c r="A46" s="4" t="inlineStr">
        <is>
          <t>1-3 years [member] | Clinical &amp; R&amp;D agreements [member]</t>
        </is>
      </c>
    </row>
    <row r="47">
      <c r="A47" s="3" t="inlineStr">
        <is>
          <t>Disclosure of contingent liabilities [line items]</t>
        </is>
      </c>
    </row>
    <row r="48">
      <c r="A48" s="4" t="inlineStr">
        <is>
          <t>Total commitments</t>
        </is>
      </c>
      <c r="B48" s="5" t="n">
        <v>408</v>
      </c>
    </row>
    <row r="49">
      <c r="A49" s="4" t="inlineStr">
        <is>
          <t>3-5 years [member]</t>
        </is>
      </c>
    </row>
    <row r="50">
      <c r="A50" s="3" t="inlineStr">
        <is>
          <t>Disclosure of contingent liabilities [line items]</t>
        </is>
      </c>
    </row>
    <row r="51">
      <c r="A51" s="4" t="inlineStr">
        <is>
          <t>Total commitments</t>
        </is>
      </c>
      <c r="B51" s="5" t="n">
        <v>3060</v>
      </c>
    </row>
    <row r="52">
      <c r="A52" s="4" t="inlineStr">
        <is>
          <t>3-5 years [member] | License Agreements [member]</t>
        </is>
      </c>
    </row>
    <row r="53">
      <c r="A53" s="3" t="inlineStr">
        <is>
          <t>Disclosure of contingent liabilities [line items]</t>
        </is>
      </c>
    </row>
    <row r="54">
      <c r="A54" s="4" t="inlineStr">
        <is>
          <t>Total commitments</t>
        </is>
      </c>
      <c r="B54" s="5" t="n">
        <v>3060</v>
      </c>
    </row>
    <row r="55">
      <c r="A55" s="4" t="inlineStr">
        <is>
          <t>More than Five Years [member]</t>
        </is>
      </c>
    </row>
    <row r="56">
      <c r="A56" s="3" t="inlineStr">
        <is>
          <t>Disclosure of contingent liabilities [line items]</t>
        </is>
      </c>
    </row>
    <row r="57">
      <c r="A57" s="4" t="inlineStr">
        <is>
          <t>Total commitments</t>
        </is>
      </c>
      <c r="B57" s="5" t="n">
        <v>11460</v>
      </c>
    </row>
    <row r="58">
      <c r="A58" s="4" t="inlineStr">
        <is>
          <t>More than Five Years [member] | License Agreements [member]</t>
        </is>
      </c>
    </row>
    <row r="59">
      <c r="A59" s="3" t="inlineStr">
        <is>
          <t>Disclosure of contingent liabilities [line items]</t>
        </is>
      </c>
    </row>
    <row r="60">
      <c r="A60" s="4" t="inlineStr">
        <is>
          <t>Total commitments</t>
        </is>
      </c>
      <c r="B60" s="6" t="n">
        <v>114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51:03Z</dcterms:created>
  <dcterms:modified xmlns:dcterms="http://purl.org/dc/terms/" xmlns:xsi="http://www.w3.org/2001/XMLSchema-instance" xsi:type="dcterms:W3CDTF">2021-03-04T16:51:03Z</dcterms:modified>
</cp:coreProperties>
</file>